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ORGANIZATION AND NATURE OF OPER"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DISPOSITION OF NUCLEAR OPERATIO" sheetId="14" state="visible" r:id="rId14"/>
    <sheet xmlns:r="http://schemas.openxmlformats.org/officeDocument/2006/relationships" name="DISCONTINUED OPERATIONS" sheetId="15" state="visible" r:id="rId15"/>
    <sheet xmlns:r="http://schemas.openxmlformats.org/officeDocument/2006/relationships" name="INVENTORY" sheetId="16" state="visible" r:id="rId16"/>
    <sheet xmlns:r="http://schemas.openxmlformats.org/officeDocument/2006/relationships" name="GOODWILL AND OTHER INTANGIBLES" sheetId="17" state="visible" r:id="rId17"/>
    <sheet xmlns:r="http://schemas.openxmlformats.org/officeDocument/2006/relationships" name="PARTNERING ARRANGEMENTS" sheetId="18" state="visible" r:id="rId18"/>
    <sheet xmlns:r="http://schemas.openxmlformats.org/officeDocument/2006/relationships" name="SUPPLEMENTAL BALANCE SHEET DETA" sheetId="19" state="visible" r:id="rId19"/>
    <sheet xmlns:r="http://schemas.openxmlformats.org/officeDocument/2006/relationships" name="RESTRUCTURING RELATED CHARGES ("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RETIREMENT BENEFITS"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EQUITY-BASED INCENTIVE PLANS" sheetId="26" state="visible" r:id="rId26"/>
    <sheet xmlns:r="http://schemas.openxmlformats.org/officeDocument/2006/relationships" name="INCOME TAXES" sheetId="27" state="visible" r:id="rId27"/>
    <sheet xmlns:r="http://schemas.openxmlformats.org/officeDocument/2006/relationships" name="UNAPPROVED CHANGE ORDERS, CLAIM" sheetId="28" state="visible" r:id="rId28"/>
    <sheet xmlns:r="http://schemas.openxmlformats.org/officeDocument/2006/relationships" name="SEGMENT AND RELATED INFORMATION" sheetId="29" state="visible" r:id="rId29"/>
    <sheet xmlns:r="http://schemas.openxmlformats.org/officeDocument/2006/relationships" name="SUBSEQUENT EVENTS" sheetId="30" state="visible" r:id="rId30"/>
    <sheet xmlns:r="http://schemas.openxmlformats.org/officeDocument/2006/relationships" name="QUARTERLY OPERATING RESULTS (UN"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EARNINGS PER SHARE (Tables)" sheetId="34" state="visible" r:id="rId34"/>
    <sheet xmlns:r="http://schemas.openxmlformats.org/officeDocument/2006/relationships" name="DISPOSITION OF NUCLEAR OPERAT35" sheetId="35" state="visible" r:id="rId35"/>
    <sheet xmlns:r="http://schemas.openxmlformats.org/officeDocument/2006/relationships" name="DISCONTINUED OPERATIONS (Tables" sheetId="36" state="visible" r:id="rId36"/>
    <sheet xmlns:r="http://schemas.openxmlformats.org/officeDocument/2006/relationships" name="INVENTORY (Tables)" sheetId="37" state="visible" r:id="rId37"/>
    <sheet xmlns:r="http://schemas.openxmlformats.org/officeDocument/2006/relationships" name="GOODWILL AND OTHER INTANGIBLES " sheetId="38" state="visible" r:id="rId38"/>
    <sheet xmlns:r="http://schemas.openxmlformats.org/officeDocument/2006/relationships" name="PARTNERING ARRANGEMENTS (Tables" sheetId="39" state="visible" r:id="rId39"/>
    <sheet xmlns:r="http://schemas.openxmlformats.org/officeDocument/2006/relationships" name="SUPPLEMENTAL BALANCE SHEET DE40" sheetId="40" state="visible" r:id="rId40"/>
    <sheet xmlns:r="http://schemas.openxmlformats.org/officeDocument/2006/relationships" name="RESTRUCTURING RELATED CHARGES41" sheetId="41" state="visible" r:id="rId41"/>
    <sheet xmlns:r="http://schemas.openxmlformats.org/officeDocument/2006/relationships" name="DEBT (Tables)" sheetId="42" state="visible" r:id="rId42"/>
    <sheet xmlns:r="http://schemas.openxmlformats.org/officeDocument/2006/relationships" name="FINANCIAL INSTRUMENTS (Tables)" sheetId="43" state="visible" r:id="rId43"/>
    <sheet xmlns:r="http://schemas.openxmlformats.org/officeDocument/2006/relationships" name="RETIREMENT BENEFITS (Tables)"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EQUITY-BASED INCENTIVE PLANS (T" sheetId="47" state="visible" r:id="rId47"/>
    <sheet xmlns:r="http://schemas.openxmlformats.org/officeDocument/2006/relationships" name="INCOME TAXES (Tables)" sheetId="48" state="visible" r:id="rId48"/>
    <sheet xmlns:r="http://schemas.openxmlformats.org/officeDocument/2006/relationships" name="SEGMENT AND RELATED INFORMATI49" sheetId="49" state="visible" r:id="rId49"/>
    <sheet xmlns:r="http://schemas.openxmlformats.org/officeDocument/2006/relationships" name="QUARTERLY OPERATING RESULTS (50" sheetId="50" state="visible" r:id="rId50"/>
    <sheet xmlns:r="http://schemas.openxmlformats.org/officeDocument/2006/relationships" name="ORGANIZATION AND NATURE OF OP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EARNINGS PER SHARE - Computatio" sheetId="54" state="visible" r:id="rId54"/>
    <sheet xmlns:r="http://schemas.openxmlformats.org/officeDocument/2006/relationships" name="DISPOSITION OF NUCLEAR OPERAT55" sheetId="55" state="visible" r:id="rId55"/>
    <sheet xmlns:r="http://schemas.openxmlformats.org/officeDocument/2006/relationships" name="DISPOSITION OF NUCLEAR OPERAT56" sheetId="56" state="visible" r:id="rId56"/>
    <sheet xmlns:r="http://schemas.openxmlformats.org/officeDocument/2006/relationships" name="DISPOSITION OF NUCLEAR OPERAT57" sheetId="57" state="visible" r:id="rId57"/>
    <sheet xmlns:r="http://schemas.openxmlformats.org/officeDocument/2006/relationships" name="DISCONTINUED OPERATIONS  - Narr" sheetId="58" state="visible" r:id="rId58"/>
    <sheet xmlns:r="http://schemas.openxmlformats.org/officeDocument/2006/relationships" name="DISCONTINUED OPERATIONS - Sched" sheetId="59" state="visible" r:id="rId59"/>
    <sheet xmlns:r="http://schemas.openxmlformats.org/officeDocument/2006/relationships" name="DISCONTINUED OPERATIONS - Resul" sheetId="60" state="visible" r:id="rId60"/>
    <sheet xmlns:r="http://schemas.openxmlformats.org/officeDocument/2006/relationships" name="DISCONTINUED OPERATIONS - Cash " sheetId="61" state="visible" r:id="rId61"/>
    <sheet xmlns:r="http://schemas.openxmlformats.org/officeDocument/2006/relationships" name="INVENTORY - Components of Inven"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PARTNERING ARRANGEMENTS - Addit" sheetId="66" state="visible" r:id="rId66"/>
    <sheet xmlns:r="http://schemas.openxmlformats.org/officeDocument/2006/relationships" name="PARTNERING ARRANGEMENTS - Propo" sheetId="67" state="visible" r:id="rId67"/>
    <sheet xmlns:r="http://schemas.openxmlformats.org/officeDocument/2006/relationships" name="PARTNERING ARRANGEMENTS - Summa" sheetId="68" state="visible" r:id="rId68"/>
    <sheet xmlns:r="http://schemas.openxmlformats.org/officeDocument/2006/relationships" name="SUPPLEMENTAL BALANCE SHEET DE69" sheetId="69" state="visible" r:id="rId69"/>
    <sheet xmlns:r="http://schemas.openxmlformats.org/officeDocument/2006/relationships" name="RESTRUCTURING RELATED CHARGES N" sheetId="70" state="visible" r:id="rId70"/>
    <sheet xmlns:r="http://schemas.openxmlformats.org/officeDocument/2006/relationships" name="RESTRUCTURING RELATED CHARGES R" sheetId="71" state="visible" r:id="rId71"/>
    <sheet xmlns:r="http://schemas.openxmlformats.org/officeDocument/2006/relationships" name="DEBT - Outstanding Debt (Detail" sheetId="72" state="visible" r:id="rId72"/>
    <sheet xmlns:r="http://schemas.openxmlformats.org/officeDocument/2006/relationships" name="DEBT - Additional Information (" sheetId="73" state="visible" r:id="rId73"/>
    <sheet xmlns:r="http://schemas.openxmlformats.org/officeDocument/2006/relationships" name="FINANCIAL INSTRUMENTS - Additio" sheetId="74" state="visible" r:id="rId74"/>
    <sheet xmlns:r="http://schemas.openxmlformats.org/officeDocument/2006/relationships" name="FINANCIAL INSTRUMENTS - Financi" sheetId="75" state="visible" r:id="rId75"/>
    <sheet xmlns:r="http://schemas.openxmlformats.org/officeDocument/2006/relationships" name="FINANCIAL INSTRUMENTS - Total F" sheetId="76" state="visible" r:id="rId76"/>
    <sheet xmlns:r="http://schemas.openxmlformats.org/officeDocument/2006/relationships" name="FINANCIAL INSTRUMENTS - Schedul" sheetId="77" state="visible" r:id="rId77"/>
    <sheet xmlns:r="http://schemas.openxmlformats.org/officeDocument/2006/relationships" name="FINANCIAL INSTRUMENTS - Total V" sheetId="78" state="visible" r:id="rId78"/>
    <sheet xmlns:r="http://schemas.openxmlformats.org/officeDocument/2006/relationships" name="FINANCIAL INSTRUMENTS - Total79" sheetId="79" state="visible" r:id="rId79"/>
    <sheet xmlns:r="http://schemas.openxmlformats.org/officeDocument/2006/relationships" name="RETIREMENT BENEFITS - Additiona" sheetId="80" state="visible" r:id="rId80"/>
    <sheet xmlns:r="http://schemas.openxmlformats.org/officeDocument/2006/relationships" name="RETIREMENT BENEFITS - Component" sheetId="81" state="visible" r:id="rId81"/>
    <sheet xmlns:r="http://schemas.openxmlformats.org/officeDocument/2006/relationships" name="RETIREMENT BENEFITS - Change in" sheetId="82" state="visible" r:id="rId82"/>
    <sheet xmlns:r="http://schemas.openxmlformats.org/officeDocument/2006/relationships" name="RETIREMENT BENEFITS - Defined B" sheetId="83" state="visible" r:id="rId83"/>
    <sheet xmlns:r="http://schemas.openxmlformats.org/officeDocument/2006/relationships" name="RETIREMENT BENEFITS - Weighted-" sheetId="84" state="visible" r:id="rId84"/>
    <sheet xmlns:r="http://schemas.openxmlformats.org/officeDocument/2006/relationships" name="RETIREMENT BENEFITS - Expected " sheetId="85" state="visible" r:id="rId85"/>
    <sheet xmlns:r="http://schemas.openxmlformats.org/officeDocument/2006/relationships" name="RETIREMENT BENEFITS - Plan Asse" sheetId="86" state="visible" r:id="rId86"/>
    <sheet xmlns:r="http://schemas.openxmlformats.org/officeDocument/2006/relationships" name="RETIREMENT BENEFITS - Additio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SHAREHOLDERS' EQUITY - Addition" sheetId="90" state="visible" r:id="rId90"/>
    <sheet xmlns:r="http://schemas.openxmlformats.org/officeDocument/2006/relationships" name="SHAREHOLDERS' EQUITY - Changes " sheetId="91" state="visible" r:id="rId91"/>
    <sheet xmlns:r="http://schemas.openxmlformats.org/officeDocument/2006/relationships" name="SHAREHOLDERS' EQUITY - Signific" sheetId="92" state="visible" r:id="rId92"/>
    <sheet xmlns:r="http://schemas.openxmlformats.org/officeDocument/2006/relationships" name="EQUITY-BASED INCENTIVE PLANS - " sheetId="93" state="visible" r:id="rId93"/>
    <sheet xmlns:r="http://schemas.openxmlformats.org/officeDocument/2006/relationships" name="EQUITY-BASED INCENTIVE PLANS 94" sheetId="94" state="visible" r:id="rId94"/>
    <sheet xmlns:r="http://schemas.openxmlformats.org/officeDocument/2006/relationships" name="EQUITY-BASED INCENTIVE PLANS 95" sheetId="95" state="visible" r:id="rId95"/>
    <sheet xmlns:r="http://schemas.openxmlformats.org/officeDocument/2006/relationships" name="INCOME TAXES - Income Tax Expen" sheetId="96" state="visible" r:id="rId96"/>
    <sheet xmlns:r="http://schemas.openxmlformats.org/officeDocument/2006/relationships" name="INCOME TAXES - Reconciliation o" sheetId="97" state="visible" r:id="rId97"/>
    <sheet xmlns:r="http://schemas.openxmlformats.org/officeDocument/2006/relationships" name="INCOME TAXES - Principal Tempor" sheetId="98" state="visible" r:id="rId98"/>
    <sheet xmlns:r="http://schemas.openxmlformats.org/officeDocument/2006/relationships" name="INCOME TAXES - Additional Infor" sheetId="99" state="visible" r:id="rId99"/>
    <sheet xmlns:r="http://schemas.openxmlformats.org/officeDocument/2006/relationships" name="INCOME TAXES - Reconciliatio100" sheetId="100" state="visible" r:id="rId100"/>
    <sheet xmlns:r="http://schemas.openxmlformats.org/officeDocument/2006/relationships" name="UNAPPROVED CHANGE ORDERS, CL101" sheetId="101" state="visible" r:id="rId101"/>
    <sheet xmlns:r="http://schemas.openxmlformats.org/officeDocument/2006/relationships" name="SEGMENT AND RELATED INFORMAT102" sheetId="102" state="visible" r:id="rId102"/>
    <sheet xmlns:r="http://schemas.openxmlformats.org/officeDocument/2006/relationships" name="SEGMENT AND RELATED INFORMAT103" sheetId="103" state="visible" r:id="rId103"/>
    <sheet xmlns:r="http://schemas.openxmlformats.org/officeDocument/2006/relationships" name="SEGMENT AND RELATED INFORMAT104" sheetId="104" state="visible" r:id="rId104"/>
    <sheet xmlns:r="http://schemas.openxmlformats.org/officeDocument/2006/relationships" name="SUBSEQUENT EVENTS - Additional " sheetId="105" state="visible" r:id="rId105"/>
    <sheet xmlns:r="http://schemas.openxmlformats.org/officeDocument/2006/relationships" name="QUARTERLY OPERATING RESULTS 106" sheetId="106" state="visible" r:id="rId106"/>
  </sheets>
  <definedNames/>
  <calcPr calcId="124519" fullCalcOnLoad="1"/>
</workbook>
</file>

<file path=xl/sharedStrings.xml><?xml version="1.0" encoding="utf-8"?>
<sst xmlns="http://schemas.openxmlformats.org/spreadsheetml/2006/main" uniqueCount="1319">
  <si>
    <t>DOCUMENT AND ENTITY INFORMATION - USD ($) $ in Billions</t>
  </si>
  <si>
    <t>12 Months Ended</t>
  </si>
  <si>
    <t>Dec. 31, 2017</t>
  </si>
  <si>
    <t>Feb. 13, 2018</t>
  </si>
  <si>
    <t>Jun. 30, 2017</t>
  </si>
  <si>
    <t>Document and Entity Information [Abstract]</t>
  </si>
  <si>
    <t>Entity Registrant Name</t>
  </si>
  <si>
    <t>CHICAGO BRIDGE &amp; IRON CO N V</t>
  </si>
  <si>
    <t>Trading Symbol</t>
  </si>
  <si>
    <t>CBI</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31, 2016</t>
  </si>
  <si>
    <t>Dec. 31, 2015</t>
  </si>
  <si>
    <t>Income Statement [Abstract]</t>
  </si>
  <si>
    <t>Revenue</t>
  </si>
  <si>
    <t>Cost of revenue</t>
  </si>
  <si>
    <t>Gross profit</t>
  </si>
  <si>
    <t>Selling and administrative expense</t>
  </si>
  <si>
    <t>Intangibles amortization</t>
  </si>
  <si>
    <t>Equity earnings</t>
  </si>
  <si>
    <t>Goodwill impairment (Note 7)</t>
  </si>
  <si>
    <t>Loss on net assets sold and intangible assets impairment (Note 4)</t>
  </si>
  <si>
    <t>Restructuring related costs (Note 10)</t>
  </si>
  <si>
    <t>Other operating (income) expense, net (Note 2)</t>
  </si>
  <si>
    <t>(Loss) income from operations</t>
  </si>
  <si>
    <t>Interest expense</t>
  </si>
  <si>
    <t>Interest income</t>
  </si>
  <si>
    <t>(Loss) income from operations before taxes</t>
  </si>
  <si>
    <t>Income tax (expense) benefit</t>
  </si>
  <si>
    <t>Net (loss) income from continuing operations</t>
  </si>
  <si>
    <t>Net (loss) income from discontinued operations (Note 5)</t>
  </si>
  <si>
    <t>Less: Net income attributable to noncontrolling interests ($870, $2,187 and $2,511 related to discontinued operations)</t>
  </si>
  <si>
    <t>Net loss attributable to CB&amp;I</t>
  </si>
  <si>
    <t>Net (loss) income attributable to CB&amp;I per share (Basic):</t>
  </si>
  <si>
    <t>Continuing operations, basic (dollars per share)</t>
  </si>
  <si>
    <t>Discontinued operations, basic (dollars per share)</t>
  </si>
  <si>
    <t>Total, basic (dollars per share)</t>
  </si>
  <si>
    <t>Net (loss) income attributable to CB&amp;I per share (Diluted):</t>
  </si>
  <si>
    <t>Continuing operations, Diluted (dollars per share)</t>
  </si>
  <si>
    <t>Discontinued operations, Diluted (dollars per share)</t>
  </si>
  <si>
    <t>Total, Diluted (dollars per share)</t>
  </si>
  <si>
    <t>Cash dividends on shares:</t>
  </si>
  <si>
    <t>Amount</t>
  </si>
  <si>
    <t>Per share (in dollars per share)</t>
  </si>
  <si>
    <t>CONSOLIDATED STATEMENTS OF OPERATIONS (Parenthetical) - USD ($) $ in Thousands</t>
  </si>
  <si>
    <t>Net income attributable to noncontrolling interests, discontinued operations</t>
  </si>
  <si>
    <t>CONSOLIDATED STATEMENTS OF COMPREHENSIVE INCOME - USD ($) $ in Thousands</t>
  </si>
  <si>
    <t>Statement of Comprehensive Income [Abstract]</t>
  </si>
  <si>
    <t>Net loss</t>
  </si>
  <si>
    <t>Other comprehensive (loss) income, net of tax:</t>
  </si>
  <si>
    <t>Change in cumulative translation adjustment (net of tax of $0, ($3,884) and $960)</t>
  </si>
  <si>
    <t>Change in unrealized fair value of cash flow hedges (net of tax of ($117), ($475) and ($678))</t>
  </si>
  <si>
    <t>Change in unrecognized prior service pension credits/costs (net of tax of $68, $200 and $316)</t>
  </si>
  <si>
    <t>Change in unrecognized actuarial pension gains/losses (net of tax of $1,253, $15,184 and ($17,445))</t>
  </si>
  <si>
    <t>Other comprehensive loss from discontinued operations - change in cumulative translation adjustment (net of tax of $0, $0 and $0)</t>
  </si>
  <si>
    <t>Comprehensive loss</t>
  </si>
  <si>
    <t>Net income attributable to noncontrolling interests (net of tax of $0, $0 and ($124)); ($870, $2,187 and $2,511 related to discontinued operations, net of tax of $0, $0 and $0)</t>
  </si>
  <si>
    <t>Change in cumulative translation adjustment attributable to noncontrolling interests (net of tax of $0, $0 and $0)</t>
  </si>
  <si>
    <t>Comprehensive loss attributable to CB&amp;I</t>
  </si>
  <si>
    <t>CONSOLIDATED STATEMENTS OF COMPREHENSIVE INCOME (Parenthetical) - USD ($) $ in Thousands</t>
  </si>
  <si>
    <t>Change in cumulative translation adjustment, tax</t>
  </si>
  <si>
    <t>Change in unrealized fair value of cash flow hedges, tax</t>
  </si>
  <si>
    <t>Change in unrecognized prior service pension credits/costs, tax</t>
  </si>
  <si>
    <t>Change in unrecognized actuarial pension gains/losses, tax</t>
  </si>
  <si>
    <t>Change in cumulative translation adjustment (disco), tax</t>
  </si>
  <si>
    <t>Net income attributable to noncontrolling interests, tax</t>
  </si>
  <si>
    <t>Net income attributable to noncontrolling interests, discontinued operations, tax</t>
  </si>
  <si>
    <t>Change in cumulative translation adjustment attributable to noncontrolling interests, tax</t>
  </si>
  <si>
    <t>CONSOLIDATED BALANCE SHEETS - USD ($) $ in Thousands</t>
  </si>
  <si>
    <t>Assets</t>
  </si>
  <si>
    <t>Cash and cash equivalents ($165,771 and $328,387 related to variable interest entities (VIEs))</t>
  </si>
  <si>
    <t>Accounts receivable, net ($42,288 and $53,159 related to VIEs)</t>
  </si>
  <si>
    <t>Inventory (Note 6)</t>
  </si>
  <si>
    <t>Costs and estimated earnings in excess of billings ($42,997 and $26,186 related to VIEs) (Note 2)</t>
  </si>
  <si>
    <t>Current assets of discontinued operations (Note 5)</t>
  </si>
  <si>
    <t>Assets held for sale (Note 10)</t>
  </si>
  <si>
    <t>Other current assets ($163,810 and $426,515 related to VIEs) (Note 9)</t>
  </si>
  <si>
    <t>Total current assets</t>
  </si>
  <si>
    <t>Equity investments (Note 8)</t>
  </si>
  <si>
    <t>Property and equipment, net (Note 9)</t>
  </si>
  <si>
    <t>Goodwill (Note 7)</t>
  </si>
  <si>
    <t>Other intangibles, net (Note 7)</t>
  </si>
  <si>
    <t>Deferred income taxes (Note 17)</t>
  </si>
  <si>
    <t>Non-current assets of discontinued operations (Note 5)</t>
  </si>
  <si>
    <t>Other non-current assets ($74,067 and $5,484 related to VIEs) (Note 9)</t>
  </si>
  <si>
    <t>Total assets</t>
  </si>
  <si>
    <t>Liabilities</t>
  </si>
  <si>
    <t>Revolving facility and other short-term borrowings (Note 11)</t>
  </si>
  <si>
    <t>Current maturities of long-term debt, net (Note 11)</t>
  </si>
  <si>
    <t>Accounts payable ($348,872 and $337,089 related to VIEs)</t>
  </si>
  <si>
    <t>Billings in excess of costs and estimated earnings ($130,484 and $407,325 related to VIEs) (Note 2)</t>
  </si>
  <si>
    <t>Current liabilities of discontinued operations (Note 5)</t>
  </si>
  <si>
    <t>Other current liabilities (Note 9)</t>
  </si>
  <si>
    <t>Total current liabilities</t>
  </si>
  <si>
    <t>Long-term debt, net (Note 11)</t>
  </si>
  <si>
    <t>Non-current liabilities of discontinued operations (Note 5)</t>
  </si>
  <si>
    <t>Other non-current liabilities (Note 9)</t>
  </si>
  <si>
    <t>Total liabilities</t>
  </si>
  <si>
    <t>Commitments and contingencies (Note 14)</t>
  </si>
  <si>
    <t xml:space="preserve"> </t>
  </si>
  <si>
    <t>Shareholders’ Equity</t>
  </si>
  <si>
    <t>Common stock, Euro .01 par value; shares authorized: 250,000; shares issued: 108,857 and 108,857; shares outstanding: 101,705 and 100,113</t>
  </si>
  <si>
    <t>Additional paid-in capital</t>
  </si>
  <si>
    <t>Retained (deficit) earnings</t>
  </si>
  <si>
    <t>Treasury stock, at cost: 7,152 and 8,744 shares</t>
  </si>
  <si>
    <t>Accumulated other comprehensive loss (Note 15)</t>
  </si>
  <si>
    <t>Total CB&amp;I shareholders’ equity</t>
  </si>
  <si>
    <t>Noncontrolling interests (Note 8) ($0 and $6,874 related to discontinued operations)</t>
  </si>
  <si>
    <t>Total shareholders’ equity</t>
  </si>
  <si>
    <t>Total liabilities and shareholders’ equity</t>
  </si>
  <si>
    <t>CONSOLIDATED BALANCE SHEETS (Parenthetical) $ in Thousands</t>
  </si>
  <si>
    <t>Dec. 31, 2017USD ($)shares</t>
  </si>
  <si>
    <t>Dec. 31, 2017€ / shares</t>
  </si>
  <si>
    <t>Dec. 31, 2016USD ($)shares</t>
  </si>
  <si>
    <t>Dec. 31, 2016€ / shares</t>
  </si>
  <si>
    <t>Cash and cash equivalents related to variable interest entities (VIEs)</t>
  </si>
  <si>
    <t>Accounts receivable, net related to VIEs</t>
  </si>
  <si>
    <t>Costs and estimated earnings in excess of billings related to VIEs</t>
  </si>
  <si>
    <t>Other current assets related to VIEs</t>
  </si>
  <si>
    <t>Other non-current assets</t>
  </si>
  <si>
    <t>Accounts payable related to VIEs</t>
  </si>
  <si>
    <t>Billings in excess of costs and estimated earnings</t>
  </si>
  <si>
    <t>Common stock, par value (in Euro per share) | € / shares</t>
  </si>
  <si>
    <t>Common stock, shares authorized | shares</t>
  </si>
  <si>
    <t>Common stock, shares issued | shares</t>
  </si>
  <si>
    <t>Common stock, shares outstanding | shares</t>
  </si>
  <si>
    <t>Treasury stock, shares | shares</t>
  </si>
  <si>
    <t>Noncontrolling interest, discontinued operations</t>
  </si>
  <si>
    <t>Variable Interest Entity, Primary Beneficiary</t>
  </si>
  <si>
    <t>CONSOLIDATED STATEMENTS OF CASH FLOWS $ in Thousands</t>
  </si>
  <si>
    <t>Dec. 31, 2017USD ($)</t>
  </si>
  <si>
    <t>Dec. 31, 2016USD ($)</t>
  </si>
  <si>
    <t>Dec. 31, 2015USD ($)</t>
  </si>
  <si>
    <t>Cash Flows from Operating Activities</t>
  </si>
  <si>
    <t>Adjustments to reconcile net loss to net cash (used in) provided by operating activities:</t>
  </si>
  <si>
    <t>Depreciation and amortization</t>
  </si>
  <si>
    <t>Amortization of debt issuance costs</t>
  </si>
  <si>
    <t>Goodwill impairment</t>
  </si>
  <si>
    <t>Loss on net assets sold and intangible assets impairment (net of cash paid for transaction costs of $13,075 for 2017)</t>
  </si>
  <si>
    <t>Loss on net assets held for sale</t>
  </si>
  <si>
    <t>Gain from insurance recoveries</t>
  </si>
  <si>
    <t>Deferred income taxes</t>
  </si>
  <si>
    <t>Stock-based compensation expense</t>
  </si>
  <si>
    <t>Other operating expense, net (excluding gain from insurance recoveries)</t>
  </si>
  <si>
    <t>Unrealized loss on foreign currency hedges</t>
  </si>
  <si>
    <t>Excess tax benefits from stock-based compensation</t>
  </si>
  <si>
    <t>Changes in operating assets and liabilities:</t>
  </si>
  <si>
    <t>(Increase) decrease in receivables, net</t>
  </si>
  <si>
    <t>Change in contracts in progress, net</t>
  </si>
  <si>
    <t>Decrease (increase) in inventory</t>
  </si>
  <si>
    <t>(Decrease) increase in accounts payable</t>
  </si>
  <si>
    <t>Increase in other current and non-current assets</t>
  </si>
  <si>
    <t>Decrease in other current and non-current liabilities</t>
  </si>
  <si>
    <t>(Increase) decrease in equity investments</t>
  </si>
  <si>
    <t>Change in other, net</t>
  </si>
  <si>
    <t>Net cash (used in) provided by operating activities</t>
  </si>
  <si>
    <t>Cash Flows from Investing Activities</t>
  </si>
  <si>
    <t>Proceeds from sale of discontinued operation, net of cash sold</t>
  </si>
  <si>
    <t>Capital expenditures</t>
  </si>
  <si>
    <t>Advances with partners of proportionately consolidated ventures, net</t>
  </si>
  <si>
    <t>Proceeds from sale of property and equipment</t>
  </si>
  <si>
    <t>Proceeds from insurance recoveries</t>
  </si>
  <si>
    <t>Other, net</t>
  </si>
  <si>
    <t>Net cash provided by (used in) investing activities</t>
  </si>
  <si>
    <t>Cash Flows from Financing Activities</t>
  </si>
  <si>
    <t>Revolving facility and other short-term borrowing (repayments), net</t>
  </si>
  <si>
    <t>Long-term borrowings</t>
  </si>
  <si>
    <t>Advances with equity method and proportionately consolidated ventures, net</t>
  </si>
  <si>
    <t>Repayments on long-term debt</t>
  </si>
  <si>
    <t>Purchase of treasury stock</t>
  </si>
  <si>
    <t>Issuance of stock</t>
  </si>
  <si>
    <t>Dividends paid</t>
  </si>
  <si>
    <t>Distributions to noncontrolling interests</t>
  </si>
  <si>
    <t>Capitalized debt issuance costs</t>
  </si>
  <si>
    <t>Net cash (used in) provided by financing activities</t>
  </si>
  <si>
    <t>Effect of exchange rate changes on cash and cash equivalents</t>
  </si>
  <si>
    <t>(Decrease) increase in cash and cash equivalents</t>
  </si>
  <si>
    <t>Cash and cash equivalents, beginning of the year</t>
  </si>
  <si>
    <t>Cash and cash equivalents, end of the year</t>
  </si>
  <si>
    <t>Cash and cash equivalents, end of the year - discontinued operations</t>
  </si>
  <si>
    <t>Cash and cash equivalents, end of the year - continuing operations</t>
  </si>
  <si>
    <t>Supplemental Cash Flow Disclosures</t>
  </si>
  <si>
    <t>Cash paid for interest</t>
  </si>
  <si>
    <t>Cash paid for income taxes, net</t>
  </si>
  <si>
    <t>CONSOLIDATED STATEMENTS OF CHANGES IN SHAREHOLDERS' EQUITY - USD ($) shares in Thousands, $ in Thousands</t>
  </si>
  <si>
    <t>Total</t>
  </si>
  <si>
    <t>Common Stock</t>
  </si>
  <si>
    <t>Additional Paid-In Capital</t>
  </si>
  <si>
    <t>Retained Earnings (Deficit)</t>
  </si>
  <si>
    <t>Treasury Stock</t>
  </si>
  <si>
    <t>Accumulated Other Comprehensive (Loss) Income</t>
  </si>
  <si>
    <t>Non - controlling Interests</t>
  </si>
  <si>
    <t>Balance at beginning of period (in shares) at Dec. 31, 2014</t>
  </si>
  <si>
    <t>Balance at beginning of period at Dec. 31, 2014</t>
  </si>
  <si>
    <t>Increase (Decrease) in Stockholders' Equity</t>
  </si>
  <si>
    <t>Net (loss) income</t>
  </si>
  <si>
    <t>Other</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28, $0.28, and $0.14 per share)</t>
  </si>
  <si>
    <t>Issuance to treasury stock (in shares)</t>
  </si>
  <si>
    <t>Issuance to treasury stock</t>
  </si>
  <si>
    <t>Purchase of treasury stock (in shares)</t>
  </si>
  <si>
    <t>Issuance of stock (in shares)</t>
  </si>
  <si>
    <t>Balance at end of period (in shares) at Dec. 31, 2015</t>
  </si>
  <si>
    <t>Balance at end of period at Dec. 31, 2015</t>
  </si>
  <si>
    <t>Balance at end of period (in shares) at Dec. 31, 2016</t>
  </si>
  <si>
    <t>Balance at end of period at Dec. 31, 2016</t>
  </si>
  <si>
    <t>Disposition</t>
  </si>
  <si>
    <t>Balance at end of period (in shares) at Dec. 31, 2017</t>
  </si>
  <si>
    <t>Balance at end of period at Dec. 31, 2017</t>
  </si>
  <si>
    <t>CONSOLIDATED STATEMENTS OF CHANGES IN SHAREHOLDERS' EQUITY (Parenthetical) - $ / shares</t>
  </si>
  <si>
    <t>Statement of Stockholders' Equity [Abstract]</t>
  </si>
  <si>
    <t>Dividends paid (in dollars per share)</t>
  </si>
  <si>
    <t>ORGANIZATION AND NATURE OF OPERATIONS</t>
  </si>
  <si>
    <t>Organization, Consolidation and Presentation of Financial Statements [Abstract]</t>
  </si>
  <si>
    <t>Organization and nature of operations</t>
  </si>
  <si>
    <t>ORGANIZATION AND NATURE OF OPERATIONS Organization and Nature of Operations — Founded in 1889 , Chicago Bridge &amp; Iron Company N.V. (“CB&amp;I” “we”, “our”, “us” or the “Company”) provides a wide range of services, including conceptual design, technology, engineering, procurement, fabrication, modularization, construction and commissioning services to customers in the energy infrastructure market throughout the world. Our business is aligned into three operating groups, which represent our reportable segments: Engineering &amp; Construction; Fabrication Services; and Technology. Natural gas, petroleum, power and petrochemical projects for the worldwide energy and natural resource industries accounted for a majority of our revenue in 2017 , 2016 and 2015 . See Note 2 and Note 5 for further discussion of our discontinued operations and Note 19 for further discussion of our reportable segments and related financial information.</t>
  </si>
  <si>
    <t>SIGNIFICANT ACCOUNTING POLICIES</t>
  </si>
  <si>
    <t>Accounting Policies [Abstract]</t>
  </si>
  <si>
    <t>SIGNIFICANT ACCOUNTING POLICIES Basis of Accounting and Consolidation —The accompanying Consolidated Financial Statements (“Financial Statements”) have been prepared in accordance with the rules and regulations of the United States (“U.S.”) Securities and Exchange Commission (the “SEC”) and accounting principles generally accepted in the United States of America (“U.S. GAAP”). These Financial Statements reflect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Certain balances at December 31, 2016 have been reclassified within our Consolidated Balance Sheet (“Balance Sheet”) to conform to our December 31, 2017 presentation. McDermott/CB&amp;I Combination— On December 18, 2017, we entered into an agreement (the “Combination Agreement”) to combine with McDermott International, Inc. (“McDermott”) in an all-stock transaction whereby McDermott stockholders will own approximately 53% of the combined company and our shareholders will own approximately 47% (the “Combination”). Under the terms of the Combination Agreement, our shareholders would be entitled to receive 2.47221 shares of McDermott common stock for each share of our common stock (or 0.82407 shares if McDermott effects a planned three -to-one reverse stock split prior to closing), together with cash in lieu of fractional shares and subject to any applicable withholding taxes. The Combination is anticipated to close in the second quarter 2018, subject to the approval of our shareholders and McDermott stockholders, regulatory approvals and other customary closing conditions. Discontinued Operations —On February 27, 2017, we entered into a definitive agreement (the “CS Agreement”) with CSVC Acquisition Corp (“CSVC”), under which CSVC agreed to acquire our “Capital Services Operations” (primarily comprised of our former Capital Services reportable segment). Our Capital Services Operations provided comprehensive and integrated maintenance services, environmental engineering and remediation, construction services, program management, and disaster response and recovery services for private-sector customers and governments. We completed the sale of the Capital Services Operations on June 30, 2017 (the “Closing Date”). We considered the Capital Services Operations to be a discontinued operation in the first quarter 2017, as the divestiture represented a strategic shift and will have a material effect on our operations and financial results. Our classification of the Capital Services Operations as a discontinued operation requires retrospective application to financial information for all prior periods presented. Therefore, operating results of the Capital Services Operations through the Closing Date and any post-closing adjustments have been recast on a retrospective basis and classified as a discontinued operation within the Consolidated Statements of Operations (the “Statement of Operations”) for 2016 and 2015. Further, the assets and liabilities of the Capital Services Operations have been classified as assets and liabilities of discontinued operations within our December 31, 2016 Balance Sheet, and our December 31, 2017 Balance Sheet reflects the impact of the sale. Cash flows of the Capital Services Operations are not reported separately within our Consolidated Statements of Cash flows. Unless otherwise noted, the values presented throughout the notes to our Financial Statements relate to our continuing operations. See Note 5 for further discussion of our discontinued operations. In July 2017, we initiated a plan to market and sell our “Technology Operations” (primarily comprised of our Technology reportable segment and our “Engineered Products Operations”, representing a portion of our Fabrication Services reportable segment). We considered the Technology Operations to be a discontinued operation in the third quarter 2017, as the anticipated divestiture represented a strategic shift and would have a material effect on our operations and financial results. However, during the fourth quarter 2017, we suspended our plan to sell our Technology Operations due to the Combination Agreement. As such, the Technology Operations are not reported as a discontinued operation at December 31, 2017 or for any periods presented.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to complete each contract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Financial Statements.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which could result in material changes to our Financial Statements and related disclosures. See Note 18 for discussion of projects with significant changes in estimated margins during 2017, 2016 and 2015.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and liquidated damage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s of recovery amounts; however, the ultimate resolution and amounts received could differ from these estimates. Liquidated damages are reflected as a reduction to contract price to the extent they are deemed probable. See Note 18 for further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are reported on the Balance Sheets as costs and estimated earnings in excess of billings. Projects with cumulative billings in excess of costs and estimated earnings recognized to date are reported on the Balance Sheets as billings in excess of costs and estimated earnings. The net balances on our Balance Sheets are collectively referred to as Contracts in Progress, net and the components of these balances at December 31, 2017 and 2016 were as follows: December 31, 2017 December 31, 2016 Asset Liability Asset Liability Costs and estimated earnings on contracts in progress $ 7,267,316 $ 26,901,501 $ 8,466,638 $ 23,408,316 Billings on contracts in progress (6,951,572 ) (28,176,942 ) (8,055,889 ) (24,803,665 ) Contracts in progress, net $ 315,744 $ (1,275,441 ) $ 410,749 $ (1,395,349 ) Any uncollected billed amounts, including contract retentions, are reported as accounts receivable. At December 31, 2017 and 2016 , accounts receivable included contract retentions of approximately $61,500 and $72,100 , respectively. Contract retentions due beyond one year were approximately $19,000 at December 31, 2017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6,000 and $16,100 at December 31, 2017 and 2016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December 31, 2017 and 2016 , our allowances for doubtful accounts were not material. Precontract Costs —Precontract costs are generally charged to cost of revenue as incurred, but, in certain cases their recognition may be deferred if specific probability criteria are met. We had no significant deferred precontract costs at December 31, 2017 or 2016 . Research and Development —Expenditures for research and development activities are charged to cost of revenue as incurred and were $27,277 , $27,973 and $28,226 for 2017 , 2016 and 2015 , respectively. Other Operating (Income) Expense, Net — Other operating (income) expense, net , generally represents (gains) losses associated with the sale or disposition of property and equipment. Other operating (income) expense, net , for 2017 also included a gain of approximately $62,700 resulting from the receipt of insurance proceeds (approximately $99,000 ) in excess of associated costs (approximately $36,300 ) for a fabrication facility within our Fabrication Services operating group that was damaged during Hurricane Harvey. The facility is anticipated to be sold within the next year and was classified as held-for-sale during the fourth quarter 2017. The carrying value of the facility within assets held-for-sale on our Balance Sheet was approximately $6,200 at December 31, 2017. Other operating (income) expense, net for 2015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 Restructuring Related Costs —Restructuring related costs were $114,525 for 2017 and included facility consolidation costs, severance and other employee related costs, professional fees, and other miscellaneous costs resulting primarily from our publicly announced cost reduction, facility rationalization and strategic initiatives. See Note 10 for further discussion of our restructuring related costs. Depreciation Expense —Property and equipment are recorded at cost and depreciated on a straight-line basis over their estimated useful lives, including buildings and improvements ( 10 to 40 years) and plant and field equipment ( 1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 and was $62,534 , $70,307 and $91,715 for 2017 , 2016 and 2015 , respectively. See Note 9 for disclosure of the components of property and equipment.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7 for further discussion of our goodwill.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 See Note 7 for further discussion of our intangible assets. During 2017, we recorded impairment charges of approximately $17,400 within restructuring related costs for fabrication facilities within our Fabrication Services operating group that are being sold as a result of our publicly announced cost reduction, facility rationalization and strategic initiatives. The impairments were based on the estimated fair values of the respective facilities based on market indicators of fair value. These facilities are anticipated to be sold within the next year and were classified as held-for-sale during the fourth quarter 2017. The carrying value of these facilities within assets-held-for sale on our Balance Sheet totaled approximately $11,600 at December 31, 2017. See Note 10 for further discussion of our restructuring charges.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3 for calculations associated with basic and diluted EPS. Cash Equivalents —Cash equivalents are considered to be highly liquid securities with original maturities of three months or less. Inventory —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on an analysis that considers current inventory levels, historical usage patterns, estimates of future sales expectations and salvage value. See Note 6 for further discussion of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income) expense, net related to the re-measurement of certain non-U.S. Dollar denominated net assets during 2015, foreign currency transactional and re-measurement exchange gains (losses) are included within cost of revenue and were not material in 2017 , 2016 and 2015 . Financial Instrument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i) it is determined that the derivative is no longer highly effective in offsetting changes in the cash flow of the hedged item, including firm commitments or forecasted transactions, (ii) the derivative is sold, terminated, exercised, or expires, (iii) it is no longer probable that the forecasted transaction will occur, or (iv) we determine that designating the derivative as a hedging instrument is no longer appropriate. See Note 12 for further discussion of our financial instruments. 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 See Note 17 for further discussion of our income taxes.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i) meets the definition of a legal entity, (ii) absorbs the operational risk of the projects being executed, creating a variable interest, and (iii)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venture is a VIE and we are the primary beneficiary, or we otherwise have the ability to control the venture, we consolidate the venture. If we determine that we are not the primary beneficiary of the VIE, or only have the ability to significantly influence, rather than control the venture, we do not consolidate the venture. We account for unconsolidated ventures using either (i) proportionate consolidation for both the Balance Sheet and Statement of Operations, when we meet the applicable accounting criteria to do so, or (ii) utilize the equity method. See Note 8 for additional discussion of our material partnering arrangements. 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Based on our assessment, we anticipate the adoption of the new standard will change the method and/or timing of revenue recognition for our third party pipe and steel fabrication contracts and “non-generic” catalyst manufacturing contracts; however, we do not anticipate any material changes to the method and/or timing of revenue recognition for our remaining backlog. Specifically, we anticipate the following: • Revenue for our third party pipe and steel fabrication contracts and “non-generic” catalyst contracts are currently recognized at a point in time upon shipment; however, under the new standard we anticipate revenue will be recognized over time utilizing the cost-to-cost measure of progress. • Revenue for our “generic” catalyst contracts will be recognized at a point in time upon shipment of the manufactured units, consistent with current practice. • Revenue for our inter-company pipe and steel fabrication contracts will be recognized over time utilizing the cost-to-cost measure of progress, consistent with current practice. • Revenue for our service contracts will be recognized at a point in time as services are performed, or over time utilizing the cost-to-cost measure of progress, depending upon the nature of the service contracts, consistent with current practice. • Revenue for our remaining backlog, primarily representing our EPC contracts, engineering contracts and construction contracts, will be recognized over time utilizing the cost-to-cost measure of progress, consistent with current practice. In addition, the new standard may require us to combine certain contracts that had historically been accounted for as separate contracts.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uncompleted contracts impacted by the adoption of the standard. However, based on our backlog at December 31, 2017 for those contracts that would potentially be impacted by changes under the new standard, we anticipate the cumulative adjustment to beginning equity from adoption of the new standard will not be material.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the first quarter 2017, we adopted ASU 2015-11, which simplifies the subsequent measurement of our inventory by requiring inventory to be measured at the lower of cost and net realizable value. Net realizable value is the estimated selling price in the ordinary course of business, less reasonably predictable costs of completion, disposal, and transportation. Our adoption of the standard did not have a material impact on our Financial Statements. In the first quarter 2017, we adopted ASU 2016-09 on a prospective basis, which modified the accounting for excess tax benefits and tax deficiencies associated with share-based payments, amended the associated cash flow presentation, and allows for forfeitures to be either recognized when they occur, or estimated. ASU 2016-09 eliminated the requirement to recognize excess tax benefits in additional paid-in capital (“APIC”), and the requirement to evaluate tax deficiencies for APIC or income tax expense classification, and provided for these benefits or deficiencies to be recorded as an income tax expense or benefit in the Statement of Operations. Additionally, tax benefits of dividends on share-based payment awards are reflected as an income tax expense or benefit in our Statement of Operations. With these changes, tax-related cash flows resulting from share-based payments are classified as operating activities as opposed to financing, as previously presented. We have elected to recognize forfeitures as they occur, rather than estimating expected forfeitures. Our adoption of the standard did not have a material impact on our Financial Statements. In the first quarter 2017, we early adopted ASU 2017-04 which eliminated the second step of the goodwill impairment test that required a hypothetical purchase price allocation. ASU 2017-04 requires that if a reporting unit’s carrying value exceeds its fair value</t>
  </si>
  <si>
    <t>EARNINGS PER SHARE</t>
  </si>
  <si>
    <t>Earnings Per Share [Abstract]</t>
  </si>
  <si>
    <t>EARNINGS PER SHARE A reconciliation of weighted average basic shares outstanding to weighted average diluted shares outstanding and the computation of basic and diluted EPS are as follows: Years Ended December 31, 2017 2016 2015 Net (loss) income from continuing operations attributable to CB&amp;I (net of $32,762, $71,159 and $71,943 of noncontrolling interests) $ (1,352,860 ) $ 307,917 $ (547,798 ) Net (loss) income from discontinued operations attributable to CB&amp;I (net of $870, $2,187 and $2,511 of noncontrolling interests) (105,333 ) (621,086 ) 43,383 Net loss attributable to CB&amp;I $ (1,458,193 ) $ (313,169 ) $ (504,415 ) Weighted average shares outstanding—basic 100,991 102,811 106,766 Effect of restricted shares/performance based shares/stock options (1) — 837 — Effect of directors’ deferred-fee shares (1) — 14 — Weighted average shares outstanding—diluted 100,991 103,662 106,766 Net (loss) income attributable to CB&amp;I per share (Basic): Continuing operations $ (13.40 ) $ 2.99 $ (5.13 ) Discontinued operations (1.04 ) (6.04 ) 0.41 Total $ (14.44 ) $ (3.05 ) $ (4.72 ) Net (loss) income attributable to CB&amp;I per share (Diluted): Continuing operations $ (13.40 ) $ 2.97 $ (5.13 ) Discontinued operations (1.04 ) (5.99 ) 0.41 Total $ (14.44 ) $ (3.02 ) $ (4.72 ) (1) The effect of restricted shares, performance based shares, stock options and directors’ deferred-fee shares were not included in the calculation of diluted EPS for 2017 and 2015 due to the net loss from continuing operations for the period. Antidilutive shares excluded from diluted EPS were not material for 2016 .</t>
  </si>
  <si>
    <t>DISPOSITION OF NUCLEAR OPERATIONS</t>
  </si>
  <si>
    <t>Discontinued Operations and Disposal Groups [Abstract]</t>
  </si>
  <si>
    <t>DISPOSITION OF NECLEAR OPERATIONS</t>
  </si>
  <si>
    <t>DISPOSITION OF NUCLEAR OPERATIONS On December 31, 2015 we completed the sale of our nuclear power construction business (our “Nuclear Operations”), previously included within our Engineering &amp; Construction operating group, to Westinghouse Electric Company LLC (“WEC”) for transaction consideration of approximately $161,000 , which was to be due upon WEC’s substantial completion of the acquired VC Summer and Vogtle nuclear projects. At December 31, 2015, we recorded the present value of the transaction consideration (the “Transaction Receivable”); however, during the fourth quarter 2016 we determined that recovery was no longer probable and recorded a non-cash pre-tax charge of approximately $148,100 (approximately $96,300 after-tax) to reserve the Transaction Receivable. The charge is included in “Loss on net assets sold and intangible assets impairment” in our Statement of Operations. See Note 14 for discussion of a dispute with WEC relating to the sale of our Nuclear Operations. As a result of the sale of our Nuclear Operations in 2015, we recorded a non-cash pre-tax charge related to the impairment of goodwill and intangible assets and a loss on net assets sold. A summary of the charge is as follows: Year Ended December 31, 2015 Loss on net assets sold $ 973,651 Intangible assets impairment 79,100 Loss on net assets sold and intangible assets impairment 1,052,751 Goodwill impairment 453,100 Total pre-tax charge $ 1,505,851 The net tax benefit of the charge was approximately $370,700 , reflecting the non-deductibility of the goodwill impairment, and resulted in an after-tax charge of approximately $1,135,200 . The impact of the loss on net assets sold and intangible assets impairment is included in “Loss on net assets sold and intangible assets impairment” in our Statement of Operations, and the impact of the goodwill impairment is included in “Goodwill impairment” in our Statement of Operations. The revenue and pre-tax income of our former Nuclear Operations for 2015 was as follows: Year Ended December 31, 2015 Revenue $ 2,061,167 Pre-tax income $ 215,150 s discussed in Note 2 , on June 30, 2017 we completed the sale of our Capital Services Operations as provided for by the CS Agreement entered into on February 27, 2017. In connection therewith, during 2017 we received net proceeds of approximately $599,000 (approximately $645,500 net of cash sold and including $46,500 for transaction costs and estimated working capital and other adjustments required by the CS agreement). As a result of the aforementioned, during 2017, we recorded a pre-tax charge of approximately $64,800 , and income tax expense of approximately $51,600 resulting from a taxable gain on the transaction (due primarily to the non-deductibility of goodwill). The transaction did not result in any material cash taxes associated with the taxable gain due to the use of previously recorded net operating loss carryforwards. The proceeds received on the Closing Date were used to reduce our outstanding debt. Assets and Liabilities —The carrying values of the major classes of assets and liabilities of the discontinued Capital Services Operations within our Balance Sheet at December 31, 2016 were as follows: December 31, Assets Cash $ 14,477 Accounts receivable 239,146 Costs and estimated earnings in excess of billings 153,275 Other assets 7,834 Current assets of discontinued operations 414,732 Property and equipment, net 59,746 Goodwill (1) 229,607 Other intangible assets 148,440 Other assets 24,351 Non-current assets of discontinued operations 462,144 Total assets of discontinued operations $ 876,876 Liabilities Accounts payable $ 141,028 Billings in excess of costs and estimated earnings 53,986 Other liabilities 52,455 Current liabilities of discontinued operations 247,469 Other liabilities 5,388 Non-current liabilities of discontinued operations 5,388 Total liabilities of discontinued operations $ 252,857 Noncontrolling interests of discontinued operations $ 6,874 (1) The carrying value of goodwill for the discontinued Capital Services Operations includes the impact of a $655,000 impairment charge recorded in the fourth quarter 2016 in connection with our annual impairment assessment. Results of Operations —The results of our Capital Services Operations that have been reflected within discontinued operations in our Statement of Operations for 2017 , 2016 , and 2015 were as follows: Years Ended December 31, 2017 2016 2015 Revenue $ 1,114,655 $ 2,211,835 $ 2,385,863 Cost of revenue 1,047,614 2,063,189 2,227,041 Gross profit 67,041 148,646 158,822 Selling and administrative expense 29,541 51,833 50,745 Intangibles amortization 2,550 16,600 19,960 Loss on net assets sold (1) 64,817 — — Other operating expense (income) 504 (2,328 ) (1,353 ) Goodwill impairment (2) — 655,000 — (Loss) income from operations (30,371 ) (572,459 ) 89,470 Interest expense (3) (13,440 ) (24,109 ) (23,857 ) Interest income 16 1,155 1,244 (Loss) income from operations before taxes (43,795 ) (595,413 ) 66,857 Income tax expense (4) (60,668 ) (23,486 ) (20,963 ) Net (loss) income from discontinued operations (104,463 ) (618,899 ) 45,894 Net income attributable to noncontrolling interests (870 ) (2,187 ) (2,511 ) Net (loss) income from discontinued operations attributable to CB&amp;I $ (105,333 ) $ (621,086 ) $ 43,383 (1) As noted above, the sale of the Capital Services Operations resulted in a loss on the sale of net assets sold. (2) Represents a goodwill impairment charge recorded in the fourth quarter 2016 in connection with our annual impairment assessment. (3) Interest expense, including amortization of capitalized debt issuance costs, was allocated to the Capital Services Operations due to a requirement to use the proceeds from the transaction to repay our debt as described in Note 11 . The allocation of interest expense was based on the anticipated debt amounts to be repaid. (4) As noted above, the sale of the Capital Services Operations resulted in a taxable gain (due primarily to the non-deductibility of goodwill) resulting in tax expense of approximately $51,600 for 2017. Income tax expense for 2016 reflects the non-deductibility of the aforementioned goodwill impairment charge. Cash Flows —Cash flows for our Capital Services Operations for 2017 , 2016 and 2015 were as follows: Years Ended December 31, 2017 2016 2015 Operating cash flows $ (38,974 ) $ 145,643 $ 76,365 Investing cash flows $ (1,459 ) $ (6,561 ) $ (11,706 )</t>
  </si>
  <si>
    <t>DISCONTINUED OPERATIONS</t>
  </si>
  <si>
    <t>INVENTORY</t>
  </si>
  <si>
    <t>Inventory Disclosure [Abstract]</t>
  </si>
  <si>
    <t>INVENTORY The components of inventory at December 31, 2017 and 2016 were as follows: December 31, 2017 2016 Raw materials $ 55,275 $ 65,969 Work in process 15,652 51,625 Finished goods 30,646 72,508 Total $ 101,573 $ 190,102</t>
  </si>
  <si>
    <t>GOODWILL AND OTHER INTANGIBLES</t>
  </si>
  <si>
    <t>Goodwill and Intangible Assets Disclosure [Abstract]</t>
  </si>
  <si>
    <t>GOODWILL AND OTHER INTANGIBLES Goodwill At December 31, 2017 and 2016 , our goodwill balances were $2,836,582 and $2,813,803 , respectively, attributable to the excess of the purchase price over the fair value of net assets acquired in connection with our acquisitions. The changes in goodwill by reporting segment for 2017 and 2016 were as follows: Engineering &amp; Construction Fabrication Services Technology Total Balance at December 31, 2015 $ 1,860,181 $ 666,597 $ 300,121 $ 2,826,899 Amortization of tax goodwill in excess of book goodwill (338 ) (920 ) (2,268 ) (3,526 ) Foreign currency translation and other (9,570 ) — — (9,570 ) Balance at December 31, 2016 $ 1,850,273 $ 665,677 $ 297,853 $ 2,813,803 Amortization of tax goodwill in excess of book goodwill (434 ) (1,116 ) (2,916 ) (4,466 ) Foreign currency translation and other 27,245 — — 27,245 Balance at December 31, 2017 (1) $ 1,877,084 $ 664,561 $ 294,937 $ 2,836,582 (1) At December 31, 2017 , we had approximately $453,100 of cumulative impairment losses which were recorded in our Engineering &amp; Construction operating group during 2015 in connection with the sale of our Nuclear Operations on December 31, 2015 (discussed in Note 4 ). As discussed further in Note 2 ,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Reporting Units —Prior to the recognition of our Capital Services Operations as a discontinued operation, we had the following five reporting units within our four operating groups, which represented our reportable segments: • Engineering &amp; Construction —Our Engineering &amp; Construction operating group represented a reporting unit. • Fabrication Services —Our Fabrication Services operating group represented a reporting unit. • Technology —Our Technology operating group represented a reporting unit. • Capital Services —Our Capital Services operating group included two reporting units: Facilities &amp; Plant Services and Federal Services. During the first quarter 2017, we classified our Capital Services Operations as a discontinued operation (discussed in Note 5 ). Our Capital Services Operations were sold on June 30, 2017, and were primarily comprised of our former Capital Services operating group, which included the aforementioned Facilities &amp; Plant Services and Federal Services reporting units. During the third quarter 2017, we classified our Technology Operations as a discontinued operation (discussed in Note 2 ). Our Technology Operations are primarily comprised of our Technology operating group and reporting unit and our Engineered Products Operations, representing a portion of our Fabrication Services operating group and reporting unit. As a result of the classification of our Technology reporting unit as a part of our Technology Operations within discontinued operations, all of its goodwill (approximately $297,000 ) was allocated to our Technology Operations. Further, as a result of the classification of our Engineered Products Operations as part of our Technology Operations within discontinued operations, we allocated a portion of the Fabrication Services reporting unit’s goodwill (approximately $200,000 ) to our Technology Operations. The allocation was based on the relative fair values of the Engineered Products Operations and remaining Fabrication Services reporting unit after removal of the Engineered Products Operations. The fair value of the Engineered Products Operations was determined on a basis consistent with the basis used for our annual impairment assessment (discussed in Note 2 ) and gave consideration to a market indicator of fair value for the Technology Operations. The fair value of the remaining Fabrication Services reporting unit was also determined on a basis consistent with the basis used for our annual impairment assessment. As a result of the aforementioned, at October 1, 2017 (the date of our annual assessment), we had the following two reporting units within our two operating groups: • Engineering &amp; Construction —Our Engineering &amp; Construction operating group represented a reporting unit. • Fabrication Services —Our Fabrication Services operating group (excluding Engineered Products) represented a reporting unit. However, as a result of the Combination (discussed in Note 2 ), during the fourth quarter 2017 we reclassified our Technology Operations as a continuing operation. Further, our Engineered Products Operations were reclassified to our Fabrication Services operating group (consistent with our previous segment reporting) and became a separate reporting unit within our Fabrication Services operating group. The remaining portion of the Technology Operations became a separate operating group (consistent with our previous segment reporting) and reporting unit. Because the Technology Operations were not operationally combined while presented as a discontinued operation, the goodwill allocated to the Engineered Products reporting unit and Technology reporting unit, when reclassified to continuing operations, represented the original goodwill amounts allocated during the third quarter 2017 (discussed above). As a result of the aforementioned, at December 31, 2017, we had the following four reporting units within our three operating groups: • Engineering &amp; Construction —Our Engineering &amp; Construction operating group represented a reporting unit. • Fabrication Services —Our Fabrication Services operating group included two reporting units: Engineered Products and Fabrication Services (excluding Engineered Products). • Technology —Our Technology operating group represented a reporting unit. Interim Impairment Assessment —During the second quarter 2017, we experienced a decline in our market capitalization and incurred charges on certain projects (discussed in Note 18 ) within our Engineering &amp; Construction reporting unit that resulted in a net loss for the three and six months ended June 30, 2017. We believed these events and circumstances were indicators that goodwill of our Engineering &amp; Construction reporting unit was potentially impaired. Accordingly, we performed a quantitative assessment of goodwill for our Engineering &amp; Construction reporting unit as of June 30, 2017. Based on this quantitative assessment, the fair value of the Engineering &amp; Construction reporting unit continued to substantially exceed its net book value, and accordingly, no impairment charge was necessary as a result of our interim impairment assessment. There were no additional indicators of impairment during 2017. Annual Impairment Assessment —As part of our annual goodwill impairment assessment during the fourth quarter 2017, we performed a quantitative assessment of goodwill for our Engineering &amp; Construction reporting unit and Fabrication Services reporting unit (excluding Engineered Products) as of October 1, 2017. Based on these quantitative assessments, the fair value of the reporting units each substantially exceeded (in excess of 50%) their respective net book values, and accordingly, no impairment charge was necessary as a result of our impairment assessments. In addition, in connection with the fourth quarter reclassification of our Technology Operations as a continuing operation and related change in reporting units, we performed a quantitative assessment of goodwill for our Engineered Products reporting unit and Technology reporting unit. Based on these quantitative assessments, the fair value of the reporting units substantially exceeded (in excess of 100%) their respective net book values, and accordingly, no impairment charge was necessary as a result of our impairment assessments. If, based on future assessments our goodwill is deemed to be impaired, the impairment would result in a charge to earnings in the period of impairment. There can be no assurance that future goodwill impairment tests will not result in charges to earnings. Other Intangible Assets The following table presents our acquired finite-lived intangible assets at December 31, 2017 and 2016 , including the December 31, 2017 weighted-average useful lives for each major intangible asset class and in total: December 31, 2017 December 31, 2016 Weighted Average Life Gross Carrying Amount Accumulated Amortization Gross Carrying Amount Accumulated Amortization Backlog and customer relationships 18 Years $ 99,086 $ (26,912 ) $ 99,086 $ (21,374 ) Process technologies 15 Years 265,742 (151,174 ) 258,516 (129,261 ) Tradenames 12 Years 27,479 (17,748 ) 27,090 (14,648 ) Total (1) 16 Years $ 392,307 $ (195,834 ) $ 384,692 $ (165,283 ) (1) The decrease in other intangibles, net during 2017 primarily related to amortization expense of approximately $25,800 . Amortization expense for our intangibles existing at December 31, 2017 is anticipated to be approximately $25,900 , $23,800 , $23,400 , $23,400 and $22,000 for 2018 , 2019 , 2020 , 2021 and 2022 , respectively.</t>
  </si>
  <si>
    <t>PARTNERING ARRANGEMENTS</t>
  </si>
  <si>
    <t>Equity Method Investments and Joint Ventures [Abstract]</t>
  </si>
  <si>
    <t>PARTNERING ARRANGEMENTS As discussed in Note 2 , we account for our unconsolidated ventures using either proportionate consolidation, when we meet the applicable accounting criteria to do so, or the equity method. Further, we consolidate any venture that is determined to be a VIE for which we are the primary beneficiary, or which we otherwise effectively control. Proportionately Consolidated Ventures —The following is a summary description of our significant joint ventures that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300,000 . The following table presents summarized balance sheet information for our share of our proportionately consolidated ventures: December 31, 2017 2016 CB&amp;I/Zachry Current assets (1) $ 140,900 $ 260,934 Non-current assets 1,096 3,204 Total assets $ 141,996 $ 264,138 Current liabilities (1) $ 171,953 $ 379,339 CB&amp;I/Zachry/Chiyoda Current assets (1) $ 98,680 $ 84,279 Non-current assets 1,129 1,969 Total assets $ 99,809 $ 86,248 Current liabilities (1) $ 68,556 $ 73,138 CB&amp;I/Chiyoda Current assets (1) $ 92,767 $ 337,479 Current liabilities (1) $ 150,126 $ 150,179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s summarized in Note 9 , at December 31, 2017 and 2016 , other current assets on the Balance Sheet included approximately $138,900 and $374,800 , respectively, related to our proportionate share of advances from the ventures to our venture partners, and other current liabilities included approximately $138,600 and $394,400 , respectively, related to advances to CB&amp;I from the ventures. Equity Method Ventures —The following is a summary description of our significant joint ventures which have been accounted for using the equity method: • CLG— We have a venture with Chevron (CB&amp;I— 50% / Chevron— 50% ) which provides proprietary process technology licenses and associated engineering services and catalyst, primarily for the refining industry. As sufficient capital investments in CLG have been made by the venture partners, it does not qualify as a VIE. • NET Power— We have a venture with Exelon and 8 Rivers Capital (CB&amp;I— 33.3% / Exelon— 33.3% / 8 Rivers Capital— 33.3% ) to commercialize a new natural gas power generation system that recovers the carbon dioxide produced during combustion. NET Power is building a first-of-its-kind demonstration plant which is being funded by contributions and services from the venture partners and other parties. We have determined the venture to be a VIE; however, we do not effectively control NET Power and therefore do not consolidate it. Our cash commitment for NET Power increased during 2017 and totals $57,300 , and at December 31, 2017 , we had made cumulative investments totaling approximately $47,300 . • CB&amp;I/CTCI— We have a venture with CTCI (CB&amp;I— 50% / CTCI— 50% ) to perform EPC work for a liquids ethylene cracker and associated units in Sohar, Oman. We have determined the venture to be a VIE; however, we do not effectively control the venture and therefore do not consolidate it. Our proportionate share of the venture project value is approximately $1,400,000 . Our venture arrangement allows for excess working capital of the venture to be advanced to the venture partners. Such advances are returned to the venture for working capital needs as necessary. As summarized in Note 9 , at December 31, 2017 and 2016 , other current liabilities included approximately $173,600 and $147,000 , respectively, related to advances to CB&amp;I from the venture. Dividends received from our equity method ventures were $16,951 , $6,451 and $26,240 during 2017 , 2016 and 2015 , respectively. We have no other material unconsolidated ventures. Consolidated Ventures— The following is a summary description of our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900,000 and the project was substantially complete at December 31, 2017 . • CB&amp;I/AREVA— We have a venture with AREVA (CB&amp;I — 52% / AREVA— 48% ) to design, license and construct a mixed oxide fuel fabrication facility in Aiken, South Carolina. Our venture project value is approximately $6,000,000 . The following table presents summarized balance sheet information for our consolidated ventures: December 31, 2017 2016 CB&amp;I/Kentz Current assets $ 23,061 $ 68,867 Non-current assets 71,023 — Total assets $ 94,084 $ 68,867 Current liabilities $ 30,082 $ 87,822 CB&amp;I/AREVA Current assets $ 32,621 $ 16,313 Current liabilities $ 57,820 $ 47,652 All Other (1) Current assets $ 26,551 $ 69,785 Non-current assets 15,753 16,382 Total assets $ 42,304 $ 86,167 Current liabilities $ 10,404 $ 7,748 (1) Other ventures that we consolidate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complete their obligations to us, the venture, or ultimately, our customer. Differences in opinions or views among venture partners could also result in delayed decision-making or failure to agree on material issues, which could adversely affect the business and operations of the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si>
  <si>
    <t>SUPPLEMENTAL BALANCE SHEET DETAIL</t>
  </si>
  <si>
    <t>SUPPLEMENTAL BALANCE SHEET DETAIL The components of property and equipment, other current assets, and other current and non-current liabilities at December 31, 2017 and 2016 were as follows: December 31, 2017 2016 Property and Equipment Plant, field equipment and other $ 537,172 $ 595,919 Buildings and improvements 331,681 396,466 Land and improvements 51,069 72,880 Total property and equipment $ 919,922 $ 1,065,265 Accumulated depreciation (501,391 ) (559,321 ) Property and equipment, net $ 418,531 $ 505,944 Other Current Assets Advances to proportionately consolidated ventures (1) $ 138,858 $ 374,803 Other (2) 142,313 172,174 Other current assets $ 281,171 $ 546,977 Other Non-Current Assets Non-current project receivables (3) $ 314,100 $ 231,275 Other (4) 169,105 169,729 Other non-current assets $ 483,205 $ 401,004 Other Current Liabilities Advances from equity method and proportionately consolidated ventures (1) $ 312,207 $ 541,432 Payroll-related obligations 113,217 212,441 Income taxes payable 41,897 46,741 Self-insurance and other insurance reserves 21,034 16,727 Other (5) 263,939 200,132 Other current liabilities $ 752,294 $ 1,017,473 Other Non-Current Liabilities Pension obligations $ 178,927 $ 174,264 Self-insurance and other insurance reserves 73,566 87,680 Postretirement medical benefit obligations 30,337 30,931 Income tax reserves 16,251 14,162 Other (6) 128,454 134,179 Other non-current liabilities $ 427,535 $ 441,216 (1) Represents advances to our proportionately consolidated ventures and advances from our equity method and proportionately consolidated ventures, as discussed in Note 8 . (2) Represents various assets that are each individually less than 5% of total current assets, including income tax receivables and prepaid items. (3) Represents customer receivables for projects that are not anticipated to be collected within the next year. See Note 14 for discussion of outstanding receivables on one of our previously completed large cost-reimbursable projects and one of our previously completed consolidated joint venture projects. (4) Represents various assets that are each individually less than 5% of total assets, including prepaid pension costs and various other prepaid items. (5) Represents various accruals that are each individually less than 5% of total current liabilities, including accruals for non-contract payables, taxes other than income taxes, country-specific employee benefits, operating lease obligations, derivatives, and medical and legal obligations. (6) Represents various accruals that are each individually less than 5% of total liabilities, including accruals for non-contract payables, taxes other than income taxes, operating lease obligations, deferred rent, and country-specific employee benefits.</t>
  </si>
  <si>
    <t>RESTRUCTURING RELATED CHARGES (Notes)</t>
  </si>
  <si>
    <t>Restructuring and Related Activities [Abstract]</t>
  </si>
  <si>
    <t>RESTRUCTURING RELATED CHARGES</t>
  </si>
  <si>
    <t>RESTRUCTURING RELATED COSTS During 2017, we recognized approximately $114,500 of restructuring related costs associated with facility consolidations, severance and other employee related costs, professional fees, and other miscellaneous costs, resulting primarily from our publicly announced cost reduction, facility rationalization and strategic initiatives, as described below. Facility Consolidation Costs— Facility consolidation costs totaled approximately $35,600 during 2017 and included approximately $18,200 of accrued future operating lease expense for vacated leased facility capacity where we remain contractually obligated to a lessor, and approximately $17,400 of impairment charges for owned facilities that were classified as held-for-sale during the fourth quarter 2017 (discussed in Note 2). The liability for future lease obligations was reflected within other current and non-current liabilities, as applicable, based upon the anticipated timing of payments. The following table summarizes the changes in the facility consolidation liability during 2017: Years Ended December 31, 2017 2016 Beginning Balance $ 4,060 $ 5,334 Charges (1) 18,213 — Cash payments (6,908 ) (1,274 ) Foreign exchange and other 241 — Ending Balance (2) $ 15,606 $ 4,060 (1) The charges primarily relate to our Engineering &amp; Construction operating group. (2) Future cash payments for our existing obligations at December 31, 2017 are anticipated to be approximately $7,200 , $2,600 , $2,300 , $1,900 , $1,500 and $100 in 2018 , 2019 , 2020 , 2021 , 2022 , and thereafter, respectively. Severance and Other Employee Related Costs— Severance and other employee related costs totaled approximately $33,700 for 2017, and included approximately $9,600 for severance costs, approximately $7,100 for incremental incentive plan costs resulting from the Combination Agreement, and approximately $17,000 of union employee related obligations resulting from the facility closures described above. At December 31, 2017, we had an accrual of approximately $8,500 for the unpaid portion of our severance and incentive plan costs, which has been reflected within other current liabilities. The union employee related obligations are expected to be paid over an extended period of time and have been reflected within other non-current liabilities. Professional Fees— Professional fees totaled approximately $41,100 for 2017, nearly all of which were paid during 2017, and were related to consulting, legal, audit and advisory related services associated with our recent lending facility amendments and strategic initiatives, including costs associated with our previous plan to sell our Technology Operations and the anticipated Combination. See Note 2 for further discussion of our previous plan to sell our Technology Operations and the anticipated Combination. Other Miscellaneous— Other miscellaneous costs totaled approximately $4,100 for 2017 and are anticipated to be paid during 2018.</t>
  </si>
  <si>
    <t>DEBT</t>
  </si>
  <si>
    <t>Debt Disclosure [Abstract]</t>
  </si>
  <si>
    <t>DEBT Our outstanding debt at December 31, 2017 and 2016 was as follows: December 31, 2017 2016 Current Revolving facility and other short-term borrowings $ 1,102,151 $ 407,500 Current maturities of long-term debt 1,167,219 506,250 Less: unamortized debt issuance costs (6,928 ) (2,340 ) Current maturities of long-term debt, net of unamortized debt issuance costs 1,160,291 503,910 Current debt, net of unamortized debt issuance costs $ 2,262,442 $ 911,410 Long-Term Term Loan: $1,000,000 term loan (interest at LIBOR plus a floating margin) $ — $ 300,000 Second Term Loan: $500,000 term loan (interest at LIBOR plus a floating margin) 440,746 500,000 Senior Notes: $800,000 senior notes, series A-D (fixed interest ranging from 7.57% to 9.15%) 584,596 800,000 Second Senior Notes: $200,000 senior notes (fixed interest of 7.53%) 141,877 200,000 Less: unamortized debt issuance costs — (5,827 ) Less: current maturities of long-term debt (1,167,219 ) (506,250 ) Long-term debt, net of unamortized debt issuance costs $ — $ 1,287,923 Committed Facilities— We have a five -year, $1,150,000 committed revolving credit facility (the “Revolving Facility”) with Bank of America N.A. (“BofA”), as administrative agent, and BNP Paribas Securities Corp., BBVA Compass, Credit Agricole Corporate and Investment Bank (“Credit Agricole”) and TD Securities, each as syndication agents, which expires in October 2018. The Revolving Facility has a $100,000 total letter of credit sublimit. At December 31, 2017 , we had $683,202 and $52,084 of outstanding borrowings and letters of credit, respectively, under the facility, providing $414,714 of available capacity, of which $47,916 was available for letters of credit based on our total letter of credit sublimit. We also have a five -year, $800,000 committed revolving credit facility (the “Second Revolving Facility”) with BofA, as administrative agent, and BNP Paribas Securities Corp., BBVA Compass, Credit Agricole and Bank of Tokyo Mitsubishi UFJ, each as syndication agents, which expires in July 2020. The Second Revolving Facility has a $100,000 total letter of credit sublimit. At December 31, 2017 , we had $418,949 of outstanding borrowings and $91,905 of outstanding letters of credit under the facility (including $2,704 of financial letters of credit), providing $289,146 of available capacity, of which $8,095 was available for letters of credit based on our total letter of credit sublimit. Maximum outstanding borrowings under our Revolving Facility and Second Revolving Facility (together, “Committed Facilities”) during 2017 were approximately $1,700,000 . We are assessed quarterly commitment fees on the unutilized portion of the facilities as well as letter of credit fees on outstanding letters of credit. Interest on borrowings is assessed at either prime plus 4.00% or LIBOR plus 5.00% . In addition, fees for financial and performance letters of credit are 5.00% and 3.50% , respectively. During 2017 , our weighted average interest rate on borrowings under the Revolving Facility and Second Revolving Facility was approximately 4.78% and 6.00% , respectively, inclusive of the applicable floating margin. As a result of the December 18, 2017 amendment described below, our debt obligations under the Committed Facilities are required to be repaid in connection with the consummation of the Combination. The Committed Facilities have financial and restrictive covenants described further below. Uncommitted Facilities —We also have various short-term, uncommitted letter of credit facilities (the “Uncommitted Facilities”) across several geographic regions, under which we had $1,535,061 of outstanding letters of credit at December 31, 2017 . Term Loans —On February 13, 2017, we paid the remaining $300,000 of principal on our four -year, $1,000,000 unsecured term loan (the “Term Loan”) with BofA as administrative agent. Interest was based on LIBOR plus an applicable floating margin for the period ( 0.98% and 2.25% , respectively). In conjunction with the repayment of the Term Loan, we also settled our associated interest rate swap that hedged against a portion of the Term Loan, which resulted in a weighted average interest rate of approximately 2.60% during 2017 for the duration of the Term Loan. At December 31, 2017 , we had $440,746 outstanding under a five -year, $500,000 term loan (the “Second Term Loan”) with BofA as administrative agent. Interest and principal under the Second Term Loan is payable quarterly in arrears, and interest is assessed at either prime plus 4.00% or LIBOR plus 5.00% . During 2017 , our weighted average interest rate on the Second Term Loan was approximately 4.42% , inclusive of the applicable floating margin. Future annual maturities for the Second Term Loan are $75,000 , $75,000 and $290,746 for 2018 , 2019 and 2020 , respectively. As a result of the December 18, 2017 amendment described below, our debt obligations under the Second Term Loan are required to be repaid in connection with the consummation of the Combination. The Second Term Loan has financial and restrictive covenants described further below. Senior Notes— We have a series of senior notes totaling $584,596 in aggregate principal amount outstanding at December 31, 2017 (the “Senior Notes”). The Senior Notes include Series A through D and contained the following terms at December 31, 2017 : • Series A—Interest due semi-annually at a fixed rate of 9.15% , with principal of $104,653 due in August 2018 (as a result of the December 18, 2017 amendment described below) • Series B—Interest due semi-annually at a fixed rate of 7.57% , with principal of $165,784 due in December 2019 • Series C—Interest due semi-annually at a fixed rate of 8.15% , with principal of $195,219 due in December 2022 • Series D—Interest due semi-annually at a fixed rate of 8.30% , with principal of $118,940 due in December 2024 The principal balances above reflect the use of $211,846 of the proceeds from the sale of our Capital Services Operations to repay a portion of each series of senior notes during 2017 in the following amounts: Series A - $44,604 , Series B - $58,221 , Series C - $78,485 and Series D - $30,536 . As a result of the December 18, 2017 amendment described below, our debt obligations under the Senior Notes are required to be repaid in connection with the consummation of the Combination. We also have senior notes totaling $141,877 in aggregate principal amount outstanding as of December 31, 2017 (the “Second Senior Notes”) with BofA as administrative agent. Interest is payable semi-annually at a fixed rate of 7.53% , with principal of $141,877 due in July 2025. The principal balance reflects the use of $57,100 of the proceeds from the sale of the Capital Services Operations to repay a portion of the Second Senior Notes. As a result of the December 18, 2017 amendment described below, our debt obligations under the Second Senior Notes are required to be repaid in connection with the consummation of the Combination. The Senior Notes and Second Senior Notes (together, the “Notes”) have financial and restrictive covenants described further below. The Notes also include provisions relating to our credit profile, which if not maintained will result in an incremental annual cost of up to 1.50% of the outstanding balance under the Notes. Further, the Notes include provisions relating to our leverage, which if not maintained, could result in an incremental annual cost of up to 1.00% (depending on our leverage level) of the outstanding balance under the Notes, provided that the incremental annual cost related to our credit profile and leverage cannot exceed 2.00% per annum. Finally, the Notes are subject to a make-whole premium in connection with certain prepayment events. Compliance —As a result of noncompliance with certain financial covenants, on February 24, 2017, May 8, 2017 and August 9, 2017, we entered into amendments for our Revolving Facility, Second Revolving Facility, and Second Term Loan (collectively, the “Bank Facilities”) and Notes (collectively, with the Bank Facilities, the “Senior Facilities”). The amendments adjusted certain original and amended financial and restrictive covenants, introduced new financial and restrictive covenants, and waived noncompliance with certain covenants and other defaults and events of default. The amendments: • Required us to secure the Senior Facilities through the pledge of cash, accounts receivable, inventory, fixed assets, certain real property, and stock of subsidiaries, which was in the process of being completed as of December 31, 2017, and will result in substantially all of our assets, subject to customary exceptions, being pledged as collateral for our Senior Facilities. • Required us to repay portions of the Senior Facilities with all of the net proceeds from the sale of our Capital Services Operations (which occurred on June 30, 2017), the issuance of any unsecured debt that is subordinate (“Subordinated Debt”) to the Senior Facilities, the issuance of any equity securities, or the sale of any assets. • Replaced the previous financial letter of credit sublimits for our Revolving Facility and Second Revolving Facility with a $100,000 letter of credit sublimit for each. • Prohibited mergers and acquisitions, open-market share repurchases and dividend payments and certain inter-company transactions. • Adjusted the interest rates on our Senior Facilities. • Required us to execute on our plan to market and sell our Technology Operations by December 27, 2017 (the “Technology Sale”), with an extension of up to 60 days at the discretion of the holders of a majority of the outstanding Notes and at the discretion of the administrative agents of the Bank Facilities. • Required us to maintain a minimum aggregate availability under our Committed Facilities, including borrowings and letters of credit, of $150,000 at all times from the date of the applicable amendment through the date of the Technology Sale, and $250,000 thereafter (“Minimum Availability”). Our amendments required the proceeds from the Technology Sale be used to repay our Senior Facilities (“Mandatory Repayment Amount”). Further, our aggregate capacity under the Committed Facilities would be reduced by seventy percent ( 70% ) of the portion of the Mandatory Repayment Amount allocable to the Committed Facilities, upon closing the Technology Sale and certain other mandatory prepayment events. • Required minimum levels of trailing 12-month earnings before interest, taxes, depreciation and amortization (“EBITDA”), as defined by the amendments, as follows: $500,000 at September 30, 2017; $550,000 at December 31, 2017; $500,000 at March 31, 2018; $450,000 at June 30, 2018 and September 30, 2018; and $425,000 at December 31, 2018 and thereafter (“Minimum EBITDA”). Trailing 12-month EBITDA for purposes of determining compliance with the Minimum EBITDA covenant is adjusted to exclude: an agreed amount attributable to restructuring or integration charges during the third and fourth quarters of 2017; an agreed amount attributable to previous charges on certain projects which occurred during the first and second quarters of 2017; and an agreed amount for potential future charges for the same projects if they were to be incurred during the third and fourth quarters of 2017 (collectively, the “EBITDA Addbacks”). • Provided for an amended maximum leverage ratio and minimum fixed charge ratio of 1.75 (“Maximum Leverage Ratio”) and new minimum fixed charge coverage ratio of 2.25 (“Minimum Fixed Charge Coverage Ratio”), which were temporarily suspended and would resume as of March 31, 2018. Trailing 12-month EBITDA for purposes of determining compliance with the Maximum Leverage Ratio and consolidated net income for purposes of determining compliance with the Minimum Fixed Charge Coverage Ratio would be adjusted for the EBITDA Addbacks. • Limited the amount of certain of our funded indebtedness to $3,000,000 prior to the Technology Sale and $2,900,000 thereafter, in each case, subject to reduction pursuant to scheduled repayments and mandatory prepayments thereof (but, with respect to the Committed Facilities, only to the extent the commitments have been reduced by such prepayments) made by us after August 9, 2017. As discussed above, our amended covenants following the August 9, 2017 amendment required, among other things, the completion of our plan to sell the Technology Operations and utilization of the proceeds to repay our Senior Facilities. In connection with the decision to pursue the Combination, we further amended our Senior Facilities on December 18, 2017 (the “Effective Date”). The amendments: • Waive any noncompliance with the Maximum Leverage Ratio or Minimum Fixed Charge Coverage Ratio beginning on the Effective Date and ending on the earlier of (i) June 18, 2018 or (ii) the occurrence of certain Combination termination events (the “Covenant Relief Period”). • Extend the maturity of the Series A Senior Notes, from December 27, 2017 to August 31, 2018 and increase the interest rates on the Series A Senior Notes. • Reduce the Minimum Availability threshold for the Committed Facilities from $150,000 to $50,000 during the Covenant Relief Period. • Adjust the required minimum levels of trailing 12-month EBITDA as follows: $550,000 at December 31, 2017, $500,000 at March 31, 2018, $500,000 at June 30, 2018, $550,000 at September 30, 2018, and $575,000 at December 31, 2018 and each quarter thereafter. • For the duration of the Covenant Relief Period, increase the amount of certain of our funded indebtedness from $3,000,000 to $3,140,000 less the aggregate amount of all scheduled repayments and mandatory prepayments of such funded indebtedness made after the August 9, 2017 amendment date. • Suspend the requirement to consummate the Technology Sale and require the completion of the Combination by June 18, 2018 (the “Combination Closing Deadline”), subject to earlier milestones including: (i) filing of a joint proxy statement/prospectus (“Form S-4”) by February 15, 2018, (ii) filing of a solicitation/recommendation statement on Schedule 14D-9 as promptly as reasonably practicable following (but in any event by no later than 10 business days after) the commencement of the exchange offer related to the Combination, and (iii) duly calling and giving notice of a meeting of the Company’s shareholders as promptly as reasonably practicable after the Form S-4 is declared effective under the Securities Act of 1933, as amended (but in any event by no later than May 18, 2018) (collectively, the “Combination Milestones”). • Provide for the mandatory repayment of the outstanding debt under the Senior Facilities on the day of the closing of the Combination, which in the case of the Notes, is to be at the price of the make-whole amount as modified by the amendments. During 2017, we accrued approximately $35,000 within interest expense related to the anticipated modified make-whole payment. • Provide for certain events of default in respect of the Combination, including: (i) termination of documentation related to the Combination, (ii) failure of the applicable proposals related to the Combination to be brought for a vote by the shareholders of the Company or McDermott, (iii) the failure of the shareholders of either McDermott or the Company to approve the applicable proposals related to the Combination at their respective shareholder meetings, subject to a seven day grace period, (iv) the supervisory board of directors of the Company changing its recommendation to the Company’s shareholders in respect of the Combination, or (v) the failure of certain financing commitments in respect of the Combination, subject to customary minimum thresholds. • Provide for certain other information and modified reporting rights, modifications to mandatory prepayment requirements, and consent rights of the holders of the outstanding Notes and administrative agents of the Bank Facilities as more fully set forth in the amendments. At December 31, 2017 , we were in compliance with our amended restrictive and financial covenants, with a trailing 12-month EBITDA of $656,200 , and aggregate availability under our Committed Facilities of at least $200,000 at all times from August 9, 2017 through December 17, 2017, and at least $221,100 at all times from December 18, 2017 through December 31, 2017. Based on our forecasted EBITDA and cash flows, we project future compliance with our financial covenants through the Combination Closing Deadline. Further, we believe we will successfully achieve the various Combination Milestones required by our December 18, 2017 amendments, and believe it is probable we will complete the Combination by the Combination Closing Deadline. Although we do not project future loan compliance violations, due to the requirement for our debt obligations to be repaid in connection with the Combination, debt of approximately $982,000 , which by its terms is due beyond one year and would otherwise be shown as long-term, has been classified as current. Prior to the Combination Agreement, our plan to maintain compliance with our covenants, satisfy our debt obligations, and continue as a going concern included the Technology Sale. However, our current plan is to complete the aforementioned Combination, with no further financing alternatives beyond the Combination. Absent this plan, we would be unable to satisfy our debt obligations, raising substantial doubt regarding our ability to continue as a going concern; however, the Combination alleviates the substantial doubt. Other —In addition to providing letters of credit, we also issue surety bonds in the ordinary course of business to support our contract performance. At December 31, 2017 , we had $344,016 of outstanding surety bonds in support of our projects. In addition, we had $411,445 of surety bonds maintained on behalf of our former Capital Services Operations, for which we have received an indemnity from CSVC. We also continue to maintain guarantees on behalf of our former Capital Services Operations in support of approximately $76,800 of backlog, for which we have also received an indemnity. Capitalized interest was insignificant for 2017 , 2016 and 2015 .</t>
  </si>
  <si>
    <t>FINANCIAL INSTRUMENTS</t>
  </si>
  <si>
    <t>Derivative Instruments and Hedging Activities Disclosure [Abstract]</t>
  </si>
  <si>
    <t>FINANCIAL INSTRUMENTS Derivatives Foreign Currency Exchange Rate Derivatives —At December 31, 2017 , the notional value of our outstanding forward contracts to hedge certain foreign exchange-related operating exposures was approximately $204,100 . These contracts vary in duration, maturing up to four years from period-end. We designate certain of these hedges as cash flow hedges and accordingly, changes in their fair value are recognized in AOCI until the associated underlying operating exposure impacts our earnings. Forward points, which are deemed to be an ineffective portion of the hedges, are recognized within cost of revenue and are not material.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 —Fair value is based on quoted prices in active markets. • Level 2 —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 —Fair value is based on internally developed models that use, as their basis, significant unobservable market parameters. We did not have any level 3 classifications at December 31, 2017 or 2016 . The following table presents the fair value of our foreign currency exchange rate derivatives and interest rate derivatives at December 31, 2017 and 2016 , respectively, by valuation hierarchy and balance sheet classification: December 31, 2017 December 31, 2016 Level 1 Level 2 Level 3 Total Level 1 Level 2 Level 3 Total Derivative Assets (1) Other current assets $ — $ 1,671 $ — $ 1,671 $ — $ 1,146 $ — $ 1,146 Other non-current assets — 556 — 556 — 82 — 82 Total assets at fair value $ — $ 2,227 $ — $ 2,227 $ — $ 1,228 $ — $ 1,228 Derivative Liabilities Other current liabilities $ — $ (4,598 ) $ — $ (4,598 ) $ — $ (3,509 ) $ — $ (3,509 ) Other non-current liabilities — (187 ) — (187 ) — (725 ) — (725 ) Total liabilities at fair value $ — $ (4,785 ) $ — $ (4,785 ) $ — $ (4,234 ) $ — $ (4,234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December 31, 2017 , the fair value of our Second Term Loan, based upon the current market rates for debt with similar credit risk and maturities, approximated its carrying value as interest is based on LIBOR plus an applicable floating margin. At December 31, 2017 , the fair values of our Senior Notes and Second Senior Notes, based upon the current market rates for debt with similar credit risk and maturities, approximated their carrying values due to their classification as current on our Balance Sheet. At December 31, 2016 , our Senior Notes and Second Senior Notes had a total fair value of approximately $785,700 and $206,400 , respectively, based on current market rates for debt with similar credit risk and maturities and were categorized within level 2 of the valuation hierarchy. Derivatives Disclosures Fair Value —The following table presents the total fair value by underlying risk and balance sheet classification for derivatives designated as cash flow hedges and derivatives not designated as cash flow hedges at December 31, 2017 and 2016 : Other Current and Non-Current Assets Other Current and Non-Current Liabilities December 31, December 31, December 31, December 31, Derivatives designated as cash flow hedges Interest rate $ — $ 49 $ — $ — Foreign currency 385 109 (140 ) (536 ) Fair value $ 385 $ 158 $ (140 ) $ (536 ) Derivatives not designated as cash flow hedges Foreign currency $ 1,842 $ 1,070 $ (4,645 ) $ (3,698 ) Fair value $ 1,842 $ 1,070 $ (4,645 ) $ (3,698 ) Total fair value $ 2,227 $ 1,228 $ (4,785 ) $ (4,234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December 31, 2017 on a gross basis and a net settlement basis: Gross Gross Amounts Net Amounts Gross Amounts Not Offset on Net Amount Financial Cash Collateral Received Derivative Assets Foreign currency $ 2,227 $ — $ 2,227 $ (297 ) $ — $ 1,930 Total assets $ 2,227 $ — $ 2,227 $ (297 ) $ — $ 1,930 Derivative Liabilities Foreign currency $ (4,785 ) $ — $ (4,785 ) $ 297 $ — $ (4,488 ) Total liabilities $ (4,785 ) $ — $ (4,785 ) $ 297 $ — $ (4,488 ) AOCI/Other —The following table presents the total value, by underlying risk, recognized in other comprehensive income (“OCI”) and reclassified from AOCI to interest expense (interest rate derivatives) and cost of revenue (foreign currency derivatives) during 2017 and 2016 for derivatives designated as cash flow hedges: Amount of Gain (Loss) on Effective Derivative Portion Recognized in OCI Reclassified from AOCI into Earnings (1) Years Ended December 31, 2017 2016 2017 2016 Derivatives designated as cash flow hedges Interest rate $ — $ (740 ) $ 49 $ (510 ) Foreign currency 637 (304 ) 651 (835 ) Total $ 637 $ (1,044 ) $ 700 $ (1,345 ) (1) Net unrealized gains totaling approximately $45 are anticipated to be reclassified from AOCI into earnings during the next 12 months due to settlement of the associated underlying obligations. The following table presents the total value recognized in cost of revenue for 2017 and 2016 for foreign currency derivatives not designated as cash flow hedges: Amount of Gain (Loss) Recognized in Earnings Years Ended December 31, 2017 2016 Derivatives not designated as cash flow hedges Foreign currency $ (8,598 ) $ (15,287 ) Total $ (8,598 ) $ (15,287 )</t>
  </si>
  <si>
    <t>RETIREMENT BENEFITS</t>
  </si>
  <si>
    <t>Retirement Benefits [Abstract]</t>
  </si>
  <si>
    <t>RETIREMENT BENEFITS Defined Contribution Plans We sponsor multiple defined contribution plans for eligible employees with various features, including voluntary employee pre-tax and Roth-based contributions, and Company matching and other contributions. During 2017 , 2016 and 2015 , we expensed $31,764 , $60,144 and $42,722 , respectively, for these plans. In addition, we sponsor multiple defined contribution plans that cover eligible employees for which we do not provide contributions. The cost of these plans was not significant to us in 2017 , 2016 or 2015 . Defined Benefit Pension and Other Postretirement Plans We sponsor various defined benefit pension plans covering eligible employees and provide specific post-retirement benefits for eligible retired U.S. employees and their dependents through health care and life insurance benefit programs. These plans may be changed or terminated by us at any time. The following tables present combined information for our defined benefit pension and other postretirement plans: Components of Net Periodic Benefit Cost Pension Plans Other Postretirement Plans 2017 2016 2015 2017 2016 2015 Service cost $ 11,728 $ 9,337 $ 10,611 $ 685 $ 704 $ 791 Interest cost 19,120 23,078 23,242 1,366 1,361 1,545 Expected return on plan assets (23,969 ) (26,314 ) (28,341 ) — — — Amortization of prior service credits (635 ) (617 ) (620 ) — — — Recognized net actuarial losses (gains) 6,184 5,719 7,648 (2,741 ) (3,361 ) (2,696 ) Settlement expense (1) 2,426 — — — — — Net periodic benefit cost (income) $ 14,854 $ 11,203 $ 12,540 $ (690 ) $ (1,296 ) $ (360 ) Change in Projected Benefit Obligation Pension Plans Other Postretirement Plans 2017 2016 2017 2016 Projected benefit obligation at beginning of year $ 877,257 $ 824,968 $ 33,407 $ 30,948 Service cost 11,728 9,337 685 704 Interest cost 19,120 23,078 1,366 1,361 Actuarial (gain) loss (2) (422 ) 127,406 (1,121 ) 2,702 Plan participants’ contributions 2,880 2,850 598 502 Benefits paid (42,899 ) (36,955 ) (2,241 ) (2,810 ) Settlement (1) (4,556 ) — — — Currency translation (3) 106,654 (73,427 ) — — Projected benefit obligation at end of year $ 969,762 $ 877,257 $ 32,694 $ 33,407 Change in Plan Assets Pension Plans Other Postretirement Plans 2017 2016 2017 2016 Fair value of plan assets at beginning of year $ 703,104 $ 707,088 $ — $ — Actual return on plan assets 36,491 78,360 — — Benefits paid (42,899 ) (36,955 ) (2,241 ) (2,810 ) Employer contributions (4) 17,775 16,770 1,643 2,308 Plan participants’ contributions 2,880 2,850 598 502 Settlement (1) (4,556 ) — — — Currency translation (3) 85,141 (65,009 ) — — Fair value of plan assets at end of year $ 797,936 $ 703,104 $ — $ — Funded status $ (171,826 ) $ (174,153 ) $ (32,694 ) $ (33,407 ) Balance Sheet Position Pension Plans Other Postretirement Plans 2017 2016 2017 2016 Prepaid benefit cost within other non-current assets $ 9,884 $ 2,798 $ — $ — Accrued benefit cost within other current liabilities (2,783 ) (2,687 ) (2,357 ) (2,476 ) Accrued benefit cost within other non-current liabilities (178,927 ) (174,264 ) (30,337 ) (30,931 ) Net funded status recognized $ (171,826 ) $ (174,153 ) $ (32,694 ) $ (33,407 ) Unrecognized net prior service credits $ (3,053 ) $ (3,259 ) $ — $ — Unrecognized net actuarial losses (gains) 202,361 200,334 (23,888 ) (25,508 ) Accumulated other comprehensive loss (income), before taxes (5) $ 199,308 $ 197,075 $ (23,888 ) $ (25,508 ) (1) Net periodic benefit cost in 2017 was impacted by the settlement of our qualified Canadian pension plan in 2017. The settlement resulted in the immediate recognition of previously unrecognized actuarial gains related to the plan that were previously included in AOCI. (2) The actuarial pension plan loss for 2016 was primarily associated with a decrease in discount rate assumptions for our pension plans. (3) The currency translation gain for 2017 was primarily associated with the weakening of the U.S. Dollar against the currencies associated with our international pension plans, primarily the Euro and British Pound. The currency translation loss for 2016 was primarily associated with the strengthening of the U.S. Dollar against the currencies associated with our international pension plans, primarily the Euro and British Pound. (4) During 2018 , we expect to contribute approximately $18,200 and $2,400 to our pension and other postretirement plans, respectively. (5) During 2018 , we expect to recognize approximately $(600) and $3,000 of previously unrecognized net prior service pension credits and net actuarial pension losses, respectively. Accumulated Benefit Obligation —At December 31, 2017 and 2016 , the accumulated benefit obligation for all defined benefit pension plans was $968,446 and $859,501 , respectively. The following table includes summary information for those defined benefit plans with an accumulated benefit obligation in excess of plan assets: December 31, 2017 2016 Projected benefit obligation $ 852,008 $ 766,618 Accumulated benefit obligation $ 850,692 $ 748,862 Fair value of plan assets $ 670,299 $ 589,667 Plan Assumptions —The following table presents the weighted-average assumptions used to measure our defined benefit pension and other postretirement plans: Pension Plans Other Postretirement Plans 2017 2016 2017 2016 Weighted-average assumptions used to determine benefit obligations at December 31, Discount rate 2.08 % 2.11 % 3.69 % 4.15 % Rate of compensation increase (1) 2.46 % 2.36 % n/a n/a Weighted-average assumptions used to determine net periodic benefit cost for the years ended December 31, Discount rate 2.11 % 2.95 % 4.15 % 4.47 % Expected long-term rate of return on plan assets (2) 3.27 % 3.87 % n/a n/a Rate of compensation increase (1) 2.46 % 2.36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 Benefit Payments —The following table includes the expected defined benefit and other postretirement plan payments for the next 10 years: Year Pension Plans Other Postretirement Plans 2018 $ 36,373 $ 2,357 2019 $ 36,489 $ 2,363 2020 $ 37,918 $ 2,314 2021 $ 38,579 $ 2,243 2022 $ 39,168 $ 2,174 2023-2027 $ 203,571 $ 9,958 Plan Assets —Our investment strategy for defined benefit plan assets seeks to optimize the proper risk-return relationship considered appropriate for each respective plan’s investment goals, using a global portfolio of various asset classes diversified by market segment, economic sector and issuer. The primary goal is to optimize the asset mix to fund future benefit obligations, while managing various risk factors and each plan’s investment return objectives. Our defined benefit plan assets in the U.S. are invested in well-diversified portfolios of equity (including U.S. large, mid and small-capitalization and international equities) and fixed income securities (including corporate and government bonds). Non-U.S. defined benefit plan assets are similarly invested in well-diversified portfolios of equity, fixed income and other securities. At December 31, 2017 , our target weighted-average asset allocations by asset category were: equity securities ( 35% - 40% ), fixed income securities ( 60% - 65% ), and other investments ( 0% - 5% ). Our pension assets are categorized within the valuation hierarchy based upon the lowest level of input that is significant to the fair value measurement. Assets that are valued using quoted prices are classified within level 1 of the valuation hierarchy, assets that are valued using internally-developed models that use, as their basis, readily observable market parameters, are classified within level 2 of the valuation hierarchy, and assets that are valued based upon models with significant unobservable market parameters are classified within level 3 of the valuation hierarchy. The following tables present the fair value of our plan assets by investment category and valuation hierarchy level at December 31, 2017 and 2016 : December 31, 2017 Level 1 Level 2 Level 3 Total Asset Category Equity Securities: Global Equities and Cash $ 3,663 $ — $ — $ 3,663 International Funds (1) — 174,772 — 174,772 Emerging Markets Growth Funds — 19,753 — 19,753 U.S. Equity Funds — 15,113 — 15,113 Fixed Income Securities: International Government Bonds (2) — 226,341 — 226,341 International Corporate Bonds (3) — 111,536 — 111,536 International Mortgage Funds (4) — 70,346 — 70,346 All Other Fixed Income Securities (5) — 52,998 — 52,998 Other Investments: Asset Allocation Funds (6) — 123,414 — 123,414 Total Assets at Fair Value $ 3,663 $ 794,273 $ — $ 797,936 December 31, 2016 Level 1 Level 2 Level 3 Total Asset Category Equity Securities: Global Equities and Cash $ 3,310 $ — $ — $ 3,310 International Funds (1) — 155,560 — 155,560 Emerging Markets Growth Funds — 17,342 — 17,342 U.S. Equity Funds — 13,766 — 13,766 Fixed Income Securities: International Government Bonds (2) — 180,850 — 180,850 International Corporate Bonds (3) — 110,626 — 110,626 International Mortgage Funds (4) — 64,174 — 64,174 All Other Fixed Income Securities (5) — 50,321 — 50,321 Other Investments: Asset Allocation Funds (6) — 107,155 — 107,155 Total Assets at Fair Value $ 3,310 $ 699,794 $ — $ 703,104 The following provides descriptions for plan asset categories with significant balances in the tables above: (1) Investments in various funds that track international indices. (2) Investments in predominately E.U. government securities and U.K. Treasury securities with credit ratings primarily AAA. (3) Investments in European and U.K. fixed interest securities with credit ratings of primarily BBB and above. (4) Investments in international mortgage funds. (5) Investments predominantly in various international fixed income obligations that are individually insignificant. (6) Investments in fixed income securities, equities and alternative asset classes, including commodities and property assets. Health Care Cost Inflation —As noted above, we provide specific postretirement health care benefits for eligible retired U.S. employees and their dependents. Eligible current and future retirees are covered by a defined fixed dollar benefit, under which our costs for each participant are fixed based upon prior years of employee service. Since 2011, new employees are not eligible for these post-retirement health care benefits. Additionally, there is a closed group of retirees for which we assume some or all of the cost of coverage. For this group, health care cost trend rates are projected at annual rates ranging from 5.8% in 2018 down to 5.0% in 2022 and beyond. A change in the assumed health care cost trends by one percentage point is estimated to have an immaterial impact on the total service and interest cost components of net postretirement health care cost for 2017 and the accumulated postretirement benefit obligation at December 31, 2017 . Multi-Employer Pension Plans —We contribute to certain union sponsored multi-employer defined benefit pension plans in the U.S. and Canada. Benefits under these plans are generally based upon years of service and compensation levels. Under U.S. legislation regarding such pension plans, the risks of participation are different than single-employer pension plans as (i) assets contributed to the plan by a company may be used to provide benefits to participants of other companies, (ii) if a participating company discontinues contributions to a plan, other participating companies may have to cover any unfunded liability that may exist, and (iii) a company is required to continue funding its proportionate share of a plan’s unfunded vested benefits in the event of withdrawal (as defined by the legislation) from a plan or plan termination. 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7 , 2016 and 2015 , among other disclosures: EIN/Plan Number Plan Year End Pension Protection Act (% Funded) (1) FIP/RP Plan (1) Total Company Contributions (2) Expiration Date of Collective- Bargaining Agreement (3) Pension Fund 2017 2016 2017 2016 2015 Boilermaker-Blacksmith National Pension Trust 48-6168020-001 12/31 &lt;65% 65%-80% Yes $ 18,565 $ 26,375 $ 23,079 Various Plumbers and Pipefitters National Pension Fund 52-6152779-001 6/30 65%-80% 65%-80% Yes 4,597 2,241 2,144 Various Utah Pipe Trades Pension Trust Fund 51-6077569-001 12/31 &gt;80% &gt;80% No 1,219 3,372 5,522 07/19 Twin City Carpenters and Joiners Pension Fund 41-6043137-001 12/31 65%-80% 65%-80% Yes — 1,295 5,469 04/19 Twin City Ironworkers Pension Plan 41-6084127-001 12/31 &gt;80% &gt;80% No 92 731 2,102 04/19 Middle Tennessee Carpenters and Millwrights Pension Fund (4) 62-6101275-001 4/30 &gt;80% &gt;80% No — — 6,524 Various Southern Ironworkers Pension Fund (4) 59-6227091-001 12/31 &gt;80% &gt;80% No — — 3,458 Various Plumbers and Steamfitters Local 150 Pension Fund (4) 58-6116699-001 12/31 &gt;80% &gt;80% No — — 3,510 Various Boilermakers’ National Pension Plan (Canada) 366708 12/31 N/A N/A N/A 5,929 6,709 8,645 04/19 All Other (5) 18,535 19,216 19,110 Total $ 48,937 $ 59,939 $ 79,563 (1) Pension Protection Act Zone Status and FIP/RP plans are applicable to our U.S.-registered plans only, as these terms are not defined within Canadian pension legislation. In the U.S., plans funded less than 65% are in the red zone, plans funded at least 65% , but less than 80% are in the yellow zone, and plans funded at least 80% are in the green zone. The requirement for FIP or RP plans in the U.S. is based on the funding level or zone status of the applicable plan. (2) Our 2017 contributions as a percentage of total plan contributions were not available for any of our plans. For 2016 , our contributions to the Utah Pipe Trades Pension Trust Fund, the Southern Ironworkers Pension Fund, the Plumbers and Steamfitters Local 150 Pension Fund and the Boilermakers’ National Pension Plan (Canada) each exceeded 5% of total plan contributions. For 2015 , our contributions to the Utah Pipe Trades Pension Trust Fund, the Twin City Carpenters and Joiners Pension Fund, the Twin City Ironworkers Pension Plan, the Southern Ironworkers Pension Fund, the Plumbers and Steamfitters Local 150 Pension Fund and the Boilermakers’ National Pension Plan (Canada) each exceeded 5% of total plan contributions. The level of our contributions to each plan noted above varies from period to period based upon the level of work being performed that is covered under the applicable collective-bargaining agreement. (3) The expiration dates of our labor agreements associated with the plans noted as “Various” above vary based upon the duration of the applicable projects. (4) The contributions in 2015 were associated with plans that were included with our former Nuclear Operations, which were sold on December 31, 2015. (5) Our remaining contributions in 2017, 2016 and 2015 to various U.S. and Canadian plans, were individually immaterial. We also contribute to our multi-employer plans for annuity benefits covered under the defined contribution portion of the plans as well as health benefits. We made contributions to our multi-employer plans of $49,907 , $49,932 and $57,364 during 2017 , 2016 and 2015 , respectively, for these additional benefits.</t>
  </si>
  <si>
    <t>COMMITMENTS AND CONTINGENCIES</t>
  </si>
  <si>
    <t>Commitments and Contingencies Disclosure [Abstract]</t>
  </si>
  <si>
    <t>COMMITMENTS AND CONTINGENCIES Leases —Certain facilities and equipment, including project-related field equipment, are rented under operating leases that expire at various dates through 2040. Rent expense for operating leases was $83,036 , $93,577 and $127,394 for 2017 , 2016 and 2015 , respectively. Future minimum payments under non-cancelable operating leases having initial terms of one year or more are as follows: Year Amount 2018 $ 55,633 2019 40,802 2020 33,593 2021 26,980 2022 20,224 Thereafter 58,209 Total $ 235,441 Certain lease agreements contain escalation provisions based upon specific future inflation indices which could impact the future minimum payments presented above. The costs related to leases with an initial term of less than one year have been reflected in rent expense but have been excluded from the future minimum payments presented above. Legal Proceedings General —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s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results of operations, financial position or cash flow. See Note 18 for additional discussion of claims associated with our projects. Project Arbitration Matters —We are in arbitration (governed by the arbitration rules of the International Chamber of Commerce) with the customer for one of our previously completed large cost-reimbursable projects, in which the customer is alleging cost overruns on the project. The customer has not provided evidence to substantiate its allegations, and we believe all amounts incurred and billed on the project, including outstanding receivables of approximately $243,000 as of December 31, 2017 , are contractually due under the provisions of our contract and are recoverable. The receivables have been classified as a non-current asset on our Balance Sheet as we do not anticipate collection within the next year. We do not believe a risk of material loss is probable related to this matter, and accordingly, no amounts have been accrued. While it is possible that a loss may be incurred, we are unable to estimate the range of potential loss, if any. In addition, we are in arbitration (governed by the arbitration rules of the United Nations Commission on International Trade Law) with the customer for one of our previously completed consolidated joint venture projects, regarding differing interpretations of the contract related to up to $195,000 of reimbursable billings. Such amounts were previously included within our disclosure of unapproved change orders and claims through the third quarter 2017. We dispute the customer’s interpretation of the contract and believe all amounts incurred and billed on the project, including outstanding receivables of approximately $40,000 as of December 31, 2017 , are contractually due under the provisions of our contract and are recoverable. The receivables have been classified as a non-current asset on our Balance Sheet as we do not anticipate collection within the next year. We do not believe a risk of material loss is probable related to this matter, and accordingly, no amounts have been accrued. While it is possible that a loss may be incurred, we are unable to estimate the range of potential loss, if any. Dispute Related to Sale of Nuclear Operations — On December 31, 2015, we sold our Nuclear Operations to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06 , which was $2,150,506 less than the target working capital amount. In contrast, we calculated closing working capital to be $1,601,805 , which was $427,805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continue to move forward with those matters still subject to the dispute resolution process and with the selection of a new independent auditor to replace the previous auditor, who had resigned. We do not believe a risk of material loss is probable related to this matter, and, accordingly, no amounts have been accrued. While it is possible that a loss may be incurred, we are unable to estimate the range of potential loss, if any. We believe the Delaware Supreme Court ruling significantly improved our position on this matter and intend to continue pursuing our rights under the purchase agreement. Asbestos Litigation —We are a defendant in numerous lawsuits wherein plaintiffs allege exposure to asbestos due to work we may have performed at various locations. We have never been a manufacturer, distributor or supplier of asbestos products. Over the past several decades and through December 31, 2017 , we have been named a defendant in lawsuits alleging exposure to asbestos involving approximately 6,200 plaintiffs and, of those claims, approximately 1,200 claims were pending and 5,000 have been closed through dismissals or settlements. Over the past several decades and through December 31, 2017 , the claims alleging exposure to asbestos that have been resolved have been dismissed or settled for an average settlement amount of approximately two thousand dollars per claim. We review each case on its own merits and make accruals based on the probability of loss and our estimates of the amount of liability and related expenses, if any. Although we have seen an increase in the number of recent filings, especially in one specific venue, we do not believe the increase or any unresolved asserted claims will have a material adverse effect on our future results of operations, financial position or cash flow, and at December 31, 2017 , we had approximately $8,5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2018 or 2019 . Letters of Credit/Surety Bonds — In the ordinary course of business, we may obtain surety bonds and letters of credit, which we provide to our customers to secure advance payment or our performance under our contracts, or in lieu of retention being withheld on our contracts. In the event of our non-performance under a contract and an advance being made by a bank pursuant to a draw on a letter of credit, the advance would become a borrowing under a credit facility and thus our direct obligation. Where a surety incurs such a loss, an indemnity agreement between the parties and us may require payment from our excess cash or a borrowing under our credit facilities. When a contract is completed, the contingent obligation terminates and the bonds or letters of credit are returned. See Note 11 for further discussion of our letters of credit and surety bonds. Insurance —We have elected to retain portions of future losses, if any, through the use of deductibles and self-insured retentions for our exposures related to third party liability and workers’ compensation. Liabilities in excess of these amounts are the responsibilities of an insurance carrier. To the extent we are self-insured for these exposures, reserves (see Note 9 ) have been provided based upon our best estimates, with input from our legal and insurance advisors. Changes in assumptions, as well as changes in actual experience, could cause these estimates to change in the near-term. We believe that reasonably possible losses, if any, for these matters, to the extent not otherwise disclosed and net of recorded reserves, will not have a material adverse effect on our future results of operations, financial position or cash flow. At December 31, 2017 , we had outstanding surety bonds and letters of credit of $89,440 relating to our insurance programs. Income Taxe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t>
  </si>
  <si>
    <t>SHAREHOLDERS' EQUITY</t>
  </si>
  <si>
    <t>Equity [Abstract]</t>
  </si>
  <si>
    <t>SHAREHOLDERS’ EQUITY Treasury Stock — Under Dutch law and our Articles of Association, we may hold no more than 10% of our issued share capital at any time. AOCI —The following table presents changes in AOCI, net of tax, by component, during 2017 : Year Ended December 31, 2017 Currency Translation Adjustment (1) Unrealized Fair Value Of Cash Flow Hedges Defined Benefit Pension and Other Postretirement Plans Total Balance at December 31, 2016 $ (264,562 ) $ (213 ) $ (130,841 ) $ (395,616 ) OCI before reclassifications 81,128 976 (6,628 ) 75,476 Amounts reclassified from AOCI — (464 ) 4,096 3,632 Net OCI 81,128 512 (2,532 ) 79,108 Balance at December 31, 2017 $ (183,434 ) $ 299 $ (133,373 ) $ (316,508 ) (1) During 2017 , the currency translation adjustment component of AOCI was favorably impacted by net movements in the Australian Dollar, British Pound, and Euro exchange rates against the U.S. Dollar. The following table presents reclassification of AOCI into earnings, net of tax, for each component, during 2017 : Amount Reclassified From AOCI Unrealized Fair Value Of Cash Flow Hedges (1) Interest rate derivatives (interest expense) $ (49 ) Foreign currency derivatives (cost of revenue) (651 ) Total before tax $ (700 ) Tax 236 Total net of tax $ (464 ) Defined Benefit Pension and Other Postretirement Plans (2) Amortization of prior service credits $ (635 ) Recognized net actuarial losses 5,941 Total before tax $ 5,306 Tax (1,210 ) Total net of tax $ 4,096 (1) See Note 12 for further discussion of our cash flow hedges, including the total value reclassified from AOCI to earnings. (2) See Note 13 for further discussion of our defined benefit and other postretirement plans, including the components of net periodic benefit cost. Other — Changes in common stock, APIC and treasury stock during 2017 and 2016 primarily relate to activity associated with our stock-based compensation plans and share repurchases.</t>
  </si>
  <si>
    <t>EQUITY-BASED INCENTIVE PLANS</t>
  </si>
  <si>
    <t>Disclosure of Compensation Related Costs, Share-based Payments [Abstract]</t>
  </si>
  <si>
    <t>EQUITY-BASED INCENTIVE PLANS General — Under our equity-based incentive plans (our “Incentive Plans”), we can issue shares to employees and directors in the form of restricted stock units (“RSUs”), performance based shares (including those based upon financial or stock price performance) and stock options. Our Incentive Plans are administered by the Organization and Compensation Committee of our Supervisory Board, which selects those employees eligible to receive awards and determines the number of shares or stock options subject to each award, as well as the terms, conditions, performance measures, and other provisions of the award. In connection with the Combination Agreement, change in control (“CIC”) provisions were triggered for certain management which resulted in their equity-based awards (including RSUs, financial performance based shares, and stock performance based shares) becoming fully vested, as described further in the “RSUs” and “Performance Based Shares” sections below. Compensation expense related to our Incentive Plans was $56,775 , $36,921 and $53,086 for 2017 , 2016 and 2015 , respectively (including $6,798 , $2,374 and $4,203 , respectively, associated with our discontinued Capital Services Operations). At December 31, 2017 , 5,284 authorized shares remained available under our Incentive Plans for future RSU, performance based share, or stock option grants. Under our employee stock purchase plan (“ESPP”), employees may make quarterly purchases of shares at a discount through regular payroll deductions for up to 8% of their compensation. The shares are purchased at 85% of the closing price per share on the first trading day following the end of the calendar quarter. Compensation expense related to our ESPP, representing the difference between the fair value on the date of purchase and the price paid, was $1,649 , $2,499 and $3,042 for 2017 , 2016 and 2015 , respectively (including $76 , $418 and $535 , respectively, associated with our discontinued Capital Services Operations). At December 31, 2017 , 2,225 authorized shares remained available for purchase under the ESPP, however our ESPP program was suspended in anticipation of the Combination. Total compensation expense for our Incentive Plans and ESPP was $58,424 , $39,420 and $56,128 for 2017 , 2016 and 2015 , respectively (including $6,874 , $2,792 and $4,738 , respectively, associated with our discontinued Capital Services Operations). At December 31, 2017 , there was $24,238 of unrecognized compensation cost related to share-based grants, which is expected to be recognized over a weighted-average period of 1.6 years. We receive a tax deduction during the period in which certain options are exercised, generally for the difference in the option exercise price and the price of the shares at the date of exercise (“intrinsic value”). Additionally, we receive a tax deduction upon the vesting of RSUs and performance based shares for the price of the shares at the date of vesting. Our total recognized tax benefit based on our compensation expense was $12,676 , $10,377 and $16,924 for 2017 , 2016 and 2015 , respectively (including $892 , $527 and $854 , respectively, associated with our discontinued Capital Services Operations). RSUs — Our RSU awards may not be sold or otherwise transferred until certain restrictions have lapsed, which is generally over a four -year graded vesting period. The total initial fair value for these awards is determined based upon the market price of our stock at the grant date applied to the total number of shares that we anticipate will vest. This fair value is expensed on a straight-line basis over the vesting period, subject to retirement eligibility expense acceleration, where applicable. RSUs granted to directors vest, and are expensed, over one year. During 2017, we recognized $34,415 of compensation expense (including $6,491 of expense associated with our discontinued Capital Services Operations), primarily within selling and administrative expense. In addition, during 2017, we recognized $10,398 of additional compensation expense, primarily within selling and administrative expense, for the accelerated vesting of RSUs in connection with the CIC provisions described above. The following table presents RSU activity for 2017 : Shares Weighted Average Grant-Date Fair Value per Share Nonvested RSUs Balance at December 31, 2016 1,834 $ 41.99 Granted 1,131 $ 31.84 Vested (1,469 ) $ 39.11 Forfeited (112 ) $ 37.73 Balance at December 31, 2017 1,384 $ 34.96 Directors’ RSUs Balance at December 31, 2016 37 $ 38.18 Granted 47 $ 29.72 Vested (37 ) $ 38.18 Balance at December 31, 2017 47 $ 29.72 During 2016 , 1,058 RSUs (including 37 directors’ shares subject to restrictions) were granted with a weighted-average grant-date fair value per share of $33.36 . During 2015 , 1,043 RSUs (including 28 directors’ shares subject to restrictions) were granted with a weighted-average grant-date fair value per share of $42.39 . The total fair value of RSUs that vested during 2017 , 2016 and 2015 was $13,889 , $26,469 and $28,081 , respectively. Performance Based Shares —Our performance based share awards are subject to the achievement of specified Company performance targets, including financial performance, stock price performance relative to industry peers or stock price performance relative to a construction industry index. • Financial Performance Based Grants —Financial performance based share awards are based upon EPS and generally vest over three years. The total initial fair value for these awards is determined based upon the market price of our stock at the grant date applied to the total number of shares that we anticipate will vest. This fair value is expensed over the vesting period based on the level of payout expected to be achieved, subject to retirement eligibility expense acceleration, where applicable. During 2017, we did not recognize any expense relating to financial performance based share awards as a result of the underlying performance conditions. However, we recognized $5,023 of expense within restructuring related costs for approximately 280 performance based shares that were vested and converted to liability awards in connection with the CIC provisions described above. These awards had a weighted average grant-date fair value per share of $17.92 and will be paid during 2018 in connection with the Combination. In addition, during 2017 , 2016 and 2015 , financial performance based shares totaling 597 , 665 and 702 , respectively, were granted with a weighted-average grant-date fair value per share of $36.00 , $33.56 and $41.67 , respectively. During 2017 , upon vesting and achievement of certain 2016 performance goals, we distributed 50 financial performance based shares with a weighted-average grant-date fair value per share of $35.98 . The total fair value of financial performance based share awards that vested during 2017 , 2016 and 2015 was $1,781 , $24,446 and $23,463 , respectively. • Stock Performance Based Grants —Stock performance based share awards are based upon stock price performance relative to industry peers or a construction industry index, and generally vest over three years. The total initial fair value for these awards is determined based upon a Monte Carlo simulation value at the grant date applied to the total number of granted target shares. This fair value is expensed ratably over the vesting period, and during 2017 , we recognized $5,414 of compensation expense (including $307 associated with our discontinued Capital Services Operations). In addition, during 2017 we recognized $1,525 of additional compensation expense, primarily within selling and administrative expense, for approximately 60 performance based shares that were vested and converted to liability awards in connection with the CIC provisions described above. These awards had a weighted average grant-date fair value per share of $41.69 , and will be paid 2018 in connection with the Combination. During 2017 , 149 stock performance based shares were granted with a weighted-average grant-date fair value per share of $44.21 and was based upon a risk-free interest rate of 1.54% , historical volatility of 41% and a remaining performance period of 2.9 years. During 2016 , 166 stock performance-based shares were granted with a weighted-average grant-date fair value per share of $37.41 and was based upon a risk-free interest rate of 0.86% , historical volatility of 38% and a remaining performance period of 2.9 years. During 2015 , 130 stock performance-based shares were granted with a weighted-average grant-date fair value per share of $37.35 and was based upon a risk-free interest rate of 1.10% , an expected dividend yield of 0.69% , historical volatility of 39% and a remaining performance period of 3.9 years (as these shares cliff vest at the end of four years). The risk-free interest rate was based on the U.S. Treasury yield curve on the grant date, expected dividend yield was based on dividend levels at the grant date, expected volatility was based on the historical volatility of our stock, and the expected life of shares granted represents the longest remaining performance period from the grant date. There were no vestings in 2017 , 2016 or 2015 . Stock Options — Stock options are generally granted with an exercise price equivalent to the market price of our stock on the date of grant and expire after 10 years. Options granted to employees generally vest over a period ranging from three to seven years. The total initial fair value for option awards is determined based upon the calculated Black-Scholes fair value of each stock option at the date of grant applied to the total number of options that we anticipate will vest. This fair value is expensed on a straight-line basis over the estimated vesting period, subject to retirement eligibility expense acceleration, where applicable. There were no options granted during 2017 , 2016 or 2015 . The aggregate intrinsic value of options exercised was $449 , $533 and $1,126 for 2017 , 2016 and 2015 , respectively. During 2017 , we received net cash proceeds of $1,138 , and realized an actual income tax benefit of $149 , from the exercise of stock options. The following table presents stock option activity for 2017 : Shares Weighted Average Exercise Price per Share Weighted Average Remaining Contractual Life (in Years) Aggregate Intrinsic Value Outstanding options at December 31, 2016 598 $ 19.47 Exercised (66 ) $ 17.12 Forfeited / Expired (35 ) $ 51.88 Outstanding options at December 31, 2017 (1) 497 $ 17.55 1.1 $ 2,603 Exercisable options at December 31, 2017 490 $ 17.33 1.1 $ 2,603 (1) We estimate that all outstanding options will ultimately vest.</t>
  </si>
  <si>
    <t>INCOME TAXES</t>
  </si>
  <si>
    <t>Income Tax Disclosure [Abstract]</t>
  </si>
  <si>
    <t>INCOME TAXES Income Tax (Expense) Benefit The following table presents the sources of (loss) income before taxes and income tax (expense) benefit, by tax jurisdiction for 2017 , 2016 and 2015 : Years Ended December 31, 2017 2016 2015 Sources of (Loss) Income Before Taxes U.S. $ (821,900 ) $ (54,587 ) $ (1,007,172 ) Non-U.S. 300,737 412,737 429,123 Total $ (521,163 ) $ 358,150 $ (578,049 ) Years Ended December 31, Sources of Income Tax (Expense) Benefit 2017 (2) 2016 (3) 2015 (4) Current income taxes U.S. Federal (1) $ 1,020 $ 740 $ 9,605 U.S. State (5,770 ) (5,567 ) (5,893 ) Non-U.S. (62,571 ) (78,829 ) (80,488 ) Total current income taxes $ (67,321 ) $ (83,656 ) $ (76,776 ) Deferred income taxes U.S. Federal $ (549,635 ) $ 100,686 $ 208,886 U.S. State (89,128 ) (2,707 ) 191 Non-U.S. (92,851 ) 6,603 (30,107 ) Total deferred income taxes $ (731,614 ) $ 104,582 $ 178,970 Total income tax (expense) benefit $ (798,935 ) $ 20,926 $ 102,194 (1) Tax expense of $6,409 and $4,925 associated with share-based compensation were recorded in APIC in 2016 and 2015 , respectively. (2) Income tax expense for 2017 was impacted by approximately $1,051,000 , primarily due to the revaluation of our U.S. DTAs resulting from the impact of the Tax Reform Act and the establishment of VAs against our net U.S. and non-U.S. DTAs, as further discussed below. (3) Income tax expense for 2016 benefited by approximately $15,000 from the release of VA for our Non-U.S. NOLs and by approximately $67,000 from the reversal of a deferred tax liability associated with historical earnings of a non-U.S. subsidiary for which the earnings are no longer anticipated to be subject to tax. (4) Income tax expense for 2015 was impacted by approximately $62,600 , primarily due to the establishment of VA against U.S.-State NOLs generated in 2015 as a result of the impact of the sale of our Nuclear Operations (approximately $58,000 ). Income tax expense for 2015 also reflects the non-deductibility of the goodwill impairment for the period. The following is a reconciliation of income taxes at The Netherlands’ (our country of domicile) statutory rate to income tax (expense) benefit for 2017 , 2016 and 2015 : Years Ended December 31, 2017 2016 2015 Income tax benefit (expense) at statutory rate (25.0% for 2017, 2016 and 2015) $ 130,291 $ (89,538 ) $ 144,512 U.S. State income taxes (61,684 ) (6,461 ) (3,984 ) Non-deductible meals and entertainment (15,493 ) (8,302 ) (8,951 ) U.S. Federal valuation allowance established (564,586 ) — — U.S. Federal tax rate change (306,430 ) — — Non-U.S. valuation allowance established (105,452 ) (8,020 ) (1,985 ) Non-U.S. valuation allowance utilized 1,700 23,809 4,642 Statutory tax rate differential 78,730 4,855 102,941 Unremitted earnings of subsidiaries 6,650 64,376 (10,369 ) Noncontrolling interests 9,002 20,165 19,427 Non-deductible goodwill impairment — — (158,585 ) Non-taxable interest income 28,773 18,856 — Excess stock compensation tax expense (5,417 ) — — Other, net 4,981 1,186 14,546 Income tax (expense) benefit $ (798,935 ) $ 20,926 $ 102,194 Effective tax rate (153.3 )% (5.8 )% 17.7 % Deferred Taxes Summary —The principal temporary differences included in deferred income taxes reported on the December 31, 2017 and 2016 Balance Sheets were as follows: December 31, 2017 2016 Deferred Tax Assets U.S. Federal operating losses and credits $ 443,761 $ 595,630 U.S. State operating losses and credits 229,923 203,195 Non-U.S. operating losses 67,081 50,410 Contract revenue and cost 29,530 55,748 Employee compensation and benefit plan reserves 59,548 80,733 Insurance and legal reserves 7,682 16,209 Disallowed interest 145,833 117,558 Other 74,629 70,969 Total deferred tax assets $ 1,057,987 $ 1,190,452 Valuation allowance (954,299 ) (160,568 ) Net deferred tax assets $ 103,688 $ 1,029,884 Deferred Tax Liabilities Investment in foreign subsidiaries $ (1,586 ) $ (14,644 ) Depreciation and amortization (165,873 ) (292,439 ) Net deferred tax liabilities $ (167,459 ) $ (307,083 ) Net total deferred tax assets $ (63,771 ) $ 722,801 At December 31, 2017 , we did not provide deferred income taxes on temporary differences of approximately $281,600 resulting primarily from earnings of our non-U.S.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Deferred Tax Realization Assessments —At December 31, 2017 we had total DTAs of $1,057,987 (including U.S. DTAs of $878,914 after the impacts of the Tax Reform Act discussed below), and at December 31, 2016 we had total DTAs of $1,190,452 (including U.S. DTAs of $1,059,405 ). On a periodic and ongoing basis we evaluate our DTAs (including our net operating loss (“NOL”) DTAs) and assess the appropriateness of our VAs. In assessing the need for a VA, we consider both positive and negative evidence related to the likelihood of realization of the DTAs. If, based on the weight of available evidence, our assessment indicates that it is more likely than not that a DTA will not be realized, we record a VA. Our assessments include, among other things, the amount of taxable temporary differences that will result in future taxable income, the value and quality of our backlog, evaluations of existing and anticipated market conditions, analysis of recent and historical operating results (including cumulative losses over multiple periods) and projections of future results, strategic plans and alternatives for associated operations, as well as asset expiration dates, where applicable. If the factors upon which we based our assessment of realizability of our DTAs differ materially from our expectations, including future operating results being lower than our current estimates, our future assessments could be impacted and result in an increase in VA and increase in tax expense. Year End 2016 Assessment During 2015 and 2016, we incurred losses primarily resulting from goodwill impairment and other charges incurred as a result of the sale of our Nuclear Construction business on December 31, 2015 (discussed in Note 4 ) and the anticipated sale of our Capital Services Operations, which occurred on June 30, 2017 (discussed in Note 5 ). As a result of such losses, we had a cumulative U.S. loss for the three years ended December 31, 2016 (representing our recent results as of December 31, 2016). Accordingly, in assessing the positive and negative evidence related to the likelihood of utilizing our significant U.S. DTAs (including our U.S. NOL DTAs), we gave consideration to multiple factors, including the following positive evidence: • The operations that resulted in such losses were either sold as of December 31, 2016 or contemplated for sale as of the filing of our 2016 Form 10-K. Specifically, absent the charges related to the exited businesses (including non-deductible goodwill charges), our cumulative U.S. income for the three years ended December 31, 2016 was approximately $1,096,700 ; • We had a history of U.S. income prior to incurring the losses during 2015 and 2016. Specifically, our cumulative U.S. income for the ten year period ended December 31, 2014 was approximately $1,509,000 ; • In spite of such U.S. losses during 2015 and 2016, we were not in a cumulative loss position for the three years ended December 31, 2016 on a consolidated basis; and • Our projections of U.S. income, inclusive of the reversal of taxable temporary differences, indicated we would realize our U.S. NOL DTAs over ten years prior to their expiration in 2035. Our projections of U.S. income were supported by a significant U.S. backlog of approximately $9,305,000 at December 31, 2016, and a strong forecasted U.S. market for our EPC and technology products and services. Based on the aforementioned, we believed the positive evidence outweighed the negative evidence and concluded it was more likely than not that we would utilize our U.S. DTAs, as of December 31, 2016. Interim 2017 Assessment During the first half of 2017 and the third quarter 2017, we incurred additional U.S. losses due to charges on certain projects (discussed in Note 18 ). As a result of such losses, we were projecting a cumulative loss in the U.S., and on a consolidated basis, for the three years ending December 31, 2017. Accordingly, in assessing the positive and negative evidence related to the likelihood of utilizing the U.S. DTAs, we again gave consideration to multiple factors, including the following positive evidence: • The aforementioned history of U.S. income and the fact that we had exited the businesses that resulted in the losses for 2015 and 2016; • In July 2017, we initiated steps to market and sell our Technology Operations (discussed in Note 2 ) and classified the Technology Operations as a discontinued operation during the third quarter 2017. We anticipated that proceeds from the transaction would result in a significant U.S. taxable gain that would be realized during the fourth quarter 2017 or prior to filing our 2017 Form 10-K. Including the anticipated taxable gain, we projected we would not have a cumulative loss on a consolidated basis for the three years ending December 31, 2017. Further, including the anticipated taxable gain and excluding the non-deductible goodwill charges, we projected we would not have a cumulative loss in the U.S. for the three years ending December 31, 2017; and • The aforementioned taxable gain would result in the accelerated realization of a significant portion of our U.S. NOL DTAs. Further, our projections of U.S. income, inclusive of the reversal of taxable temporary differences, indicated we would continue to realize the remaining U.S. NOL DTAs over ten years prior to their expiration in 2035. Based on the aforementioned, during the first half of 2017 and the third quarter 2017, we believed the positive evidence continued to outweigh the negative evidence and concluded that it was still more likely than not that we would utilize our U.S. DTAs, as of June 30, 2017 and September 30, 2017. Year End 2017 Assessment During the fourth quarter 2017, we incurred additional U.S. losses primarily due to charges on certain projects (discussed in Note 18 ). Further, we entered into the Combination Agreement (discussed in Note 2 ) and suspended our plan to sell our Technology Operations. As a result, the gain from the Technology Sale was not realized during 2017. Because the gain from the Technology Sale was not realized, and due to the additional losses, we had a cumulative U.S. and consolidated loss for the three years ended December 31, 2017 (representing our recent results as of December 31, 2017). Accordingly, in assessing the positive and negative evidence related to the likelihood of utilizing the U.S. DTAs, we again gave consideration to multiple factors, including the following positive evidence: • The Combination, which we anticipate will close in the second quarter 2018, will result in the sale of our Technology Operations to McDermott in advance of the consummation of the transaction (“Combination Technology Sale”), which will result in a significant U.S. taxable gain similar to the gain anticipated in connection with the original Technology Sale. • Our projections of U.S. income, inclusive of the reversal of taxable temporary differences and the anticipated gain resulting from the Combination, indicate we will continue to realize the remaining U.S. NOL DTAs prior to their expiration in 2037 . Although we believe it is probable we will complete the Combination and realize the aforementioned gain, certain factors required to complete the transaction are beyond our control, and as of December 31, 2017, we are unable to consider the anticipated gain from the Combination Technology Sale as positive evidence in connection with our assessment of the realizability of our U.S. NOL DTAs, or our remaining U.S. and non-U.S. DTAs. As a result, and due to the cumulative U.S. and consolidated losses for the three years ended December 31, 2017, we believe the negative evidence now outweighs the positive evidence with respect to our ability to utilize our U.S. NOL DTAs, and our remaining net U.S. and non-U.S. DTAs. We therefore concluded that it is no longer more likely than not that we will utilize our net DTAs as of December 31, 2017, and during the fourth quarter 2017 we recorded a VA of approximately $702,000 against our U.S. NOL DTAs, and our remaining net U.S. and non-U.S. DTAs. As a result of the aforementioned and other VAs recorded during the first three quarters of 2017, we recorded total VAs during 2017 of approximately $750,800 . At December 31, 2017, excluding VAs we had Non-U.S. NOL DTAs of $67,100 , representing Non-U.S. NOLs of $298,000 (including $162,300 in the U.K. and $135,700 in other jurisdictions); U.S.-Federal NOLs DTAs of $376,300 , representing U.S.-Federal NOLs of $1,792,100 ; U.S.-State NOL DTAs of $225,200 ; and foreign and other tax credits of $72,200 . Excluding NOLs having an indefinite carryforward, principally in the U.K., the Non-U.S. NOLs will expire from 2018 to 2037 . Further, the U.S.-Federal NOLs will expire from 2033 to 2037 and the U.S.-State NOLs will expire from 2018 to 2037 . The other credits will expire from 2021 to 2037. The Tax Reform Act The Tax Reform Act was signed into law on December 22, 2017 and significantly changes U.S. tax law by, among other things: reducing the U.S. Federal corporate income tax rate from a maximum of 35% to 21% (effective January 1, 2018); imposing a repatriation tax on deemed repatriated earnings of foreign subsidiaries; implementing a territorial tax system; and eliminating U.S. federal income taxes on dividends from foreign subsidiaries. The Tax Reform Act also modifies: the limitation on the amount of deductible interest expense, the limitation on the deductibility of meals and entertainment expenses, and the limitation on the deductibility of certain executive compensation. Change in U.S. Corporate Tax Rate Impacts —As a result of the reduction in the U.S. corporate income tax rate, we revalued our U.S. deferred taxes at December 31, 2017 and recognized income tax expense of approximately $306,430 for 2017, representing our provisional estimate of the impact of the change in corporate tax rate. Repatriation Tax Impacts —The Tax Reform Act provides for a one-time deemed mandatory repatriation of post-1986 undistributed foreign subsidiary earnings and profits (“E&amp;P”) through the year ended December 31, 2017. We estimated that $47,100 of undistributed foreign E&amp;P was subject to the deemed mandatory repatriation and recognized income tax expense of approximately $7,900 for 2017, representing our provisional estimate of the impact of the Tax Reform Act. No cash tax will be paid related to the transition tax as the repatriation income inclusion is offset by current year losses in the U.S. In addition, we had previously accrued a deferred tax liability of $14,600 for undistributed foreign E&amp;P that was not considered permanently reinvested. As a result of these items, the net impact to income tax expense for 2017 was an income tax benefit of $6,700 , which is included in unremitted earnings of subsidiaries on our reconciliation of income taxes. Territorial Tax System Impacts —While the Tax Reform Act provides for a territorial tax system, beginning in 2018, it includes two new U.S. tax base erosion provisions, (i) the global intangible low-taxed income (“GILTI”) provisions and (ii) the base-erosion and anti-abuse tax (“BEAT”) provisions. The GILTI provisions will require us to include, in our U.S. income tax return, foreign subsidiary earnings in excess of an allowable return on the foreign subsidiary’s tangible assets. We are currently assessing the GILTI provisions and have not yet selected an accounting policy for its application; however, we do not anticipate that it will have a material impact on our future tax expense as our non-U.S. operations are generally not conducted by foreign subsidiaries of the U.S. consolidated group. The BEAT provisions in the Tax Reform Act eliminate the deduction of certain base-erosion payments made to related foreign corporations, and impose a minimum tax if greater than regular tax. We expect to be subject to this tax in future years but have not completed our analysis of projected tax that could be owed in future periods as a result of the new provisions. Other Impacts —We are currently analyzing the anticipated effects of the other provisions of the Tax Reform Act. As discussed in Note 2, the SEC issued SAB 118 to address the application of U.S. GAAP in situations when a registrant does not have the necessary information available, prepared, or analyzed (including computations) in reasonable detail to complete the accounting for certain income tax effects of the Tax Reform Act. We have recognized the provisional tax impacts related to the revaluation of deferred tax assets and liabilities and deemed repatriated earnings and have reflected those estimates in our Balance Sheet at December 31, 2017 and in our results for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Tax Reform Act. We anticipate completing our analysis in connection with the completion of our tax return for 2017 to be filed in 2018. Unrecognized Income Tax Benefits At December 31, 2017 and 2016 , our unrecognized income tax benefits totaled $16,251 and $14,162 , respectively, and we do not anticipate significant changes in this balance in the next year. The following is a reconciliation of our unrecognized income tax benefits for the years ended December 31, 2017 and 2016 : Years Ended December 31, 2017 2016 Unrecognized income tax benefits at the beginning of the year $ 14,162 $ 9,140 Increase as a result of: Tax positions taken during the prior period 2,319 6,038 Decreases as a result of: Lapse of applicable statute of limitations — — Settlements with taxing authorities (230 ) (1,016 ) Unrecognized income tax benefits at the end of the year (1) $ 16,251 $ 14,162 (1) If these income tax benefits were ultimately recognized, approximately $13,100 and $11,000 of the December 31, 2017 and 2016 balances, respectively, would benefit tax expense as we are contractually indemnified for the remaining balances. We have operations, and are subject to taxation, in various jurisdictions, including significant operations in the U.S., The Netherlands, Canada, the U.K., Australia, South America and the Middle East. Tax years remaining subject to examination by worldwide tax jurisdictions vary by country and legal entity, but are generally open for tax years ending after 2006 . To the extent penalties and associated interest are assessed on any underpayment of income tax, such amounts are accrued and classified as a component of income tax expense and interest expense, respectively. For 2017 , 2016 and 2015 , interest and penalties were not significant.</t>
  </si>
  <si>
    <t>UNAPPROVED CHANGE ORDERS, CLAIMS, INCENTIVES AND OTHER PROJECT MATTERS</t>
  </si>
  <si>
    <t>Contractors [Abstract]</t>
  </si>
  <si>
    <t>UNAPPROVED CHANGE ORDERS, CLAIMS, INCENTIVES AND OTHER PROJECT MATTERS Unapproved Change Orders, Claims and Incentives —We have unapproved change orders and claims (collectively, “Claims”) and incentives included in project price for consolidated and proportionately consolidated projects within our Engineering &amp; Construction and Fabrication Services operating groups. At December 31, 2017 and 2016 , our pro-rata share of Claims included in project price totaled approximately $227,200 and $121,100 , respectively, for projects in both operating groups. Our Claims at December 31, 2017 are primarily related to a completed project and an active proportionately consolidated joint venture project. The Claims are primarily associated with fabrication activities and schedule related delays (including force majeure weather events for one of the projects) and related prolongation costs. Our claims increased by approximately $106,100 during 2017 primarily due to the aforementioned items. Approximately $102,600 of the Claim amounts at December 31, 2017 are subject to arbitration or dispute resolution proceedings that are progressing, and the remainder are subject to ongoing commercial discussions. Further, approximately $194,700 of the Claim amounts had been recognized as revenue on a cumulative POC basis through December 31, 2017 . Of the recognized Claim amounts at December 31, 2017 , approximately $14,700 had been paid by the respective customers and the remainder has been reflected within cost and estimated earnings in excess of billings on our Balance Sheet. At December 31, 2017 and 2016 , we also had incentives included in project price of approximately $77,000 and $43,000 , respectively, for projects within both operating groups. Our incentives at December 31, 2017 are primarily related to one of our U.S. gas turbine power projects discussed further below. Approximately $55,800 of such amounts had been recognized as revenue on a cumulative POC basis through December 31, 2017 . The aforementioned amounts recorded in project price and recognized as revenue reflect our best estimates of recovery; however, the ultimate resolution and amounts received could differ from these estimates and could have a material adverse effect on our results of operations, financial position and cash flow. See Note 14 for further discussion of outstanding receivables related to one of our completed large cost-reimbursable projects and one of our completed consolidated joint venture projects. Westinghouse Bankruptcy —At December 31, 2017 , we had approximately $30,000 of accounts receivable and unbilled amounts due from Westinghouse. On March 29, 2017, Westinghouse filed voluntary petitions to reorganize under Chapter 11 of the U.S. Bankruptcy Code (“Westinghouse Bankruptcy”). We currently do not believe the Westinghouse Bankruptcy will impact the realizability of the receivable amounts and therefore, no amounts have been reserved as of December 31, 2017 . Project Changes in Estimates —Backlog for each of our operating groups generally consists of several hundred contracts and our results may be impacted by changes in estimated project margins. For 2017, significant changes in estimated margins on four projects within our Engineering &amp; Construction operating group resulted in a decrease to our income from operations of approximately $870,000 (approximately $404,000 for our two U.S. gas turbine power projects in the Northeast and Midwest (“Two Gas Projects”) and approximately $466,000 for our two U.S. LNG export facility projects (“Two LNG Projects”) as discussed further below). In addition, changes in estimated margins on a large consolidated joint venture project and a separate cost reimbursable project within our Engineering &amp; Construction operating group resulted in an increase to our income from operations of approximately $103,000 (both benefiting from changes in estimated recoveries on the projects). For 2017, individual projects with significant changes in estimated margins within our Fabrication Services operating group did not have a material net impact on our income from operations. For 2016, significant changes in estimated margins on projects within our Engineering &amp; Construction and Fabrication Services operating groups resulted in a decrease to our income from operations of approximately $328,000 , and significant changes in estimated margins on projects within our Engineering &amp; Construction operating group resulted in an increase to our income from operations of approximately $124,000 . For 2015, individual projects with significant changes in estimated margins did not have a material net impact on our income from operations. Two Gas Projects The Two Gas Projects were in a loss position at December 31, 2017 , and the aforementioned impacts for 2017 from changes in estimates occurred primarily during the first half of 2017. The projects were impacted primarily by lower than anticipated craft labor productivity (including reductions to our forecasted productivity estimates to levels that are in line with our overall historical experience on the projects); slower than anticipated benefits from mitigation plans; and further extensions of schedule and related prolongation costs (including schedule liquidated damages) resulting from the aforementioned impacts. During the second half of 2017, the projects were further impacted by lower than anticipated craft labor productivity and progress, and further extensions of schedule and related prolongation costs. One of the projects was approximately 97% complete at December 31, 2017 and over 99% complete as of February 2018. If the project incurs schedule liquidated damages due to our inability to reach a favorable commercial resolution on such matters, the project would experience further losses. The other project was approximately 79% complete and had a reserve for estimated losses of approximately $77,000 at December 31, 2017, and is forecasted to be completed in October 2018 (representing a three month extension from our estimates as of September 30, 2017). The aforementioned impact of changes in estimated margins includes the benefit of a claims settlement (subject to final documentation) with the project owner, which resulted in a net increase in project price during the fourth quarter for schedule incentives (based on a revised schedule) and the resolution of schedule liquidated damages. Although our recent labor productivity and project progress were below our expectations (due in part to weather related impacts during the fourth quarter 2017), our current forecast for the project anticipates productivity levels that are consistent with our overall historical experience on the project and improved progress (due in part to anticipated improvement in weather conditions as the project moves out of the winter months), and actions to reduce our schedule related indirect costs. If future direct and subcontract labor productivity differ from our current estimates, we are unable to achieve our progress estimates, our schedule is further extended, or we do not achieve the schedule related incentives, the project would experience further losses. Two LNG Projects The Two LNG Projects represent our projects in Hackberry, Louisiana and Freeport, Texas. The aforementioned impacts for 2017 from changes in estimates were primarily related to the project in Hackberry, which was in a loss position at December 31, 2017. The project was impacted during the first half of 2017 primarily by lower than anticipated craft labor productivity (including reductions to our forecasted productivity estimates as trending results of certain disciplines provided increased evidence that previously forecasted productivity estimates were unlikely to be achieved); weather related delays; increased material, construction and fabrication costs due to quantity growth and material delivery delays; higher than anticipated estimates from subcontractors for their work scopes; and extensions of schedule and related prolongation costs resulting from the aforementioned. During the second half of 2017 the project was further impacted by extensions of schedule and related prolongation costs (due in part to Hurricane Harvey). Such impacts were partly offset by the benefit of a claims settlement with the project owner, which resulted in an increase in project price during the fourth quarter and established a new schedule for commencement of any liquidated damages. At December 31, 2017, the project was approximately 77% complete, had a reserve for estimated losses of approximately $14,000 , and is forecasted to be completed in October 2019. Our current forecast for the project anticipates improvement in productivity from our overall historical experience on the project (as we anticipate improved construction performance for each subsequent LNG train) and actions to significantly reduce our schedule related indirect costs. If future direct and subcontract labor productivity differ from our current estimates, we are unable to achieve our progress estimates, our schedules are further extended, or we are unable to reduce our schedule related costs to the levels anticipated, the project would experience further losses. The remaining impacts from changes in estimates for 2017 relate to the project in Freeport, which was impacted during the first half of 2017 primarily by increased material, construction and fabrication costs due to quantity growth and material delivery delays, and potential extensions of schedule and related prolongation costs resulting from the aforementioned. During the second half of 2017 the project was further impacted by Hurricane Harvey. The direct impacts of Hurricane Harvey included the cost of demobilization and remobilization and damaged pipe and other materials. These direct impacts have been included in our forecasts and were partially offset by an increase in project price for claims and anticipated insurance recoveries on the project. We are continuing to evaluate and estimate the indirect impacts of the hurricane, including potential impacts to productivity and schedule and related prolongation costs, and the impact of owner decisions on whether to replace or refurbish damaged pipe and materials. We anticipate providing the owner an estimate of the indirect impacts on the project in the second quarter 2018. Such impacts have not been included in our forecasts, and although such impacts could be significant, we believe any costs incurred as a result of Hurricane Harvey (subject to unallowable costs which we have accounted for) are recoverable under the contractual provisions of our contract, including force majeure. Our current forecast for the project anticipates improvement in productivity from our overall historical experience on the project (as we anticipate improved construction performance for each subsequent LNG train) and actions to significantly reduce our schedule related indirect costs. If future direct and subcontract labor productivity differ from our current estimates, we are unable to achieve our progress estimates, our schedules are further extended, we are unable to reduce our schedule related costs to the levels anticipated, we are unable to fully recover the direct and indirect costs associated with the impacts of Hurricane Harvey, or the project incurs schedule liquidated damages due to our inability to reach a favorable legal or commercial resolution on such matters, the project would experience further decreases in estimated margins.</t>
  </si>
  <si>
    <t>SEGMENT AND RELATED INFORMATION</t>
  </si>
  <si>
    <t>Segment Reporting [Abstract]</t>
  </si>
  <si>
    <t>SEGMENT AND RELATED INFORMATION Segment Information Our management structure and internal and public segment reporting are aligned based upon the services offered by our three operating groups, which represent our reportable segments: Engineering &amp; Construction —Engineering &amp; Construction provides EPC services for major energy infrastructure facilities. Fabrication Services —Fabrication Services provides fabrication and erection of steel plate structures; fabrication of piping systems and process modules; manufacturing and distribution of pipe and fittings; and engineered products for the oil and gas, petrochemical, power generation, water and wastewater, mining and mineral processing industries. Technology —Technology provides proprietary process technology licenses and associated engineering services and catalysts, primarily for the petrochemical and refining industries, and offers process planning and project development services and a comprehensive program of aftermarket support. Technology also has a 50% owned unconsolidated joint venture that provides proprietary process technology licenses and associated engineering services and catalyst, primarily for the refining industry , as well as a 33.3% owned unconsolidated joint venture that is commercializing a new natural gas power generation system that recovers the carbon dioxide produced during combustion. Our chief operating decision maker evaluates the performance of the aforementioned operating groups based on revenue and income from operations. Each operating group’s income from operations reflects corporate costs, allocated based primarily upon revenue. Intersegment revenue for our continuing operations is netted against the revenue of the segment receiving the intersegment services. For 2017 , 2016 and 2015 , intersegment revenue totaled approximately $474,400 , $335,100 and $382,200 , respectively. Intersegment revenue for these periods primarily related to services provided by our Fabrication Services operating group to our Engineering &amp; Construction operating group. As a result of the classification of our Capital Services Operations (which was primarily comprised of our former Capital Services reportable segment) as a discontinued operation, the 2016 and 2015 information for our remaining segments presented below has been recast to reflect: (i) a reallocation of certain corporate amounts previously allocated to the Capital Services segment that were not assignable to the discontinued operation, (ii) the portions of the previously reported Capital Services segment that were not included in the Capital Services Operations, and (iii) the portions of our remaining segments that were included in the Capital Services Operations. In addition, revenue for the remaining segments has been recast to reflect the intersegment revenue with our Capital Services Operations that was previously eliminated prior to the discontinued operations classification (approximately $34,400 , $131,900 and $87,200 for 2017 , 2016 and 2015 , respectively). The following table presents total revenue, depreciation and amortization, equity earnings (loss), income (loss) from operations and capital expenditures by reportable segment for 2017 , 2016 , and 2015 : Years Ended December 31, 2017 2016 2015 Revenue Engineering &amp; Construction $ 4,526,093 $ 6,114,725 $ 7,767,707 Fabrication Services 1,827,126 2,200,500 2,464,006 Technology 320,111 284,424 399,099 Total revenue $ 6,673,330 $ 8,599,649 $ 10,630,812 Depreciation And Amortization Engineering &amp; Construction $ 16,987 $ 17,906 $ 49,395 Fabrication Services 48,686 55,188 57,121 Technology 22,702 23,052 22,864 Total depreciation and amortization $ 88,375 $ 96,146 $ 129,380 Equity Earnings (Loss) Engineering &amp; Construction $ 36,635 $ 9,818 $ (2,427 ) Fabrication Services — (1,486 ) (3,812 ) Technology 11,762 16,238 21,016 Total equity earnings (loss) $ 48,397 $ 24,570 $ 14,777 Years Ended December 31, 2017 2016 2015 (Loss) Income From Operations Engineering &amp; Construction (1) $ (544,202 ) $ 143,405 $ (886,386 ) Fabrication Services 258,451 179,319 221,333 Technology 104,914 104,817 150,466 Total operating groups $ (180,837 ) $ 427,541 $ (514,587 ) Restructuring related costs (114,525 ) — — Total (loss) income from operations $ (295,362 ) $ 427,541 $ (514,587 ) Capital Expenditures Engineering &amp; Construction $ 14,037 $ 4,121 $ 15,331 Fabrication Services 22,572 32,328 42,105 Technology 7,551 10,038 8,091 Total capital expenditures $ 44,160 $ 46,487 $ 65,527 (1) As discussed further in Note 4 , during 2015 we recorded a non-cash pre-tax charge of approximately $1,505,900 within our Engineering &amp; Construction operating group related to the sale of our Nuclear Operations. In addition, during 2016 we recorded a non-cash pre-tax charge of approximately $148,100 resulting from a reserve for the Transaction Receivable associated with the 2015 sale of our Nuclear Operations. The following table presents total assets of our continuing operations by reportable segment and discontinued operations at December 31, 2017, 2016 and 2015: December 31, 2017 2016 2015 Assets Engineering &amp; Construction $ 3,142,224 $ 3,572,399 $ 4,141,731 Fabrication Services 1,934,334 2,394,041 2,600,668 Technology 895,024 996,104 834,039 Total assets of continuing operations 5,971,582 6,962,544 7,576,438 Assets of discontinued Capital Service Operations (Note 5) — 876,876 1,615,622 Total assets $ 5,971,582 $ 7,839,420 $ 9,192,060 Geographic Information The following table presents total revenue by country for those countries with revenue in excess of 10% of consolidated revenue during a given year based upon the location of the applicable projects: Years Ended December 31, 2017 2016 2015 Revenue by Country United States $ 5,231,433 $ 5,627,776 $ 6,210,154 Australia 255,550 1,745,032 2,171,442 Other (1) 1,186,347 1,226,841 2,249,216 Total revenue $ 6,673,330 $ 8,599,649 $ 10,630,812 (1) Revenue earned in other countries, including The Netherlands (our country of domicile), was not individually greater than 10% of our consolidated revenue in 2017 , 2016 or 2015 . Our long-lived assets are primarily goodwill, other intangible assets and property and equipment. At December 31, 2017 , 2016 and 2015 , approximately 80% , 80% and 75% of property and equipment were located in the U.S., respectively, while our remaining assets were strategically located throughout the world. Our long-lived assets attributable to operations in The Netherlands were not significant at December 31, 2017 , 2016 or 2015 . Significant Customers For 2017 , revenue for three customers in our Engineering &amp; Construction operating group were approximately $1,285,000 (approximately 19% of consolidated 2017 revenue), approximately $1,180,000 (approximately 18% of consolidated 2017 revenue), and approximately $721,000 (approximately 11% of consolidated 2017 revenue), respectively. For 2016, revenue for three customers in our Engineering &amp; Construction operating group were approximately $1,605,000 (approximately 19% of consolidated 2016 revenue), approximately $1,136,000 (approximately 13% of consolidated 2016 revenue), and approximately $1,099,000 (approximately 13% of consolidated 2016 revenue), respectively. For 2015, revenue for a customer in our Engineering &amp; Construction and Fabrication Services operating groups was approximately $1,647,000 (approximately 15% of consolidated 2015 revenue) and revenue for another customer within our Engineering &amp; Construction operating group was approximately $1,179,000 (approximately 11% of consolidated 2015 revenue).</t>
  </si>
  <si>
    <t>SUBSEQUENT EVENTS</t>
  </si>
  <si>
    <t>Subsequent Events [Abstract]</t>
  </si>
  <si>
    <t>Subsequent Events</t>
  </si>
  <si>
    <t>SUBSEQUENT EVENTS Shareholder Litigation Related to Planned Combination with McDermott — Three shareholders of CB&amp;I have filed separate lawsuits under the federal securities laws in the United States District Court for the Southern District of Texas challenging the accuracy of the disclosures made in the Form S-4 Registration Statement filed with the SEC on January 24, 2018 in connection with the Combination. The cases are captioned (i) McIntyre v. Chicago Bridge &amp; Iron Company N.V., et al. , Case No. 4:18-cv-00273 (S.D. Tex.) (the “McIntyre Action”); (ii) The George Leon Family Trust v. Chicago Bridge &amp; Iron Company N.V., et al. , Case No. 4:18-cv-00314 (S.D. Tex.) (the “Leon Action”); (iii) and Maresh v. Chicago Bridge &amp; Iron Company N.V., et al. , Case No. 4:18-cv-00498 (S.D. Tex.) (the “Maresh Action”). The McIntyre Action and Leon Action are asserted on behalf of putative classes of CB&amp;I’s public shareholders, while the Maresh Action is brought only on behalf of the named plaintiff. All three actions allege violations of Section 14(a) and 20(a) of the Exchange Act and Rule 14a-9 promulgated thereunder based on various alleged omissions of material information from the Registration Statement. The McIntyre Action names as defendants CB&amp;I, each of CB&amp;I’s directors individually, and certain current and former CB&amp;I officers and employees individually. It seeks to enjoin the Combination, an award of costs and attorneys’ and expert fees, and damages. On February 7, 2018, the plaintiff in the McIntyre Action filed a motion for preliminary injunction seeking to enjoin CB&amp;I from consummating the Combination. The Leon Action names as defendants CB&amp;I, certain subsidiaries of CB&amp;I and McDermott that are parties to the Combination Agreement, each of CB&amp;I’s directors individually, and McDermott as an alleged control person of CB&amp;I. The Leon Action seeks to enjoin the Combination (or, in the alternative, rescission or an award for rescissory damages in the event the Combination is completed), to compel CB&amp;I to issue a revised Registration Statement, and an award of costs and attorneys’ and expert fees. The Maresh Action, which was originally filed in Delaware and voluntarily dismissed without prejudice on February 13, 2018, was re-filed in Texas and names as defendants CB&amp;I, each of CB&amp;I’s directors individually, and certain current and former CB&amp;I officers and employees individually. The Maresh Action seeks to enjoin the Combination (or, in the alternative, an award for rescissory damages in the event the Combination is completed) and an award of costs and attorneys’ and expert fees. We believe the actions are without merit and that there are substantial legal and factual defenses to the claims asserted. We intend to vigorously defend against the claims made in the actions.</t>
  </si>
  <si>
    <t>QUARTERLY OPERATING RESULTS (UNAUDITED)</t>
  </si>
  <si>
    <t>Quarterly Financial Information Disclosure [Abstract]</t>
  </si>
  <si>
    <t>QUARTERLY OPERATING RESULTS (UNAUDITED) The following table presents selected unaudited consolidated financial information on a quarterly basis for 2017 and 2016 : Quarter Ended 2017 March 31 (1) June 30 (1) September 30 (1) December 31 (In thousands, except per share data) Revenue $ 1,827,352 $ 1,283,477 $ 1,868,896 $ 1,693,605 Gross profit (loss) (2) $ 150,951 $ (378,057 ) $ 149,560 $ 84,658 Restructuring related costs (3) $ — $ 4,000 $ 26,882 $ 83,643 Other operating expense (income), net (4) $ 31 $ (363 ) $ (45 ) $ (64,539 ) Net income (loss) from continuing operations (5),(6) $ 42,411 $ (301,663 ) $ 6,380 $ (1,067,226 ) Net income (loss) from discontinued operations (7) 9,494 (120,847 ) 5,166 1,724 Net income (loss) $ 51,905 $ (422,510 ) $ 11,546 $ (1,065,502 ) Net income (loss) from continuing operations attributable to CB&amp;I $ 15,574 $ (304,115 ) $ 4,873 $ (1,069,192 ) Net income (loss) from discontinued operations attributable to CB&amp;I 9,081 (121,304 ) 5,166 1,724 Net income (loss) attributable to CB&amp;I $ 24,655 $ (425,419 ) $ 10,039 $ (1,067,468 ) Net income (loss) attributable to CB&amp;I per share (Basic): Continuing operations $ 0.16 $ (3.02 ) $ 0.05 $ (10.54 ) Discontinued operations 0.09 (1.20 ) 0.05 0.02 Total $ 0.25 $ (4.22 ) $ 0.10 $ (10.52 ) Net income (loss) attributable to CB&amp;I per share (Diluted): Continuing operations $ 0.15 $ (3.02 ) $ 0.05 $ (10.54 ) Discontinued operations 0.09 (1.20 ) 0.05 0.02 Total $ 0.24 $ (4.22 ) $ 0.10 $ (10.52 ) Quarter Ended 2016 March 31 (1) June 30 (1) September 30 (1) December 31 (In thousands, except per share data) Revenue $ 2,134,629 $ 2,161,164 $ 2,279,872 $ 2,023,984 Gross profit $ 255,570 $ 257,955 $ 286,414 $ 77,471 Loss on net assets sold and intangible assets impairment (8) $ — $ — $ — $ 148,148 Net income (loss) from continuing operations (9) $ 113,923 $ 123,869 $ 157,329 $ (16,045 ) Net income (loss) from discontinued operations (10) 6,039 8,679 11,090 (644,707 ) Net income (loss) $ 119,962 $ 132,548 $ 168,419 $ (660,752 ) Net income (loss) from continuing operations attributable to CB&amp;I $ 101,334 $ 115,597 $ 111,600 $ (20,614 ) Net income from discontinued operations attributable to CB&amp;I 5,591 8,242 10,160 (645,079 ) Net income (loss) attributable to CB&amp;I $ 106,925 $ 123,839 $ 121,760 $ (665,693 ) Net income (loss) attributable to CB&amp;I per share (Basic): Continuing operations $ 0.97 $ 1.10 $ 1.10 $ (0.21 ) Discontinued operations 0.05 0.08 0.10 (6.44 ) Total $ 1.02 $ 1.18 $ 1.20 $ (6.65 ) Net income (loss) attributable to CB&amp;I per share (Diluted): Continuing operations $ 0.96 $ 1.09 $ 1.10 $ (0.21 ) Discontinued operations 0.05 0.08 0.10 (6.44 ) Total $ 1.01 $ 1.17 $ 1.20 $ (6.65 ) (1) In July 2017, we initiated a plan to market and sell our Technology Operations. Accordingly, we considered the Technology Operations to be a discontinued operation during the third quarter 2017, and presented our third quarter and year-to-date results as a discontinued operation within our September 30, 2017 Form 10-Q filed with the SEC on October 31, 2017. However, during the fourth quarter 2017, we suspended our plan to sell our Technology Operations due to the Combination Agreement. As such, the Technology Operations are not reported as a discontinued operation at December 31, 2017. Accordingly, our third quarter 2017 results have been recast to reflect the Technology Operations as a continuing operation. See Note 2 for further discussion of our previous plan to sell our Technology Operations and the anticipated Combination. (2) Significant changes in estimated margins on projects resulted in a net decrease to our income from operations of approximately $767,000 during 2017, of which of approximately $548,000 was recorded in the second quarter 2017, all within our Engineering &amp; Construction operating group. See Note 18 for further discussion of projects with significant changes in estimated margins. (3) Restructuring related costs for 2017 primarily relate to facility consolidations, severance and other employee related costs, professional fees, and other miscellaneous costs resulting primarily from our publicly announced cost reduction, facility rationalization and strategic initiatives. Approximately $4,000 of costs previously recorded within other operating expense during the second quarter 2017 were reclassified to restructuring related costs. See Note 10 for further discussion of restructuring related costs. (4) Other operating expense (income), net, for the fourth quarter 2017 included a gain of approximately $62,700 resulting from the receipt of insurance proceeds in excess of associated costs for a fabrication facility within our Fabrication Services operating group that was damaged during Hurricane Harvey. See Note 2 for further discussion of other operating expense (income), net. (5) Income tax expense for the fourth quarter 2017 included expense of approximately $306,430 resulting from the revaluation of our U.S. deferred taxes due to a reduction in the U.S. corporate income tax rate, and a benefit of approximately $6,700 , both resulting from changes in U.S. tax law enacted during the fourth quarter 2017. In addition, income tax expense for the fourth quarter 2017 included expense of approximately $702,026 resulting from the establishment of valuation allowances on our remaining net deferred tax assets. See Note 17 for further discussion of our income taxes. (6) Interest expense for the fourth quarter 2017 included an accrual of approximately $35,000 for modified make-whole payments on our Notes that are required as a result of the anticipated early repayment of our Notes in connection with the Combination. See Note 2 and Note 11 for further discussion of the anticipated Combination and our Notes, respectively. (7) Net loss from discontinued operations attributable to CB&amp;I for the second quarter 2017 included a pre-tax charge of approximately $64,800 associated with the June 30, 2017 sale of our Capital Services Operations, and income tax expense of approximately $61,000 resulting from a taxable gain on the transaction (due primarily to the non-deductibility of goodwill). Net income from discontinued operations for the third quarter and fourth quarter of 2017 was due to an income tax benefit of approximately $5,200 and $1,700 , respectively, resulting from updates to our estimates of the tax effect of the disposition. See Note 5 for further discussion of our discontinued operations. (8) The fourth quarter 2016 included a non-cash pre-tax charge of approximately $148,100 (approximately $96,300 after-tax) resulting from a reserve for the Transaction Receivable associated with the 2015 sale of our Nuclear Operations. See Note 4 and Note 14 for further discussion of the sale of our Nuclear Operations and related dispute with WEC, respectively. (9) Income tax expense for the fourth quarter 2016 included an income tax benefit of approximately $67,000 resulting from the reversal of a deferred tax liability associated with historical earnings of a non-U.S. subsidiary for which the earnings are no longer anticipated to be subject to tax. See Note 17 for further discussion of our income taxes. (10) The fourth quarter 2016 included a non-cash pre-tax charge of approximately $655,000 related to the partial impairment of goodwill for our former Capital Services operating group, resulting from our fourth quarter annual impairment assessment. Net loss from discontinued operations reflects the non-deductibility of the goodwill impairment charge for tax purposes. See Note 5 for further discussion of our discontinued operations.</t>
  </si>
  <si>
    <t>SIGNIFICANT ACCOUNTING POLICIES (Policies)</t>
  </si>
  <si>
    <t>Basis of accounting and consolidation</t>
  </si>
  <si>
    <t>The accompanying Consolidated Financial Statements (“Financial Statements”) have been prepared in accordance with the rules and regulations of the United States (“U.S.”) Securities and Exchange Commission (the “SEC”) and accounting principles generally accepted in the United States of America (“U.S. GAAP”).</t>
  </si>
  <si>
    <t>Consolidation</t>
  </si>
  <si>
    <t xml:space="preserve">These Financial Statements reflect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Certain balances at December 31, 2016 have been reclassified within our Consolidated Balance Sheet (“Balance Sheet”) to conform to our December 31, 2017 presentation. </t>
  </si>
  <si>
    <t>Discontinued operations</t>
  </si>
  <si>
    <t>On February 27, 2017, we entered into a definitive agreement (the “CS Agreement”) with CSVC Acquisition Corp (“CSVC”), under which CSVC agreed to acquire our “Capital Services Operations” (primarily comprised of our former Capital Services reportable segment). Our Capital Services Operations provided comprehensive and integrated maintenance services, environmental engineering and remediation, construction services, program management, and disaster response and recovery services for private-sector customers and governments. We completed the sale of the Capital Services Operations on June 30, 2017 (the “Closing Date”). We considered the Capital Services Operations to be a discontinued operation in the first quarter 2017, as the divestiture represented a strategic shift and will have a material effect on our operations and financial results. Our classification of the Capital Services Operations as a discontinued operation requires retrospective application to financial information for all prior periods presented. Therefore, operating results of the Capital Services Operations through the Closing Date and any post-closing adjustments have been recast on a retrospective basis and classified as a discontinued operation within the Consolidated Statements of Operations (the “Statement of Operations”) for 2016 and 2015. Further, the assets and liabilities of the Capital Services Operations have been classified as assets and liabilities of discontinued operations within our December 31, 2016 Balance Sheet, and our December 31, 2017 Balance Sheet reflects the impact of the sale. Cash flows of the Capital Services Operations are not reported separately within our Consolidated Statements of Cash flows. Unless otherwise noted, the values presented throughout the notes to our Financial Statements relate to our continuing operations. See Note 5 for further discussion of our discontinued operations. In July 2017, we initiated a plan to market and sell our “Technology Operations” (primarily comprised of our Technology reportable segment and our “Engineered Products Operations”, representing a portion of our Fabrication Services reportable segment). We considered the Technology Operations to be a discontinued operation in the third quarter 2017, as the anticipated divestiture represented a strategic shift and would have a material effect on our operations and financial results. However, during the fourth quarter 2017, we suspended our plan to sell our Technology Operations due to the Combination Agreement. As such, the Technology Operations are not reported as a discontinued operation at December 31, 2017 or for any periods presented.</t>
  </si>
  <si>
    <t>Use of estimates</t>
  </si>
  <si>
    <t>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to complete each contract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Financial Statements.</t>
  </si>
  <si>
    <t>Revenue recognition</t>
  </si>
  <si>
    <t>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which could result in material changes to our Financial Statements and related disclosures. See Note 18 for discussion of projects with significant changes in estimated margins during 2017, 2016 and 2015.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and liquidated damage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s of recovery amounts; however, the ultimate resolution and amounts received could differ from these estimates. Liquidated damages are reflected as a reduction to contract price to the extent they are deemed probable. See Note 18 for further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are reported on the Balance Sheets as costs and estimated earnings in excess of billings. Projects with cumulative billings in excess of costs and estimated earnings recognized to date are reported on the Balance Sheets as billings in excess of costs and estimated earnings.</t>
  </si>
  <si>
    <t>Receivables</t>
  </si>
  <si>
    <t>Any uncollected billed amounts, including contract retentions, are reported as accounts receivable. At December 31, 2017 and 2016 , accounts receivable included contract retentions of approximately $61,500 and $72,100 , respectively. Contract retentions due beyond one year were approximately $19,000 at December 31, 2017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6,000 and $16,100 at December 31, 2017 and 2016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December 31, 2017 and 2016 , our allowances for doubtful accounts were not material.</t>
  </si>
  <si>
    <t>Precontract costs</t>
  </si>
  <si>
    <t>Precontract costs are generally charged to cost of revenue as incurred, but, in certain cases their recognition may be deferred if specific probability criteria are met. We had no significant deferred precontract costs at December 31, 2017 or 2016 .</t>
  </si>
  <si>
    <t>Research and development</t>
  </si>
  <si>
    <t xml:space="preserve">Expenditures for research and development activities are charged to cost of revenue as incurred </t>
  </si>
  <si>
    <t>Other operating expense (income), net</t>
  </si>
  <si>
    <t>Other operating (income) expense, net , generally represents (gains) losses associated with the sale or disposition of property and equipment. Other operating (income) expense, net , for 2017 also included a gain of approximately $62,700 resulting from the receipt of insurance proceeds (approximately $99,000 ) in excess of associated costs (approximately $36,300 ) for a fabrication facility within our Fabrication Services operating group that was damaged during Hurricane Harvey. The facility is anticipated to be sold within the next year and was classified as held-for-sale during the fourth quarter 2017. The carrying value of the facility within assets held-for-sale on our Balance Sheet was approximately $6,200 at December 31, 2017. Other operating (income) expense, net for 2015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t>
  </si>
  <si>
    <t>Restructuring related costs</t>
  </si>
  <si>
    <t>Restructuring related costs were $114,525 for 2017 and included facility consolidation costs, severance and other employee related costs, professional fees, and other miscellaneous costs resulting primarily from our publicly announced cost reduction, facility rationalization and strategic initiatives.</t>
  </si>
  <si>
    <t>Depreciation expense</t>
  </si>
  <si>
    <t>Property and equipment are recorded at cost and depreciated on a straight-line basis over their estimated useful lives, including buildings and improvements ( 10 to 40 years) and plant and field equipment ( 1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t>
  </si>
  <si>
    <t>Recoverability of goodwill and recoverability of other long-lived assets</t>
  </si>
  <si>
    <t>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7 for further discussion of our goodwill.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t>
  </si>
  <si>
    <t>Earnings per share (eps)</t>
  </si>
  <si>
    <t>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t>
  </si>
  <si>
    <t>Cash equivalents</t>
  </si>
  <si>
    <t>Cash equivalents are considered to be highly liquid securities with original maturities of three months or less.</t>
  </si>
  <si>
    <t>Inventory</t>
  </si>
  <si>
    <t>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on an analysis that considers current inventory levels, historical usage patterns, estimates of future sales expectations and salvage value.</t>
  </si>
  <si>
    <t>Foreign currency</t>
  </si>
  <si>
    <t>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income) expense, net related to the re-measurement of certain non-U.S. Dollar denominated net assets during 2015, foreign currency transactional and re-measurement exchange gains (losses) are included within cost of revenue and were not material in 2017 , 2016 and 2015 .</t>
  </si>
  <si>
    <t>Financial instruments</t>
  </si>
  <si>
    <t xml:space="preserve">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i) it is determined that the derivative is no longer highly effective in offsetting changes in the cash flow of the hedged item, including firm commitments or forecasted transactions, (ii) the derivative is sold, terminated, exercised, or expires, (iii) it is no longer probable that the forecasted transaction will occur, or (iv) we determine that designating the derivative as a hedging instrument is no longer appropriate. </t>
  </si>
  <si>
    <t>Income taxes</t>
  </si>
  <si>
    <t xml:space="preserve">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 </t>
  </si>
  <si>
    <t>Partnering arrangements</t>
  </si>
  <si>
    <t>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i) meets the definition of a legal entity, (ii) absorbs the operational risk of the projects being executed, creating a variable interest, and (iii)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venture is a VIE and we are the primary beneficiary, or we otherwise have the ability to control the venture, we consolidate the venture. If we determine that we are not the primary beneficiary of the VIE, or only have the ability to significantly influence, rather than control the venture, we do not consolidate the venture. We account for unconsolidated ventures using either (i) proportionate consolidation for both the Balance Sheet and Statement of Operations, when we meet the applicable accounting criteria to do so, or (ii) utilize the equity method.</t>
  </si>
  <si>
    <t>New accounting standards</t>
  </si>
  <si>
    <t>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Based on our assessment, we anticipate the adoption of the new standard will change the method and/or timing of revenue recognition for our third party pipe and steel fabrication contracts and “non-generic” catalyst manufacturing contracts; however, we do not anticipate any material changes to the method and/or timing of revenue recognition for our remaining backlog. Specifically, we anticipate the following: • Revenue for our third party pipe and steel fabrication contracts and “non-generic” catalyst contracts are currently recognized at a point in time upon shipment; however, under the new standard we anticipate revenue will be recognized over time utilizing the cost-to-cost measure of progress. • Revenue for our “generic” catalyst contracts will be recognized at a point in time upon shipment of the manufactured units, consistent with current practice. • Revenue for our inter-company pipe and steel fabrication contracts will be recognized over time utilizing the cost-to-cost measure of progress, consistent with current practice. • Revenue for our service contracts will be recognized at a point in time as services are performed, or over time utilizing the cost-to-cost measure of progress, depending upon the nature of the service contracts, consistent with current practice. • Revenue for our remaining backlog, primarily representing our EPC contracts, engineering contracts and construction contracts, will be recognized over time utilizing the cost-to-cost measure of progress, consistent with current practice. In addition, the new standard may require us to combine certain contracts that had historically been accounted for as separate contracts.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uncompleted contracts impacted by the adoption of the standard. However, based on our backlog at December 31, 2017 for those contracts that would potentially be impacted by changes under the new standard, we anticipate the cumulative adjustment to beginning equity from adoption of the new standard will not be material.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the first quarter 2017, we adopted ASU 2015-11, which simplifies the subsequent measurement of our inventory by requiring inventory to be measured at the lower of cost and net realizable value. Net realizable value is the estimated selling price in the ordinary course of business, less reasonably predictable costs of completion, disposal, and transportation. Our adoption of the standard did not have a material impact on our Financial Statements. In the first quarter 2017, we adopted ASU 2016-09 on a prospective basis, which modified the accounting for excess tax benefits and tax deficiencies associated with share-based payments, amended the associated cash flow presentation, and allows for forfeitures to be either recognized when they occur, or estimated. ASU 2016-09 eliminated the requirement to recognize excess tax benefits in additional paid-in capital (“APIC”), and the requirement to evaluate tax deficiencies for APIC or income tax expense classification, and provided for these benefits or deficiencies to be recorded as an income tax expense or benefit in the Statement of Operations. Additionally, tax benefits of dividends on share-based payment awards are reflected as an income tax expense or benefit in our Statement of Operations. With these changes, tax-related cash flows resulting from share-based payments are classified as operating activities as opposed to financing, as previously presented. We have elected to recognize forfeitures as they occur, rather than estimating expected forfeitures. Our adoption of the standard did not have a material impact on our Financial Statements. In the first quarter 2017, we early adopted ASU 2017-04 which eliminated the second step of the goodwill impairment test that required a hypothetical purchase price allocation. ASU 2017-04 requires that if a reporting unit’s carrying value exceeds its fair value, an impairment charge would be recognized for the excess amount, not to exceed the carrying amount of goodwill. Our early adoption of the standard did not have a material impact on our Financial Statements. In December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We have recognized the provisional tax impacts of the Tax Reform Act and anticipate completing our analysis in connection with the completion of our tax return for 2017 to be filed in 2018. See Note 17 for further discussion of the Tax Reform Act.</t>
  </si>
  <si>
    <t>SIGNIFICANT ACCOUNTING POLICIES (Tables)</t>
  </si>
  <si>
    <t>Contracts In Progress</t>
  </si>
  <si>
    <t>The net balances on our Balance Sheets are collectively referred to as Contracts in Progress, net and the components of these balances at December 31, 2017 and 2016 were as follows: December 31, 2017 December 31, 2016 Asset Liability Asset Liability Costs and estimated earnings on contracts in progress $ 7,267,316 $ 26,901,501 $ 8,466,638 $ 23,408,316 Billings on contracts in progress (6,951,572 ) (28,176,942 ) (8,055,889 ) (24,803,665 ) Contracts in progress, net $ 315,744 $ (1,275,441 ) $ 410,749 $ (1,395,349 )</t>
  </si>
  <si>
    <t>EARNINGS PER SHARE (Tables)</t>
  </si>
  <si>
    <t>Reconciliation of weighted average basic shares outstanding to diluted shares outstanding and computation of basic and diluted eps</t>
  </si>
  <si>
    <t xml:space="preserve">A reconciliation of weighted average basic shares outstanding to weighted average diluted shares outstanding and the computation of basic and diluted EPS are as follows: Years Ended December 31, 2017 2016 2015 Net (loss) income from continuing operations attributable to CB&amp;I (net of $32,762, $71,159 and $71,943 of noncontrolling interests) $ (1,352,860 ) $ 307,917 $ (547,798 ) Net (loss) income from discontinued operations attributable to CB&amp;I (net of $870, $2,187 and $2,511 of noncontrolling interests) (105,333 ) (621,086 ) 43,383 Net loss attributable to CB&amp;I $ (1,458,193 ) $ (313,169 ) $ (504,415 ) Weighted average shares outstanding—basic 100,991 102,811 106,766 Effect of restricted shares/performance based shares/stock options (1) — 837 — Effect of directors’ deferred-fee shares (1) — 14 — Weighted average shares outstanding—diluted 100,991 103,662 106,766 Net (loss) income attributable to CB&amp;I per share (Basic): Continuing operations $ (13.40 ) $ 2.99 $ (5.13 ) Discontinued operations (1.04 ) (6.04 ) 0.41 Total $ (14.44 ) $ (3.05 ) $ (4.72 ) Net (loss) income attributable to CB&amp;I per share (Diluted): Continuing operations $ (13.40 ) $ 2.97 $ (5.13 ) Discontinued operations (1.04 ) (5.99 ) 0.41 Total $ (14.44 ) $ (3.02 ) $ (4.72 ) (1) The effect of restricted shares, performance based shares, stock options and directors’ deferred-fee shares were not included in the calculation of diluted EPS for 2017 and 2015 due to the net loss from continuing operations for the period. Antidilutive shares excluded from diluted EPS were not material for 2016 . </t>
  </si>
  <si>
    <t>DISPOSITION OF NUCLEAR OPERATIONS (Tables)</t>
  </si>
  <si>
    <t>Disposition related charges</t>
  </si>
  <si>
    <t>A summary of the charge is as follows: Year Ended December 31, 2015 Loss on net assets sold $ 973,651 Intangible assets impairment 79,100 Loss on net assets sold and intangible assets impairment 1,052,751 Goodwill impairment 453,100 Total pre-tax charge $ 1,505,851</t>
  </si>
  <si>
    <t>Assets sold and results of nuclear operations</t>
  </si>
  <si>
    <t>The revenue and pre-tax income of our former Nuclear Operations for 2015 was as follows: Year Ended December 31, 2015 Revenue $ 2,061,167 Pre-tax income $ 215,150 The carrying values of the major classes of assets and liabilities of the discontinued Capital Services Operations within our Balance Sheet at December 31, 2016 were as follows: December 31, Assets Cash $ 14,477 Accounts receivable 239,146 Costs and estimated earnings in excess of billings 153,275 Other assets 7,834 Current assets of discontinued operations 414,732 Property and equipment, net 59,746 Goodwill (1) 229,607 Other intangible assets 148,440 Other assets 24,351 Non-current assets of discontinued operations 462,144 Total assets of discontinued operations $ 876,876 Liabilities Accounts payable $ 141,028 Billings in excess of costs and estimated earnings 53,986 Other liabilities 52,455 Current liabilities of discontinued operations 247,469 Other liabilities 5,388 Non-current liabilities of discontinued operations 5,388 Total liabilities of discontinued operations $ 252,857 Noncontrolling interests of discontinued operations $ 6,874 (1) The carrying value of goodwill for the discontinued Capital Services Operations includes the impact of a $655,000 impairment charge recorded in the fourth quarter 2016 in connection with our annual impairment assessment Cash flows for our Capital Services Operations for 2017 , 2016 and 2015 were as follows: Years Ended December 31, 2017 2016 2015 Operating cash flows $ (38,974 ) $ 145,643 $ 76,365 Investing cash flows $ (1,459 ) $ (6,561 ) $ (11,706 ) The results of our Capital Services Operations that have been reflected within discontinued operations in our Statement of Operations for 2017 , 2016 , and 2015 were as follows: Years Ended December 31, 2017 2016 2015 Revenue $ 1,114,655 $ 2,211,835 $ 2,385,863 Cost of revenue 1,047,614 2,063,189 2,227,041 Gross profit 67,041 148,646 158,822 Selling and administrative expense 29,541 51,833 50,745 Intangibles amortization 2,550 16,600 19,960 Loss on net assets sold (1) 64,817 — — Other operating expense (income) 504 (2,328 ) (1,353 ) Goodwill impairment (2) — 655,000 — (Loss) income from operations (30,371 ) (572,459 ) 89,470 Interest expense (3) (13,440 ) (24,109 ) (23,857 ) Interest income 16 1,155 1,244 (Loss) income from operations before taxes (43,795 ) (595,413 ) 66,857 Income tax expense (4) (60,668 ) (23,486 ) (20,963 ) Net (loss) income from discontinued operations (104,463 ) (618,899 ) 45,894 Net income attributable to noncontrolling interests (870 ) (2,187 ) (2,511 ) Net (loss) income from discontinued operations attributable to CB&amp;I $ (105,333 ) $ (621,086 ) $ 43,383 (1) As noted above, the sale of the Capital Services Operations resulted in a loss on the sale of net assets sold. (2) Represents a goodwill impairment charge recorded in the fourth quarter 2016 in connection with our annual impairment assessment. (3) Interest expense, including amortization of capitalized debt issuance costs, was allocated to the Capital Services Operations due to a requirement to use the proceeds from the transaction to repay our debt as described in Note 11 . The allocation of interest expense was based on the anticipated debt amounts to be repaid. (4) As noted above, the sale of the Capital Services Operations resulted in a taxable gain (due primarily to the non-deductibility of goodwill) resulting in tax expense of approximately $51,600 for 2017. Income tax expense for 2016 reflects the non-deductibility of the aforementioned goodwill impairment charge.</t>
  </si>
  <si>
    <t>DISCONTINUED OPERATIONS (Tables)</t>
  </si>
  <si>
    <t>INVENTORY (Tables)</t>
  </si>
  <si>
    <t>Components of Inventory</t>
  </si>
  <si>
    <t>The components of inventory at December 31, 2017 and 2016 were as follows: December 31, 2017 2016 Raw materials $ 55,275 $ 65,969 Work in process 15,652 51,625 Finished goods 30,646 72,508 Total $ 101,573 $ 190,102</t>
  </si>
  <si>
    <t>GOODWILL AND OTHER INTANGIBLES (Tables)</t>
  </si>
  <si>
    <t>Change in goodwill by reporting sector</t>
  </si>
  <si>
    <t>The changes in goodwill by reporting segment for 2017 and 2016 were as follows: Engineering &amp; Construction Fabrication Services Technology Total Balance at December 31, 2015 $ 1,860,181 $ 666,597 $ 300,121 $ 2,826,899 Amortization of tax goodwill in excess of book goodwill (338 ) (920 ) (2,268 ) (3,526 ) Foreign currency translation and other (9,570 ) — — (9,570 ) Balance at December 31, 2016 $ 1,850,273 $ 665,677 $ 297,853 $ 2,813,803 Amortization of tax goodwill in excess of book goodwill (434 ) (1,116 ) (2,916 ) (4,466 ) Foreign currency translation and other 27,245 — — 27,245 Balance at December 31, 2017 (1) $ 1,877,084 $ 664,561 $ 294,937 $ 2,836,582 (1) At December 31, 2017 , we had approximately $453,100 of cumulative impairment losses which were recorded in our Engineering &amp; Construction operating group during 2015 in connection with the sale of our Nuclear Operations on December 31, 2015 (discussed in Note 4 ).</t>
  </si>
  <si>
    <t>Finite- lived intangible assets balances including weighted- average useful lives</t>
  </si>
  <si>
    <t>The following table presents our acquired finite-lived intangible assets at December 31, 2017 and 2016 , including the December 31, 2017 weighted-average useful lives for each major intangible asset class and in total: December 31, 2017 December 31, 2016 Weighted Average Life Gross Carrying Amount Accumulated Amortization Gross Carrying Amount Accumulated Amortization Backlog and customer relationships 18 Years $ 99,086 $ (26,912 ) $ 99,086 $ (21,374 ) Process technologies 15 Years 265,742 (151,174 ) 258,516 (129,261 ) Tradenames 12 Years 27,479 (17,748 ) 27,090 (14,648 ) Total (1) 16 Years $ 392,307 $ (195,834 ) $ 384,692 $ (165,283 ) (1) The decrease in other intangibles, net during 2017 primarily related to amortization expense of approximately $25,800 . Amortization expense for our intangibles existing at December 31, 2017 is anticipated to be approximately $25,900 , $23,800 , $23,400 , $23,400 and $22,000 for 2018 , 2019 , 2020 , 2021 and 2022 , respectively</t>
  </si>
  <si>
    <t>PARTNERING ARRANGEMENTS (Tables)</t>
  </si>
  <si>
    <t>Balance sheet information of proportionately consolidated variable interest entities</t>
  </si>
  <si>
    <t xml:space="preserve">The following table presents summarized balance sheet information for our share of our proportionately consolidated ventures: December 31, 2017 2016 CB&amp;I/Zachry Current assets (1) $ 140,900 $ 260,934 Non-current assets 1,096 3,204 Total assets $ 141,996 $ 264,138 Current liabilities (1) $ 171,953 $ 379,339 CB&amp;I/Zachry/Chiyoda Current assets (1) $ 98,680 $ 84,279 Non-current assets 1,129 1,969 Total assets $ 99,809 $ 86,248 Current liabilities (1) $ 68,556 $ 73,138 CB&amp;I/Chiyoda Current assets (1) $ 92,767 $ 337,479 Current liabilities (1) $ 150,126 $ 150,179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s summarized in Note 9 , at December 31, 2017 and 2016 , other current assets on the Balance Sheet included approximately $138,900 and $374,800 , respectively, related to our proportionate share of advances from the ventures to our venture partners, and other current liabilities included approximately $138,600 and $394,400 , respectively, related to advances to CB&amp;I from the ventures. </t>
  </si>
  <si>
    <t>Summarized Balance Sheet Information of Variable Interest Entities</t>
  </si>
  <si>
    <t>The following table presents summarized balance sheet information for our consolidated ventures: December 31, 2017 2016 CB&amp;I/Kentz Current assets $ 23,061 $ 68,867 Non-current assets 71,023 — Total assets $ 94,084 $ 68,867 Current liabilities $ 30,082 $ 87,822 CB&amp;I/AREVA Current assets $ 32,621 $ 16,313 Current liabilities $ 57,820 $ 47,652 All Other (1) Current assets $ 26,551 $ 69,785 Non-current assets 15,753 16,382 Total assets $ 42,304 $ 86,167 Current liabilities $ 10,404 $ 7,748 (1) Other ventures that we consolidate are not individually material to our financial results and are therefore aggregated as “All Other”.</t>
  </si>
  <si>
    <t>SUPPLEMENTAL BALANCE SHEET DETAIL (Tables)</t>
  </si>
  <si>
    <t>Components of property and equipment, other current assets, and other current and non-current liabilities</t>
  </si>
  <si>
    <t>The components of property and equipment, other current assets, and other current and non-current liabilities at December 31, 2017 and 2016 were as follows: December 31, 2017 2016 Property and Equipment Plant, field equipment and other $ 537,172 $ 595,919 Buildings and improvements 331,681 396,466 Land and improvements 51,069 72,880 Total property and equipment $ 919,922 $ 1,065,265 Accumulated depreciation (501,391 ) (559,321 ) Property and equipment, net $ 418,531 $ 505,944 Other Current Assets Advances to proportionately consolidated ventures (1) $ 138,858 $ 374,803 Other (2) 142,313 172,174 Other current assets $ 281,171 $ 546,977 Other Non-Current Assets Non-current project receivables (3) $ 314,100 $ 231,275 Other (4) 169,105 169,729 Other non-current assets $ 483,205 $ 401,004 Other Current Liabilities Advances from equity method and proportionately consolidated ventures (1) $ 312,207 $ 541,432 Payroll-related obligations 113,217 212,441 Income taxes payable 41,897 46,741 Self-insurance and other insurance reserves 21,034 16,727 Other (5) 263,939 200,132 Other current liabilities $ 752,294 $ 1,017,473 Other Non-Current Liabilities Pension obligations $ 178,927 $ 174,264 Self-insurance and other insurance reserves 73,566 87,680 Postretirement medical benefit obligations 30,337 30,931 Income tax reserves 16,251 14,162 Other (6) 128,454 134,179 Other non-current liabilities $ 427,535 $ 441,216 (1) Represents advances to our proportionately consolidated ventures and advances from our equity method and proportionately consolidated ventures, as discussed in Note 8 . (2) Represents various assets that are each individually less than 5% of total current assets, including income tax receivables and prepaid items. (3) Represents customer receivables for projects that are not anticipated to be collected within the next year. See Note 14 for discussion of outstanding receivables on one of our previously completed large cost-reimbursable projects and one of our previously completed consolidated joint venture projects. (4) Represents various assets that are each individually less than 5% of total assets, including prepaid pension costs and various other prepaid items. (5) Represents various accruals that are each individually less than 5% of total current liabilities, including accruals for non-contract payables, taxes other than income taxes, country-specific employee benefits, operating lease obligations, derivatives, and medical and legal obligations. (6) Represents various accruals that are each individually less than 5% of total liabilities, including accruals for non-contract payables, taxes other than income taxes, operating lease obligations, deferred rent, and country-specific employee benefits.</t>
  </si>
  <si>
    <t>RESTRUCTURING RELATED CHARGES (Tables)</t>
  </si>
  <si>
    <t>Restructuring and related costs</t>
  </si>
  <si>
    <t>The following table summarizes the changes in the facility consolidation liability during 2017: Years Ended December 31, 2017 2016 Beginning Balance $ 4,060 $ 5,334 Charges (1) 18,213 — Cash payments (6,908 ) (1,274 ) Foreign exchange and other 241 — Ending Balance (2) $ 15,606 $ 4,060 (1) The charges primarily relate to our Engineering &amp; Construction operating group. (2) Future cash payments for our existing obligations at December 31, 2017 are anticipated to be approximately $7,200 , $2,600 , $2,300 , $1,900 , $1,500 and $100 in 2018 , 2019 , 2020 , 2021 , 2022 , and thereafter, respectively.</t>
  </si>
  <si>
    <t>DEBT (Tables)</t>
  </si>
  <si>
    <t>Summary of outstanding debt</t>
  </si>
  <si>
    <t>Our outstanding debt at December 31, 2017 and 2016 was as follows: December 31, 2017 2016 Current Revolving facility and other short-term borrowings $ 1,102,151 $ 407,500 Current maturities of long-term debt 1,167,219 506,250 Less: unamortized debt issuance costs (6,928 ) (2,340 ) Current maturities of long-term debt, net of unamortized debt issuance costs 1,160,291 503,910 Current debt, net of unamortized debt issuance costs $ 2,262,442 $ 911,410 Long-Term Term Loan: $1,000,000 term loan (interest at LIBOR plus a floating margin) $ — $ 300,000 Second Term Loan: $500,000 term loan (interest at LIBOR plus a floating margin) 440,746 500,000 Senior Notes: $800,000 senior notes, series A-D (fixed interest ranging from 7.57% to 9.15%) 584,596 800,000 Second Senior Notes: $200,000 senior notes (fixed interest of 7.53%) 141,877 200,000 Less: unamortized debt issuance costs — (5,827 ) Less: current maturities of long-term debt (1,167,219 ) (506,250 ) Long-term debt, net of unamortized debt issuance costs $ — $ 1,287,923</t>
  </si>
  <si>
    <t>FINANCIAL INSTRUMENTS (Tables)</t>
  </si>
  <si>
    <t>Financial instruments carried at fair value</t>
  </si>
  <si>
    <t>The following table presents the fair value of our foreign currency exchange rate derivatives and interest rate derivatives at December 31, 2017 and 2016 , respectively, by valuation hierarchy and balance sheet classification: December 31, 2017 December 31, 2016 Level 1 Level 2 Level 3 Total Level 1 Level 2 Level 3 Total Derivative Assets (1) Other current assets $ — $ 1,671 $ — $ 1,671 $ — $ 1,146 $ — $ 1,146 Other non-current assets — 556 — 556 — 82 — 82 Total assets at fair value $ — $ 2,227 $ — $ 2,227 $ — $ 1,228 $ — $ 1,228 Derivative Liabilities Other current liabilities $ — $ (4,598 ) $ — $ (4,598 ) $ — $ (3,509 ) $ — $ (3,509 ) Other non-current liabilities — (187 ) — (187 ) — (725 ) — (725 ) Total liabilities at fair value $ — $ (4,785 ) $ — $ (4,785 ) $ — $ (4,234 ) $ — $ (4,234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December 31, 2017 and 2016 : Other Current and Non-Current Assets Other Current and Non-Current Liabilities December 31, December 31, December 31, December 31, Derivatives designated as cash flow hedges Interest rate $ — $ 49 $ — $ — Foreign currency 385 109 (140 ) (536 ) Fair value $ 385 $ 158 $ (140 ) $ (536 ) Derivatives not designated as cash flow hedges Foreign currency $ 1,842 $ 1,070 $ (4,645 ) $ (3,698 ) Fair value $ 1,842 $ 1,070 $ (4,645 ) $ (3,698 ) Total fair value $ 2,227 $ 1,228 $ (4,785 ) $ (4,234 )</t>
  </si>
  <si>
    <t>Schedule of derivative assets and liabilities on gross basis and net settlement basis</t>
  </si>
  <si>
    <t xml:space="preserve"> The following table presents our derivative assets and liabilities at December 31, 2017 on a gross basis and a net settlement basis: Gross Gross Amounts Net Amounts Gross Amounts Not Offset on Net Amount Financial Cash Collateral Received Derivative Assets Foreign currency $ 2,227 $ — $ 2,227 $ (297 ) $ — $ 1,930 Total assets $ 2,227 $ — $ 2,227 $ (297 ) $ — $ 1,930 Derivative Liabilities Foreign currency $ (4,785 ) $ — $ (4,785 ) $ 297 $ — $ (4,488 ) Total liabilities $ (4,785 ) $ — $ (4,785 ) $ 297 $ — $ (4,488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2017 and 2016 for derivatives designated as cash flow hedges: Amount of Gain (Loss) on Effective Derivative Portion Recognized in OCI Reclassified from AOCI into Earnings (1) Years Ended December 31, 2017 2016 2017 2016 Derivatives designated as cash flow hedges Interest rate $ — $ (740 ) $ 49 $ (510 ) Foreign currency 637 (304 ) 651 (835 ) Total $ 637 $ (1,044 ) $ 700 $ (1,345 ) (1) Net unrealized gains totaling approximately $45 are anticipated to be reclassified from AOCI into earnings during the next 12 months due to settlement of the associated underlying obligations.</t>
  </si>
  <si>
    <t>Total value recognized in cost of revenue for foreign currency derivatives not designated as cash flow hedges</t>
  </si>
  <si>
    <t>The following table presents the total value recognized in cost of revenue for 2017 and 2016 for foreign currency derivatives not designated as cash flow hedges: Amount of Gain (Loss) Recognized in Earnings Years Ended December 31, 2017 2016 Derivatives not designated as cash flow hedges Foreign currency $ (8,598 ) $ (15,287 ) Total $ (8,598 ) $ (15,287 )</t>
  </si>
  <si>
    <t>RETIREMENT BENEFITS (Tables)</t>
  </si>
  <si>
    <t>Components of Net Periodic Benefit Cost</t>
  </si>
  <si>
    <t>The following tables present combined information for our defined benefit pension and other postretirement plans: Components of Net Periodic Benefit Cost Pension Plans Other Postretirement Plans 2017 2016 2015 2017 2016 2015 Service cost $ 11,728 $ 9,337 $ 10,611 $ 685 $ 704 $ 791 Interest cost 19,120 23,078 23,242 1,366 1,361 1,545 Expected return on plan assets (23,969 ) (26,314 ) (28,341 ) — — — Amortization of prior service credits (635 ) (617 ) (620 ) — — — Recognized net actuarial losses (gains) 6,184 5,719 7,648 (2,741 ) (3,361 ) (2,696 ) Settlement expense (1) 2,426 — — — — — Net periodic benefit cost (income) $ 14,854 $ 11,203 $ 12,540 $ (690 ) $ (1,296 ) $ (360 )</t>
  </si>
  <si>
    <t>Change in Benefit Obligation</t>
  </si>
  <si>
    <t>Change in Projected Benefit Obligation Pension Plans Other Postretirement Plans 2017 2016 2017 2016 Projected benefit obligation at beginning of year $ 877,257 $ 824,968 $ 33,407 $ 30,948 Service cost 11,728 9,337 685 704 Interest cost 19,120 23,078 1,366 1,361 Actuarial (gain) loss (2) (422 ) 127,406 (1,121 ) 2,702 Plan participants’ contributions 2,880 2,850 598 502 Benefits paid (42,899 ) (36,955 ) (2,241 ) (2,810 ) Settlement (1) (4,556 ) — — — Currency translation (3) 106,654 (73,427 ) — — Projected benefit obligation at end of year $ 969,762 $ 877,257 $ 32,694 $ 33,407</t>
  </si>
  <si>
    <t>Change in Plan Assets</t>
  </si>
  <si>
    <t>Change in Plan Assets Pension Plans Other Postretirement Plans 2017 2016 2017 2016 Fair value of plan assets at beginning of year $ 703,104 $ 707,088 $ — $ — Actual return on plan assets 36,491 78,360 — — Benefits paid (42,899 ) (36,955 ) (2,241 ) (2,810 ) Employer contributions (4) 17,775 16,770 1,643 2,308 Plan participants’ contributions 2,880 2,850 598 502 Settlement (1) (4,556 ) — — — Currency translation (3) 85,141 (65,009 ) — — Fair value of plan assets at end of year $ 797,936 $ 703,104 $ — $ — Funded status $ (171,826 ) $ (174,153 ) $ (32,694 ) $ (33,407 ) Balance Sheet Position Pension Plans Other Postretirement Plans 2017 2016 2017 2016 Prepaid benefit cost within other non-current assets $ 9,884 $ 2,798 $ — $ — Accrued benefit cost within other current liabilities (2,783 ) (2,687 ) (2,357 ) (2,476 ) Accrued benefit cost within other non-current liabilities (178,927 ) (174,264 ) (30,337 ) (30,931 ) Net funded status recognized $ (171,826 ) $ (174,153 ) $ (32,694 ) $ (33,407 ) Unrecognized net prior service credits $ (3,053 ) $ (3,259 ) $ — $ — Unrecognized net actuarial losses (gains) 202,361 200,334 (23,888 ) (25,508 ) Accumulated other comprehensive loss (income), before taxes (5) $ 199,308 $ 197,075 $ (23,888 ) $ (25,508 ) (1) Net periodic benefit cost in 2017 was impacted by the settlement of our qualified Canadian pension plan in 2017. The settlement resulted in the immediate recognition of previously unrecognized actuarial gains related to the plan that were previously included in AOCI. (2) The actuarial pension plan loss for 2016 was primarily associated with a decrease in discount rate assumptions for our pension plans. (3) The currency translation gain for 2017 was primarily associated with the weakening of the U.S. Dollar against the currencies associated with our international pension plans, primarily the Euro and British Pound. The currency translation loss for 2016 was primarily associated with the strengthening of the U.S. Dollar against the currencies associated with our international pension plans, primarily the Euro and British Pound. (4) During 2018 , we expect to contribute approximately $18,200 and $2,400 to our pension and other postretirement plans, respectively. (5) During 2018 , we expect to recognize approximately $(600) and $3,000 of previously unrecognized net prior service pension credits and net actuarial pension losses, respectively.</t>
  </si>
  <si>
    <t>Defined Benefit Plans with an Accumulated Benefit Obligation in Excess of Plan Assets</t>
  </si>
  <si>
    <t>The following table includes summary information for those defined benefit plans with an accumulated benefit obligation in excess of plan assets: December 31, 2017 2016 Projected benefit obligation $ 852,008 $ 766,618 Accumulated benefit obligation $ 850,692 $ 748,862 Fair value of plan assets $ 670,299 $ 589,667</t>
  </si>
  <si>
    <t>Weighted-Average Assumptions Used to Measure Defined Benefit Pension and Other Postretirement Plans</t>
  </si>
  <si>
    <t>The following table presents the weighted-average assumptions used to measure our defined benefit pension and other postretirement plans: Pension Plans Other Postretirement Plans 2017 2016 2017 2016 Weighted-average assumptions used to determine benefit obligations at December 31, Discount rate 2.08 % 2.11 % 3.69 % 4.15 % Rate of compensation increase (1) 2.46 % 2.36 % n/a n/a Weighted-average assumptions used to determine net periodic benefit cost for the years ended December 31, Discount rate 2.11 % 2.95 % 4.15 % 4.47 % Expected long-term rate of return on plan assets (2) 3.27 % 3.87 % n/a n/a Rate of compensation increase (1) 2.46 % 2.36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t>
  </si>
  <si>
    <t>Expected Defined Benefit Pension and Other Postretirement Plan Payments</t>
  </si>
  <si>
    <t>The following table includes the expected defined benefit and other postretirement plan payments for the next 10 years: Year Pension Plans Other Postretirement Plans 2018 $ 36,373 $ 2,357 2019 $ 36,489 $ 2,363 2020 $ 37,918 $ 2,314 2021 $ 38,579 $ 2,243 2022 $ 39,168 $ 2,174 2023-2027 $ 203,571 $ 9,958</t>
  </si>
  <si>
    <t>Plan Assets at Fair Value by Investment Category and Valuation Hierarchy Level</t>
  </si>
  <si>
    <t>The following tables present the fair value of our plan assets by investment category and valuation hierarchy level at December 31, 2017 and 2016 : December 31, 2017 Level 1 Level 2 Level 3 Total Asset Category Equity Securities: Global Equities and Cash $ 3,663 $ — $ — $ 3,663 International Funds (1) — 174,772 — 174,772 Emerging Markets Growth Funds — 19,753 — 19,753 U.S. Equity Funds — 15,113 — 15,113 Fixed Income Securities: International Government Bonds (2) — 226,341 — 226,341 International Corporate Bonds (3) — 111,536 — 111,536 International Mortgage Funds (4) — 70,346 — 70,346 All Other Fixed Income Securities (5) — 52,998 — 52,998 Other Investments: Asset Allocation Funds (6) — 123,414 — 123,414 Total Assets at Fair Value $ 3,663 $ 794,273 $ — $ 797,936 December 31, 2016 Level 1 Level 2 Level 3 Total Asset Category Equity Securities: Global Equities and Cash $ 3,310 $ — $ — $ 3,310 International Funds (1) — 155,560 — 155,560 Emerging Markets Growth Funds — 17,342 — 17,342 U.S. Equity Funds — 13,766 — 13,766 Fixed Income Securities: International Government Bonds (2) — 180,850 — 180,850 International Corporate Bonds (3) — 110,626 — 110,626 International Mortgage Funds (4) — 64,174 — 64,174 All Other Fixed Income Securities (5) — 50,321 — 50,321 Other Investments: Asset Allocation Funds (6) — 107,155 — 107,155 Total Assets at Fair Value $ 3,310 $ 699,794 $ — $ 703,104 The following provides descriptions for plan asset categories with significant balances in the tables above: (1) Investments in various funds that track international indices. (2) Investments in predominately E.U. government securities and U.K. Treasury securities with credit ratings primarily AAA. (3) Investments in European and U.K. fixed interest securities with credit ratings of primarily BBB and above. (4) Investments in international mortgage funds. (5) Investments predominantly in various international fixed income obligations that are individually insignificant. (6) Investments in fixed income securities, equities and alternative asset classes, including commodities and property assets.</t>
  </si>
  <si>
    <t>Additional Information Regarding Significant Multi-Employer Pension Plans</t>
  </si>
  <si>
    <t>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7 , 2016 and 2015 , among other disclosures: EIN/Plan Number Plan Year End Pension Protection Act (% Funded) (1) FIP/RP Plan (1) Total Company Contributions (2) Expiration Date of Collective- Bargaining Agreement (3) Pension Fund 2017 2016 2017 2016 2015 Boilermaker-Blacksmith National Pension Trust 48-6168020-001 12/31 &lt;65% 65%-80% Yes $ 18,565 $ 26,375 $ 23,079 Various Plumbers and Pipefitters National Pension Fund 52-6152779-001 6/30 65%-80% 65%-80% Yes 4,597 2,241 2,144 Various Utah Pipe Trades Pension Trust Fund 51-6077569-001 12/31 &gt;80% &gt;80% No 1,219 3,372 5,522 07/19 Twin City Carpenters and Joiners Pension Fund 41-6043137-001 12/31 65%-80% 65%-80% Yes — 1,295 5,469 04/19 Twin City Ironworkers Pension Plan 41-6084127-001 12/31 &gt;80% &gt;80% No 92 731 2,102 04/19 Middle Tennessee Carpenters and Millwrights Pension Fund (4) 62-6101275-001 4/30 &gt;80% &gt;80% No — — 6,524 Various Southern Ironworkers Pension Fund (4) 59-6227091-001 12/31 &gt;80% &gt;80% No — — 3,458 Various Plumbers and Steamfitters Local 150 Pension Fund (4) 58-6116699-001 12/31 &gt;80% &gt;80% No — — 3,510 Various Boilermakers’ National Pension Plan (Canada) 366708 12/31 N/A N/A N/A 5,929 6,709 8,645 04/19 All Other (5) 18,535 19,216 19,110 Total $ 48,937 $ 59,939 $ 79,563 (1) Pension Protection Act Zone Status and FIP/RP plans are applicable to our U.S.-registered plans only, as these terms are not defined within Canadian pension legislation. In the U.S., plans funded less than 65% are in the red zone, plans funded at least 65% , but less than 80% are in the yellow zone, and plans funded at least 80% are in the green zone. The requirement for FIP or RP plans in the U.S. is based on the funding level or zone status of the applicable plan. (2) Our 2017 contributions as a percentage of total plan contributions were not available for any of our plans. For 2016 , our contributions to the Utah Pipe Trades Pension Trust Fund, the Southern Ironworkers Pension Fund, the Plumbers and Steamfitters Local 150 Pension Fund and the Boilermakers’ National Pension Plan (Canada) each exceeded 5% of total plan contributions. For 2015 , our contributions to the Utah Pipe Trades Pension Trust Fund, the Twin City Carpenters and Joiners Pension Fund, the Twin City Ironworkers Pension Plan, the Southern Ironworkers Pension Fund, the Plumbers and Steamfitters Local 150 Pension Fund and the Boilermakers’ National Pension Plan (Canada) each exceeded 5% of total plan contributions. The level of our contributions to each plan noted above varies from period to period based upon the level of work being performed that is covered under the applicable collective-bargaining agreement. (3) The expiration dates of our labor agreements associated with the plans noted as “Various” above vary based upon the duration of the applicable projects. (4) The contributions in 2015 were associated with plans that were included with our former Nuclear Operations, which were sold on December 31, 2015. (5) Our remaining contributions in 2017, 2016 and 2015 to various U.S. and Canadian plans, were individually immaterial</t>
  </si>
  <si>
    <t>COMMITMENTS AND CONTINGENCIES (Tables)</t>
  </si>
  <si>
    <t>Future minimum payments under non-cancelable operating leases</t>
  </si>
  <si>
    <t>Future minimum payments under non-cancelable operating leases having initial terms of one year or more are as follows: Year Amount 2018 $ 55,633 2019 40,802 2020 33,593 2021 26,980 2022 20,224 Thereafter 58,209 Total $ 235,441</t>
  </si>
  <si>
    <t>SHAREHOLDERS' EQUITY (Tables)</t>
  </si>
  <si>
    <t>Changes in Accumulated Other Comprehensive (Loss) Income, Net of Tax</t>
  </si>
  <si>
    <t>The following table presents changes in AOCI, net of tax, by component, during 2017 : Year Ended December 31, 2017 Currency Translation Adjustment (1) Unrealized Fair Value Of Cash Flow Hedges Defined Benefit Pension and Other Postretirement Plans Total Balance at December 31, 2016 $ (264,562 ) $ (213 ) $ (130,841 ) $ (395,616 ) OCI before reclassifications 81,128 976 (6,628 ) 75,476 Amounts reclassified from AOCI — (464 ) 4,096 3,632 Net OCI 81,128 512 (2,532 ) 79,108 Balance at December 31, 2017 $ (183,434 ) $ 299 $ (133,373 ) $ (316,508 ) (1) During 2017 , the currency translation adjustment component of AOCI was favorably impacted by net movements in the Australian Dollar, British Pound, and Euro exchange rates against the U.S. Dollar.</t>
  </si>
  <si>
    <t>Significant Items Reclassified From AOCI Into Earnings</t>
  </si>
  <si>
    <t>The following table presents reclassification of AOCI into earnings, net of tax, for each component, during 2017 : Amount Reclassified From AOCI Unrealized Fair Value Of Cash Flow Hedges (1) Interest rate derivatives (interest expense) $ (49 ) Foreign currency derivatives (cost of revenue) (651 ) Total before tax $ (700 ) Tax 236 Total net of tax $ (464 ) Defined Benefit Pension and Other Postretirement Plans (2) Amortization of prior service credits $ (635 ) Recognized net actuarial losses 5,941 Total before tax $ 5,306 Tax (1,210 ) Total net of tax $ 4,096 (1) See Note 12 for further discussion of our cash flow hedges, including the total value reclassified from AOCI to earnings. (2) See Note 13 for further discussion of our defined benefit and other postretirement plans, including the components of net periodic benefit cost.</t>
  </si>
  <si>
    <t>EQUITY-BASED INCENTIVE PLANS (Tables)</t>
  </si>
  <si>
    <t>Restricted Share Activity</t>
  </si>
  <si>
    <t>The following table presents RSU activity for 2017 : Shares Weighted Average Grant-Date Fair Value per Share Nonvested RSUs Balance at December 31, 2016 1,834 $ 41.99 Granted 1,131 $ 31.84 Vested (1,469 ) $ 39.11 Forfeited (112 ) $ 37.73 Balance at December 31, 2017 1,384 $ 34.96 Directors’ RSUs Balance at December 31, 2016 37 $ 38.18 Granted 47 $ 29.72 Vested (37 ) $ 38.18 Balance at December 31, 2017 47 $ 29.72</t>
  </si>
  <si>
    <t>Stock Option Activity</t>
  </si>
  <si>
    <t>The following table presents stock option activity for 2017 : Shares Weighted Average Exercise Price per Share Weighted Average Remaining Contractual Life (in Years) Aggregate Intrinsic Value Outstanding options at December 31, 2016 598 $ 19.47 Exercised (66 ) $ 17.12 Forfeited / Expired (35 ) $ 51.88 Outstanding options at December 31, 2017 (1) 497 $ 17.55 1.1 $ 2,603 Exercisable options at December 31, 2017 490 $ 17.33 1.1 $ 2,603 (1) We estimate that all outstanding options will ultimately vest.</t>
  </si>
  <si>
    <t>INCOME TAXES (Tables)</t>
  </si>
  <si>
    <t>Income Tax Benefit (Expense)</t>
  </si>
  <si>
    <t>The following table presents the sources of (loss) income before taxes and income tax (expense) benefit, by tax jurisdiction for 2017 , 2016 and 2015 : Years Ended December 31, 2017 2016 2015 Sources of (Loss) Income Before Taxes U.S. $ (821,900 ) $ (54,587 ) $ (1,007,172 ) Non-U.S. 300,737 412,737 429,123 Total $ (521,163 ) $ 358,150 $ (578,049 ) Years Ended December 31, Sources of Income Tax (Expense) Benefit 2017 (2) 2016 (3) 2015 (4) Current income taxes U.S. Federal (1) $ 1,020 $ 740 $ 9,605 U.S. State (5,770 ) (5,567 ) (5,893 ) Non-U.S. (62,571 ) (78,829 ) (80,488 ) Total current income taxes $ (67,321 ) $ (83,656 ) $ (76,776 ) Deferred income taxes U.S. Federal $ (549,635 ) $ 100,686 $ 208,886 U.S. State (89,128 ) (2,707 ) 191 Non-U.S. (92,851 ) 6,603 (30,107 ) Total deferred income taxes $ (731,614 ) $ 104,582 $ 178,970 Total income tax (expense) benefit $ (798,935 ) $ 20,926 $ 102,194 (1) Tax expense of $6,409 and $4,925 associated with share-based compensation were recorded in APIC in 2016 and 2015 , respectively. (2) Income tax expense for 2017 was impacted by approximately $1,051,000 , primarily due to the revaluation of our U.S. DTAs resulting from the impact of the Tax Reform Act and the establishment of VAs against our net U.S. and non-U.S. DTAs, as further discussed below. (3) Income tax expense for 2016 benefited by approximately $15,000 from the release of VA for our Non-U.S. NOLs and by approximately $67,000 from the reversal of a deferred tax liability associated with historical earnings of a non-U.S. subsidiary for which the earnings are no longer anticipated to be subject to tax. (4) Income tax expense for 2015 was impacted by approximately $62,600 , primarily due to the establishment of VA against U.S.-State NOLs generated in 2015 as a result of the impact of the sale of our Nuclear Operations (approximately $58,000 ). Income tax expense for 2015 also reflects the non-deductibility of the goodwill impairment for the period.</t>
  </si>
  <si>
    <t>Reconciliation of Income Taxes at the Netherlands' Statutory Rate and Income Tax Benefit (Expense)</t>
  </si>
  <si>
    <t>The following is a reconciliation of income taxes at The Netherlands’ (our country of domicile) statutory rate to income tax (expense) benefit for 2017 , 2016 and 2015 : Years Ended December 31, 2017 2016 2015 Income tax benefit (expense) at statutory rate (25.0% for 2017, 2016 and 2015) $ 130,291 $ (89,538 ) $ 144,512 U.S. State income taxes (61,684 ) (6,461 ) (3,984 ) Non-deductible meals and entertainment (15,493 ) (8,302 ) (8,951 ) U.S. Federal valuation allowance established (564,586 ) — — U.S. Federal tax rate change (306,430 ) — — Non-U.S. valuation allowance established (105,452 ) (8,020 ) (1,985 ) Non-U.S. valuation allowance utilized 1,700 23,809 4,642 Statutory tax rate differential 78,730 4,855 102,941 Unremitted earnings of subsidiaries 6,650 64,376 (10,369 ) Noncontrolling interests 9,002 20,165 19,427 Non-deductible goodwill impairment — — (158,585 ) Non-taxable interest income 28,773 18,856 — Excess stock compensation tax expense (5,417 ) — — Other, net 4,981 1,186 14,546 Income tax (expense) benefit $ (798,935 ) $ 20,926 $ 102,194 Effective tax rate (153.3 )% (5.8 )% 17.7 %</t>
  </si>
  <si>
    <t>Principal Temporary Differences Included in Deferred Income Taxes</t>
  </si>
  <si>
    <t>The principal temporary differences included in deferred income taxes reported on the December 31, 2017 and 2016 Balance Sheets were as follows: December 31, 2017 2016 Deferred Tax Assets U.S. Federal operating losses and credits $ 443,761 $ 595,630 U.S. State operating losses and credits 229,923 203,195 Non-U.S. operating losses 67,081 50,410 Contract revenue and cost 29,530 55,748 Employee compensation and benefit plan reserves 59,548 80,733 Insurance and legal reserves 7,682 16,209 Disallowed interest 145,833 117,558 Other 74,629 70,969 Total deferred tax assets $ 1,057,987 $ 1,190,452 Valuation allowance (954,299 ) (160,568 ) Net deferred tax assets $ 103,688 $ 1,029,884 Deferred Tax Liabilities Investment in foreign subsidiaries $ (1,586 ) $ (14,644 ) Depreciation and amortization (165,873 ) (292,439 ) Net deferred tax liabilities $ (167,459 ) $ (307,083 ) Net total deferred tax assets $ (63,771 ) $ 722,801</t>
  </si>
  <si>
    <t>Reconciliation of Unrecognized Income Tax Benefits</t>
  </si>
  <si>
    <t>The following is a reconciliation of our unrecognized income tax benefits for the years ended December 31, 2017 and 2016 : Years Ended December 31, 2017 2016 Unrecognized income tax benefits at the beginning of the year $ 14,162 $ 9,140 Increase as a result of: Tax positions taken during the prior period 2,319 6,038 Decreases as a result of: Lapse of applicable statute of limitations — — Settlements with taxing authorities (230 ) (1,016 ) Unrecognized income tax benefits at the end of the year (1) $ 16,251 $ 14,162 (1) If these income tax benefits were ultimately recognized, approximately $13,100 and $11,000 of the December 31, 2017 and 2016 balances, respectively, would benefit tax expense as we are contractually indemnified for the remaining balances.</t>
  </si>
  <si>
    <t>SEGMENT AND RELATED INFORMATION (Tables)</t>
  </si>
  <si>
    <t>Total Revenue, Depreciation and Amortization, Equity Earnings, Income from Operations, Capital Expenditures and Tangible Assets by Reporting Segment</t>
  </si>
  <si>
    <t>The following table presents total revenue, depreciation and amortization, equity earnings (loss), income (loss) from operations and capital expenditures by reportable segment for 2017 , 2016 , and 2015 : Years Ended December 31, 2017 2016 2015 Revenue Engineering &amp; Construction $ 4,526,093 $ 6,114,725 $ 7,767,707 Fabrication Services 1,827,126 2,200,500 2,464,006 Technology 320,111 284,424 399,099 Total revenue $ 6,673,330 $ 8,599,649 $ 10,630,812 Depreciation And Amortization Engineering &amp; Construction $ 16,987 $ 17,906 $ 49,395 Fabrication Services 48,686 55,188 57,121 Technology 22,702 23,052 22,864 Total depreciation and amortization $ 88,375 $ 96,146 $ 129,380 Equity Earnings (Loss) Engineering &amp; Construction $ 36,635 $ 9,818 $ (2,427 ) Fabrication Services — (1,486 ) (3,812 ) Technology 11,762 16,238 21,016 Total equity earnings (loss) $ 48,397 $ 24,570 $ 14,777 Years Ended December 31, 2017 2016 2015 (Loss) Income From Operations Engineering &amp; Construction (1) $ (544,202 ) $ 143,405 $ (886,386 ) Fabrication Services 258,451 179,319 221,333 Technology 104,914 104,817 150,466 Total operating groups $ (180,837 ) $ 427,541 $ (514,587 ) Restructuring related costs (114,525 ) — — Total (loss) income from operations $ (295,362 ) $ 427,541 $ (514,587 ) Capital Expenditures Engineering &amp; Construction $ 14,037 $ 4,121 $ 15,331 Fabrication Services 22,572 32,328 42,105 Technology 7,551 10,038 8,091 Total capital expenditures $ 44,160 $ 46,487 $ 65,527 (1) As discussed further in Note 4 , during 2015 we recorded a non-cash pre-tax charge of approximately $1,505,900 within our Engineering &amp; Construction operating group related to the sale of our Nuclear Operations. In addition, during 2016 we recorded a non-cash pre-tax charge of approximately $148,100 resulting from a reserve for the Transaction Receivable associated with the 2015 sale of our Nuclear Operations. The following table presents total assets of our continuing operations by reportable segment and discontinued operations at December 31, 2017, 2016 and 2015: December 31, 2017 2016 2015 Assets Engineering &amp; Construction $ 3,142,224 $ 3,572,399 $ 4,141,731 Fabrication Services 1,934,334 2,394,041 2,600,668 Technology 895,024 996,104 834,039 Total assets of continuing operations 5,971,582 6,962,544 7,576,438 Assets of discontinued Capital Service Operations (Note 5) — 876,876 1,615,622 Total assets $ 5,971,582 $ 7,839,420 $ 9,192,060</t>
  </si>
  <si>
    <t>Total Revenue by Country</t>
  </si>
  <si>
    <t>The following table presents total revenue by country for those countries with revenue in excess of 10% of consolidated revenue during a given year based upon the location of the applicable projects: Years Ended December 31, 2017 2016 2015 Revenue by Country United States $ 5,231,433 $ 5,627,776 $ 6,210,154 Australia 255,550 1,745,032 2,171,442 Other (1) 1,186,347 1,226,841 2,249,216 Total revenue $ 6,673,330 $ 8,599,649 $ 10,630,812 (1) Revenue earned in other countries, including The Netherlands (our country of domicile), was not individually greater than 10% of our consolidated revenue in 2017 , 2016 or 2015</t>
  </si>
  <si>
    <t>QUARTERLY OPERATING RESULTS (UNAUDITED) (Tables)</t>
  </si>
  <si>
    <t>Consolidated Financial Information on a Quarterly Basis</t>
  </si>
  <si>
    <t>The following table presents selected unaudited consolidated financial information on a quarterly basis for 2017 and 2016 : Quarter Ended 2017 March 31 (1) June 30 (1) September 30 (1) December 31 (In thousands, except per share data) Revenue $ 1,827,352 $ 1,283,477 $ 1,868,896 $ 1,693,605 Gross profit (loss) (2) $ 150,951 $ (378,057 ) $ 149,560 $ 84,658 Restructuring related costs (3) $ — $ 4,000 $ 26,882 $ 83,643 Other operating expense (income), net (4) $ 31 $ (363 ) $ (45 ) $ (64,539 ) Net income (loss) from continuing operations (5),(6) $ 42,411 $ (301,663 ) $ 6,380 $ (1,067,226 ) Net income (loss) from discontinued operations (7) 9,494 (120,847 ) 5,166 1,724 Net income (loss) $ 51,905 $ (422,510 ) $ 11,546 $ (1,065,502 ) Net income (loss) from continuing operations attributable to CB&amp;I $ 15,574 $ (304,115 ) $ 4,873 $ (1,069,192 ) Net income (loss) from discontinued operations attributable to CB&amp;I 9,081 (121,304 ) 5,166 1,724 Net income (loss) attributable to CB&amp;I $ 24,655 $ (425,419 ) $ 10,039 $ (1,067,468 ) Net income (loss) attributable to CB&amp;I per share (Basic): Continuing operations $ 0.16 $ (3.02 ) $ 0.05 $ (10.54 ) Discontinued operations 0.09 (1.20 ) 0.05 0.02 Total $ 0.25 $ (4.22 ) $ 0.10 $ (10.52 ) Net income (loss) attributable to CB&amp;I per share (Diluted): Continuing operations $ 0.15 $ (3.02 ) $ 0.05 $ (10.54 ) Discontinued operations 0.09 (1.20 ) 0.05 0.02 Total $ 0.24 $ (4.22 ) $ 0.10 $ (10.52 ) Quarter Ended 2016 March 31 (1) June 30 (1) September 30 (1) December 31 (In thousands, except per share data) Revenue $ 2,134,629 $ 2,161,164 $ 2,279,872 $ 2,023,984 Gross profit $ 255,570 $ 257,955 $ 286,414 $ 77,471 Loss on net assets sold and intangible assets impairment (8) $ — $ — $ — $ 148,148 Net income (loss) from continuing operations (9) $ 113,923 $ 123,869 $ 157,329 $ (16,045 ) Net income (loss) from discontinued operations (10) 6,039 8,679 11,090 (644,707 ) Net income (loss) $ 119,962 $ 132,548 $ 168,419 $ (660,752 ) Net income (loss) from continuing operations attributable to CB&amp;I $ 101,334 $ 115,597 $ 111,600 $ (20,614 ) Net income from discontinued operations attributable to CB&amp;I 5,591 8,242 10,160 (645,079 ) Net income (loss) attributable to CB&amp;I $ 106,925 $ 123,839 $ 121,760 $ (665,693 ) Net income (loss) attributable to CB&amp;I per share (Basic): Continuing operations $ 0.97 $ 1.10 $ 1.10 $ (0.21 ) Discontinued operations 0.05 0.08 0.10 (6.44 ) Total $ 1.02 $ 1.18 $ 1.20 $ (6.65 ) Net income (loss) attributable to CB&amp;I per share (Diluted): Continuing operations $ 0.96 $ 1.09 $ 1.10 $ (0.21 ) Discontinued operations 0.05 0.08 0.10 (6.44 ) Total $ 1.01 $ 1.17 $ 1.20 $ (6.65 ) (1) In July 2017, we initiated a plan to market and sell our Technology Operations. Accordingly, we considered the Technology Operations to be a discontinued operation during the third quarter 2017, and presented our third quarter and year-to-date results as a discontinued operation within our September 30, 2017 Form 10-Q filed with the SEC on October 31, 2017. However, during the fourth quarter 2017, we suspended our plan to sell our Technology Operations due to the Combination Agreement. As such, the Technology Operations are not reported as a discontinued operation at December 31, 2017. Accordingly, our third quarter 2017 results have been recast to reflect the Technology Operations as a continuing operation. See Note 2 for further discussion of our previous plan to sell our Technology Operations and the anticipated Combination. (2) Significant changes in estimated margins on projects resulted in a net decrease to our income from operations of approximately $767,000 during 2017, of which of approximately $548,000 was recorded in the second quarter 2017, all within our Engineering &amp; Construction operating group. See Note 18 for further discussion of projects with significant changes in estimated margins. (3) Restructuring related costs for 2017 primarily relate to facility consolidations, severance and other employee related costs, professional fees, and other miscellaneous costs resulting primarily from our publicly announced cost reduction, facility rationalization and strategic initiatives. Approximately $4,000 of costs previously recorded within other operating expense during the second quarter 2017 were reclassified to restructuring related costs. See Note 10 for further discussion of restructuring related costs. (4) Other operating expense (income), net, for the fourth quarter 2017 included a gain of approximately $62,700 resulting from the receipt of insurance proceeds in excess of associated costs for a fabrication facility within our Fabrication Services operating group that was damaged during Hurricane Harvey. See Note 2 for further discussion of other operating expense (income), net. (5) Income tax expense for the fourth quarter 2017 included expense of approximately $306,430 resulting from the revaluation of our U.S. deferred taxes due to a reduction in the U.S. corporate income tax rate, and a benefit of approximately $6,700 , both resulting from changes in U.S. tax law enacted during the fourth quarter 2017. In addition, income tax expense for the fourth quarter 2017 included expense of approximately $702,026 resulting from the establishment of valuation allowances on our remaining net deferred tax assets. See Note 17 for further discussion of our income taxes. (6) Interest expense for the fourth quarter 2017 included an accrual of approximately $35,000 for modified make-whole payments on our Notes that are required as a result of the anticipated early repayment of our Notes in connection with the Combination. See Note 2 and Note 11 for further discussion of the anticipated Combination and our Notes, respectively. (7) Net loss from discontinued operations attributable to CB&amp;I for the second quarter 2017 included a pre-tax charge of approximately $64,800 associated with the June 30, 2017 sale of our Capital Services Operations, and income tax expense of approximately $61,000 resulting from a taxable gain on the transaction (due primarily to the non-deductibility of goodwill). Net income from discontinued operations for the third quarter and fourth quarter of 2017 was due to an income tax benefit of approximately $5,200 and $1,700 , respectively, resulting from updates to our estimates of the tax effect of the disposition. See Note 5 for further discussion of our discontinued operations. (8) The fourth quarter 2016 included a non-cash pre-tax charge of approximately $148,100 (approximately $96,300 after-tax) resulting from a reserve for the Transaction Receivable associated with the 2015 sale of our Nuclear Operations. See Note 4 and Note 14 for further discussion of the sale of our Nuclear Operations and related dispute with WEC, respectively. (9) Income tax expense for the fourth quarter 2016 included an income tax benefit of approximately $67,000 resulting from the reversal of a deferred tax liability associated with historical earnings of a non-U.S. subsidiary for which the earnings are no longer anticipated to be subject to tax. See Note 17 for further discussion of our income taxes. (10) The fourth quarter 2016 included a non-cash pre-tax charge of approximately $655,000 related to the partial impairment of goodwill for our former Capital Services operating group, resulting from our fourth quarter annual impairment assessment. Net loss from discontinued operations reflects the non-deductibility of the goodwill impairment charge for tax purposes. See Note 5 for further discussion of our discontinued operations.</t>
  </si>
  <si>
    <t>ORGANIZATION AND NATURE OF OPERATIONS - Narrative (Details) - segment</t>
  </si>
  <si>
    <t>3 Months Ended</t>
  </si>
  <si>
    <t>6 Months Ended</t>
  </si>
  <si>
    <t>Sep. 30, 2017</t>
  </si>
  <si>
    <t>Date founded</t>
  </si>
  <si>
    <t>Number of operating segments</t>
  </si>
  <si>
    <t>SIGNIFICANT ACCOUNTING POLICIES - Additional Information (Details) shares in Thousands</t>
  </si>
  <si>
    <t>Jun. 30, 2018</t>
  </si>
  <si>
    <t>Significant Accounting Policies [Line Items]</t>
  </si>
  <si>
    <t>Research and development expenditures</t>
  </si>
  <si>
    <t>Gain on insurance proceeds in excess of costs</t>
  </si>
  <si>
    <t>Business interruption loss</t>
  </si>
  <si>
    <t>Other operating gain</t>
  </si>
  <si>
    <t>Foreign exchange loss</t>
  </si>
  <si>
    <t>Restructuring charges</t>
  </si>
  <si>
    <t>Depreciation</t>
  </si>
  <si>
    <t>Common stock, shares, issued | shares</t>
  </si>
  <si>
    <t>Minimum</t>
  </si>
  <si>
    <t>Finite-lived identifiable intangible assets, estimated useful lives, (in years)</t>
  </si>
  <si>
    <t>6 years</t>
  </si>
  <si>
    <t>Maximum</t>
  </si>
  <si>
    <t>20 years</t>
  </si>
  <si>
    <t>Buildings and improvements | Minimum</t>
  </si>
  <si>
    <t>Property and equipment, estimated useful lives (in years)</t>
  </si>
  <si>
    <t>10 years</t>
  </si>
  <si>
    <t>Buildings and improvements | Maximum</t>
  </si>
  <si>
    <t>40 years</t>
  </si>
  <si>
    <t>Plant and field equipment | Minimum</t>
  </si>
  <si>
    <t>1 year</t>
  </si>
  <si>
    <t>Plant and field equipment | Maximum</t>
  </si>
  <si>
    <t>15 years</t>
  </si>
  <si>
    <t>Accounts receivable</t>
  </si>
  <si>
    <t>Contract retentions</t>
  </si>
  <si>
    <t>Contract retentions due beyond one year</t>
  </si>
  <si>
    <t>Unbilled receivables</t>
  </si>
  <si>
    <t>Facility Closing</t>
  </si>
  <si>
    <t>Assets held-for-sale, carrying value</t>
  </si>
  <si>
    <t>Fabrication Services</t>
  </si>
  <si>
    <t>Scenario, Forecast</t>
  </si>
  <si>
    <t>Percentage ownership of combined company</t>
  </si>
  <si>
    <t>47.00%</t>
  </si>
  <si>
    <t>Reverse stock split conversion ratio</t>
  </si>
  <si>
    <t>Scenario, Forecast | Chicago Bridge And Iron | McDermott International, Inc.</t>
  </si>
  <si>
    <t>53.00%</t>
  </si>
  <si>
    <t>SIGNIFICANT ACCOUNTING POLICIES - Contracts in Progress (Details) - USD ($) $ in Thousands</t>
  </si>
  <si>
    <t>Contracts In Progress [Line Items]</t>
  </si>
  <si>
    <t>Contracts in progress, net</t>
  </si>
  <si>
    <t>Asset</t>
  </si>
  <si>
    <t>Costs and estimated earnings on contracts in progress</t>
  </si>
  <si>
    <t>Billings on contracts in progress</t>
  </si>
  <si>
    <t>Liability</t>
  </si>
  <si>
    <t>EARNINGS PER SHARE - Computation of Earnings Per Share (Details) - USD ($) $ / shares in Units, shares in Thousands, $ in Thousands</t>
  </si>
  <si>
    <t>Mar. 31, 2017</t>
  </si>
  <si>
    <t>Sep. 30, 2016</t>
  </si>
  <si>
    <t>Jun. 30, 2016</t>
  </si>
  <si>
    <t>Mar. 31, 2016</t>
  </si>
  <si>
    <t>Net income (loss) from continuing operations attributable to CB&amp;I</t>
  </si>
  <si>
    <t>Net income from discontinued operations attributable to CB&amp;I</t>
  </si>
  <si>
    <t>Weighted average shares outstanding—basic (in shares)</t>
  </si>
  <si>
    <t>Effect of restricted shares/performance shares/stock options (in shares)</t>
  </si>
  <si>
    <t>Effect of directors’ deferred-fee shares (in shares)</t>
  </si>
  <si>
    <t>Weighted average shares outstanding—diluted (in shares)</t>
  </si>
  <si>
    <t>Net income (loss) attributable to CB&amp;I per share:</t>
  </si>
  <si>
    <t>Net income (loss) attributable to noncontrolling interests, continuing operations, tax</t>
  </si>
  <si>
    <t>DISPOSITION OF NUCLEAR OPERATIONS - Transaction Summary (Details) - USD ($) $ in Thousands</t>
  </si>
  <si>
    <t>Disposal group, including discontinued operation, consideration</t>
  </si>
  <si>
    <t>Restructuring related costs (3)</t>
  </si>
  <si>
    <t>Disposal group consideration, present value, net</t>
  </si>
  <si>
    <t>Net tax benefit of goodwill impairment charge</t>
  </si>
  <si>
    <t>Asset impairment, after tax</t>
  </si>
  <si>
    <t>DISPOSITION OF NUCLEAR OPERATIONS - Disposition Related Charges (Details) - USD ($) $ in Thousands</t>
  </si>
  <si>
    <t>Loss on net assets sold</t>
  </si>
  <si>
    <t>Intangible assets impairment</t>
  </si>
  <si>
    <t>Loss on net assets sold and intangible assets impairment</t>
  </si>
  <si>
    <t>Asset impairment, pre-tax charge</t>
  </si>
  <si>
    <t>DISPOSITION OF NUCLEAR OPERATIONS - Assets Sold And Results Of Nuclear Operations (Details) - Nuclear Operations $ in Thousands</t>
  </si>
  <si>
    <t>Income Statement, Balance Sheet and Additional Disclosures by Disposal Groups, Including Discontinued Operations [Line Items]</t>
  </si>
  <si>
    <t>Pre-tax income</t>
  </si>
  <si>
    <t>DISCONTINUED OPERATIONS  - Narrative (Details) - USD ($) $ in Thousands</t>
  </si>
  <si>
    <t>Proceeds from divestiture of businesses</t>
  </si>
  <si>
    <t>Proceeds From divestiture of businesses, net of transaction costs and working capital adjustments</t>
  </si>
  <si>
    <t>Discontinued operation, tax effect of gain (loss) from disposal of discontinued operation</t>
  </si>
  <si>
    <t>Capital Service Operations</t>
  </si>
  <si>
    <t>Discontinued operation, gain (loss) from disposal of discontinued operation, before income tax</t>
  </si>
  <si>
    <t>Sale of Capital Services | Discontinued Operations, Held-for-sale</t>
  </si>
  <si>
    <t>DISCONTINUED OPERATIONS - Schedule of Assets and Liabilities (Details) - USD ($) $ in Thousands</t>
  </si>
  <si>
    <t>Cash</t>
  </si>
  <si>
    <t>Current assets of discontinued operations</t>
  </si>
  <si>
    <t>Non-current assets of discontinued operations</t>
  </si>
  <si>
    <t>Current liabilities of discontinued operations</t>
  </si>
  <si>
    <t>Non-current liabilities of discontinued operations</t>
  </si>
  <si>
    <t>Costs and estimated earnings in excess of billings</t>
  </si>
  <si>
    <t>Other assets</t>
  </si>
  <si>
    <t>Property and equipment, net</t>
  </si>
  <si>
    <t>Goodwill</t>
  </si>
  <si>
    <t>Other intangible assets</t>
  </si>
  <si>
    <t>Total assets of discontinued operations</t>
  </si>
  <si>
    <t>Accounts payable</t>
  </si>
  <si>
    <t>Other liabilities</t>
  </si>
  <si>
    <t>Total liabilities of discontinued operations</t>
  </si>
  <si>
    <t>Noncontrolling interests of discontinued operations</t>
  </si>
  <si>
    <t>DISCONTINUED OPERATIONS - Results of Operations (Details) - USD ($) $ in Thousands</t>
  </si>
  <si>
    <t>Net (loss) income from discontinued operations</t>
  </si>
  <si>
    <t>Net income attributable to noncontrolling interests</t>
  </si>
  <si>
    <t>Net (loss) income from discontinued operations attributable to CB&amp;I</t>
  </si>
  <si>
    <t>Other operating expense (income)</t>
  </si>
  <si>
    <t>Income tax expense</t>
  </si>
  <si>
    <t>DISCONTINUED OPERATIONS - Cash Flows (Details) - Sale of Capital Services - Discontinued Operations, Held-for-sale - USD ($) $ in Thousands</t>
  </si>
  <si>
    <t>Operating cash flows</t>
  </si>
  <si>
    <t>Investing cash flows</t>
  </si>
  <si>
    <t>INVENTORY - Components of Inventory (Detail) - USD ($) $ in Thousands</t>
  </si>
  <si>
    <t>Raw materials</t>
  </si>
  <si>
    <t>Work in process</t>
  </si>
  <si>
    <t>Finished goods</t>
  </si>
  <si>
    <t>GOODWILL AND OTHER INTANGIBLES - Additional Information (Details) $ in Thousands</t>
  </si>
  <si>
    <t>Dec. 31, 2017USD ($)segmentreporting_unit</t>
  </si>
  <si>
    <t>Sep. 30, 2017segmentreporting_unit</t>
  </si>
  <si>
    <t>Jun. 30, 2017segmentreporting_unit</t>
  </si>
  <si>
    <t>Dec. 31, 2017USD ($)segment</t>
  </si>
  <si>
    <t>Goodwill [Line Items]</t>
  </si>
  <si>
    <t>Number of operating groups | segment</t>
  </si>
  <si>
    <t>Number of reporting units | reporting_unit</t>
  </si>
  <si>
    <t>Engineering &amp; Construction</t>
  </si>
  <si>
    <t>Capital Services</t>
  </si>
  <si>
    <t>Technology | Technology Segment</t>
  </si>
  <si>
    <t>Disposal group, including discontinued operation, goodwill</t>
  </si>
  <si>
    <t>Technology | Fabrication Services Segment</t>
  </si>
  <si>
    <t>GOODWILL AND OTHER INTANGIBLES - Change in Goodwill by Business Sector (Detail) - USD ($) $ in Thousands</t>
  </si>
  <si>
    <t>Goodwill [Roll Forward]</t>
  </si>
  <si>
    <t>Beginning balance</t>
  </si>
  <si>
    <t>Goodwill, subsequent recognition of deferred tax asset</t>
  </si>
  <si>
    <t>Foreign currency translation and other</t>
  </si>
  <si>
    <t>Ending balance</t>
  </si>
  <si>
    <t>Accumulated impairment losses</t>
  </si>
  <si>
    <t>Technology</t>
  </si>
  <si>
    <t>GOODWILL AND OTHER INTANGIBLES - Finite-Lived Intangible Asset Balances Including Weighted-Average Useful Lives (Detail) - USD ($) $ in Thousands</t>
  </si>
  <si>
    <t>Finite-Lived Intangible Assets [Line Items]</t>
  </si>
  <si>
    <t>Gross Carrying Amount</t>
  </si>
  <si>
    <t>Accumulated Amortization</t>
  </si>
  <si>
    <t>Amortization expense</t>
  </si>
  <si>
    <t>Finite-lived intangible assets (weighted average life)</t>
  </si>
  <si>
    <t>16 years</t>
  </si>
  <si>
    <t>Amortization expense for intangible assets</t>
  </si>
  <si>
    <t>Backlog and customer relationships</t>
  </si>
  <si>
    <t>18 years</t>
  </si>
  <si>
    <t>Process technologies</t>
  </si>
  <si>
    <t>Tradenames</t>
  </si>
  <si>
    <t>12 years</t>
  </si>
  <si>
    <t>PARTNERING ARRANGEMENTS - Additional Information (Detail) $ in Thousands</t>
  </si>
  <si>
    <t>Dec. 31, 2017USD ($)Train</t>
  </si>
  <si>
    <t>Schedule of Investments [Line Items]</t>
  </si>
  <si>
    <t>Other current liabilities</t>
  </si>
  <si>
    <t>Dividends received from equity method joint ventures</t>
  </si>
  <si>
    <t>CB&amp;I/Zachry</t>
  </si>
  <si>
    <t>Number Of LNG Trains | Train</t>
  </si>
  <si>
    <t>Joint venture contract value</t>
  </si>
  <si>
    <t>CB&amp;I/Zachry/Chiyoda</t>
  </si>
  <si>
    <t>CB&amp;I/Chiyoda</t>
  </si>
  <si>
    <t>CB&amp;I/CTCI</t>
  </si>
  <si>
    <t>CB&amp;I/Kentz</t>
  </si>
  <si>
    <t>CB&amp;I/Kentz | Kentz</t>
  </si>
  <si>
    <t>Percentage of ownership in joint venture</t>
  </si>
  <si>
    <t>35.00%</t>
  </si>
  <si>
    <t>CB&amp;I/Areva</t>
  </si>
  <si>
    <t>CB&amp;I/Areva | Areva</t>
  </si>
  <si>
    <t>48.00%</t>
  </si>
  <si>
    <t>Zachry | CB&amp;I/Zachry</t>
  </si>
  <si>
    <t>Ownership percentage</t>
  </si>
  <si>
    <t>50.00%</t>
  </si>
  <si>
    <t>Zachry | CB&amp;I/Zachry/Chiyoda</t>
  </si>
  <si>
    <t>33.30%</t>
  </si>
  <si>
    <t>Chiyoda | CB&amp;I/Zachry/Chiyoda</t>
  </si>
  <si>
    <t>Chiyoda | CB&amp;I/Chiyoda</t>
  </si>
  <si>
    <t>Chicago bridge and iron | CLG</t>
  </si>
  <si>
    <t>Percentage of equity investment</t>
  </si>
  <si>
    <t>Chicago bridge and iron | Net Power</t>
  </si>
  <si>
    <t>Commitment to invest</t>
  </si>
  <si>
    <t>Equity method invested</t>
  </si>
  <si>
    <t>Chicago bridge and iron | CTCI corporation</t>
  </si>
  <si>
    <t>Chicago bridge and iron | CB&amp;I/Zachry</t>
  </si>
  <si>
    <t>Chicago bridge and iron | CB&amp;I/Zachry/Chiyoda</t>
  </si>
  <si>
    <t>Chicago bridge and iron | CB&amp;I/Chiyoda</t>
  </si>
  <si>
    <t>Chicago bridge and iron | CB&amp;I/Kentz</t>
  </si>
  <si>
    <t>65.00%</t>
  </si>
  <si>
    <t>Chicago bridge and iron | CB&amp;I/Areva</t>
  </si>
  <si>
    <t>52.00%</t>
  </si>
  <si>
    <t>Chevron | CLG</t>
  </si>
  <si>
    <t>Exelon | Net Power</t>
  </si>
  <si>
    <t>8 rivers capital | Net Power</t>
  </si>
  <si>
    <t>CTCI corporation</t>
  </si>
  <si>
    <t>PARTNERING ARRANGEMENTS - Proportionately Consolidated Variable Interest Entities Summarized Balance Sheet Information (Details) - USD ($) $ in Thousands</t>
  </si>
  <si>
    <t>Schedule of Equity Method Investments [Line Items]</t>
  </si>
  <si>
    <t>Proportionate share of advances from ventures</t>
  </si>
  <si>
    <t>Advances from proportionately consolidated ventures</t>
  </si>
  <si>
    <t>Proportionately Consolidated Ventures</t>
  </si>
  <si>
    <t>Current assets</t>
  </si>
  <si>
    <t>Non-current assets</t>
  </si>
  <si>
    <t>Current liabilities</t>
  </si>
  <si>
    <t>PARTNERING ARRANGEMENTS - Summarized Balance Sheet Information of Variable Interest Entities (Detail) - USD ($) $ in Thousands</t>
  </si>
  <si>
    <t>Variable Interest Entity [Line Items]</t>
  </si>
  <si>
    <t>CB&amp;I/AREVA</t>
  </si>
  <si>
    <t>All Other Joint Ventures</t>
  </si>
  <si>
    <t>SUPPLEMENTAL BALANCE SHEET DETAIL - Components of Property and Equipment, Other Current Assets, and Other Current and Non-current Liabilities (Detail) - USD ($) $ in Thousands</t>
  </si>
  <si>
    <t>Property and Equipment</t>
  </si>
  <si>
    <t>Property and equipment, gross</t>
  </si>
  <si>
    <t>Accumulated depreciation</t>
  </si>
  <si>
    <t>Other Current Assets</t>
  </si>
  <si>
    <t>Advances to proportionately consolidated ventures</t>
  </si>
  <si>
    <t>Other current assets</t>
  </si>
  <si>
    <t>Other Non-Current Assets</t>
  </si>
  <si>
    <t>Due from affiliate, noncurrent</t>
  </si>
  <si>
    <t>Other assets, miscellaneous, noncurrent</t>
  </si>
  <si>
    <t>Other assets, noncurrent</t>
  </si>
  <si>
    <t>Other Current Liabilities</t>
  </si>
  <si>
    <t>Payroll-related obligations</t>
  </si>
  <si>
    <t>Income taxes payable</t>
  </si>
  <si>
    <t>Self-insurance and other insurance reserves</t>
  </si>
  <si>
    <t>Other Non-Current Liabilities</t>
  </si>
  <si>
    <t>Pension obligations</t>
  </si>
  <si>
    <t>Postretirement medical benefit obligations</t>
  </si>
  <si>
    <t>Income tax reserves</t>
  </si>
  <si>
    <t>Other Accrued Liabilities, Noncurrent</t>
  </si>
  <si>
    <t>Other non-current liabilities</t>
  </si>
  <si>
    <t>Plant, field equipment and other</t>
  </si>
  <si>
    <t>Buildings and improvements</t>
  </si>
  <si>
    <t>Land and improvements</t>
  </si>
  <si>
    <t>Percentage of assets (less than)</t>
  </si>
  <si>
    <t>5.00%</t>
  </si>
  <si>
    <t>Other Noncurrent Assets [Member]</t>
  </si>
  <si>
    <t>Accrued liabilities</t>
  </si>
  <si>
    <t>Percentage of liability accruals (less than)</t>
  </si>
  <si>
    <t>Other noncurrent liabilities</t>
  </si>
  <si>
    <t>RESTRUCTURING RELATED CHARGES Narrative (Details) - USD ($) $ in Thousands</t>
  </si>
  <si>
    <t>Restructuring Cost and Reserve [Line Items]</t>
  </si>
  <si>
    <t>Restructuring and related cost, incurred cost</t>
  </si>
  <si>
    <t>Future restructuring cash payments, due in next twelve months</t>
  </si>
  <si>
    <t>Future restructuring cash payments, due in two years</t>
  </si>
  <si>
    <t>Future restructuring cash payments, due in three years</t>
  </si>
  <si>
    <t>Future restructuring cash payments, due in four years</t>
  </si>
  <si>
    <t>Future restructuring cash payments, due in five years</t>
  </si>
  <si>
    <t>Future restructuring cash payments, due thereafter</t>
  </si>
  <si>
    <t>Professional fees</t>
  </si>
  <si>
    <t>Other restructuring costs</t>
  </si>
  <si>
    <t>Restructuring reserve</t>
  </si>
  <si>
    <t>Severance and Other Employee Related Costs</t>
  </si>
  <si>
    <t>Employee Severance</t>
  </si>
  <si>
    <t>Incentive Plan Benefit</t>
  </si>
  <si>
    <t>Union employee obligations</t>
  </si>
  <si>
    <t>RESTRUCTURING RELATED CHARGES Restructuring Related Charges Table (Details) - USD ($) $ in Thousands</t>
  </si>
  <si>
    <t>Restructuring Reserve [Roll Forward]</t>
  </si>
  <si>
    <t>Charges</t>
  </si>
  <si>
    <t>Facility Consolidation | Facility Closing</t>
  </si>
  <si>
    <t>Cash payments</t>
  </si>
  <si>
    <t>Foreign exchange and other</t>
  </si>
  <si>
    <t>DEBT - Outstanding Debt (Detail) - USD ($)</t>
  </si>
  <si>
    <t>Current</t>
  </si>
  <si>
    <t>Revolving facility and other short-term borrowings</t>
  </si>
  <si>
    <t>Current maturities of long-term debt</t>
  </si>
  <si>
    <t>Less: unamortized debt issuance costs</t>
  </si>
  <si>
    <t>Current maturities of long-term debt, net of unamortized debt issuance costs</t>
  </si>
  <si>
    <t>Current debt, net of unamortized debt issuance costs</t>
  </si>
  <si>
    <t>Long-Term</t>
  </si>
  <si>
    <t>Senior notes</t>
  </si>
  <si>
    <t>Less: current maturities of long-term debt</t>
  </si>
  <si>
    <t>Long-term debt</t>
  </si>
  <si>
    <t>Senior notes, interest rate</t>
  </si>
  <si>
    <t>7.57%</t>
  </si>
  <si>
    <t>9.15%</t>
  </si>
  <si>
    <t>First Senior Notes</t>
  </si>
  <si>
    <t>Second Senior Notes</t>
  </si>
  <si>
    <t>Debt Instrument, Face Amount</t>
  </si>
  <si>
    <t>Semi annually fixed rate payable</t>
  </si>
  <si>
    <t>7.53%</t>
  </si>
  <si>
    <t>Term Loan | Term Loan Two</t>
  </si>
  <si>
    <t>Second Term Loan: $500,000 term loan (interest at LIBOR plus a floating margin)</t>
  </si>
  <si>
    <t>Interest rate terms</t>
  </si>
  <si>
    <t>Interest at LIBOR plus an applicable floating margin</t>
  </si>
  <si>
    <t>Term Loan | Term Loan One</t>
  </si>
  <si>
    <t>Term Loan: $1,000,000 term loan (interest at LIBOR plus a floating margin)</t>
  </si>
  <si>
    <t>Long-term debt, excluding current maturities | Accounting Standards Update 2015-03</t>
  </si>
  <si>
    <t>DEBT - Additional Information (Detail)</t>
  </si>
  <si>
    <t>Dec. 31, 2018USD ($)</t>
  </si>
  <si>
    <t>Sep. 30, 2018USD ($)</t>
  </si>
  <si>
    <t>Jun. 30, 2018USD ($)</t>
  </si>
  <si>
    <t>Mar. 31, 2018USD ($)</t>
  </si>
  <si>
    <t>Dec. 18, 2017USD ($)</t>
  </si>
  <si>
    <t>Dec. 17, 2017USD ($)</t>
  </si>
  <si>
    <t>Sep. 30, 2017USD ($)</t>
  </si>
  <si>
    <t>Dec. 31, 2017USD ($)Rate</t>
  </si>
  <si>
    <t>Aug. 09, 2017USD ($)</t>
  </si>
  <si>
    <t>Sep. 30, 2016USD ($)</t>
  </si>
  <si>
    <t>Debt Disclosure [Line Items]</t>
  </si>
  <si>
    <t>Total letter of credit sublimit</t>
  </si>
  <si>
    <t>Interest expense, other</t>
  </si>
  <si>
    <t>Committed facilities trailing twelve months EBITDA</t>
  </si>
  <si>
    <t>Backlog</t>
  </si>
  <si>
    <t>Revolving Credit Facility One</t>
  </si>
  <si>
    <t>Letters of credit, remaining capacity</t>
  </si>
  <si>
    <t>Revolving Credit Facility Two</t>
  </si>
  <si>
    <t>Repayments of debt</t>
  </si>
  <si>
    <t>Series A Senior Notes</t>
  </si>
  <si>
    <t>Series B Senior Notes</t>
  </si>
  <si>
    <t>Series C Senior Notes</t>
  </si>
  <si>
    <t>8.15%</t>
  </si>
  <si>
    <t>Series D Senior Notes</t>
  </si>
  <si>
    <t>8.30%</t>
  </si>
  <si>
    <t>Unsecured term loan</t>
  </si>
  <si>
    <t>First And Second Senior Notes</t>
  </si>
  <si>
    <t>Incremental annual cost based on credit profile</t>
  </si>
  <si>
    <t>1.50%</t>
  </si>
  <si>
    <t>Committed Facilities, Amendment Date Through Technology Sale Date</t>
  </si>
  <si>
    <t>Debt instrument, covenant, minimum aggregate borrowing availability</t>
  </si>
  <si>
    <t>Committed Facilities, After Technology Sale Date</t>
  </si>
  <si>
    <t>Total Revolving Credit Facilities</t>
  </si>
  <si>
    <t>Aggregate revolving debt capacity</t>
  </si>
  <si>
    <t>70.00%</t>
  </si>
  <si>
    <t>Uncommitted Credit Facility</t>
  </si>
  <si>
    <t>Credit facilities utilized</t>
  </si>
  <si>
    <t>Unsecured Revolving Credit Facility | Revolving Credit Facility One</t>
  </si>
  <si>
    <t>Debt instrument, term</t>
  </si>
  <si>
    <t>5 years</t>
  </si>
  <si>
    <t>Maximum borrowing capacity</t>
  </si>
  <si>
    <t>Financial letter of credit sublimit</t>
  </si>
  <si>
    <t>Available borrowing capacity under credit facility</t>
  </si>
  <si>
    <t>Unsecured Revolving Credit Facility | Revolving Credit Facility Two</t>
  </si>
  <si>
    <t>Line of credit facility, original term</t>
  </si>
  <si>
    <t>Outstanding borrowings</t>
  </si>
  <si>
    <t>Outstanding letters of credit</t>
  </si>
  <si>
    <t>Interest rate swap, interest rate</t>
  </si>
  <si>
    <t>6.00%</t>
  </si>
  <si>
    <t>Unsecured Revolving Credit Facility | Amended Revolving Credit Facility Two</t>
  </si>
  <si>
    <t>Unsecured Revolving Credit Facility | Total Revolving Credit Facilities</t>
  </si>
  <si>
    <t>Maximum outstanding borrowings</t>
  </si>
  <si>
    <t>Weighted average interest rate</t>
  </si>
  <si>
    <t>4.78%</t>
  </si>
  <si>
    <t>Surety Bond</t>
  </si>
  <si>
    <t>Outstanding surety bonds</t>
  </si>
  <si>
    <t>Prime Rate</t>
  </si>
  <si>
    <t>Basis on variable spread</t>
  </si>
  <si>
    <t>4.00%</t>
  </si>
  <si>
    <t>Financial letters of credit fee percentage</t>
  </si>
  <si>
    <t>London Interbank Offered Rate (LIBOR)</t>
  </si>
  <si>
    <t>Performance letter of credit fee percentage</t>
  </si>
  <si>
    <t>3.50%</t>
  </si>
  <si>
    <t>London Interbank Offered Rate (LIBOR) | Unsecured Revolving Credit Facility | Revolving Credit Facility Two</t>
  </si>
  <si>
    <t>2.25%</t>
  </si>
  <si>
    <t>Basis on variable rate</t>
  </si>
  <si>
    <t>0.98%</t>
  </si>
  <si>
    <t>Maximum leverage ratio</t>
  </si>
  <si>
    <t>Items included in consolidated statement of financial condition</t>
  </si>
  <si>
    <t>Maximum | First And Second Senior Notes</t>
  </si>
  <si>
    <t>Incremental annual cost based on leverage</t>
  </si>
  <si>
    <t>1.00%</t>
  </si>
  <si>
    <t>Incremental annual cost based on credit profile and leverage | Rate</t>
  </si>
  <si>
    <t>2.00%</t>
  </si>
  <si>
    <t>Maximum | Senior Facilities</t>
  </si>
  <si>
    <t>Trailing twelve month EBITDA</t>
  </si>
  <si>
    <t>Minimum fixed charge coverage ratio</t>
  </si>
  <si>
    <t>Minimum | Senior Facilities</t>
  </si>
  <si>
    <t>Minimum | Restrictive and Financial Covenants</t>
  </si>
  <si>
    <t>Term Loan One | Term Loan</t>
  </si>
  <si>
    <t>4 years</t>
  </si>
  <si>
    <t>2.60%</t>
  </si>
  <si>
    <t>Term Loan Two | Term Loan</t>
  </si>
  <si>
    <t>4.42%</t>
  </si>
  <si>
    <t>Repayment of unsecured term loan in year three</t>
  </si>
  <si>
    <t>Repayment of unsecured term loan in year four</t>
  </si>
  <si>
    <t>Repayment of unsecured term loan in year five</t>
  </si>
  <si>
    <t>Capital Service Operations | Surety Bond</t>
  </si>
  <si>
    <t>Scenario, Forecast | Maximum</t>
  </si>
  <si>
    <t>Scenario, Forecast | Minimum</t>
  </si>
  <si>
    <t>Scenario, Forecast | Minimum | Senior Facilities</t>
  </si>
  <si>
    <t>Discontinued Operations, Disposed of by Sale</t>
  </si>
  <si>
    <t>FINANCIAL INSTRUMENTS - Additional Information (Detail) - USD ($)</t>
  </si>
  <si>
    <t>Derivative [Line Items]</t>
  </si>
  <si>
    <t>First Senior Notes | Level 2</t>
  </si>
  <si>
    <t>Second Senior Notes | Level 2</t>
  </si>
  <si>
    <t>Unsecured term loan remaining</t>
  </si>
  <si>
    <t>Foreign Exchange Contract Operating Exposure</t>
  </si>
  <si>
    <t>Notional value of outstanding forward contracts</t>
  </si>
  <si>
    <t>Foreign Exchange Contract Operating Exposure | Maximum</t>
  </si>
  <si>
    <t>Maturity of foreign currency derivatives from period-end</t>
  </si>
  <si>
    <t>FINANCIAL INSTRUMENTS - Financial Instruments Carried at Fair Value (Detail) - USD ($) $ in Thousands</t>
  </si>
  <si>
    <t>Derivative Assets</t>
  </si>
  <si>
    <t>Total assets at fair value</t>
  </si>
  <si>
    <t>Derivative Liabilities</t>
  </si>
  <si>
    <t>Total liabilities at fair value</t>
  </si>
  <si>
    <t>FINANCIAL INSTRUMENTS - Total Fair Value by Underlying Risk and Balance Sheet Classification (Detail) - USD ($) $ in Thousands</t>
  </si>
  <si>
    <t>Derivatives, Fair Value [Line Items]</t>
  </si>
  <si>
    <t>Asset derivatives, fair value</t>
  </si>
  <si>
    <t>Liability derivatives, fair value</t>
  </si>
  <si>
    <t>Other Current and Non-Current Assets</t>
  </si>
  <si>
    <t>Other Current and Non-Current Liabilities</t>
  </si>
  <si>
    <t>Derivatives designated as cash flow hedges | Other Current and Non-Current Assets</t>
  </si>
  <si>
    <t>Derivatives designated as cash flow hedges | Other Current and Non-Current Liabilities</t>
  </si>
  <si>
    <t>Derivatives designated as cash flow hedges | Interest rate | Other Current and Non-Current Assets</t>
  </si>
  <si>
    <t>Derivatives designated as cash flow hedges | Interest rate | Other Current and Non-Current Liabilities</t>
  </si>
  <si>
    <t>Derivatives designated as cash flow hedges | Foreign currency | Other Current and Non-Current Assets</t>
  </si>
  <si>
    <t>Derivatives designated as cash flow hedges | Foreign currency | Other Current and Non-Current Liabilities</t>
  </si>
  <si>
    <t>Derivatives not designated as cash flow hedges | Other Current and Non-Current Assets</t>
  </si>
  <si>
    <t>Derivatives not designated as cash flow hedges | Other Current and Non-Current Liabilities</t>
  </si>
  <si>
    <t>Derivatives not designated as cash flow hedges | Foreign currency | Other Current and Non-Current Assets</t>
  </si>
  <si>
    <t>Derivatives not designated as cash flow hedges | Foreign currency | Other Current and Non-Current Liabilities</t>
  </si>
  <si>
    <t>FINANCIAL INSTRUMENTS - Schedule of Derivative Assets and Liabilities on Gross Basis and Net Settlement Basis (Detail) (Details) $ in Thousand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FINANCIAL INSTRUMENTS - Total Value, by Underlying Risk, Recognized in Other Comprehensive Income and Reclassified from Accumulated Other Comprehensive Income to Interest Expense and Cost of Revenue (Detail) - USD ($) $ in Thousands</t>
  </si>
  <si>
    <t>Derivative Instruments, Gain (Loss) [Line Items]</t>
  </si>
  <si>
    <t>Derivatives designated as cash flow hedges</t>
  </si>
  <si>
    <t>Net unrealized gains anticipated to be reclassified into earnings during the next 12 months</t>
  </si>
  <si>
    <t>Derivatives designated as cash flow hedges | Cash flow hedging</t>
  </si>
  <si>
    <t>Amount of gain (loss) on effective derivative portion Recognized in OCI</t>
  </si>
  <si>
    <t>Derivatives designated as cash flow hedges | Cash flow hedging | Interest rate</t>
  </si>
  <si>
    <t>Derivatives designated as cash flow hedges | Cash flow hedging | Foreign currency</t>
  </si>
  <si>
    <t>FINANCIAL INSTRUMENTS - Total Value Recognized in Cost of Revenue for Foreign Currency Derivatives Not Designated as Cash Flow Hedges (Detail) - Derivatives not designated as cash flow hedges - USD ($) $ in Thousands</t>
  </si>
  <si>
    <t>Amount of Gain (Loss) Recognized in Earnings</t>
  </si>
  <si>
    <t>RETIREMENT BENEFITS - Additional Information (Detail) - USD ($) $ in Thousands</t>
  </si>
  <si>
    <t>Defined Benefit Plan Disclosure [Line Items]</t>
  </si>
  <si>
    <t>Defined contribution plan cost recognized</t>
  </si>
  <si>
    <t>Accumulated benefit obligation for all defined benefit plans</t>
  </si>
  <si>
    <t>Contributions to multi-employer plans for additional benefits</t>
  </si>
  <si>
    <t>Multiemployer Plans, Postretirement Benefit</t>
  </si>
  <si>
    <t>Pension Plans</t>
  </si>
  <si>
    <t>Expected contribution in next fiscal year</t>
  </si>
  <si>
    <t>Previously unrecognized net prior service credit expected to be recognized in next fiscal year</t>
  </si>
  <si>
    <t>Previously unrecognized net actuarial losses expected to be recognized in next fiscal year</t>
  </si>
  <si>
    <t>Other Postretirement Plans</t>
  </si>
  <si>
    <t>United States</t>
  </si>
  <si>
    <t>Health care cost trend rates projected at annual rates in next fiscal year</t>
  </si>
  <si>
    <t>5.80%</t>
  </si>
  <si>
    <t>Health care cost trend rates projected at annual rates</t>
  </si>
  <si>
    <t>Minimum | Equity Securities</t>
  </si>
  <si>
    <t>Defined benefit plan, target allocation percentage</t>
  </si>
  <si>
    <t>Minimum | Debt Securities</t>
  </si>
  <si>
    <t>60.00%</t>
  </si>
  <si>
    <t>Minimum | Other Investments</t>
  </si>
  <si>
    <t>0.00%</t>
  </si>
  <si>
    <t>Maximum | Equity Securities</t>
  </si>
  <si>
    <t>40.00%</t>
  </si>
  <si>
    <t>Maximum | Debt Securities</t>
  </si>
  <si>
    <t>Maximum | Other Investments</t>
  </si>
  <si>
    <t>RETIREMENT BENEFITS - Components of Net Periodic Benefit Cost (Detail) - USD ($) $ in Thousands</t>
  </si>
  <si>
    <t>Service cost</t>
  </si>
  <si>
    <t>Interest cost</t>
  </si>
  <si>
    <t>Expected return on plan assets</t>
  </si>
  <si>
    <t>Amortization of prior service credits</t>
  </si>
  <si>
    <t>Recognized net actuarial losses (gains)</t>
  </si>
  <si>
    <t>Defined Benefit Plan, Net Periodic Benefit Cost (Credit), Gain (Loss) Due to Settlement</t>
  </si>
  <si>
    <t>Net periodic benefit cost (income)</t>
  </si>
  <si>
    <t>RETIREMENT BENEFITS - Change in Projected Benefit Obligation and Plan Assets (Detail) - USD ($) $ in Thousands</t>
  </si>
  <si>
    <t>Defined Benefit Plan, Change in Fair Value of Plan Assets [Roll Forward]</t>
  </si>
  <si>
    <t>Fair value of plan assets at beginning of year</t>
  </si>
  <si>
    <t>Fair value of plan assets at end of year</t>
  </si>
  <si>
    <t>Defined Benefit Plan, Change in Benefit Obligation [Roll Forward]</t>
  </si>
  <si>
    <t>Projected benefit obligation at beginning of year</t>
  </si>
  <si>
    <t>Actuarial (gain) loss</t>
  </si>
  <si>
    <t>Plan participants contributions</t>
  </si>
  <si>
    <t>Benefits paid</t>
  </si>
  <si>
    <t>Settlement</t>
  </si>
  <si>
    <t>Currency translation</t>
  </si>
  <si>
    <t>Projected benefit obligation at end of year</t>
  </si>
  <si>
    <t>Actual return on plan assets</t>
  </si>
  <si>
    <t>Employer contributions</t>
  </si>
  <si>
    <t>Funded status</t>
  </si>
  <si>
    <t>Amounts recognized in the balance sheet consist of:</t>
  </si>
  <si>
    <t>Prepaid benefit cost within other non-current assets</t>
  </si>
  <si>
    <t>Accrued benefit cost within other current liabilities</t>
  </si>
  <si>
    <t>Accrued benefit cost within other non-current liabilities</t>
  </si>
  <si>
    <t>Net funded status recognized</t>
  </si>
  <si>
    <t>Unrecognized net prior service credits</t>
  </si>
  <si>
    <t>Unrecognized net actuarial losses (gains)</t>
  </si>
  <si>
    <t>Accumulated other comprehensive loss (income), before taxes</t>
  </si>
  <si>
    <t>RETIREMENT BENEFITS - Defined Benefit Plans with Accumulated Benefit Obligation in Excess of Plan Assets (Detail) - USD ($) $ in Thousands</t>
  </si>
  <si>
    <t>Projected benefit obligation</t>
  </si>
  <si>
    <t>Accumulated benefit obligation</t>
  </si>
  <si>
    <t>Fair value of plan assets</t>
  </si>
  <si>
    <t>RETIREMENT BENEFITS - Weighted-Average Assumptions Used to Measure Defined Benefit Pension and Other Postretirement Plans (Detail)</t>
  </si>
  <si>
    <t>Weighted-average assumptions used to determine benefit obligations at December 31,</t>
  </si>
  <si>
    <t>Discount rate</t>
  </si>
  <si>
    <t>2.08%</t>
  </si>
  <si>
    <t>2.11%</t>
  </si>
  <si>
    <t>Rate of compensation increase</t>
  </si>
  <si>
    <t>2.46%</t>
  </si>
  <si>
    <t>2.36%</t>
  </si>
  <si>
    <t>Weighted-average assumptions used to determine net periodic benefit cost for the years ended December 31,</t>
  </si>
  <si>
    <t>2.95%</t>
  </si>
  <si>
    <t>Expected long-term rate of return on plan assets</t>
  </si>
  <si>
    <t>3.27%</t>
  </si>
  <si>
    <t>3.87%</t>
  </si>
  <si>
    <t>3.69%</t>
  </si>
  <si>
    <t>4.15%</t>
  </si>
  <si>
    <t>4.47%</t>
  </si>
  <si>
    <t>RETIREMENT BENEFITS - Expected Defined Benefit Pension and Other Postretirement Plan Payments (Detail) $ in Thousands</t>
  </si>
  <si>
    <t>2023-2027</t>
  </si>
  <si>
    <t>RETIREMENT BENEFITS - Plan Assets at Fair Value by Investment Category and Valuation Hierarchy Level (Detail) - USD ($) $ in Thousands</t>
  </si>
  <si>
    <t>Plan assets at fair value</t>
  </si>
  <si>
    <t>Global Equities and Cash</t>
  </si>
  <si>
    <t>International Funds</t>
  </si>
  <si>
    <t>Emerging Markets Growth Funds</t>
  </si>
  <si>
    <t>U.S. Equity Funds</t>
  </si>
  <si>
    <t>Euro Government Bonds</t>
  </si>
  <si>
    <t>Euro Corporate Bonds</t>
  </si>
  <si>
    <t>International Mortgage Funds</t>
  </si>
  <si>
    <t>All Other Fixed Income Securities</t>
  </si>
  <si>
    <t>Asset Allocation Fund</t>
  </si>
  <si>
    <t>Level 1 | Global Equities and Cash</t>
  </si>
  <si>
    <t>Level 1 | International Funds</t>
  </si>
  <si>
    <t>Level 1 | Emerging Markets Growth Funds</t>
  </si>
  <si>
    <t>Level 1 | U.S. Equity Funds</t>
  </si>
  <si>
    <t>Level 1 | Euro Government Bonds</t>
  </si>
  <si>
    <t>Level 1 | Euro Corporate Bonds</t>
  </si>
  <si>
    <t>Level 1 | International Mortgage Funds</t>
  </si>
  <si>
    <t>Level 1 | All Other Fixed Income Securities</t>
  </si>
  <si>
    <t>Level 1 | Asset Allocation Fund</t>
  </si>
  <si>
    <t>Level 2 | Global Equities and Cash</t>
  </si>
  <si>
    <t>Level 2 | International Funds</t>
  </si>
  <si>
    <t>Level 2 | Emerging Markets Growth Funds</t>
  </si>
  <si>
    <t>Level 2 | U.S. Equity Funds</t>
  </si>
  <si>
    <t>Level 2 | Euro Government Bonds</t>
  </si>
  <si>
    <t>Level 2 | Euro Corporate Bonds</t>
  </si>
  <si>
    <t>Level 2 | International Mortgage Funds</t>
  </si>
  <si>
    <t>Level 2 | All Other Fixed Income Securities</t>
  </si>
  <si>
    <t>Level 2 | Asset Allocation Fund</t>
  </si>
  <si>
    <t>Level 3 | Global Equities and Cash</t>
  </si>
  <si>
    <t>Level 3 | International Funds</t>
  </si>
  <si>
    <t>Level 3 | Emerging Markets Growth Funds</t>
  </si>
  <si>
    <t>Level 3 | U.S. Equity Funds</t>
  </si>
  <si>
    <t>Level 3 | Euro Government Bonds</t>
  </si>
  <si>
    <t>Level 3 | Euro Corporate Bonds</t>
  </si>
  <si>
    <t>Level 3 | International Mortgage Funds</t>
  </si>
  <si>
    <t>Level 3 | All Other Fixed Income Securities</t>
  </si>
  <si>
    <t>Level 3 | Asset Allocation Fund</t>
  </si>
  <si>
    <t>RETIREMENT BENEFITS - Additional Information Regarding Significant Multi-Employer Pension Plans (Detail) - USD ($) $ in Thousands</t>
  </si>
  <si>
    <t>Multi Employer Pension Plans [Line Items]</t>
  </si>
  <si>
    <t>Total Company Contributions</t>
  </si>
  <si>
    <t>Boilermaker-Blacksmith National Pension Trust</t>
  </si>
  <si>
    <t>EIN/Plan Number</t>
  </si>
  <si>
    <t>48-6168020-001</t>
  </si>
  <si>
    <t>Pension Protection Act (% Funded)</t>
  </si>
  <si>
    <t>Less than 65 percent</t>
  </si>
  <si>
    <t>Between 65 and less than 80 percent</t>
  </si>
  <si>
    <t>FIP/RP Plan</t>
  </si>
  <si>
    <t>Implemented</t>
  </si>
  <si>
    <t>Plumbers and Pipefitters National Pension Fund</t>
  </si>
  <si>
    <t>52-6152779-001</t>
  </si>
  <si>
    <t>Utah Pipe Trades Pension Trust Fund</t>
  </si>
  <si>
    <t>51-6077569-001</t>
  </si>
  <si>
    <t>At least 80 percent</t>
  </si>
  <si>
    <t>Expiration Date of Collective- Bargaining Agreement</t>
  </si>
  <si>
    <t>2019-07</t>
  </si>
  <si>
    <t>Twin City Carpenters and Joiners Pension Fund</t>
  </si>
  <si>
    <t>41-6043137-001</t>
  </si>
  <si>
    <t>2019-04</t>
  </si>
  <si>
    <t>Twin City Ironworkers Pension Plan</t>
  </si>
  <si>
    <t>41-6084127-001</t>
  </si>
  <si>
    <t>Middle Tennessee Carpenters and Millwrights Pension Fund (4)</t>
  </si>
  <si>
    <t>62-6101275-001</t>
  </si>
  <si>
    <t>Southern Ironworkers Pension Fund (4)</t>
  </si>
  <si>
    <t>59-6227091-001</t>
  </si>
  <si>
    <t>Plumber and Steamfitters Local 150 Pension Fund</t>
  </si>
  <si>
    <t>58-6116699-001</t>
  </si>
  <si>
    <t>Boilermakers’ National Pension Plan (Canada)</t>
  </si>
  <si>
    <t>NA</t>
  </si>
  <si>
    <t>All Other</t>
  </si>
  <si>
    <t>Minimum | Utah Pipe Trades Pension Trust Fund</t>
  </si>
  <si>
    <t>Percentage of company contributions for pension plan of total plan contributions</t>
  </si>
  <si>
    <t>Minimum | Twin City Carpenters and Joiners Pension Fund</t>
  </si>
  <si>
    <t>Minimum | Twin City Ironworkers Pension Plan</t>
  </si>
  <si>
    <t>Minimum | Southern Ironworkers Pension Fund (4)</t>
  </si>
  <si>
    <t>Minimum | Plumber and Steamfitters Local 150 Pension Fund</t>
  </si>
  <si>
    <t>Minimum | Boilermakers’ National Pension Plan (Canada)</t>
  </si>
  <si>
    <t>COMMITMENTS AND CONTINGENCIES - Additional Information (Detail) $ in Thousands</t>
  </si>
  <si>
    <t>9 Months Ended</t>
  </si>
  <si>
    <t>Dec. 31, 2017USD ($)Plaintiffclaim</t>
  </si>
  <si>
    <t>Apr. 28, 2016USD ($)</t>
  </si>
  <si>
    <t>Commitments and Contingencies Disclosure [Line Items]</t>
  </si>
  <si>
    <t>Rent expense for operating leases</t>
  </si>
  <si>
    <t>Contract receivable</t>
  </si>
  <si>
    <t>Arbitration/ reimbursable billings disputes</t>
  </si>
  <si>
    <t>Expected recoverable amount</t>
  </si>
  <si>
    <t>Accrued litigation liability and related expenses</t>
  </si>
  <si>
    <t>Surety bonds and letters of credit insurance program</t>
  </si>
  <si>
    <t>Asbestos Litigation</t>
  </si>
  <si>
    <t>Number of plaintiffs | Plaintiff</t>
  </si>
  <si>
    <t>Number of plaintiffs whose claims pending | claim</t>
  </si>
  <si>
    <t>Number of plaintiffs whose claims closed through dismissals or settlements | claim</t>
  </si>
  <si>
    <t>Settlement amount per claim</t>
  </si>
  <si>
    <t>WEC</t>
  </si>
  <si>
    <t>Closing working capital</t>
  </si>
  <si>
    <t>Target working capital</t>
  </si>
  <si>
    <t>Chicago bridge and iron</t>
  </si>
  <si>
    <t>COMMITMENTS AND CONTINGENCIES - Future Minimum Payments under Non-cancelable Operating Leases (Detail) $ in Thousands</t>
  </si>
  <si>
    <t>Thereafter</t>
  </si>
  <si>
    <t>SHAREHOLDERS' EQUITY - Additional Information (Detail)</t>
  </si>
  <si>
    <t>Treasury stock restrictions, percentage of issued share capital, maximum (no more than)</t>
  </si>
  <si>
    <t>10.00%</t>
  </si>
  <si>
    <t>SHAREHOLDERS' EQUITY - Changes in Accumulated Other Comprehensive (Loss) Income, Net of Tax (Detail) $ in Thousands</t>
  </si>
  <si>
    <t>Accumulated Other Comprehensive Income (Loss) [Roll Forward]</t>
  </si>
  <si>
    <t>Balance at beginning of period</t>
  </si>
  <si>
    <t>Balance at end of period</t>
  </si>
  <si>
    <t>Accumulated Foreign Currency Adjustment Including Portion Attributable to Noncontrolling Interest</t>
  </si>
  <si>
    <t>OCI before reclassifications</t>
  </si>
  <si>
    <t>Amounts reclassified from AOCI</t>
  </si>
  <si>
    <t>Net OCI</t>
  </si>
  <si>
    <t>Accumulated Net Gain (Loss) from Cash Flow Hedges Including Portion Attributable to Noncontrolling Interest</t>
  </si>
  <si>
    <t>Accumulated Defined Benefit Plans Adjustment Including Portion Attributable to Noncontrolling Interest</t>
  </si>
  <si>
    <t>SHAREHOLDERS' EQUITY - Significant Items Reclassified From AOCI Into Earnings (Details) $ in Thousands</t>
  </si>
  <si>
    <t>Accumulated Other Comprehensive Income (Loss) [Line Items]</t>
  </si>
  <si>
    <t>Reclassification adjustment from AOCI on derivatives</t>
  </si>
  <si>
    <t>Tax</t>
  </si>
  <si>
    <t>Total net of tax</t>
  </si>
  <si>
    <t>Recognized net actuarial losses</t>
  </si>
  <si>
    <t>Total before tax</t>
  </si>
  <si>
    <t>Interest rate derivatives</t>
  </si>
  <si>
    <t>Foreign currency derivatives</t>
  </si>
  <si>
    <t>EQUITY-BASED INCENTIVE PLANS - Stock Plans - Additional Information (Detail) - USD ($) $ / shares in Units, $ in Thousands</t>
  </si>
  <si>
    <t>Share-based Compensation Arrangement by Share-based Payment Award [Line Items]</t>
  </si>
  <si>
    <t>Unrecognized compensation cost related to share-based grants</t>
  </si>
  <si>
    <t>Weighted-average period for unrecognized compensation costs to be recognized</t>
  </si>
  <si>
    <t>1 year 7 months</t>
  </si>
  <si>
    <t>Recognized tax benefit related to share-based compensation</t>
  </si>
  <si>
    <t>Long Term Incentive Plans</t>
  </si>
  <si>
    <t>Allocated share-based compensation expense</t>
  </si>
  <si>
    <t>Shares available for future stock option, restricted share or performance share grants (in shares)</t>
  </si>
  <si>
    <t>ESPP shares</t>
  </si>
  <si>
    <t>Employee stock purchase plan, authorized shares remained available for purchase (in shares)</t>
  </si>
  <si>
    <t>Employee stock purchase plan, percentage of maximum compensation to purchase share (up to)</t>
  </si>
  <si>
    <t>8.00%</t>
  </si>
  <si>
    <t>Employee stock purchase plan, percentage of share purchase price to closing price per share</t>
  </si>
  <si>
    <t>85.00%</t>
  </si>
  <si>
    <t>Directors’ RSUs</t>
  </si>
  <si>
    <t>Options granted vesting period (in years)</t>
  </si>
  <si>
    <t>Shares granted (in shares)</t>
  </si>
  <si>
    <t>Weighted-average grant-date fair value per share (in usd per share)</t>
  </si>
  <si>
    <t>Shares distributed during the year (in shares)</t>
  </si>
  <si>
    <t>Vested (in usd per share)</t>
  </si>
  <si>
    <t>Restricted Stock Units (RSUs)</t>
  </si>
  <si>
    <t>Total fair value of vested shares</t>
  </si>
  <si>
    <t>Stock options</t>
  </si>
  <si>
    <t>Aggregate intrinsic value of options exercised</t>
  </si>
  <si>
    <t>Net cash proceeds from exercise of stock options</t>
  </si>
  <si>
    <t>Realized actual income tax benefit from exercise of stock options</t>
  </si>
  <si>
    <t>Stock options | Minimum</t>
  </si>
  <si>
    <t>3 years</t>
  </si>
  <si>
    <t>Stock options expiration term (in years)</t>
  </si>
  <si>
    <t>Stock options | Maximum</t>
  </si>
  <si>
    <t>7 years</t>
  </si>
  <si>
    <t>Financial Performance-Based Grants | Performance shares</t>
  </si>
  <si>
    <t>Stock Performance-Based Grants | Performance shares</t>
  </si>
  <si>
    <t>Risk-free interest rate (as a percent)</t>
  </si>
  <si>
    <t>1.54%</t>
  </si>
  <si>
    <t>0.86%</t>
  </si>
  <si>
    <t>1.10%</t>
  </si>
  <si>
    <t>Expected volatility rate (as a percent)</t>
  </si>
  <si>
    <t>41.00%</t>
  </si>
  <si>
    <t>38.00%</t>
  </si>
  <si>
    <t>39.00%</t>
  </si>
  <si>
    <t>Expected life of options granted (in years)</t>
  </si>
  <si>
    <t>2 years 10 months 12 days</t>
  </si>
  <si>
    <t>3 years 11 months 10 days</t>
  </si>
  <si>
    <t>Expected dividend yield (as a percent)</t>
  </si>
  <si>
    <t>0.69%</t>
  </si>
  <si>
    <t>Discontinued Operations, Held-for-sale | Capital Services</t>
  </si>
  <si>
    <t>Discontinued Operations, Held-for-sale | Capital Services | Long Term Incentive Plans</t>
  </si>
  <si>
    <t>Discontinued Operations, Held-for-sale | Capital Services | ESPP shares</t>
  </si>
  <si>
    <t>Discontinued Operations, Held-for-sale | Capital Services | Stock Performance-Based Grants | Performance shares</t>
  </si>
  <si>
    <t>CIC agreement | Financial Performance-Based Grants | Performance shares</t>
  </si>
  <si>
    <t>CIC agreement | Stock Performance-Based Grants | Performance shares</t>
  </si>
  <si>
    <t>EQUITY-BASED INCENTIVE PLANS - Restricted Share Activity (Detail) - USD ($) $ / shares in Units, $ in Thousands</t>
  </si>
  <si>
    <t>Share based compensation expense</t>
  </si>
  <si>
    <t>Shares</t>
  </si>
  <si>
    <t>Granted (in shares)</t>
  </si>
  <si>
    <t>Weighted Average Grant-Date Fair Value per Share</t>
  </si>
  <si>
    <t>Granted (in usd per share)</t>
  </si>
  <si>
    <t>Nonvested RSUs</t>
  </si>
  <si>
    <t>Balance at beginning of year (in shares)</t>
  </si>
  <si>
    <t>Vested (in shares)</t>
  </si>
  <si>
    <t>Forfeited (in shares)</t>
  </si>
  <si>
    <t>Balance at end of year (in shares)</t>
  </si>
  <si>
    <t>Balance at beginning of year (in usd per share)</t>
  </si>
  <si>
    <t>Forfeited (in usd per share)</t>
  </si>
  <si>
    <t>Balance at end of year (in usd per share)</t>
  </si>
  <si>
    <t>Restricted Stock Units (RSUs) | Performance shares</t>
  </si>
  <si>
    <t>Capital Services | Restricted Stock Units (RSUs) | Performance shares</t>
  </si>
  <si>
    <t>CIC agreement | Restricted Stock Units (RSUs) | Performance shares</t>
  </si>
  <si>
    <t>EQUITY-BASED INCENTIVE PLANS - Stock Option Activity (Detail) $ / shares in Units, shares in Thousands, $ in Thousands</t>
  </si>
  <si>
    <t>Dec. 31, 2017USD ($)$ / sharesshares</t>
  </si>
  <si>
    <t>Number of Shares</t>
  </si>
  <si>
    <t>Outstanding options at beginning of year (in shares) | shares</t>
  </si>
  <si>
    <t>Exercised (in shares) | shares</t>
  </si>
  <si>
    <t>Forfeited / Expired (in shares) | shares</t>
  </si>
  <si>
    <t>Outstanding options at end of year (in shares) | shares</t>
  </si>
  <si>
    <t>Exercisable options at end of year (in shares) | shares</t>
  </si>
  <si>
    <t>Weighted Average Exercise Price per Share</t>
  </si>
  <si>
    <t>Outstanding options at beginning of year (in usd per share) | $ / shares</t>
  </si>
  <si>
    <t>Exercised (in usd per share) | $ / shares</t>
  </si>
  <si>
    <t>Forfeited / Expired (in usd per share) | $ / shares</t>
  </si>
  <si>
    <t>Outstanding options at end of year (in usd per share) | $ / shares</t>
  </si>
  <si>
    <t>Exercisable options at end of year (in usd per share) | $ / shares</t>
  </si>
  <si>
    <t>Weighted Average Remaining Contractual Life (in Years)</t>
  </si>
  <si>
    <t>Outstanding options at end of year (in years)</t>
  </si>
  <si>
    <t>1 year 1 month</t>
  </si>
  <si>
    <t>Exercisable options at end of year (in years)</t>
  </si>
  <si>
    <t>Aggregate Intrinsic Value</t>
  </si>
  <si>
    <t>Outstanding options at end of year | $</t>
  </si>
  <si>
    <t>Exercisable options at end of year | $</t>
  </si>
  <si>
    <t>INCOME TAXES - Income Tax Expense by Tax Jurisdiction (Detail) - USD ($) $ in Thousands</t>
  </si>
  <si>
    <t>Sources of (Loss) Income Before Taxes</t>
  </si>
  <si>
    <t>U.S.</t>
  </si>
  <si>
    <t>Non-U.S.</t>
  </si>
  <si>
    <t>Current income taxes</t>
  </si>
  <si>
    <t>U.S. Federal</t>
  </si>
  <si>
    <t>U.S. State</t>
  </si>
  <si>
    <t>Total current income taxes</t>
  </si>
  <si>
    <t>Total deferred income taxes</t>
  </si>
  <si>
    <t>Total income tax (expense) benefit</t>
  </si>
  <si>
    <t>Tax expense (benefit) associated with share-based compensation recorded in additional paid-in capital</t>
  </si>
  <si>
    <t>Income tax expense due to revaluation of deferred tax assets related to impact of Tax Reform Act</t>
  </si>
  <si>
    <t>Valuation allowance, deferred tax asset, increase (decrease), amount</t>
  </si>
  <si>
    <t>Valuation allowance for Non-U.S. NOL</t>
  </si>
  <si>
    <t>Reversal of deferred tax liability associated with historical earnings of non-U.S. subsidiary</t>
  </si>
  <si>
    <t>Valuation allowance for U.S. State NOL</t>
  </si>
  <si>
    <t>Nuclear Operations</t>
  </si>
  <si>
    <t>INCOME TAXES - Reconciliation of Income Taxes at Netherlands' Statutory Rate and Income Tax Expense (Detail) - USD ($) $ in Thousands</t>
  </si>
  <si>
    <t>Reconciliation of Income Taxes at The Netherlands' Statutory Rate and Income Tax Expense</t>
  </si>
  <si>
    <t>Statutory rate</t>
  </si>
  <si>
    <t>25.00%</t>
  </si>
  <si>
    <t>Income tax benefit (expense) at statutory rate (25.0% for 2017, 2016 and 2015)</t>
  </si>
  <si>
    <t>U.S. State income taxes</t>
  </si>
  <si>
    <t>Non-deductible meals and entertainment</t>
  </si>
  <si>
    <t>U.S. Federal valuation allowance established</t>
  </si>
  <si>
    <t>U.S. Federal tax rate change</t>
  </si>
  <si>
    <t>Non-U.S. valuation allowance established</t>
  </si>
  <si>
    <t>Non-U.S. valuation allowance utilized</t>
  </si>
  <si>
    <t>Statutory tax rate differential</t>
  </si>
  <si>
    <t>Unremitted earnings of subsidiaries</t>
  </si>
  <si>
    <t>Noncontrolling interests</t>
  </si>
  <si>
    <t>Non-deductible goodwill impairment</t>
  </si>
  <si>
    <t>Non-taxable interest income</t>
  </si>
  <si>
    <t>Excess stock compensation tax expense</t>
  </si>
  <si>
    <t>Effective tax rate</t>
  </si>
  <si>
    <t>(153.30%)</t>
  </si>
  <si>
    <t>(5.80%)</t>
  </si>
  <si>
    <t>17.70%</t>
  </si>
  <si>
    <t>INCOME TAXES - Principal Temporary Differences Included in Deferred Income Taxes (Detail) - USD ($) $ in Thousands</t>
  </si>
  <si>
    <t>Deferred Tax Assets</t>
  </si>
  <si>
    <t>U.S. Federal operating losses and credits</t>
  </si>
  <si>
    <t>U.S. State operating losses and credits</t>
  </si>
  <si>
    <t>Non-U.S. operating losses</t>
  </si>
  <si>
    <t>Contract revenue and cost</t>
  </si>
  <si>
    <t>Employee compensation and benefit plan reserves</t>
  </si>
  <si>
    <t>Insurance and legal reserves</t>
  </si>
  <si>
    <t>Disallowed interest</t>
  </si>
  <si>
    <t>Total deferred tax assets</t>
  </si>
  <si>
    <t>Valuation allowance</t>
  </si>
  <si>
    <t>Net deferred tax assets</t>
  </si>
  <si>
    <t>Deferred Tax Liabilities</t>
  </si>
  <si>
    <t>Investment in foreign subsidiaries</t>
  </si>
  <si>
    <t>Net deferred tax liabilities</t>
  </si>
  <si>
    <t>Net total deferred tax assets</t>
  </si>
  <si>
    <t>INCOME TAXES - Additional Information (Detail) - USD ($) $ in Thousands</t>
  </si>
  <si>
    <t>Dec. 31, 2014</t>
  </si>
  <si>
    <t>Schedule of Unrecognized Tax Benefits [Line Items]</t>
  </si>
  <si>
    <t>Undistributed earnings</t>
  </si>
  <si>
    <t>Deferred tax assets, gross</t>
  </si>
  <si>
    <t>Cumulative earnings</t>
  </si>
  <si>
    <t>Non-U.S. NOLs</t>
  </si>
  <si>
    <t>Income tax expense due to change in rate</t>
  </si>
  <si>
    <t>Estimated undistributed earnings and profits subject to deemed mandatory repatriation</t>
  </si>
  <si>
    <t>Income tax expense, provisional estimate</t>
  </si>
  <si>
    <t>Deferred tax liability for undistributed foreign earnings and profits</t>
  </si>
  <si>
    <t>Income tax benefit</t>
  </si>
  <si>
    <t>Unrecognized income tax benefits</t>
  </si>
  <si>
    <t>UK</t>
  </si>
  <si>
    <t>Other Foreign Jurisdiction</t>
  </si>
  <si>
    <t>Outside United States</t>
  </si>
  <si>
    <t>NOL deferred tax asset</t>
  </si>
  <si>
    <t>Federal</t>
  </si>
  <si>
    <t>Domestic</t>
  </si>
  <si>
    <t>State</t>
  </si>
  <si>
    <t>U.S. NOL Deferred Tax Assets</t>
  </si>
  <si>
    <t>U.S. NOL Deferred Tax Assets | Federal</t>
  </si>
  <si>
    <t>INCOME TAXES - Reconciliation of Unrecognized Income Tax Benefits (Detail) - USD ($) $ in Thousands</t>
  </si>
  <si>
    <t>Reconciliation of Unrecognized Tax Benefits, Excluding Amounts Pertaining to Examined Tax Returns [Roll Forward]</t>
  </si>
  <si>
    <t>Unrecognized income tax benefits at the beginning of the year</t>
  </si>
  <si>
    <t>Increase as a result of:</t>
  </si>
  <si>
    <t>Tax positions taken during the prior period</t>
  </si>
  <si>
    <t>Decreases as a result of:</t>
  </si>
  <si>
    <t>Lapse of applicable statute of limitations</t>
  </si>
  <si>
    <t>Settlements with taxing authorities</t>
  </si>
  <si>
    <t>Unrecognized income tax benefits at the end of the year</t>
  </si>
  <si>
    <t>Benefit to tax expense</t>
  </si>
  <si>
    <t>UNAPPROVED CHANGE ORDERS, CLAIMS, INCENTIVES AND OTHER PROJECT MATTERS - Additional Information (Details) $ in Thousands</t>
  </si>
  <si>
    <t>Dec. 31, 2017USD ($)Projects</t>
  </si>
  <si>
    <t>Feb. 28, 2018</t>
  </si>
  <si>
    <t>Schedule Of Unapproved Claims And Change Orders [Line Items]</t>
  </si>
  <si>
    <t>Increase in arbitration / reimbursable billings disputes</t>
  </si>
  <si>
    <t>Cumulative partial payments</t>
  </si>
  <si>
    <t>Unapproved change orders paid by customers</t>
  </si>
  <si>
    <t>Accounts receivable, unapproved contract claims, amount expected to be collected within one year</t>
  </si>
  <si>
    <t>Number of projects in estimated net margins | Projects</t>
  </si>
  <si>
    <t>Decrease to income from operations</t>
  </si>
  <si>
    <t>Increase to operating income</t>
  </si>
  <si>
    <t>Percent of project completed</t>
  </si>
  <si>
    <t>97.00%</t>
  </si>
  <si>
    <t>Reserve for estimated losses</t>
  </si>
  <si>
    <t>Unapproved change orders and claims</t>
  </si>
  <si>
    <t>Incentive amounts included in project price</t>
  </si>
  <si>
    <t>79.00%</t>
  </si>
  <si>
    <t>U.S. LNG Export Facility Projects</t>
  </si>
  <si>
    <t>77.00%</t>
  </si>
  <si>
    <t>Unapproved change orders and claims are subject to arbitration proceedings or early commercial discussion</t>
  </si>
  <si>
    <t>Commercial discussions</t>
  </si>
  <si>
    <t>Export Facility Project</t>
  </si>
  <si>
    <t>Gas Turbine Power Project</t>
  </si>
  <si>
    <t>Subsequent Event</t>
  </si>
  <si>
    <t>99.00%</t>
  </si>
  <si>
    <t>SEGMENT AND RELATED INFORMATION - Additional Information (Detail) $ in Thousands</t>
  </si>
  <si>
    <t>Jun. 30, 2017USD ($)</t>
  </si>
  <si>
    <t>Mar. 31, 2017USD ($)</t>
  </si>
  <si>
    <t>Jun. 30, 2016USD ($)</t>
  </si>
  <si>
    <t>Mar. 31, 2016USD ($)</t>
  </si>
  <si>
    <t>Segment Reporting Information [Line Items]</t>
  </si>
  <si>
    <t>Number of business sectors | segment</t>
  </si>
  <si>
    <t>Asset impairment charges</t>
  </si>
  <si>
    <t>Customer Concentration Risk</t>
  </si>
  <si>
    <t>Intersegment Eliminations</t>
  </si>
  <si>
    <t>Customer One | Customer Concentration Risk</t>
  </si>
  <si>
    <t>Percentage of total revenue from one customer within CB&amp;I Lummus</t>
  </si>
  <si>
    <t>19.00%</t>
  </si>
  <si>
    <t>Customer Two | Customer Concentration Risk</t>
  </si>
  <si>
    <t>13.00%</t>
  </si>
  <si>
    <t>Customer Three | Customer Concentration Risk</t>
  </si>
  <si>
    <t>Percentage of company assets</t>
  </si>
  <si>
    <t>80.00%</t>
  </si>
  <si>
    <t>75.00%</t>
  </si>
  <si>
    <t>Chicago bridge and iron | Chevron Lummus Global</t>
  </si>
  <si>
    <t>Discontinued Operations, Held-for-sale | Intersegment Eliminations</t>
  </si>
  <si>
    <t>Customer One | Engineering and Construction, Fabrication Services | Customer Concentration Risk</t>
  </si>
  <si>
    <t>15.00%</t>
  </si>
  <si>
    <t>Customer One | Engineering &amp; Construction | Customer Concentration Risk</t>
  </si>
  <si>
    <t>Customer Two | Engineering and Construction, Fabrication Services | Customer Concentration Risk</t>
  </si>
  <si>
    <t>11.00%</t>
  </si>
  <si>
    <t>Customer Two | Engineering &amp; Construction | Customer Concentration Risk</t>
  </si>
  <si>
    <t>18.00%</t>
  </si>
  <si>
    <t>Customer Three | Engineering &amp; Construction | Customer Concentration Risk</t>
  </si>
  <si>
    <t>SEGMENT AND RELATED INFORMATION - Total Revenue and Income from Operations by Reporting Segment (Detail) - USD ($) $ in Thousands</t>
  </si>
  <si>
    <t>Depreciation And Amortization</t>
  </si>
  <si>
    <t>Equity Earnings (Loss)</t>
  </si>
  <si>
    <t>(Loss) Income From Operations</t>
  </si>
  <si>
    <t>Capital Expenditures</t>
  </si>
  <si>
    <t>Income (Loss) from Continuing Operations before Income Taxes, Noncontrolling Interest</t>
  </si>
  <si>
    <t>Technology Segment</t>
  </si>
  <si>
    <t>Engineering and Construction, Fabrication Services, Technology</t>
  </si>
  <si>
    <t>Capital Service Operations | Discontinued Operations, Held-for-sale</t>
  </si>
  <si>
    <t>Disposal Group, Including Discontinued Operation, Assets</t>
  </si>
  <si>
    <t>Total operating groups</t>
  </si>
  <si>
    <t>Total operating groups | Engineering &amp; Construction</t>
  </si>
  <si>
    <t>Total operating groups | Fabrication Services</t>
  </si>
  <si>
    <t>Total operating groups | Technology Segment</t>
  </si>
  <si>
    <t>Total operating groups | Engineering and Construction, Fabrication Services, Technology</t>
  </si>
  <si>
    <t>SEGMENT AND RELATED INFORMATION - Total Revenue by Country (Detail) - USD ($) $ in Thousands</t>
  </si>
  <si>
    <t>Geographic Reporting Disclosure [Line Items]</t>
  </si>
  <si>
    <t>Australia</t>
  </si>
  <si>
    <t>Other | Maximum</t>
  </si>
  <si>
    <t>Maximum percentage of revenue earned in other individual country</t>
  </si>
  <si>
    <t>SUBSEQUENT EVENTS - Additional Information (Details) - Subsequent Event</t>
  </si>
  <si>
    <t>Jan. 24, 2018Plaintiffclaim</t>
  </si>
  <si>
    <t>Subsequent Event [Line Items]</t>
  </si>
  <si>
    <t>Number of claims | claim</t>
  </si>
  <si>
    <t>QUARTERLY OPERATING RESULTS (UNAUDITED) - Consolidated Financial Information on a Quarterly Basis (Detail) - USD ($) $ / shares in Units, $ in Thousands</t>
  </si>
  <si>
    <t>Effect of Fourth Quarter Events [Line Items]</t>
  </si>
  <si>
    <t>Gross profit (loss) (2)</t>
  </si>
  <si>
    <t>Other operating (income) expense, net</t>
  </si>
  <si>
    <t>Net income (loss) from continuing operations</t>
  </si>
  <si>
    <t>Restructuring costs</t>
  </si>
  <si>
    <t>Effective income tax rate reconciliation, change in deferred tax assets valuation allowance, amount</t>
  </si>
  <si>
    <t>Non-cash after-tax impairment charge</t>
  </si>
  <si>
    <t>Discontinued Operations, Held-for-sale | Sale of Capital Services</t>
  </si>
  <si>
    <t>Discontinued operation, tax effect of discontinued operation</t>
  </si>
  <si>
    <t>Engineering and Constru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0000_);(#,##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2788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02279673</v>
      </c>
    </row>
    <row r="15" spans="1:4">
      <c r="A15" s="4" t="s">
        <v>25</v>
      </c>
      <c r="B15" s="4" t="s">
        <v>26</v>
      </c>
    </row>
    <row r="16" spans="1:4">
      <c r="A16" s="4" t="s">
        <v>27</v>
      </c>
      <c r="B16" s="4" t="s">
        <v>28</v>
      </c>
    </row>
    <row r="17" spans="1:4">
      <c r="A17" s="4" t="s">
        <v>29</v>
      </c>
      <c r="B17" s="4" t="s">
        <v>26</v>
      </c>
    </row>
    <row r="18" spans="1:4">
      <c r="A18" s="4" t="s">
        <v>30</v>
      </c>
      <c r="D18"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2</v>
      </c>
      <c r="D2" s="2" t="s">
        <v>33</v>
      </c>
    </row>
    <row r="3" spans="1:4">
      <c r="A3" s="3" t="s">
        <v>235</v>
      </c>
    </row>
    <row r="4" spans="1:4">
      <c r="A4" s="4" t="s">
        <v>236</v>
      </c>
      <c r="B4" s="7" t="n">
        <v>0.14</v>
      </c>
      <c r="C4" s="7" t="n">
        <v>0.28</v>
      </c>
      <c r="D4" s="7" t="n">
        <v>0.2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2</v>
      </c>
    </row>
    <row r="3" spans="1:3">
      <c r="A3" s="3" t="s">
        <v>1221</v>
      </c>
    </row>
    <row r="4" spans="1:3">
      <c r="A4" s="4" t="s">
        <v>1222</v>
      </c>
      <c r="B4" s="6" t="n">
        <v>14162</v>
      </c>
      <c r="C4" s="6" t="n">
        <v>9140</v>
      </c>
    </row>
    <row r="5" spans="1:3">
      <c r="A5" s="3" t="s">
        <v>1223</v>
      </c>
    </row>
    <row r="6" spans="1:3">
      <c r="A6" s="4" t="s">
        <v>1224</v>
      </c>
      <c r="B6" s="5" t="n">
        <v>2319</v>
      </c>
      <c r="C6" s="5" t="n">
        <v>6038</v>
      </c>
    </row>
    <row r="7" spans="1:3">
      <c r="A7" s="3" t="s">
        <v>1225</v>
      </c>
    </row>
    <row r="8" spans="1:3">
      <c r="A8" s="4" t="s">
        <v>1226</v>
      </c>
      <c r="B8" s="5" t="n">
        <v>0</v>
      </c>
    </row>
    <row r="9" spans="1:3">
      <c r="A9" s="4" t="s">
        <v>1227</v>
      </c>
      <c r="B9" s="5" t="n">
        <v>-230</v>
      </c>
      <c r="C9" s="5" t="n">
        <v>-1016</v>
      </c>
    </row>
    <row r="10" spans="1:3">
      <c r="A10" s="4" t="s">
        <v>1228</v>
      </c>
      <c r="B10" s="5" t="n">
        <v>16251</v>
      </c>
      <c r="C10" s="5" t="n">
        <v>14162</v>
      </c>
    </row>
    <row r="11" spans="1:3">
      <c r="A11" s="4" t="s">
        <v>1229</v>
      </c>
      <c r="B11" s="6" t="n">
        <v>13100</v>
      </c>
      <c r="C11" s="6" t="n">
        <v>11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1230</v>
      </c>
      <c r="B1" s="2" t="s">
        <v>1</v>
      </c>
    </row>
    <row r="2" spans="1:4">
      <c r="B2" s="2" t="s">
        <v>1231</v>
      </c>
      <c r="C2" s="2" t="s">
        <v>152</v>
      </c>
      <c r="D2" s="2" t="s">
        <v>1232</v>
      </c>
    </row>
    <row r="3" spans="1:4">
      <c r="A3" s="3" t="s">
        <v>1233</v>
      </c>
    </row>
    <row r="4" spans="1:4">
      <c r="A4" s="4" t="s">
        <v>1234</v>
      </c>
      <c r="B4" s="6" t="n">
        <v>106100</v>
      </c>
    </row>
    <row r="5" spans="1:4">
      <c r="A5" s="4" t="s">
        <v>1235</v>
      </c>
      <c r="B5" s="5" t="n">
        <v>55800</v>
      </c>
    </row>
    <row r="6" spans="1:4">
      <c r="A6" s="4" t="s">
        <v>1236</v>
      </c>
      <c r="B6" s="5" t="n">
        <v>14700</v>
      </c>
    </row>
    <row r="7" spans="1:4">
      <c r="A7" s="4" t="s">
        <v>1237</v>
      </c>
      <c r="B7" s="6" t="n">
        <v>30000</v>
      </c>
    </row>
    <row r="8" spans="1:4">
      <c r="A8" s="4" t="s">
        <v>1238</v>
      </c>
      <c r="B8" s="5" t="n">
        <v>4</v>
      </c>
    </row>
    <row r="9" spans="1:4">
      <c r="A9" s="4" t="s">
        <v>1239</v>
      </c>
      <c r="B9" s="6" t="n">
        <v>870000</v>
      </c>
    </row>
    <row r="10" spans="1:4">
      <c r="A10" s="4" t="s">
        <v>1240</v>
      </c>
      <c r="B10" s="6" t="n">
        <v>103000</v>
      </c>
    </row>
    <row r="11" spans="1:4">
      <c r="A11" s="4" t="s">
        <v>1241</v>
      </c>
      <c r="B11" s="4" t="s">
        <v>1242</v>
      </c>
    </row>
    <row r="12" spans="1:4">
      <c r="A12" s="4" t="s">
        <v>1243</v>
      </c>
      <c r="B12" s="6" t="n">
        <v>77000</v>
      </c>
    </row>
    <row r="13" spans="1:4">
      <c r="A13" s="4" t="s">
        <v>1001</v>
      </c>
    </row>
    <row r="14" spans="1:4">
      <c r="A14" s="3" t="s">
        <v>1233</v>
      </c>
    </row>
    <row r="15" spans="1:4">
      <c r="A15" s="4" t="s">
        <v>1244</v>
      </c>
      <c r="B15" s="5" t="n">
        <v>227200</v>
      </c>
      <c r="C15" s="6" t="n">
        <v>121100</v>
      </c>
    </row>
    <row r="16" spans="1:4">
      <c r="A16" s="4" t="s">
        <v>1235</v>
      </c>
      <c r="B16" s="5" t="n">
        <v>194700</v>
      </c>
    </row>
    <row r="17" spans="1:4">
      <c r="A17" s="4" t="s">
        <v>1245</v>
      </c>
      <c r="B17" s="6" t="n">
        <v>77000</v>
      </c>
      <c r="C17" s="5" t="n">
        <v>43000</v>
      </c>
    </row>
    <row r="18" spans="1:4">
      <c r="A18" s="4" t="s">
        <v>1241</v>
      </c>
      <c r="B18" s="4" t="s">
        <v>1246</v>
      </c>
    </row>
    <row r="19" spans="1:4">
      <c r="A19" s="4" t="s">
        <v>556</v>
      </c>
    </row>
    <row r="20" spans="1:4">
      <c r="A20" s="3" t="s">
        <v>1233</v>
      </c>
    </row>
    <row r="21" spans="1:4">
      <c r="A21" s="4" t="s">
        <v>1239</v>
      </c>
      <c r="C21" s="5" t="n">
        <v>328000</v>
      </c>
    </row>
    <row r="22" spans="1:4">
      <c r="A22" s="4" t="s">
        <v>1240</v>
      </c>
      <c r="C22" s="6" t="n">
        <v>124000</v>
      </c>
    </row>
    <row r="23" spans="1:4">
      <c r="A23" s="4" t="s">
        <v>1247</v>
      </c>
    </row>
    <row r="24" spans="1:4">
      <c r="A24" s="3" t="s">
        <v>1233</v>
      </c>
    </row>
    <row r="25" spans="1:4">
      <c r="A25" s="4" t="s">
        <v>1241</v>
      </c>
      <c r="B25" s="4" t="s">
        <v>1248</v>
      </c>
    </row>
    <row r="26" spans="1:4">
      <c r="A26" s="4" t="s">
        <v>1243</v>
      </c>
      <c r="B26" s="6" t="n">
        <v>14000</v>
      </c>
    </row>
    <row r="27" spans="1:4">
      <c r="A27" s="4" t="s">
        <v>1249</v>
      </c>
    </row>
    <row r="28" spans="1:4">
      <c r="A28" s="3" t="s">
        <v>1233</v>
      </c>
    </row>
    <row r="29" spans="1:4">
      <c r="A29" s="4" t="s">
        <v>1250</v>
      </c>
      <c r="B29" s="6" t="n">
        <v>102600</v>
      </c>
    </row>
    <row r="30" spans="1:4">
      <c r="A30" s="4" t="s">
        <v>1251</v>
      </c>
    </row>
    <row r="31" spans="1:4">
      <c r="A31" s="3" t="s">
        <v>1233</v>
      </c>
    </row>
    <row r="32" spans="1:4">
      <c r="A32" s="4" t="s">
        <v>1238</v>
      </c>
      <c r="B32" s="5" t="n">
        <v>2</v>
      </c>
    </row>
    <row r="33" spans="1:4">
      <c r="A33" s="4" t="s">
        <v>1239</v>
      </c>
      <c r="B33" s="6" t="n">
        <v>466000</v>
      </c>
    </row>
    <row r="34" spans="1:4">
      <c r="A34" s="4" t="s">
        <v>1252</v>
      </c>
    </row>
    <row r="35" spans="1:4">
      <c r="A35" s="3" t="s">
        <v>1233</v>
      </c>
    </row>
    <row r="36" spans="1:4">
      <c r="A36" s="4" t="s">
        <v>1239</v>
      </c>
      <c r="B36" s="6" t="n">
        <v>404000</v>
      </c>
    </row>
    <row r="37" spans="1:4">
      <c r="A37" s="4" t="s">
        <v>1253</v>
      </c>
    </row>
    <row r="38" spans="1:4">
      <c r="A38" s="3" t="s">
        <v>1233</v>
      </c>
    </row>
    <row r="39" spans="1:4">
      <c r="A39" s="4" t="s">
        <v>1241</v>
      </c>
      <c r="D39" s="4" t="s">
        <v>125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55</v>
      </c>
      <c r="B1" s="2" t="s">
        <v>435</v>
      </c>
      <c r="J1" s="2" t="s">
        <v>1</v>
      </c>
    </row>
    <row r="2" spans="1:12">
      <c r="B2" s="2" t="s">
        <v>151</v>
      </c>
      <c r="C2" s="2" t="s">
        <v>721</v>
      </c>
      <c r="D2" s="2" t="s">
        <v>1256</v>
      </c>
      <c r="E2" s="2" t="s">
        <v>1257</v>
      </c>
      <c r="F2" s="2" t="s">
        <v>152</v>
      </c>
      <c r="G2" s="2" t="s">
        <v>724</v>
      </c>
      <c r="H2" s="2" t="s">
        <v>1258</v>
      </c>
      <c r="I2" s="2" t="s">
        <v>1259</v>
      </c>
      <c r="J2" s="2" t="s">
        <v>552</v>
      </c>
      <c r="K2" s="2" t="s">
        <v>152</v>
      </c>
      <c r="L2" s="2" t="s">
        <v>153</v>
      </c>
    </row>
    <row r="3" spans="1:12">
      <c r="A3" s="3" t="s">
        <v>1260</v>
      </c>
    </row>
    <row r="4" spans="1:12">
      <c r="A4" s="4" t="s">
        <v>1261</v>
      </c>
      <c r="J4" s="5" t="n">
        <v>3</v>
      </c>
    </row>
    <row r="5" spans="1:12">
      <c r="A5" s="4" t="s">
        <v>35</v>
      </c>
      <c r="B5" s="6" t="n">
        <v>1693605</v>
      </c>
      <c r="C5" s="6" t="n">
        <v>1868896</v>
      </c>
      <c r="D5" s="6" t="n">
        <v>1283477</v>
      </c>
      <c r="E5" s="6" t="n">
        <v>1827352</v>
      </c>
      <c r="F5" s="6" t="n">
        <v>2023984</v>
      </c>
      <c r="G5" s="6" t="n">
        <v>2279872</v>
      </c>
      <c r="H5" s="6" t="n">
        <v>2161164</v>
      </c>
      <c r="I5" s="6" t="n">
        <v>2134629</v>
      </c>
      <c r="J5" s="6" t="n">
        <v>6673330</v>
      </c>
      <c r="K5" s="6" t="n">
        <v>8599649</v>
      </c>
      <c r="L5" s="6" t="n">
        <v>10630812</v>
      </c>
    </row>
    <row r="6" spans="1:12">
      <c r="A6" s="4" t="s">
        <v>1262</v>
      </c>
      <c r="L6" s="5" t="n">
        <v>1505851</v>
      </c>
    </row>
    <row r="7" spans="1:12">
      <c r="A7" s="4" t="s">
        <v>45</v>
      </c>
      <c r="J7" s="5" t="n">
        <v>-295362</v>
      </c>
      <c r="K7" s="5" t="n">
        <v>427541</v>
      </c>
      <c r="L7" s="5" t="n">
        <v>-514587</v>
      </c>
    </row>
    <row r="8" spans="1:12">
      <c r="A8" s="4" t="s">
        <v>500</v>
      </c>
      <c r="B8" s="6" t="n">
        <v>83643</v>
      </c>
      <c r="C8" s="6" t="n">
        <v>26882</v>
      </c>
      <c r="D8" s="6" t="n">
        <v>4000</v>
      </c>
      <c r="E8" s="6" t="n">
        <v>0</v>
      </c>
      <c r="F8" s="6" t="n">
        <v>148148</v>
      </c>
      <c r="G8" s="6" t="n">
        <v>0</v>
      </c>
      <c r="H8" s="6" t="n">
        <v>0</v>
      </c>
      <c r="I8" s="6" t="n">
        <v>0</v>
      </c>
      <c r="J8" s="5" t="n">
        <v>0</v>
      </c>
      <c r="K8" s="5" t="n">
        <v>148148</v>
      </c>
      <c r="L8" s="5" t="n">
        <v>1052751</v>
      </c>
    </row>
    <row r="9" spans="1:12">
      <c r="A9" s="4" t="s">
        <v>1263</v>
      </c>
    </row>
    <row r="10" spans="1:12">
      <c r="A10" s="3" t="s">
        <v>1260</v>
      </c>
    </row>
    <row r="11" spans="1:12">
      <c r="A11" s="4" t="s">
        <v>35</v>
      </c>
      <c r="K11" s="5" t="n">
        <v>1099000</v>
      </c>
    </row>
    <row r="12" spans="1:12">
      <c r="A12" s="4" t="s">
        <v>1264</v>
      </c>
    </row>
    <row r="13" spans="1:12">
      <c r="A13" s="3" t="s">
        <v>1260</v>
      </c>
    </row>
    <row r="14" spans="1:12">
      <c r="A14" s="4" t="s">
        <v>35</v>
      </c>
      <c r="J14" s="5" t="n">
        <v>474400</v>
      </c>
      <c r="K14" s="5" t="n">
        <v>335100</v>
      </c>
      <c r="L14" s="5" t="n">
        <v>382200</v>
      </c>
    </row>
    <row r="15" spans="1:12">
      <c r="A15" s="4" t="s">
        <v>471</v>
      </c>
    </row>
    <row r="16" spans="1:12">
      <c r="A16" s="3" t="s">
        <v>1260</v>
      </c>
    </row>
    <row r="17" spans="1:12">
      <c r="A17" s="4" t="s">
        <v>45</v>
      </c>
      <c r="J17" s="5" t="n">
        <v>258451</v>
      </c>
      <c r="K17" s="5" t="n">
        <v>179319</v>
      </c>
      <c r="L17" s="5" t="n">
        <v>221333</v>
      </c>
    </row>
    <row r="18" spans="1:12">
      <c r="A18" s="4" t="s">
        <v>1265</v>
      </c>
    </row>
    <row r="19" spans="1:12">
      <c r="A19" s="3" t="s">
        <v>1260</v>
      </c>
    </row>
    <row r="20" spans="1:12">
      <c r="A20" s="4" t="s">
        <v>35</v>
      </c>
      <c r="K20" s="6" t="n">
        <v>1605000</v>
      </c>
    </row>
    <row r="21" spans="1:12">
      <c r="A21" s="4" t="s">
        <v>1266</v>
      </c>
      <c r="K21" s="4" t="s">
        <v>1267</v>
      </c>
    </row>
    <row r="22" spans="1:12">
      <c r="A22" s="4" t="s">
        <v>1268</v>
      </c>
    </row>
    <row r="23" spans="1:12">
      <c r="A23" s="3" t="s">
        <v>1260</v>
      </c>
    </row>
    <row r="24" spans="1:12">
      <c r="A24" s="4" t="s">
        <v>35</v>
      </c>
      <c r="K24" s="6" t="n">
        <v>1136000</v>
      </c>
    </row>
    <row r="25" spans="1:12">
      <c r="A25" s="4" t="s">
        <v>1266</v>
      </c>
      <c r="K25" s="4" t="s">
        <v>1269</v>
      </c>
    </row>
    <row r="26" spans="1:12">
      <c r="A26" s="4" t="s">
        <v>1270</v>
      </c>
    </row>
    <row r="27" spans="1:12">
      <c r="A27" s="3" t="s">
        <v>1260</v>
      </c>
    </row>
    <row r="28" spans="1:12">
      <c r="A28" s="4" t="s">
        <v>1266</v>
      </c>
      <c r="K28" s="4" t="s">
        <v>1269</v>
      </c>
    </row>
    <row r="29" spans="1:12">
      <c r="A29" s="4" t="s">
        <v>556</v>
      </c>
    </row>
    <row r="30" spans="1:12">
      <c r="A30" s="3" t="s">
        <v>1260</v>
      </c>
    </row>
    <row r="31" spans="1:12">
      <c r="A31" s="4" t="s">
        <v>45</v>
      </c>
      <c r="J31" s="5" t="n">
        <v>-544202</v>
      </c>
      <c r="K31" s="6" t="n">
        <v>143405</v>
      </c>
      <c r="L31" s="5" t="n">
        <v>-886386</v>
      </c>
    </row>
    <row r="32" spans="1:12">
      <c r="A32" s="4" t="s">
        <v>865</v>
      </c>
    </row>
    <row r="33" spans="1:12">
      <c r="A33" s="3" t="s">
        <v>1260</v>
      </c>
    </row>
    <row r="34" spans="1:12">
      <c r="A34" s="4" t="s">
        <v>35</v>
      </c>
      <c r="J34" s="6" t="n">
        <v>5231433</v>
      </c>
      <c r="K34" s="6" t="n">
        <v>5627776</v>
      </c>
      <c r="L34" s="6" t="n">
        <v>6210154</v>
      </c>
    </row>
    <row r="35" spans="1:12">
      <c r="A35" s="4" t="s">
        <v>1271</v>
      </c>
      <c r="B35" s="4" t="s">
        <v>1272</v>
      </c>
      <c r="F35" s="4" t="s">
        <v>1272</v>
      </c>
      <c r="J35" s="4" t="s">
        <v>1272</v>
      </c>
      <c r="K35" s="4" t="s">
        <v>1272</v>
      </c>
      <c r="L35" s="4" t="s">
        <v>1273</v>
      </c>
    </row>
    <row r="36" spans="1:12">
      <c r="A36" s="4" t="s">
        <v>1274</v>
      </c>
    </row>
    <row r="37" spans="1:12">
      <c r="A37" s="3" t="s">
        <v>1260</v>
      </c>
    </row>
    <row r="38" spans="1:12">
      <c r="A38" s="4" t="s">
        <v>608</v>
      </c>
      <c r="B38" s="4" t="s">
        <v>602</v>
      </c>
      <c r="J38" s="4" t="s">
        <v>602</v>
      </c>
    </row>
    <row r="39" spans="1:12">
      <c r="A39" s="4" t="s">
        <v>609</v>
      </c>
    </row>
    <row r="40" spans="1:12">
      <c r="A40" s="3" t="s">
        <v>1260</v>
      </c>
    </row>
    <row r="41" spans="1:12">
      <c r="A41" s="4" t="s">
        <v>608</v>
      </c>
      <c r="B41" s="4" t="s">
        <v>604</v>
      </c>
      <c r="J41" s="4" t="s">
        <v>604</v>
      </c>
    </row>
    <row r="42" spans="1:12">
      <c r="A42" s="4" t="s">
        <v>1275</v>
      </c>
    </row>
    <row r="43" spans="1:12">
      <c r="A43" s="3" t="s">
        <v>1260</v>
      </c>
    </row>
    <row r="44" spans="1:12">
      <c r="A44" s="4" t="s">
        <v>35</v>
      </c>
      <c r="J44" s="6" t="n">
        <v>34400</v>
      </c>
      <c r="K44" s="6" t="n">
        <v>131900</v>
      </c>
      <c r="L44" s="6" t="n">
        <v>87200</v>
      </c>
    </row>
    <row r="45" spans="1:12">
      <c r="A45" s="4" t="s">
        <v>1276</v>
      </c>
    </row>
    <row r="46" spans="1:12">
      <c r="A46" s="3" t="s">
        <v>1260</v>
      </c>
    </row>
    <row r="47" spans="1:12">
      <c r="A47" s="4" t="s">
        <v>35</v>
      </c>
      <c r="L47" s="6" t="n">
        <v>1647000</v>
      </c>
    </row>
    <row r="48" spans="1:12">
      <c r="A48" s="4" t="s">
        <v>1266</v>
      </c>
      <c r="L48" s="4" t="s">
        <v>1277</v>
      </c>
    </row>
    <row r="49" spans="1:12">
      <c r="A49" s="4" t="s">
        <v>1278</v>
      </c>
    </row>
    <row r="50" spans="1:12">
      <c r="A50" s="3" t="s">
        <v>1260</v>
      </c>
    </row>
    <row r="51" spans="1:12">
      <c r="A51" s="4" t="s">
        <v>35</v>
      </c>
      <c r="J51" s="6" t="n">
        <v>1285000</v>
      </c>
    </row>
    <row r="52" spans="1:12">
      <c r="A52" s="4" t="s">
        <v>1266</v>
      </c>
      <c r="J52" s="4" t="s">
        <v>1267</v>
      </c>
    </row>
    <row r="53" spans="1:12">
      <c r="A53" s="4" t="s">
        <v>1279</v>
      </c>
    </row>
    <row r="54" spans="1:12">
      <c r="A54" s="3" t="s">
        <v>1260</v>
      </c>
    </row>
    <row r="55" spans="1:12">
      <c r="A55" s="4" t="s">
        <v>1266</v>
      </c>
      <c r="L55" s="4" t="s">
        <v>1280</v>
      </c>
    </row>
    <row r="56" spans="1:12">
      <c r="A56" s="4" t="s">
        <v>1281</v>
      </c>
    </row>
    <row r="57" spans="1:12">
      <c r="A57" s="3" t="s">
        <v>1260</v>
      </c>
    </row>
    <row r="58" spans="1:12">
      <c r="A58" s="4" t="s">
        <v>35</v>
      </c>
      <c r="J58" s="6" t="n">
        <v>1180000</v>
      </c>
      <c r="L58" s="6" t="n">
        <v>1179000</v>
      </c>
    </row>
    <row r="59" spans="1:12">
      <c r="A59" s="4" t="s">
        <v>1266</v>
      </c>
      <c r="J59" s="4" t="s">
        <v>1282</v>
      </c>
    </row>
    <row r="60" spans="1:12">
      <c r="A60" s="4" t="s">
        <v>1283</v>
      </c>
    </row>
    <row r="61" spans="1:12">
      <c r="A61" s="3" t="s">
        <v>1260</v>
      </c>
    </row>
    <row r="62" spans="1:12">
      <c r="A62" s="4" t="s">
        <v>35</v>
      </c>
      <c r="J62" s="6" t="n">
        <v>721000</v>
      </c>
    </row>
    <row r="63" spans="1:12">
      <c r="A63" s="4" t="s">
        <v>1266</v>
      </c>
      <c r="J63" s="4" t="s">
        <v>128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435</v>
      </c>
      <c r="J1" s="2" t="s">
        <v>1</v>
      </c>
    </row>
    <row r="2" spans="1:12">
      <c r="B2" s="2" t="s">
        <v>2</v>
      </c>
      <c r="C2" s="2" t="s">
        <v>437</v>
      </c>
      <c r="D2" s="2" t="s">
        <v>4</v>
      </c>
      <c r="E2" s="2" t="s">
        <v>486</v>
      </c>
      <c r="F2" s="2" t="s">
        <v>32</v>
      </c>
      <c r="G2" s="2" t="s">
        <v>487</v>
      </c>
      <c r="H2" s="2" t="s">
        <v>488</v>
      </c>
      <c r="I2" s="2" t="s">
        <v>489</v>
      </c>
      <c r="J2" s="2" t="s">
        <v>2</v>
      </c>
      <c r="K2" s="2" t="s">
        <v>32</v>
      </c>
      <c r="L2" s="2" t="s">
        <v>33</v>
      </c>
    </row>
    <row r="3" spans="1:12">
      <c r="A3" s="3" t="s">
        <v>1260</v>
      </c>
    </row>
    <row r="4" spans="1:12">
      <c r="A4" s="4" t="s">
        <v>35</v>
      </c>
      <c r="B4" s="6" t="n">
        <v>1693605</v>
      </c>
      <c r="C4" s="6" t="n">
        <v>1868896</v>
      </c>
      <c r="D4" s="6" t="n">
        <v>1283477</v>
      </c>
      <c r="E4" s="6" t="n">
        <v>1827352</v>
      </c>
      <c r="F4" s="6" t="n">
        <v>2023984</v>
      </c>
      <c r="G4" s="6" t="n">
        <v>2279872</v>
      </c>
      <c r="H4" s="6" t="n">
        <v>2161164</v>
      </c>
      <c r="I4" s="6" t="n">
        <v>2134629</v>
      </c>
      <c r="J4" s="6" t="n">
        <v>6673330</v>
      </c>
      <c r="K4" s="6" t="n">
        <v>8599649</v>
      </c>
      <c r="L4" s="6" t="n">
        <v>10630812</v>
      </c>
    </row>
    <row r="5" spans="1:12">
      <c r="A5" s="4" t="s">
        <v>1285</v>
      </c>
      <c r="J5" s="5" t="n">
        <v>92248</v>
      </c>
      <c r="K5" s="5" t="n">
        <v>122522</v>
      </c>
      <c r="L5" s="5" t="n">
        <v>161135</v>
      </c>
    </row>
    <row r="6" spans="1:12">
      <c r="A6" s="4" t="s">
        <v>1286</v>
      </c>
      <c r="J6" s="5" t="n">
        <v>48397</v>
      </c>
      <c r="K6" s="5" t="n">
        <v>24570</v>
      </c>
      <c r="L6" s="5" t="n">
        <v>14777</v>
      </c>
    </row>
    <row r="7" spans="1:12">
      <c r="A7" s="4" t="s">
        <v>1287</v>
      </c>
      <c r="J7" s="5" t="n">
        <v>-295362</v>
      </c>
      <c r="K7" s="5" t="n">
        <v>427541</v>
      </c>
      <c r="L7" s="5" t="n">
        <v>-514587</v>
      </c>
    </row>
    <row r="8" spans="1:12">
      <c r="A8" s="4" t="s">
        <v>320</v>
      </c>
      <c r="J8" s="5" t="n">
        <v>-114525</v>
      </c>
      <c r="K8" s="5" t="n">
        <v>0</v>
      </c>
      <c r="L8" s="5" t="n">
        <v>0</v>
      </c>
    </row>
    <row r="9" spans="1:12">
      <c r="A9" s="4" t="s">
        <v>1288</v>
      </c>
      <c r="J9" s="5" t="n">
        <v>46168</v>
      </c>
      <c r="K9" s="5" t="n">
        <v>52462</v>
      </c>
      <c r="L9" s="5" t="n">
        <v>78852</v>
      </c>
    </row>
    <row r="10" spans="1:12">
      <c r="A10" s="4" t="s">
        <v>1262</v>
      </c>
      <c r="L10" s="5" t="n">
        <v>1505851</v>
      </c>
    </row>
    <row r="11" spans="1:12">
      <c r="A11" s="4" t="s">
        <v>500</v>
      </c>
      <c r="B11" s="5" t="n">
        <v>83643</v>
      </c>
      <c r="C11" s="6" t="n">
        <v>26882</v>
      </c>
      <c r="D11" s="6" t="n">
        <v>4000</v>
      </c>
      <c r="E11" s="6" t="n">
        <v>0</v>
      </c>
      <c r="F11" s="5" t="n">
        <v>148148</v>
      </c>
      <c r="G11" s="6" t="n">
        <v>0</v>
      </c>
      <c r="H11" s="6" t="n">
        <v>0</v>
      </c>
      <c r="I11" s="6" t="n">
        <v>0</v>
      </c>
      <c r="J11" s="5" t="n">
        <v>0</v>
      </c>
      <c r="K11" s="5" t="n">
        <v>148148</v>
      </c>
      <c r="L11" s="5" t="n">
        <v>1052751</v>
      </c>
    </row>
    <row r="12" spans="1:12">
      <c r="A12" s="4" t="s">
        <v>90</v>
      </c>
      <c r="B12" s="5" t="n">
        <v>5971582</v>
      </c>
      <c r="F12" s="5" t="n">
        <v>7839420</v>
      </c>
      <c r="J12" s="5" t="n">
        <v>5971582</v>
      </c>
      <c r="K12" s="5" t="n">
        <v>7839420</v>
      </c>
      <c r="L12" s="5" t="n">
        <v>9192060</v>
      </c>
    </row>
    <row r="13" spans="1:12">
      <c r="A13" s="4" t="s">
        <v>1289</v>
      </c>
      <c r="J13" s="5" t="n">
        <v>-521163</v>
      </c>
      <c r="K13" s="5" t="n">
        <v>358150</v>
      </c>
      <c r="L13" s="5" t="n">
        <v>-578049</v>
      </c>
    </row>
    <row r="14" spans="1:12">
      <c r="A14" s="4" t="s">
        <v>158</v>
      </c>
      <c r="F14" s="5" t="n">
        <v>655000</v>
      </c>
      <c r="J14" s="5" t="n">
        <v>0</v>
      </c>
      <c r="K14" s="5" t="n">
        <v>0</v>
      </c>
      <c r="L14" s="5" t="n">
        <v>453100</v>
      </c>
    </row>
    <row r="15" spans="1:12">
      <c r="A15" s="4" t="s">
        <v>556</v>
      </c>
    </row>
    <row r="16" spans="1:12">
      <c r="A16" s="3" t="s">
        <v>1260</v>
      </c>
    </row>
    <row r="17" spans="1:12">
      <c r="A17" s="4" t="s">
        <v>1287</v>
      </c>
      <c r="J17" s="5" t="n">
        <v>-544202</v>
      </c>
      <c r="K17" s="5" t="n">
        <v>143405</v>
      </c>
      <c r="L17" s="5" t="n">
        <v>-886386</v>
      </c>
    </row>
    <row r="18" spans="1:12">
      <c r="A18" s="4" t="s">
        <v>90</v>
      </c>
      <c r="B18" s="5" t="n">
        <v>3142224</v>
      </c>
      <c r="F18" s="5" t="n">
        <v>3572399</v>
      </c>
      <c r="J18" s="5" t="n">
        <v>3142224</v>
      </c>
      <c r="K18" s="5" t="n">
        <v>3572399</v>
      </c>
      <c r="L18" s="5" t="n">
        <v>4141731</v>
      </c>
    </row>
    <row r="19" spans="1:12">
      <c r="A19" s="4" t="s">
        <v>471</v>
      </c>
    </row>
    <row r="20" spans="1:12">
      <c r="A20" s="3" t="s">
        <v>1260</v>
      </c>
    </row>
    <row r="21" spans="1:12">
      <c r="A21" s="4" t="s">
        <v>1287</v>
      </c>
      <c r="J21" s="5" t="n">
        <v>258451</v>
      </c>
      <c r="K21" s="5" t="n">
        <v>179319</v>
      </c>
      <c r="L21" s="5" t="n">
        <v>221333</v>
      </c>
    </row>
    <row r="22" spans="1:12">
      <c r="A22" s="4" t="s">
        <v>90</v>
      </c>
      <c r="B22" s="5" t="n">
        <v>1934334</v>
      </c>
      <c r="F22" s="5" t="n">
        <v>2394041</v>
      </c>
      <c r="J22" s="5" t="n">
        <v>1934334</v>
      </c>
      <c r="K22" s="5" t="n">
        <v>2394041</v>
      </c>
      <c r="L22" s="5" t="n">
        <v>2600668</v>
      </c>
    </row>
    <row r="23" spans="1:12">
      <c r="A23" s="4" t="s">
        <v>1290</v>
      </c>
    </row>
    <row r="24" spans="1:12">
      <c r="A24" s="3" t="s">
        <v>1260</v>
      </c>
    </row>
    <row r="25" spans="1:12">
      <c r="A25" s="4" t="s">
        <v>1287</v>
      </c>
      <c r="J25" s="5" t="n">
        <v>104914</v>
      </c>
      <c r="K25" s="5" t="n">
        <v>104817</v>
      </c>
      <c r="L25" s="5" t="n">
        <v>150466</v>
      </c>
    </row>
    <row r="26" spans="1:12">
      <c r="A26" s="4" t="s">
        <v>90</v>
      </c>
      <c r="B26" s="5" t="n">
        <v>895024</v>
      </c>
      <c r="F26" s="5" t="n">
        <v>996104</v>
      </c>
      <c r="J26" s="5" t="n">
        <v>895024</v>
      </c>
      <c r="K26" s="5" t="n">
        <v>996104</v>
      </c>
      <c r="L26" s="5" t="n">
        <v>834039</v>
      </c>
    </row>
    <row r="27" spans="1:12">
      <c r="A27" s="4" t="s">
        <v>1291</v>
      </c>
    </row>
    <row r="28" spans="1:12">
      <c r="A28" s="3" t="s">
        <v>1260</v>
      </c>
    </row>
    <row r="29" spans="1:12">
      <c r="A29" s="4" t="s">
        <v>90</v>
      </c>
      <c r="B29" s="5" t="n">
        <v>5971582</v>
      </c>
      <c r="F29" s="5" t="n">
        <v>6962544</v>
      </c>
      <c r="J29" s="5" t="n">
        <v>5971582</v>
      </c>
      <c r="K29" s="5" t="n">
        <v>6962544</v>
      </c>
      <c r="L29" s="5" t="n">
        <v>7576438</v>
      </c>
    </row>
    <row r="30" spans="1:12">
      <c r="A30" s="4" t="s">
        <v>1292</v>
      </c>
    </row>
    <row r="31" spans="1:12">
      <c r="A31" s="3" t="s">
        <v>1260</v>
      </c>
    </row>
    <row r="32" spans="1:12">
      <c r="A32" s="4" t="s">
        <v>90</v>
      </c>
      <c r="B32" s="6" t="n">
        <v>0</v>
      </c>
      <c r="F32" s="5" t="n">
        <v>876876</v>
      </c>
      <c r="J32" s="5" t="n">
        <v>0</v>
      </c>
      <c r="K32" s="5" t="n">
        <v>876876</v>
      </c>
      <c r="L32" s="5" t="n">
        <v>1615622</v>
      </c>
    </row>
    <row r="33" spans="1:12">
      <c r="A33" s="4" t="s">
        <v>518</v>
      </c>
    </row>
    <row r="34" spans="1:12">
      <c r="A34" s="3" t="s">
        <v>1260</v>
      </c>
    </row>
    <row r="35" spans="1:12">
      <c r="A35" s="4" t="s">
        <v>1293</v>
      </c>
      <c r="F35" s="5" t="n">
        <v>876876</v>
      </c>
      <c r="K35" s="5" t="n">
        <v>876876</v>
      </c>
    </row>
    <row r="36" spans="1:12">
      <c r="A36" s="4" t="s">
        <v>158</v>
      </c>
      <c r="F36" s="6" t="n">
        <v>655000</v>
      </c>
    </row>
    <row r="37" spans="1:12">
      <c r="A37" s="4" t="s">
        <v>1294</v>
      </c>
    </row>
    <row r="38" spans="1:12">
      <c r="A38" s="3" t="s">
        <v>1260</v>
      </c>
    </row>
    <row r="39" spans="1:12">
      <c r="A39" s="4" t="s">
        <v>1287</v>
      </c>
      <c r="J39" s="5" t="n">
        <v>-180837</v>
      </c>
      <c r="K39" s="5" t="n">
        <v>427541</v>
      </c>
      <c r="L39" s="5" t="n">
        <v>-514587</v>
      </c>
    </row>
    <row r="40" spans="1:12">
      <c r="A40" s="4" t="s">
        <v>1295</v>
      </c>
    </row>
    <row r="41" spans="1:12">
      <c r="A41" s="3" t="s">
        <v>1260</v>
      </c>
    </row>
    <row r="42" spans="1:12">
      <c r="A42" s="4" t="s">
        <v>35</v>
      </c>
      <c r="J42" s="5" t="n">
        <v>4526093</v>
      </c>
      <c r="K42" s="5" t="n">
        <v>6114725</v>
      </c>
      <c r="L42" s="5" t="n">
        <v>7767707</v>
      </c>
    </row>
    <row r="43" spans="1:12">
      <c r="A43" s="4" t="s">
        <v>1285</v>
      </c>
      <c r="J43" s="5" t="n">
        <v>16987</v>
      </c>
      <c r="K43" s="5" t="n">
        <v>17906</v>
      </c>
      <c r="L43" s="5" t="n">
        <v>49395</v>
      </c>
    </row>
    <row r="44" spans="1:12">
      <c r="A44" s="4" t="s">
        <v>1286</v>
      </c>
      <c r="J44" s="5" t="n">
        <v>36635</v>
      </c>
      <c r="K44" s="5" t="n">
        <v>9818</v>
      </c>
      <c r="L44" s="5" t="n">
        <v>-2427</v>
      </c>
    </row>
    <row r="45" spans="1:12">
      <c r="A45" s="4" t="s">
        <v>1288</v>
      </c>
      <c r="J45" s="5" t="n">
        <v>14037</v>
      </c>
      <c r="K45" s="5" t="n">
        <v>4121</v>
      </c>
      <c r="L45" s="5" t="n">
        <v>15331</v>
      </c>
    </row>
    <row r="46" spans="1:12">
      <c r="A46" s="4" t="s">
        <v>1296</v>
      </c>
    </row>
    <row r="47" spans="1:12">
      <c r="A47" s="3" t="s">
        <v>1260</v>
      </c>
    </row>
    <row r="48" spans="1:12">
      <c r="A48" s="4" t="s">
        <v>35</v>
      </c>
      <c r="J48" s="5" t="n">
        <v>1827126</v>
      </c>
      <c r="K48" s="5" t="n">
        <v>2200500</v>
      </c>
      <c r="L48" s="5" t="n">
        <v>2464006</v>
      </c>
    </row>
    <row r="49" spans="1:12">
      <c r="A49" s="4" t="s">
        <v>1285</v>
      </c>
      <c r="J49" s="5" t="n">
        <v>48686</v>
      </c>
      <c r="K49" s="5" t="n">
        <v>55188</v>
      </c>
      <c r="L49" s="5" t="n">
        <v>57121</v>
      </c>
    </row>
    <row r="50" spans="1:12">
      <c r="A50" s="4" t="s">
        <v>1286</v>
      </c>
      <c r="J50" s="5" t="n">
        <v>0</v>
      </c>
      <c r="K50" s="5" t="n">
        <v>-1486</v>
      </c>
      <c r="L50" s="5" t="n">
        <v>-3812</v>
      </c>
    </row>
    <row r="51" spans="1:12">
      <c r="A51" s="4" t="s">
        <v>1288</v>
      </c>
      <c r="J51" s="5" t="n">
        <v>22572</v>
      </c>
      <c r="K51" s="5" t="n">
        <v>32328</v>
      </c>
      <c r="L51" s="5" t="n">
        <v>42105</v>
      </c>
    </row>
    <row r="52" spans="1:12">
      <c r="A52" s="4" t="s">
        <v>1297</v>
      </c>
    </row>
    <row r="53" spans="1:12">
      <c r="A53" s="3" t="s">
        <v>1260</v>
      </c>
    </row>
    <row r="54" spans="1:12">
      <c r="A54" s="4" t="s">
        <v>35</v>
      </c>
      <c r="J54" s="5" t="n">
        <v>320111</v>
      </c>
      <c r="K54" s="5" t="n">
        <v>284424</v>
      </c>
      <c r="L54" s="5" t="n">
        <v>399099</v>
      </c>
    </row>
    <row r="55" spans="1:12">
      <c r="A55" s="4" t="s">
        <v>1285</v>
      </c>
      <c r="J55" s="5" t="n">
        <v>22702</v>
      </c>
      <c r="K55" s="5" t="n">
        <v>23052</v>
      </c>
      <c r="L55" s="5" t="n">
        <v>22864</v>
      </c>
    </row>
    <row r="56" spans="1:12">
      <c r="A56" s="4" t="s">
        <v>1286</v>
      </c>
      <c r="J56" s="5" t="n">
        <v>11762</v>
      </c>
      <c r="K56" s="5" t="n">
        <v>16238</v>
      </c>
      <c r="L56" s="5" t="n">
        <v>21016</v>
      </c>
    </row>
    <row r="57" spans="1:12">
      <c r="A57" s="4" t="s">
        <v>1288</v>
      </c>
      <c r="J57" s="5" t="n">
        <v>7551</v>
      </c>
      <c r="K57" s="5" t="n">
        <v>10038</v>
      </c>
      <c r="L57" s="5" t="n">
        <v>8091</v>
      </c>
    </row>
    <row r="58" spans="1:12">
      <c r="A58" s="4" t="s">
        <v>1298</v>
      </c>
    </row>
    <row r="59" spans="1:12">
      <c r="A59" s="3" t="s">
        <v>1260</v>
      </c>
    </row>
    <row r="60" spans="1:12">
      <c r="A60" s="4" t="s">
        <v>35</v>
      </c>
      <c r="J60" s="5" t="n">
        <v>6673330</v>
      </c>
      <c r="K60" s="5" t="n">
        <v>8599649</v>
      </c>
      <c r="L60" s="5" t="n">
        <v>10630812</v>
      </c>
    </row>
    <row r="61" spans="1:12">
      <c r="A61" s="4" t="s">
        <v>1285</v>
      </c>
      <c r="J61" s="5" t="n">
        <v>88375</v>
      </c>
      <c r="K61" s="5" t="n">
        <v>96146</v>
      </c>
      <c r="L61" s="5" t="n">
        <v>129380</v>
      </c>
    </row>
    <row r="62" spans="1:12">
      <c r="A62" s="4" t="s">
        <v>1286</v>
      </c>
      <c r="J62" s="5" t="n">
        <v>48397</v>
      </c>
      <c r="K62" s="5" t="n">
        <v>24570</v>
      </c>
      <c r="L62" s="5" t="n">
        <v>14777</v>
      </c>
    </row>
    <row r="63" spans="1:12">
      <c r="A63" s="4" t="s">
        <v>1288</v>
      </c>
      <c r="J63" s="6" t="n">
        <v>44160</v>
      </c>
      <c r="K63" s="6" t="n">
        <v>46487</v>
      </c>
      <c r="L63" s="6" t="n">
        <v>6552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435</v>
      </c>
      <c r="J1" s="2" t="s">
        <v>1</v>
      </c>
    </row>
    <row r="2" spans="1:12">
      <c r="B2" s="2" t="s">
        <v>2</v>
      </c>
      <c r="C2" s="2" t="s">
        <v>437</v>
      </c>
      <c r="D2" s="2" t="s">
        <v>4</v>
      </c>
      <c r="E2" s="2" t="s">
        <v>486</v>
      </c>
      <c r="F2" s="2" t="s">
        <v>32</v>
      </c>
      <c r="G2" s="2" t="s">
        <v>487</v>
      </c>
      <c r="H2" s="2" t="s">
        <v>488</v>
      </c>
      <c r="I2" s="2" t="s">
        <v>489</v>
      </c>
      <c r="J2" s="2" t="s">
        <v>2</v>
      </c>
      <c r="K2" s="2" t="s">
        <v>32</v>
      </c>
      <c r="L2" s="2" t="s">
        <v>33</v>
      </c>
    </row>
    <row r="3" spans="1:12">
      <c r="A3" s="3" t="s">
        <v>1300</v>
      </c>
    </row>
    <row r="4" spans="1:12">
      <c r="A4" s="4" t="s">
        <v>35</v>
      </c>
      <c r="B4" s="6" t="n">
        <v>1693605</v>
      </c>
      <c r="C4" s="6" t="n">
        <v>1868896</v>
      </c>
      <c r="D4" s="6" t="n">
        <v>1283477</v>
      </c>
      <c r="E4" s="6" t="n">
        <v>1827352</v>
      </c>
      <c r="F4" s="6" t="n">
        <v>2023984</v>
      </c>
      <c r="G4" s="6" t="n">
        <v>2279872</v>
      </c>
      <c r="H4" s="6" t="n">
        <v>2161164</v>
      </c>
      <c r="I4" s="6" t="n">
        <v>2134629</v>
      </c>
      <c r="J4" s="6" t="n">
        <v>6673330</v>
      </c>
      <c r="K4" s="6" t="n">
        <v>8599649</v>
      </c>
      <c r="L4" s="6" t="n">
        <v>10630812</v>
      </c>
    </row>
    <row r="5" spans="1:12">
      <c r="A5" s="4" t="s">
        <v>865</v>
      </c>
    </row>
    <row r="6" spans="1:12">
      <c r="A6" s="3" t="s">
        <v>1300</v>
      </c>
    </row>
    <row r="7" spans="1:12">
      <c r="A7" s="4" t="s">
        <v>35</v>
      </c>
      <c r="J7" s="5" t="n">
        <v>5231433</v>
      </c>
      <c r="K7" s="5" t="n">
        <v>5627776</v>
      </c>
      <c r="L7" s="5" t="n">
        <v>6210154</v>
      </c>
    </row>
    <row r="8" spans="1:12">
      <c r="A8" s="4" t="s">
        <v>1301</v>
      </c>
    </row>
    <row r="9" spans="1:12">
      <c r="A9" s="3" t="s">
        <v>1300</v>
      </c>
    </row>
    <row r="10" spans="1:12">
      <c r="A10" s="4" t="s">
        <v>35</v>
      </c>
      <c r="J10" s="5" t="n">
        <v>255550</v>
      </c>
      <c r="K10" s="5" t="n">
        <v>1745032</v>
      </c>
      <c r="L10" s="5" t="n">
        <v>2171442</v>
      </c>
    </row>
    <row r="11" spans="1:12">
      <c r="A11" s="4" t="s">
        <v>217</v>
      </c>
    </row>
    <row r="12" spans="1:12">
      <c r="A12" s="3" t="s">
        <v>1300</v>
      </c>
    </row>
    <row r="13" spans="1:12">
      <c r="A13" s="4" t="s">
        <v>35</v>
      </c>
      <c r="J13" s="6" t="n">
        <v>1186347</v>
      </c>
      <c r="K13" s="6" t="n">
        <v>1226841</v>
      </c>
      <c r="L13" s="6" t="n">
        <v>2249216</v>
      </c>
    </row>
    <row r="14" spans="1:12">
      <c r="A14" s="4" t="s">
        <v>1302</v>
      </c>
    </row>
    <row r="15" spans="1:12">
      <c r="A15" s="3" t="s">
        <v>1300</v>
      </c>
    </row>
    <row r="16" spans="1:12">
      <c r="A16" s="4" t="s">
        <v>1303</v>
      </c>
      <c r="K16" s="4" t="s">
        <v>1033</v>
      </c>
      <c r="L16" s="4" t="s">
        <v>103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8"/>
  </cols>
  <sheetData>
    <row r="1" spans="1:2">
      <c r="A1" s="1" t="s">
        <v>1304</v>
      </c>
      <c r="B1" s="2" t="s">
        <v>1305</v>
      </c>
    </row>
    <row r="2" spans="1:2">
      <c r="A2" s="3" t="s">
        <v>1306</v>
      </c>
    </row>
    <row r="3" spans="1:2">
      <c r="A3" s="4" t="s">
        <v>1021</v>
      </c>
      <c r="B3" s="5" t="n">
        <v>3</v>
      </c>
    </row>
    <row r="4" spans="1:2">
      <c r="A4" s="4" t="s">
        <v>1307</v>
      </c>
      <c r="B4" s="5"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08</v>
      </c>
      <c r="B1" s="2" t="s">
        <v>435</v>
      </c>
      <c r="J1" s="2" t="s">
        <v>436</v>
      </c>
      <c r="K1" s="2" t="s">
        <v>1010</v>
      </c>
      <c r="L1" s="2" t="s">
        <v>1</v>
      </c>
    </row>
    <row r="2" spans="1:14">
      <c r="B2" s="2" t="s">
        <v>2</v>
      </c>
      <c r="C2" s="2" t="s">
        <v>437</v>
      </c>
      <c r="D2" s="2" t="s">
        <v>4</v>
      </c>
      <c r="E2" s="2" t="s">
        <v>486</v>
      </c>
      <c r="F2" s="2" t="s">
        <v>32</v>
      </c>
      <c r="G2" s="2" t="s">
        <v>487</v>
      </c>
      <c r="H2" s="2" t="s">
        <v>488</v>
      </c>
      <c r="I2" s="2" t="s">
        <v>489</v>
      </c>
      <c r="J2" s="2" t="s">
        <v>4</v>
      </c>
      <c r="K2" s="2" t="s">
        <v>437</v>
      </c>
      <c r="L2" s="2" t="s">
        <v>2</v>
      </c>
      <c r="M2" s="2" t="s">
        <v>32</v>
      </c>
      <c r="N2" s="2" t="s">
        <v>33</v>
      </c>
    </row>
    <row r="3" spans="1:14">
      <c r="A3" s="3" t="s">
        <v>1309</v>
      </c>
    </row>
    <row r="4" spans="1:14">
      <c r="A4" s="4" t="s">
        <v>35</v>
      </c>
      <c r="B4" s="6" t="n">
        <v>1693605</v>
      </c>
      <c r="C4" s="6" t="n">
        <v>1868896</v>
      </c>
      <c r="D4" s="6" t="n">
        <v>1283477</v>
      </c>
      <c r="E4" s="6" t="n">
        <v>1827352</v>
      </c>
      <c r="F4" s="6" t="n">
        <v>2023984</v>
      </c>
      <c r="G4" s="6" t="n">
        <v>2279872</v>
      </c>
      <c r="H4" s="6" t="n">
        <v>2161164</v>
      </c>
      <c r="I4" s="6" t="n">
        <v>2134629</v>
      </c>
      <c r="L4" s="6" t="n">
        <v>6673330</v>
      </c>
      <c r="M4" s="6" t="n">
        <v>8599649</v>
      </c>
      <c r="N4" s="6" t="n">
        <v>10630812</v>
      </c>
    </row>
    <row r="5" spans="1:14">
      <c r="A5" s="4" t="s">
        <v>1310</v>
      </c>
      <c r="B5" s="5" t="n">
        <v>84658</v>
      </c>
      <c r="C5" s="5" t="n">
        <v>149560</v>
      </c>
      <c r="D5" s="5" t="n">
        <v>-378057</v>
      </c>
      <c r="E5" s="5" t="n">
        <v>150951</v>
      </c>
      <c r="F5" s="5" t="n">
        <v>77471</v>
      </c>
      <c r="G5" s="5" t="n">
        <v>286414</v>
      </c>
      <c r="H5" s="5" t="n">
        <v>257955</v>
      </c>
      <c r="I5" s="5" t="n">
        <v>255570</v>
      </c>
      <c r="L5" s="5" t="n">
        <v>7112</v>
      </c>
      <c r="M5" s="5" t="n">
        <v>877410</v>
      </c>
      <c r="N5" s="5" t="n">
        <v>1353494</v>
      </c>
    </row>
    <row r="6" spans="1:14">
      <c r="A6" s="4" t="s">
        <v>500</v>
      </c>
      <c r="B6" s="5" t="n">
        <v>83643</v>
      </c>
      <c r="C6" s="5" t="n">
        <v>26882</v>
      </c>
      <c r="D6" s="5" t="n">
        <v>4000</v>
      </c>
      <c r="E6" s="5" t="n">
        <v>0</v>
      </c>
      <c r="F6" s="5" t="n">
        <v>148148</v>
      </c>
      <c r="G6" s="5" t="n">
        <v>0</v>
      </c>
      <c r="H6" s="5" t="n">
        <v>0</v>
      </c>
      <c r="I6" s="5" t="n">
        <v>0</v>
      </c>
      <c r="L6" s="5" t="n">
        <v>0</v>
      </c>
      <c r="M6" s="5" t="n">
        <v>148148</v>
      </c>
      <c r="N6" s="5" t="n">
        <v>1052751</v>
      </c>
    </row>
    <row r="7" spans="1:14">
      <c r="A7" s="4" t="s">
        <v>1311</v>
      </c>
      <c r="B7" s="5" t="n">
        <v>-64539</v>
      </c>
      <c r="C7" s="5" t="n">
        <v>-45</v>
      </c>
      <c r="D7" s="5" t="n">
        <v>-363</v>
      </c>
      <c r="E7" s="5" t="n">
        <v>31</v>
      </c>
      <c r="L7" s="5" t="n">
        <v>-64916</v>
      </c>
      <c r="M7" s="5" t="n">
        <v>2411</v>
      </c>
      <c r="N7" s="5" t="n">
        <v>3060</v>
      </c>
    </row>
    <row r="8" spans="1:14">
      <c r="A8" s="4" t="s">
        <v>1312</v>
      </c>
      <c r="B8" s="5" t="n">
        <v>-1067226</v>
      </c>
      <c r="C8" s="5" t="n">
        <v>6380</v>
      </c>
      <c r="D8" s="5" t="n">
        <v>-301663</v>
      </c>
      <c r="E8" s="5" t="n">
        <v>42411</v>
      </c>
      <c r="F8" s="5" t="n">
        <v>-16045</v>
      </c>
      <c r="G8" s="5" t="n">
        <v>157329</v>
      </c>
      <c r="H8" s="5" t="n">
        <v>123869</v>
      </c>
      <c r="I8" s="5" t="n">
        <v>113923</v>
      </c>
      <c r="L8" s="5" t="n">
        <v>-1320098</v>
      </c>
      <c r="M8" s="5" t="n">
        <v>379076</v>
      </c>
      <c r="N8" s="5" t="n">
        <v>-475855</v>
      </c>
    </row>
    <row r="9" spans="1:14">
      <c r="A9" s="4" t="s">
        <v>51</v>
      </c>
      <c r="B9" s="5" t="n">
        <v>1724</v>
      </c>
      <c r="C9" s="5" t="n">
        <v>5166</v>
      </c>
      <c r="D9" s="5" t="n">
        <v>-120847</v>
      </c>
      <c r="E9" s="5" t="n">
        <v>9494</v>
      </c>
      <c r="F9" s="5" t="n">
        <v>-644707</v>
      </c>
      <c r="G9" s="5" t="n">
        <v>11090</v>
      </c>
      <c r="H9" s="5" t="n">
        <v>8679</v>
      </c>
      <c r="I9" s="5" t="n">
        <v>6039</v>
      </c>
      <c r="L9" s="5" t="n">
        <v>-104463</v>
      </c>
      <c r="M9" s="5" t="n">
        <v>-618899</v>
      </c>
      <c r="N9" s="5" t="n">
        <v>45894</v>
      </c>
    </row>
    <row r="10" spans="1:14">
      <c r="A10" s="4" t="s">
        <v>50</v>
      </c>
      <c r="B10" s="5" t="n">
        <v>-1065502</v>
      </c>
      <c r="C10" s="5" t="n">
        <v>11546</v>
      </c>
      <c r="D10" s="5" t="n">
        <v>-422510</v>
      </c>
      <c r="E10" s="5" t="n">
        <v>51905</v>
      </c>
      <c r="F10" s="5" t="n">
        <v>-660752</v>
      </c>
      <c r="G10" s="5" t="n">
        <v>168419</v>
      </c>
      <c r="H10" s="5" t="n">
        <v>132548</v>
      </c>
      <c r="I10" s="5" t="n">
        <v>119962</v>
      </c>
      <c r="L10" s="5" t="n">
        <v>-1424561</v>
      </c>
      <c r="M10" s="5" t="n">
        <v>-239823</v>
      </c>
      <c r="N10" s="5" t="n">
        <v>-429961</v>
      </c>
    </row>
    <row r="11" spans="1:14">
      <c r="A11" s="4" t="s">
        <v>490</v>
      </c>
      <c r="B11" s="5" t="n">
        <v>-1069192</v>
      </c>
      <c r="C11" s="5" t="n">
        <v>4873</v>
      </c>
      <c r="D11" s="5" t="n">
        <v>-304115</v>
      </c>
      <c r="E11" s="5" t="n">
        <v>15574</v>
      </c>
      <c r="F11" s="5" t="n">
        <v>-20614</v>
      </c>
      <c r="G11" s="5" t="n">
        <v>111600</v>
      </c>
      <c r="H11" s="5" t="n">
        <v>115597</v>
      </c>
      <c r="I11" s="5" t="n">
        <v>101334</v>
      </c>
      <c r="L11" s="5" t="n">
        <v>-1352860</v>
      </c>
      <c r="M11" s="5" t="n">
        <v>307917</v>
      </c>
      <c r="N11" s="5" t="n">
        <v>-547798</v>
      </c>
    </row>
    <row r="12" spans="1:14">
      <c r="A12" s="4" t="s">
        <v>491</v>
      </c>
      <c r="B12" s="5" t="n">
        <v>1724</v>
      </c>
      <c r="C12" s="5" t="n">
        <v>5166</v>
      </c>
      <c r="D12" s="5" t="n">
        <v>-121304</v>
      </c>
      <c r="E12" s="5" t="n">
        <v>9081</v>
      </c>
      <c r="F12" s="5" t="n">
        <v>-645079</v>
      </c>
      <c r="G12" s="5" t="n">
        <v>10160</v>
      </c>
      <c r="H12" s="5" t="n">
        <v>8242</v>
      </c>
      <c r="I12" s="5" t="n">
        <v>5591</v>
      </c>
      <c r="L12" s="5" t="n">
        <v>-105333</v>
      </c>
      <c r="M12" s="5" t="n">
        <v>-621086</v>
      </c>
      <c r="N12" s="5" t="n">
        <v>43383</v>
      </c>
    </row>
    <row r="13" spans="1:14">
      <c r="A13" s="4" t="s">
        <v>53</v>
      </c>
      <c r="B13" s="6" t="n">
        <v>-1067468</v>
      </c>
      <c r="C13" s="6" t="n">
        <v>10039</v>
      </c>
      <c r="D13" s="6" t="n">
        <v>-425419</v>
      </c>
      <c r="E13" s="6" t="n">
        <v>24655</v>
      </c>
      <c r="F13" s="6" t="n">
        <v>-665693</v>
      </c>
      <c r="G13" s="6" t="n">
        <v>121760</v>
      </c>
      <c r="H13" s="6" t="n">
        <v>123839</v>
      </c>
      <c r="I13" s="6" t="n">
        <v>106925</v>
      </c>
      <c r="L13" s="6" t="n">
        <v>-1458193</v>
      </c>
      <c r="M13" s="6" t="n">
        <v>-313169</v>
      </c>
      <c r="N13" s="6" t="n">
        <v>-504415</v>
      </c>
    </row>
    <row r="14" spans="1:14">
      <c r="A14" s="3" t="s">
        <v>54</v>
      </c>
    </row>
    <row r="15" spans="1:14">
      <c r="A15" s="4" t="s">
        <v>55</v>
      </c>
      <c r="B15" s="7" t="n">
        <v>-10.54</v>
      </c>
      <c r="C15" s="7" t="n">
        <v>0.05</v>
      </c>
      <c r="D15" s="7" t="n">
        <v>-3.02</v>
      </c>
      <c r="E15" s="7" t="n">
        <v>0.16</v>
      </c>
      <c r="F15" s="7" t="n">
        <v>-0.21</v>
      </c>
      <c r="G15" s="7" t="n">
        <v>1.1</v>
      </c>
      <c r="H15" s="7" t="n">
        <v>1.1</v>
      </c>
      <c r="I15" s="7" t="n">
        <v>0.97</v>
      </c>
      <c r="L15" s="7" t="n">
        <v>-13.4</v>
      </c>
      <c r="M15" s="7" t="n">
        <v>2.99</v>
      </c>
      <c r="N15" s="7" t="n">
        <v>-5.13</v>
      </c>
    </row>
    <row r="16" spans="1:14">
      <c r="A16" s="4" t="s">
        <v>56</v>
      </c>
      <c r="B16" s="8" t="n">
        <v>0.02</v>
      </c>
      <c r="C16" s="8" t="n">
        <v>0.05</v>
      </c>
      <c r="D16" s="8" t="n">
        <v>-1.2</v>
      </c>
      <c r="E16" s="8" t="n">
        <v>0.09</v>
      </c>
      <c r="F16" s="8" t="n">
        <v>-6.44</v>
      </c>
      <c r="G16" s="8" t="n">
        <v>0.1</v>
      </c>
      <c r="H16" s="8" t="n">
        <v>0.08</v>
      </c>
      <c r="I16" s="8" t="n">
        <v>0.05</v>
      </c>
      <c r="L16" s="8" t="n">
        <v>-1.04</v>
      </c>
      <c r="M16" s="8" t="n">
        <v>-6.04</v>
      </c>
      <c r="N16" s="8" t="n">
        <v>0.41</v>
      </c>
    </row>
    <row r="17" spans="1:14">
      <c r="A17" s="4" t="s">
        <v>57</v>
      </c>
      <c r="B17" s="8" t="n">
        <v>-10.52</v>
      </c>
      <c r="C17" s="8" t="n">
        <v>0.1</v>
      </c>
      <c r="D17" s="8" t="n">
        <v>-4.22</v>
      </c>
      <c r="E17" s="8" t="n">
        <v>0.25</v>
      </c>
      <c r="F17" s="8" t="n">
        <v>-6.65</v>
      </c>
      <c r="G17" s="8" t="n">
        <v>1.2</v>
      </c>
      <c r="H17" s="8" t="n">
        <v>1.18</v>
      </c>
      <c r="I17" s="8" t="n">
        <v>1.02</v>
      </c>
      <c r="L17" s="8" t="n">
        <v>-14.44</v>
      </c>
      <c r="M17" s="8" t="n">
        <v>-3.05</v>
      </c>
      <c r="N17" s="8" t="n">
        <v>-4.72</v>
      </c>
    </row>
    <row r="18" spans="1:14">
      <c r="A18" s="3" t="s">
        <v>58</v>
      </c>
    </row>
    <row r="19" spans="1:14">
      <c r="A19" s="4" t="s">
        <v>59</v>
      </c>
      <c r="B19" s="8" t="n">
        <v>-10.54</v>
      </c>
      <c r="C19" s="8" t="n">
        <v>0.05</v>
      </c>
      <c r="D19" s="8" t="n">
        <v>-3.02</v>
      </c>
      <c r="E19" s="8" t="n">
        <v>0.15</v>
      </c>
      <c r="F19" s="8" t="n">
        <v>-0.21</v>
      </c>
      <c r="G19" s="8" t="n">
        <v>1.1</v>
      </c>
      <c r="H19" s="8" t="n">
        <v>1.09</v>
      </c>
      <c r="I19" s="8" t="n">
        <v>0.96</v>
      </c>
      <c r="L19" s="8" t="n">
        <v>-13.4</v>
      </c>
      <c r="M19" s="8" t="n">
        <v>2.97</v>
      </c>
      <c r="N19" s="8" t="n">
        <v>-5.13</v>
      </c>
    </row>
    <row r="20" spans="1:14">
      <c r="A20" s="4" t="s">
        <v>60</v>
      </c>
      <c r="B20" s="8" t="n">
        <v>0.02</v>
      </c>
      <c r="C20" s="8" t="n">
        <v>0.05</v>
      </c>
      <c r="D20" s="8" t="n">
        <v>-1.2</v>
      </c>
      <c r="E20" s="8" t="n">
        <v>0.09</v>
      </c>
      <c r="F20" s="8" t="n">
        <v>-6.44</v>
      </c>
      <c r="G20" s="8" t="n">
        <v>0.1</v>
      </c>
      <c r="H20" s="8" t="n">
        <v>0.08</v>
      </c>
      <c r="I20" s="8" t="n">
        <v>0.05</v>
      </c>
      <c r="L20" s="8" t="n">
        <v>-1.04</v>
      </c>
      <c r="M20" s="8" t="n">
        <v>-5.99</v>
      </c>
      <c r="N20" s="8" t="n">
        <v>0.41</v>
      </c>
    </row>
    <row r="21" spans="1:14">
      <c r="A21" s="4" t="s">
        <v>61</v>
      </c>
      <c r="B21" s="7" t="n">
        <v>-10.52</v>
      </c>
      <c r="C21" s="7" t="n">
        <v>0.1</v>
      </c>
      <c r="D21" s="7" t="n">
        <v>-4.22</v>
      </c>
      <c r="E21" s="7" t="n">
        <v>0.24</v>
      </c>
      <c r="F21" s="7" t="n">
        <v>-6.65</v>
      </c>
      <c r="G21" s="7" t="n">
        <v>1.2</v>
      </c>
      <c r="H21" s="7" t="n">
        <v>1.17</v>
      </c>
      <c r="I21" s="7" t="n">
        <v>1.01</v>
      </c>
      <c r="L21" s="7" t="n">
        <v>-14.44</v>
      </c>
      <c r="M21" s="7" t="n">
        <v>-3.02</v>
      </c>
      <c r="N21" s="7" t="n">
        <v>-4.72</v>
      </c>
    </row>
    <row r="22" spans="1:14">
      <c r="A22" s="4" t="s">
        <v>1239</v>
      </c>
      <c r="L22" s="6" t="n">
        <v>870000</v>
      </c>
    </row>
    <row r="23" spans="1:14">
      <c r="A23" s="4" t="s">
        <v>1313</v>
      </c>
      <c r="D23" s="6" t="n">
        <v>4000</v>
      </c>
    </row>
    <row r="24" spans="1:14">
      <c r="A24" s="4" t="s">
        <v>444</v>
      </c>
      <c r="L24" s="5" t="n">
        <v>62664</v>
      </c>
      <c r="M24" s="6" t="n">
        <v>0</v>
      </c>
      <c r="N24" s="6" t="n">
        <v>0</v>
      </c>
    </row>
    <row r="25" spans="1:14">
      <c r="A25" s="4" t="s">
        <v>1205</v>
      </c>
      <c r="L25" s="5" t="n">
        <v>306430</v>
      </c>
    </row>
    <row r="26" spans="1:14">
      <c r="A26" s="4" t="s">
        <v>1209</v>
      </c>
      <c r="L26" s="5" t="n">
        <v>6700</v>
      </c>
    </row>
    <row r="27" spans="1:14">
      <c r="A27" s="4" t="s">
        <v>1156</v>
      </c>
      <c r="B27" s="6" t="n">
        <v>702026</v>
      </c>
      <c r="K27" s="6" t="n">
        <v>750800</v>
      </c>
    </row>
    <row r="28" spans="1:14">
      <c r="A28" s="4" t="s">
        <v>727</v>
      </c>
      <c r="L28" s="5" t="n">
        <v>35000</v>
      </c>
    </row>
    <row r="29" spans="1:14">
      <c r="A29" s="4" t="s">
        <v>1207</v>
      </c>
      <c r="L29" s="5" t="n">
        <v>7900</v>
      </c>
    </row>
    <row r="30" spans="1:14">
      <c r="A30" s="4" t="s">
        <v>1314</v>
      </c>
      <c r="L30" s="5" t="n">
        <v>564586</v>
      </c>
      <c r="M30" s="5" t="n">
        <v>0</v>
      </c>
      <c r="N30" s="5" t="n">
        <v>0</v>
      </c>
    </row>
    <row r="31" spans="1:14">
      <c r="A31" s="4" t="s">
        <v>1169</v>
      </c>
      <c r="L31" s="5" t="n">
        <v>306430</v>
      </c>
      <c r="M31" s="5" t="n">
        <v>0</v>
      </c>
      <c r="N31" s="5" t="n">
        <v>0</v>
      </c>
    </row>
    <row r="32" spans="1:14">
      <c r="A32" s="4" t="s">
        <v>501</v>
      </c>
      <c r="F32" s="6" t="n">
        <v>96300</v>
      </c>
    </row>
    <row r="33" spans="1:14">
      <c r="A33" s="4" t="s">
        <v>158</v>
      </c>
      <c r="F33" s="5" t="n">
        <v>655000</v>
      </c>
      <c r="L33" s="5" t="n">
        <v>0</v>
      </c>
      <c r="M33" s="5" t="n">
        <v>0</v>
      </c>
      <c r="N33" s="5" t="n">
        <v>453100</v>
      </c>
    </row>
    <row r="34" spans="1:14">
      <c r="A34" s="4" t="s">
        <v>1262</v>
      </c>
      <c r="N34" s="5" t="n">
        <v>1505851</v>
      </c>
    </row>
    <row r="35" spans="1:14">
      <c r="A35" s="4" t="s">
        <v>1315</v>
      </c>
      <c r="N35" s="5" t="n">
        <v>1135200</v>
      </c>
    </row>
    <row r="36" spans="1:14">
      <c r="A36" s="4" t="s">
        <v>505</v>
      </c>
      <c r="N36" s="5" t="n">
        <v>973651</v>
      </c>
    </row>
    <row r="37" spans="1:14">
      <c r="A37" s="4" t="s">
        <v>1316</v>
      </c>
    </row>
    <row r="38" spans="1:14">
      <c r="A38" s="3" t="s">
        <v>1309</v>
      </c>
    </row>
    <row r="39" spans="1:14">
      <c r="A39" s="4" t="s">
        <v>51</v>
      </c>
      <c r="L39" s="5" t="n">
        <v>-104463</v>
      </c>
      <c r="M39" s="5" t="n">
        <v>-618899</v>
      </c>
      <c r="N39" s="5" t="n">
        <v>45894</v>
      </c>
    </row>
    <row r="40" spans="1:14">
      <c r="A40" s="4" t="s">
        <v>491</v>
      </c>
      <c r="L40" s="5" t="n">
        <v>-105333</v>
      </c>
      <c r="M40" s="5" t="n">
        <v>-621086</v>
      </c>
      <c r="N40" s="5" t="n">
        <v>43383</v>
      </c>
    </row>
    <row r="41" spans="1:14">
      <c r="A41" s="3" t="s">
        <v>58</v>
      </c>
    </row>
    <row r="42" spans="1:14">
      <c r="A42" s="4" t="s">
        <v>505</v>
      </c>
      <c r="L42" s="5" t="n">
        <v>64817</v>
      </c>
      <c r="M42" s="5" t="n">
        <v>0</v>
      </c>
      <c r="N42" s="5" t="n">
        <v>0</v>
      </c>
    </row>
    <row r="43" spans="1:14">
      <c r="A43" s="4" t="s">
        <v>1317</v>
      </c>
      <c r="B43" s="6" t="n">
        <v>-1700</v>
      </c>
      <c r="C43" s="6" t="n">
        <v>-5200</v>
      </c>
      <c r="J43" s="6" t="n">
        <v>61000</v>
      </c>
      <c r="L43" s="5" t="n">
        <v>60668</v>
      </c>
      <c r="M43" s="6" t="n">
        <v>23486</v>
      </c>
      <c r="N43" s="6" t="n">
        <v>20963</v>
      </c>
    </row>
    <row r="44" spans="1:14">
      <c r="A44" s="4" t="s">
        <v>158</v>
      </c>
      <c r="F44" s="6" t="n">
        <v>655000</v>
      </c>
    </row>
    <row r="45" spans="1:14">
      <c r="A45" s="4" t="s">
        <v>1318</v>
      </c>
    </row>
    <row r="46" spans="1:14">
      <c r="A46" s="3" t="s">
        <v>58</v>
      </c>
    </row>
    <row r="47" spans="1:14">
      <c r="A47" s="4" t="s">
        <v>1239</v>
      </c>
      <c r="D47" s="6" t="n">
        <v>548000</v>
      </c>
      <c r="L47" s="6" t="n">
        <v>767000</v>
      </c>
    </row>
  </sheetData>
  <mergeCells count="3">
    <mergeCell ref="A1:A2"/>
    <mergeCell ref="B1:I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48</v>
      </c>
    </row>
    <row r="4" spans="1:2">
      <c r="A4" s="4" t="s">
        <v>251</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8</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673330</v>
      </c>
      <c r="C4" s="6" t="n">
        <v>8599649</v>
      </c>
      <c r="D4" s="6" t="n">
        <v>10630812</v>
      </c>
    </row>
    <row r="5" spans="1:4">
      <c r="A5" s="4" t="s">
        <v>36</v>
      </c>
      <c r="B5" s="5" t="n">
        <v>6666218</v>
      </c>
      <c r="C5" s="5" t="n">
        <v>7722239</v>
      </c>
      <c r="D5" s="5" t="n">
        <v>9277318</v>
      </c>
    </row>
    <row r="6" spans="1:4">
      <c r="A6" s="4" t="s">
        <v>37</v>
      </c>
      <c r="B6" s="5" t="n">
        <v>7112</v>
      </c>
      <c r="C6" s="5" t="n">
        <v>877410</v>
      </c>
      <c r="D6" s="5" t="n">
        <v>1353494</v>
      </c>
    </row>
    <row r="7" spans="1:4">
      <c r="A7" s="4" t="s">
        <v>38</v>
      </c>
      <c r="B7" s="5" t="n">
        <v>275421</v>
      </c>
      <c r="C7" s="5" t="n">
        <v>298041</v>
      </c>
      <c r="D7" s="5" t="n">
        <v>336282</v>
      </c>
    </row>
    <row r="8" spans="1:4">
      <c r="A8" s="4" t="s">
        <v>39</v>
      </c>
      <c r="B8" s="5" t="n">
        <v>25841</v>
      </c>
      <c r="C8" s="5" t="n">
        <v>25839</v>
      </c>
      <c r="D8" s="5" t="n">
        <v>37665</v>
      </c>
    </row>
    <row r="9" spans="1:4">
      <c r="A9" s="4" t="s">
        <v>40</v>
      </c>
      <c r="B9" s="5" t="n">
        <v>-48397</v>
      </c>
      <c r="C9" s="5" t="n">
        <v>-24570</v>
      </c>
      <c r="D9" s="5" t="n">
        <v>-14777</v>
      </c>
    </row>
    <row r="10" spans="1:4">
      <c r="A10" s="4" t="s">
        <v>41</v>
      </c>
      <c r="B10" s="5" t="n">
        <v>0</v>
      </c>
      <c r="C10" s="5" t="n">
        <v>0</v>
      </c>
      <c r="D10" s="5" t="n">
        <v>453100</v>
      </c>
    </row>
    <row r="11" spans="1:4">
      <c r="A11" s="4" t="s">
        <v>42</v>
      </c>
      <c r="B11" s="5" t="n">
        <v>0</v>
      </c>
      <c r="C11" s="5" t="n">
        <v>148148</v>
      </c>
      <c r="D11" s="5" t="n">
        <v>1052751</v>
      </c>
    </row>
    <row r="12" spans="1:4">
      <c r="A12" s="4" t="s">
        <v>43</v>
      </c>
      <c r="B12" s="5" t="n">
        <v>114525</v>
      </c>
      <c r="C12" s="5" t="n">
        <v>0</v>
      </c>
      <c r="D12" s="5" t="n">
        <v>0</v>
      </c>
    </row>
    <row r="13" spans="1:4">
      <c r="A13" s="4" t="s">
        <v>44</v>
      </c>
      <c r="B13" s="5" t="n">
        <v>-64916</v>
      </c>
      <c r="C13" s="5" t="n">
        <v>2411</v>
      </c>
      <c r="D13" s="5" t="n">
        <v>3060</v>
      </c>
    </row>
    <row r="14" spans="1:4">
      <c r="A14" s="4" t="s">
        <v>45</v>
      </c>
      <c r="B14" s="5" t="n">
        <v>-295362</v>
      </c>
      <c r="C14" s="5" t="n">
        <v>427541</v>
      </c>
      <c r="D14" s="5" t="n">
        <v>-514587</v>
      </c>
    </row>
    <row r="15" spans="1:4">
      <c r="A15" s="4" t="s">
        <v>46</v>
      </c>
      <c r="B15" s="5" t="n">
        <v>-228945</v>
      </c>
      <c r="C15" s="5" t="n">
        <v>-81240</v>
      </c>
      <c r="D15" s="5" t="n">
        <v>-70503</v>
      </c>
    </row>
    <row r="16" spans="1:4">
      <c r="A16" s="4" t="s">
        <v>47</v>
      </c>
      <c r="B16" s="5" t="n">
        <v>3144</v>
      </c>
      <c r="C16" s="5" t="n">
        <v>11849</v>
      </c>
      <c r="D16" s="5" t="n">
        <v>7041</v>
      </c>
    </row>
    <row r="17" spans="1:4">
      <c r="A17" s="4" t="s">
        <v>48</v>
      </c>
      <c r="B17" s="5" t="n">
        <v>-521163</v>
      </c>
      <c r="C17" s="5" t="n">
        <v>358150</v>
      </c>
      <c r="D17" s="5" t="n">
        <v>-578049</v>
      </c>
    </row>
    <row r="18" spans="1:4">
      <c r="A18" s="4" t="s">
        <v>49</v>
      </c>
      <c r="B18" s="5" t="n">
        <v>-798935</v>
      </c>
      <c r="C18" s="5" t="n">
        <v>20926</v>
      </c>
      <c r="D18" s="5" t="n">
        <v>102194</v>
      </c>
    </row>
    <row r="19" spans="1:4">
      <c r="A19" s="4" t="s">
        <v>50</v>
      </c>
      <c r="B19" s="5" t="n">
        <v>-1320098</v>
      </c>
      <c r="C19" s="5" t="n">
        <v>379076</v>
      </c>
      <c r="D19" s="5" t="n">
        <v>-475855</v>
      </c>
    </row>
    <row r="20" spans="1:4">
      <c r="A20" s="4" t="s">
        <v>51</v>
      </c>
      <c r="B20" s="5" t="n">
        <v>-104463</v>
      </c>
      <c r="C20" s="5" t="n">
        <v>-618899</v>
      </c>
      <c r="D20" s="5" t="n">
        <v>45894</v>
      </c>
    </row>
    <row r="21" spans="1:4">
      <c r="A21" s="4" t="s">
        <v>50</v>
      </c>
      <c r="B21" s="5" t="n">
        <v>-1424561</v>
      </c>
      <c r="C21" s="5" t="n">
        <v>-239823</v>
      </c>
      <c r="D21" s="5" t="n">
        <v>-429961</v>
      </c>
    </row>
    <row r="22" spans="1:4">
      <c r="A22" s="4" t="s">
        <v>52</v>
      </c>
      <c r="B22" s="5" t="n">
        <v>-33632</v>
      </c>
      <c r="C22" s="5" t="n">
        <v>-73346</v>
      </c>
      <c r="D22" s="5" t="n">
        <v>-74454</v>
      </c>
    </row>
    <row r="23" spans="1:4">
      <c r="A23" s="4" t="s">
        <v>53</v>
      </c>
      <c r="B23" s="6" t="n">
        <v>-1458193</v>
      </c>
      <c r="C23" s="6" t="n">
        <v>-313169</v>
      </c>
      <c r="D23" s="6" t="n">
        <v>-504415</v>
      </c>
    </row>
    <row r="24" spans="1:4">
      <c r="A24" s="3" t="s">
        <v>54</v>
      </c>
    </row>
    <row r="25" spans="1:4">
      <c r="A25" s="4" t="s">
        <v>55</v>
      </c>
      <c r="B25" s="7" t="n">
        <v>-13.4</v>
      </c>
      <c r="C25" s="7" t="n">
        <v>2.99</v>
      </c>
      <c r="D25" s="7" t="n">
        <v>-5.13</v>
      </c>
    </row>
    <row r="26" spans="1:4">
      <c r="A26" s="4" t="s">
        <v>56</v>
      </c>
      <c r="B26" s="8" t="n">
        <v>-1.04</v>
      </c>
      <c r="C26" s="8" t="n">
        <v>-6.04</v>
      </c>
      <c r="D26" s="8" t="n">
        <v>0.41</v>
      </c>
    </row>
    <row r="27" spans="1:4">
      <c r="A27" s="4" t="s">
        <v>57</v>
      </c>
      <c r="B27" s="8" t="n">
        <v>-14.44</v>
      </c>
      <c r="C27" s="8" t="n">
        <v>-3.05</v>
      </c>
      <c r="D27" s="8" t="n">
        <v>-4.72</v>
      </c>
    </row>
    <row r="28" spans="1:4">
      <c r="A28" s="3" t="s">
        <v>58</v>
      </c>
    </row>
    <row r="29" spans="1:4">
      <c r="A29" s="4" t="s">
        <v>59</v>
      </c>
      <c r="B29" s="8" t="n">
        <v>-13.4</v>
      </c>
      <c r="C29" s="8" t="n">
        <v>2.97</v>
      </c>
      <c r="D29" s="8" t="n">
        <v>-5.13</v>
      </c>
    </row>
    <row r="30" spans="1:4">
      <c r="A30" s="4" t="s">
        <v>60</v>
      </c>
      <c r="B30" s="8" t="n">
        <v>-1.04</v>
      </c>
      <c r="C30" s="8" t="n">
        <v>-5.99</v>
      </c>
      <c r="D30" s="8" t="n">
        <v>0.41</v>
      </c>
    </row>
    <row r="31" spans="1:4">
      <c r="A31" s="4" t="s">
        <v>61</v>
      </c>
      <c r="B31" s="7" t="n">
        <v>-14.44</v>
      </c>
      <c r="C31" s="7" t="n">
        <v>-3.02</v>
      </c>
      <c r="D31" s="7" t="n">
        <v>-4.72</v>
      </c>
    </row>
    <row r="32" spans="1:4">
      <c r="A32" s="3" t="s">
        <v>62</v>
      </c>
    </row>
    <row r="33" spans="1:4">
      <c r="A33" s="4" t="s">
        <v>63</v>
      </c>
      <c r="B33" s="6" t="n">
        <v>14109</v>
      </c>
      <c r="C33" s="6" t="n">
        <v>28733</v>
      </c>
      <c r="D33" s="6" t="n">
        <v>29847</v>
      </c>
    </row>
    <row r="34" spans="1:4">
      <c r="A34" s="4" t="s">
        <v>64</v>
      </c>
      <c r="B34" s="7" t="n">
        <v>0.14</v>
      </c>
      <c r="C34" s="7" t="n">
        <v>0.28</v>
      </c>
      <c r="D34" s="7" t="n">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34</v>
      </c>
    </row>
    <row r="4" spans="1:4">
      <c r="A4" s="4" t="s">
        <v>66</v>
      </c>
      <c r="B4" s="6" t="n">
        <v>870</v>
      </c>
      <c r="C4" s="6" t="n">
        <v>2187</v>
      </c>
      <c r="D4" s="6" t="n">
        <v>25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5</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53</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69</v>
      </c>
      <c r="B4" s="6" t="n">
        <v>-1424561</v>
      </c>
      <c r="C4" s="6" t="n">
        <v>-239823</v>
      </c>
      <c r="D4" s="6" t="n">
        <v>-429961</v>
      </c>
    </row>
    <row r="5" spans="1:4">
      <c r="A5" s="3" t="s">
        <v>70</v>
      </c>
    </row>
    <row r="6" spans="1:4">
      <c r="A6" s="4" t="s">
        <v>71</v>
      </c>
      <c r="B6" s="5" t="n">
        <v>83177</v>
      </c>
      <c r="C6" s="5" t="n">
        <v>-55966</v>
      </c>
      <c r="D6" s="5" t="n">
        <v>-76893</v>
      </c>
    </row>
    <row r="7" spans="1:4">
      <c r="A7" s="4" t="s">
        <v>72</v>
      </c>
      <c r="B7" s="5" t="n">
        <v>512</v>
      </c>
      <c r="C7" s="5" t="n">
        <v>754</v>
      </c>
      <c r="D7" s="5" t="n">
        <v>1746</v>
      </c>
    </row>
    <row r="8" spans="1:4">
      <c r="A8" s="4" t="s">
        <v>73</v>
      </c>
      <c r="B8" s="5" t="n">
        <v>-136</v>
      </c>
      <c r="C8" s="5" t="n">
        <v>-516</v>
      </c>
      <c r="D8" s="5" t="n">
        <v>-819</v>
      </c>
    </row>
    <row r="9" spans="1:4">
      <c r="A9" s="4" t="s">
        <v>74</v>
      </c>
      <c r="B9" s="5" t="n">
        <v>-2396</v>
      </c>
      <c r="C9" s="5" t="n">
        <v>-46533</v>
      </c>
      <c r="D9" s="5" t="n">
        <v>42924</v>
      </c>
    </row>
    <row r="10" spans="1:4">
      <c r="A10" s="4" t="s">
        <v>75</v>
      </c>
      <c r="B10" s="5" t="n">
        <v>270</v>
      </c>
      <c r="C10" s="5" t="n">
        <v>-131</v>
      </c>
      <c r="D10" s="5" t="n">
        <v>-1235</v>
      </c>
    </row>
    <row r="11" spans="1:4">
      <c r="A11" s="4" t="s">
        <v>76</v>
      </c>
      <c r="B11" s="5" t="n">
        <v>-1343134</v>
      </c>
      <c r="C11" s="5" t="n">
        <v>-342215</v>
      </c>
      <c r="D11" s="5" t="n">
        <v>-464238</v>
      </c>
    </row>
    <row r="12" spans="1:4">
      <c r="A12" s="4" t="s">
        <v>77</v>
      </c>
      <c r="B12" s="5" t="n">
        <v>-33632</v>
      </c>
      <c r="C12" s="5" t="n">
        <v>-73346</v>
      </c>
      <c r="D12" s="5" t="n">
        <v>-74454</v>
      </c>
    </row>
    <row r="13" spans="1:4">
      <c r="A13" s="4" t="s">
        <v>78</v>
      </c>
      <c r="B13" s="5" t="n">
        <v>-2319</v>
      </c>
      <c r="C13" s="5" t="n">
        <v>816</v>
      </c>
      <c r="D13" s="5" t="n">
        <v>2634</v>
      </c>
    </row>
    <row r="14" spans="1:4">
      <c r="A14" s="4" t="s">
        <v>79</v>
      </c>
      <c r="B14" s="6" t="n">
        <v>-1379085</v>
      </c>
      <c r="C14" s="6" t="n">
        <v>-414745</v>
      </c>
      <c r="D14" s="6" t="n">
        <v>-536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64</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277</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8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8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6</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2</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33</v>
      </c>
    </row>
    <row r="3" spans="1:4">
      <c r="A3" s="3" t="s">
        <v>68</v>
      </c>
    </row>
    <row r="4" spans="1:4">
      <c r="A4" s="4" t="s">
        <v>81</v>
      </c>
      <c r="B4" s="6" t="n">
        <v>0</v>
      </c>
      <c r="C4" s="6" t="n">
        <v>-3884</v>
      </c>
      <c r="D4" s="6" t="n">
        <v>960</v>
      </c>
    </row>
    <row r="5" spans="1:4">
      <c r="A5" s="4" t="s">
        <v>82</v>
      </c>
      <c r="B5" s="5" t="n">
        <v>-117</v>
      </c>
      <c r="C5" s="5" t="n">
        <v>-475</v>
      </c>
      <c r="D5" s="5" t="n">
        <v>-678</v>
      </c>
    </row>
    <row r="6" spans="1:4">
      <c r="A6" s="4" t="s">
        <v>83</v>
      </c>
      <c r="B6" s="5" t="n">
        <v>68</v>
      </c>
      <c r="C6" s="5" t="n">
        <v>200</v>
      </c>
      <c r="D6" s="5" t="n">
        <v>316</v>
      </c>
    </row>
    <row r="7" spans="1:4">
      <c r="A7" s="4" t="s">
        <v>84</v>
      </c>
      <c r="B7" s="5" t="n">
        <v>1253</v>
      </c>
      <c r="C7" s="5" t="n">
        <v>15184</v>
      </c>
      <c r="D7" s="5" t="n">
        <v>-17445</v>
      </c>
    </row>
    <row r="8" spans="1:4">
      <c r="A8" s="4" t="s">
        <v>85</v>
      </c>
      <c r="B8" s="5" t="n">
        <v>0</v>
      </c>
      <c r="C8" s="5" t="n">
        <v>0</v>
      </c>
      <c r="D8" s="5" t="n">
        <v>0</v>
      </c>
    </row>
    <row r="9" spans="1:4">
      <c r="A9" s="4" t="s">
        <v>86</v>
      </c>
      <c r="B9" s="5" t="n">
        <v>0</v>
      </c>
      <c r="C9" s="5" t="n">
        <v>0</v>
      </c>
      <c r="D9" s="5" t="n">
        <v>-124</v>
      </c>
    </row>
    <row r="10" spans="1:4">
      <c r="A10" s="4" t="s">
        <v>66</v>
      </c>
      <c r="B10" s="5" t="n">
        <v>870</v>
      </c>
      <c r="C10" s="5" t="n">
        <v>2187</v>
      </c>
      <c r="D10" s="5" t="n">
        <v>2511</v>
      </c>
    </row>
    <row r="11" spans="1:4">
      <c r="A11" s="4" t="s">
        <v>87</v>
      </c>
      <c r="B11" s="5" t="n">
        <v>0</v>
      </c>
      <c r="C11" s="5" t="n">
        <v>0</v>
      </c>
      <c r="D11" s="5" t="n">
        <v>0</v>
      </c>
    </row>
    <row r="12" spans="1:4">
      <c r="A12" s="4" t="s">
        <v>88</v>
      </c>
      <c r="B12" s="6" t="n">
        <v>0</v>
      </c>
      <c r="C12" s="6" t="n">
        <v>0</v>
      </c>
      <c r="D1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1</v>
      </c>
      <c r="B1" s="2" t="s">
        <v>1</v>
      </c>
    </row>
    <row r="2" spans="1:2">
      <c r="B2" s="2" t="s">
        <v>2</v>
      </c>
    </row>
    <row r="3" spans="1:2">
      <c r="A3" s="3" t="s">
        <v>299</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34</v>
      </c>
      <c r="B1" s="2" t="s">
        <v>435</v>
      </c>
      <c r="D1" s="2" t="s">
        <v>436</v>
      </c>
      <c r="E1" s="2" t="s">
        <v>1</v>
      </c>
    </row>
    <row r="2" spans="1:5">
      <c r="B2" s="2" t="s">
        <v>2</v>
      </c>
      <c r="C2" s="2" t="s">
        <v>437</v>
      </c>
      <c r="D2" s="2" t="s">
        <v>4</v>
      </c>
      <c r="E2" s="2" t="s">
        <v>2</v>
      </c>
    </row>
    <row r="3" spans="1:5">
      <c r="A3" s="3" t="s">
        <v>238</v>
      </c>
    </row>
    <row r="4" spans="1:5">
      <c r="A4" s="4" t="s">
        <v>438</v>
      </c>
      <c r="E4" s="5" t="n">
        <v>1889</v>
      </c>
    </row>
    <row r="5" spans="1:5">
      <c r="A5" s="4" t="s">
        <v>439</v>
      </c>
      <c r="B5" s="5" t="n">
        <v>3</v>
      </c>
      <c r="C5" s="5" t="n">
        <v>2</v>
      </c>
      <c r="D5" s="5" t="n">
        <v>4</v>
      </c>
      <c r="E5"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s>
  <sheetData>
    <row r="1" spans="1:5">
      <c r="A1" s="1" t="s">
        <v>440</v>
      </c>
      <c r="B1" s="2" t="s">
        <v>435</v>
      </c>
      <c r="C1" s="2" t="s">
        <v>1</v>
      </c>
    </row>
    <row r="2" spans="1:5">
      <c r="B2" s="2" t="s">
        <v>441</v>
      </c>
      <c r="C2" s="2" t="s">
        <v>132</v>
      </c>
      <c r="D2" s="2" t="s">
        <v>134</v>
      </c>
      <c r="E2" s="2" t="s">
        <v>153</v>
      </c>
    </row>
    <row r="3" spans="1:5">
      <c r="A3" s="3" t="s">
        <v>442</v>
      </c>
    </row>
    <row r="4" spans="1:5">
      <c r="A4" s="4" t="s">
        <v>443</v>
      </c>
      <c r="C4" s="6" t="n">
        <v>27277000</v>
      </c>
      <c r="D4" s="6" t="n">
        <v>27973000</v>
      </c>
      <c r="E4" s="6" t="n">
        <v>28226000</v>
      </c>
    </row>
    <row r="5" spans="1:5">
      <c r="A5" s="4" t="s">
        <v>444</v>
      </c>
      <c r="C5" s="5" t="n">
        <v>62664000</v>
      </c>
      <c r="D5" s="5" t="n">
        <v>0</v>
      </c>
      <c r="E5" s="5" t="n">
        <v>0</v>
      </c>
    </row>
    <row r="6" spans="1:5">
      <c r="A6" s="4" t="s">
        <v>182</v>
      </c>
      <c r="C6" s="5" t="n">
        <v>99000000</v>
      </c>
      <c r="D6" s="5" t="n">
        <v>0</v>
      </c>
      <c r="E6" s="5" t="n">
        <v>0</v>
      </c>
    </row>
    <row r="7" spans="1:5">
      <c r="A7" s="4" t="s">
        <v>445</v>
      </c>
      <c r="C7" s="5" t="n">
        <v>-36300000</v>
      </c>
    </row>
    <row r="8" spans="1:5">
      <c r="A8" s="4" t="s">
        <v>314</v>
      </c>
      <c r="C8" s="5" t="n">
        <v>0</v>
      </c>
      <c r="D8" s="5" t="n">
        <v>0</v>
      </c>
    </row>
    <row r="9" spans="1:5">
      <c r="A9" s="4" t="s">
        <v>446</v>
      </c>
      <c r="D9" s="5" t="n">
        <v>7500000</v>
      </c>
    </row>
    <row r="10" spans="1:5">
      <c r="A10" s="4" t="s">
        <v>447</v>
      </c>
      <c r="D10" s="5" t="n">
        <v>11000000</v>
      </c>
    </row>
    <row r="11" spans="1:5">
      <c r="A11" s="4" t="s">
        <v>448</v>
      </c>
      <c r="C11" s="5" t="n">
        <v>114525000</v>
      </c>
      <c r="D11" s="5" t="n">
        <v>0</v>
      </c>
      <c r="E11" s="5" t="n">
        <v>0</v>
      </c>
    </row>
    <row r="12" spans="1:5">
      <c r="A12" s="4" t="s">
        <v>449</v>
      </c>
      <c r="C12" s="5" t="n">
        <v>62534000</v>
      </c>
      <c r="D12" s="5" t="n">
        <v>70307000</v>
      </c>
      <c r="E12" s="5" t="n">
        <v>91715000</v>
      </c>
    </row>
    <row r="13" spans="1:5">
      <c r="A13" s="4" t="s">
        <v>160</v>
      </c>
      <c r="C13" s="6" t="n">
        <v>17397000</v>
      </c>
      <c r="D13" s="6" t="n">
        <v>0</v>
      </c>
      <c r="E13" s="6" t="n">
        <v>0</v>
      </c>
    </row>
    <row r="14" spans="1:5">
      <c r="A14" s="4" t="s">
        <v>450</v>
      </c>
      <c r="C14" s="5" t="n">
        <v>108857</v>
      </c>
      <c r="D14" s="5" t="n">
        <v>108857</v>
      </c>
    </row>
    <row r="15" spans="1:5">
      <c r="A15" s="4" t="s">
        <v>451</v>
      </c>
    </row>
    <row r="16" spans="1:5">
      <c r="A16" s="3" t="s">
        <v>442</v>
      </c>
    </row>
    <row r="17" spans="1:5">
      <c r="A17" s="4" t="s">
        <v>452</v>
      </c>
      <c r="C17" s="4" t="s">
        <v>453</v>
      </c>
    </row>
    <row r="18" spans="1:5">
      <c r="A18" s="4" t="s">
        <v>454</v>
      </c>
    </row>
    <row r="19" spans="1:5">
      <c r="A19" s="3" t="s">
        <v>442</v>
      </c>
    </row>
    <row r="20" spans="1:5">
      <c r="A20" s="4" t="s">
        <v>452</v>
      </c>
      <c r="C20" s="4" t="s">
        <v>455</v>
      </c>
    </row>
    <row r="21" spans="1:5">
      <c r="A21" s="4" t="s">
        <v>456</v>
      </c>
    </row>
    <row r="22" spans="1:5">
      <c r="A22" s="3" t="s">
        <v>442</v>
      </c>
    </row>
    <row r="23" spans="1:5">
      <c r="A23" s="4" t="s">
        <v>457</v>
      </c>
      <c r="C23" s="4" t="s">
        <v>458</v>
      </c>
    </row>
    <row r="24" spans="1:5">
      <c r="A24" s="4" t="s">
        <v>459</v>
      </c>
    </row>
    <row r="25" spans="1:5">
      <c r="A25" s="3" t="s">
        <v>442</v>
      </c>
    </row>
    <row r="26" spans="1:5">
      <c r="A26" s="4" t="s">
        <v>457</v>
      </c>
      <c r="C26" s="4" t="s">
        <v>460</v>
      </c>
    </row>
    <row r="27" spans="1:5">
      <c r="A27" s="4" t="s">
        <v>461</v>
      </c>
    </row>
    <row r="28" spans="1:5">
      <c r="A28" s="3" t="s">
        <v>442</v>
      </c>
    </row>
    <row r="29" spans="1:5">
      <c r="A29" s="4" t="s">
        <v>457</v>
      </c>
      <c r="C29" s="4" t="s">
        <v>462</v>
      </c>
    </row>
    <row r="30" spans="1:5">
      <c r="A30" s="4" t="s">
        <v>463</v>
      </c>
    </row>
    <row r="31" spans="1:5">
      <c r="A31" s="3" t="s">
        <v>442</v>
      </c>
    </row>
    <row r="32" spans="1:5">
      <c r="A32" s="4" t="s">
        <v>457</v>
      </c>
      <c r="C32" s="4" t="s">
        <v>464</v>
      </c>
    </row>
    <row r="33" spans="1:5">
      <c r="A33" s="4" t="s">
        <v>465</v>
      </c>
    </row>
    <row r="34" spans="1:5">
      <c r="A34" s="3" t="s">
        <v>442</v>
      </c>
    </row>
    <row r="35" spans="1:5">
      <c r="A35" s="4" t="s">
        <v>466</v>
      </c>
      <c r="C35" s="6" t="n">
        <v>61500000</v>
      </c>
      <c r="D35" s="6" t="n">
        <v>72100000</v>
      </c>
    </row>
    <row r="36" spans="1:5">
      <c r="A36" s="4" t="s">
        <v>467</v>
      </c>
      <c r="C36" s="5" t="n">
        <v>19000000</v>
      </c>
    </row>
    <row r="37" spans="1:5">
      <c r="A37" s="4" t="s">
        <v>468</v>
      </c>
      <c r="C37" s="5" t="n">
        <v>6000000</v>
      </c>
      <c r="D37" s="6" t="n">
        <v>16100000</v>
      </c>
    </row>
    <row r="38" spans="1:5">
      <c r="A38" s="4" t="s">
        <v>469</v>
      </c>
    </row>
    <row r="39" spans="1:5">
      <c r="A39" s="3" t="s">
        <v>442</v>
      </c>
    </row>
    <row r="40" spans="1:5">
      <c r="A40" s="4" t="s">
        <v>470</v>
      </c>
      <c r="C40" s="5" t="n">
        <v>6200000</v>
      </c>
    </row>
    <row r="41" spans="1:5">
      <c r="A41" s="4" t="s">
        <v>471</v>
      </c>
    </row>
    <row r="42" spans="1:5">
      <c r="A42" s="3" t="s">
        <v>442</v>
      </c>
    </row>
    <row r="43" spans="1:5">
      <c r="A43" s="4" t="s">
        <v>470</v>
      </c>
      <c r="C43" s="6" t="n">
        <v>11600000</v>
      </c>
    </row>
    <row r="44" spans="1:5">
      <c r="A44" s="4" t="s">
        <v>472</v>
      </c>
    </row>
    <row r="45" spans="1:5">
      <c r="A45" s="3" t="s">
        <v>442</v>
      </c>
    </row>
    <row r="46" spans="1:5">
      <c r="A46" s="4" t="s">
        <v>473</v>
      </c>
      <c r="B46" s="4" t="s">
        <v>474</v>
      </c>
    </row>
    <row r="47" spans="1:5">
      <c r="A47" s="4" t="s">
        <v>475</v>
      </c>
      <c r="B47" s="10" t="n">
        <v>0.82407</v>
      </c>
    </row>
    <row r="48" spans="1:5">
      <c r="A48" s="4" t="s">
        <v>476</v>
      </c>
    </row>
    <row r="49" spans="1:5">
      <c r="A49" s="3" t="s">
        <v>442</v>
      </c>
    </row>
    <row r="50" spans="1:5">
      <c r="A50" s="4" t="s">
        <v>473</v>
      </c>
      <c r="B50" s="4" t="s">
        <v>47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315744</v>
      </c>
      <c r="C3" s="6" t="n">
        <v>410749</v>
      </c>
    </row>
    <row r="4" spans="1:3">
      <c r="A4" s="4" t="s">
        <v>480</v>
      </c>
      <c r="B4" s="5" t="n">
        <v>-1275441</v>
      </c>
      <c r="C4" s="5" t="n">
        <v>-1395349</v>
      </c>
    </row>
    <row r="5" spans="1:3">
      <c r="A5" s="4" t="s">
        <v>481</v>
      </c>
    </row>
    <row r="6" spans="1:3">
      <c r="A6" s="3" t="s">
        <v>479</v>
      </c>
    </row>
    <row r="7" spans="1:3">
      <c r="A7" s="4" t="s">
        <v>482</v>
      </c>
      <c r="B7" s="5" t="n">
        <v>7267316</v>
      </c>
      <c r="C7" s="5" t="n">
        <v>8466638</v>
      </c>
    </row>
    <row r="8" spans="1:3">
      <c r="A8" s="4" t="s">
        <v>483</v>
      </c>
      <c r="B8" s="5" t="n">
        <v>-6951572</v>
      </c>
      <c r="C8" s="5" t="n">
        <v>-8055889</v>
      </c>
    </row>
    <row r="9" spans="1:3">
      <c r="A9" s="4" t="s">
        <v>484</v>
      </c>
    </row>
    <row r="10" spans="1:3">
      <c r="A10" s="3" t="s">
        <v>479</v>
      </c>
    </row>
    <row r="11" spans="1:3">
      <c r="A11" s="4" t="s">
        <v>482</v>
      </c>
      <c r="B11" s="5" t="n">
        <v>26901501</v>
      </c>
      <c r="C11" s="5" t="n">
        <v>23408316</v>
      </c>
    </row>
    <row r="12" spans="1:3">
      <c r="A12" s="4" t="s">
        <v>483</v>
      </c>
      <c r="B12" s="5" t="n">
        <v>-28176942</v>
      </c>
      <c r="C12" s="5" t="n">
        <v>-24803665</v>
      </c>
    </row>
    <row r="13" spans="1:3">
      <c r="A13" s="4" t="s">
        <v>481</v>
      </c>
    </row>
    <row r="14" spans="1:3">
      <c r="A14" s="3" t="s">
        <v>479</v>
      </c>
    </row>
    <row r="15" spans="1:3">
      <c r="A15" s="4" t="s">
        <v>480</v>
      </c>
      <c r="B15" s="5" t="n">
        <v>315744</v>
      </c>
      <c r="C15" s="5" t="n">
        <v>410749</v>
      </c>
    </row>
    <row r="16" spans="1:3">
      <c r="A16" s="4" t="s">
        <v>484</v>
      </c>
    </row>
    <row r="17" spans="1:3">
      <c r="A17" s="3" t="s">
        <v>479</v>
      </c>
    </row>
    <row r="18" spans="1:3">
      <c r="A18" s="4" t="s">
        <v>480</v>
      </c>
      <c r="B18" s="6" t="n">
        <v>-1275441</v>
      </c>
      <c r="C18" s="6" t="n">
        <v>-13953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35</v>
      </c>
      <c r="J1" s="2" t="s">
        <v>1</v>
      </c>
    </row>
    <row r="2" spans="1:12">
      <c r="B2" s="2" t="s">
        <v>2</v>
      </c>
      <c r="C2" s="2" t="s">
        <v>437</v>
      </c>
      <c r="D2" s="2" t="s">
        <v>4</v>
      </c>
      <c r="E2" s="2" t="s">
        <v>486</v>
      </c>
      <c r="F2" s="2" t="s">
        <v>32</v>
      </c>
      <c r="G2" s="2" t="s">
        <v>487</v>
      </c>
      <c r="H2" s="2" t="s">
        <v>488</v>
      </c>
      <c r="I2" s="2" t="s">
        <v>489</v>
      </c>
      <c r="J2" s="2" t="s">
        <v>2</v>
      </c>
      <c r="K2" s="2" t="s">
        <v>32</v>
      </c>
      <c r="L2" s="2" t="s">
        <v>33</v>
      </c>
    </row>
    <row r="3" spans="1:12">
      <c r="A3" s="3" t="s">
        <v>245</v>
      </c>
    </row>
    <row r="4" spans="1:12">
      <c r="A4" s="4" t="s">
        <v>490</v>
      </c>
      <c r="B4" s="6" t="n">
        <v>-1069192</v>
      </c>
      <c r="C4" s="6" t="n">
        <v>4873</v>
      </c>
      <c r="D4" s="6" t="n">
        <v>-304115</v>
      </c>
      <c r="E4" s="6" t="n">
        <v>15574</v>
      </c>
      <c r="F4" s="6" t="n">
        <v>-20614</v>
      </c>
      <c r="G4" s="6" t="n">
        <v>111600</v>
      </c>
      <c r="H4" s="6" t="n">
        <v>115597</v>
      </c>
      <c r="I4" s="6" t="n">
        <v>101334</v>
      </c>
      <c r="J4" s="6" t="n">
        <v>-1352860</v>
      </c>
      <c r="K4" s="6" t="n">
        <v>307917</v>
      </c>
      <c r="L4" s="6" t="n">
        <v>-547798</v>
      </c>
    </row>
    <row r="5" spans="1:12">
      <c r="A5" s="4" t="s">
        <v>491</v>
      </c>
      <c r="B5" s="5" t="n">
        <v>1724</v>
      </c>
      <c r="C5" s="5" t="n">
        <v>5166</v>
      </c>
      <c r="D5" s="5" t="n">
        <v>-121304</v>
      </c>
      <c r="E5" s="5" t="n">
        <v>9081</v>
      </c>
      <c r="F5" s="5" t="n">
        <v>-645079</v>
      </c>
      <c r="G5" s="5" t="n">
        <v>10160</v>
      </c>
      <c r="H5" s="5" t="n">
        <v>8242</v>
      </c>
      <c r="I5" s="5" t="n">
        <v>5591</v>
      </c>
      <c r="J5" s="5" t="n">
        <v>-105333</v>
      </c>
      <c r="K5" s="5" t="n">
        <v>-621086</v>
      </c>
      <c r="L5" s="5" t="n">
        <v>43383</v>
      </c>
    </row>
    <row r="6" spans="1:12">
      <c r="A6" s="4" t="s">
        <v>53</v>
      </c>
      <c r="B6" s="6" t="n">
        <v>-1067468</v>
      </c>
      <c r="C6" s="6" t="n">
        <v>10039</v>
      </c>
      <c r="D6" s="6" t="n">
        <v>-425419</v>
      </c>
      <c r="E6" s="6" t="n">
        <v>24655</v>
      </c>
      <c r="F6" s="6" t="n">
        <v>-665693</v>
      </c>
      <c r="G6" s="6" t="n">
        <v>121760</v>
      </c>
      <c r="H6" s="6" t="n">
        <v>123839</v>
      </c>
      <c r="I6" s="6" t="n">
        <v>106925</v>
      </c>
      <c r="J6" s="6" t="n">
        <v>-1458193</v>
      </c>
      <c r="K6" s="6" t="n">
        <v>-313169</v>
      </c>
      <c r="L6" s="6" t="n">
        <v>-504415</v>
      </c>
    </row>
    <row r="7" spans="1:12">
      <c r="A7" s="4" t="s">
        <v>492</v>
      </c>
      <c r="J7" s="5" t="n">
        <v>100991</v>
      </c>
      <c r="K7" s="5" t="n">
        <v>102811</v>
      </c>
      <c r="L7" s="5" t="n">
        <v>106766</v>
      </c>
    </row>
    <row r="8" spans="1:12">
      <c r="A8" s="4" t="s">
        <v>493</v>
      </c>
      <c r="J8" s="5" t="n">
        <v>0</v>
      </c>
      <c r="K8" s="5" t="n">
        <v>837</v>
      </c>
      <c r="L8" s="5" t="n">
        <v>0</v>
      </c>
    </row>
    <row r="9" spans="1:12">
      <c r="A9" s="4" t="s">
        <v>494</v>
      </c>
      <c r="J9" s="5" t="n">
        <v>0</v>
      </c>
      <c r="K9" s="5" t="n">
        <v>14</v>
      </c>
      <c r="L9" s="5" t="n">
        <v>0</v>
      </c>
    </row>
    <row r="10" spans="1:12">
      <c r="A10" s="4" t="s">
        <v>495</v>
      </c>
      <c r="J10" s="5" t="n">
        <v>100991</v>
      </c>
      <c r="K10" s="5" t="n">
        <v>103662</v>
      </c>
      <c r="L10" s="5" t="n">
        <v>106766</v>
      </c>
    </row>
    <row r="11" spans="1:12">
      <c r="A11" s="4" t="s">
        <v>55</v>
      </c>
      <c r="B11" s="7" t="n">
        <v>-10.54</v>
      </c>
      <c r="C11" s="7" t="n">
        <v>0.05</v>
      </c>
      <c r="D11" s="7" t="n">
        <v>-3.02</v>
      </c>
      <c r="E11" s="7" t="n">
        <v>0.16</v>
      </c>
      <c r="F11" s="7" t="n">
        <v>-0.21</v>
      </c>
      <c r="G11" s="7" t="n">
        <v>1.1</v>
      </c>
      <c r="H11" s="7" t="n">
        <v>1.1</v>
      </c>
      <c r="I11" s="7" t="n">
        <v>0.97</v>
      </c>
      <c r="J11" s="7" t="n">
        <v>-13.4</v>
      </c>
      <c r="K11" s="7" t="n">
        <v>2.99</v>
      </c>
      <c r="L11" s="7" t="n">
        <v>-5.13</v>
      </c>
    </row>
    <row r="12" spans="1:12">
      <c r="A12" s="4" t="s">
        <v>56</v>
      </c>
      <c r="B12" s="8" t="n">
        <v>0.02</v>
      </c>
      <c r="C12" s="8" t="n">
        <v>0.05</v>
      </c>
      <c r="D12" s="8" t="n">
        <v>-1.2</v>
      </c>
      <c r="E12" s="8" t="n">
        <v>0.09</v>
      </c>
      <c r="F12" s="8" t="n">
        <v>-6.44</v>
      </c>
      <c r="G12" s="8" t="n">
        <v>0.1</v>
      </c>
      <c r="H12" s="8" t="n">
        <v>0.08</v>
      </c>
      <c r="I12" s="8" t="n">
        <v>0.05</v>
      </c>
      <c r="J12" s="8" t="n">
        <v>-1.04</v>
      </c>
      <c r="K12" s="8" t="n">
        <v>-6.04</v>
      </c>
      <c r="L12" s="8" t="n">
        <v>0.41</v>
      </c>
    </row>
    <row r="13" spans="1:12">
      <c r="A13" s="4" t="s">
        <v>57</v>
      </c>
      <c r="B13" s="8" t="n">
        <v>-10.52</v>
      </c>
      <c r="C13" s="8" t="n">
        <v>0.1</v>
      </c>
      <c r="D13" s="8" t="n">
        <v>-4.22</v>
      </c>
      <c r="E13" s="8" t="n">
        <v>0.25</v>
      </c>
      <c r="F13" s="8" t="n">
        <v>-6.65</v>
      </c>
      <c r="G13" s="8" t="n">
        <v>1.2</v>
      </c>
      <c r="H13" s="8" t="n">
        <v>1.18</v>
      </c>
      <c r="I13" s="8" t="n">
        <v>1.02</v>
      </c>
      <c r="J13" s="8" t="n">
        <v>-14.44</v>
      </c>
      <c r="K13" s="8" t="n">
        <v>-3.05</v>
      </c>
      <c r="L13" s="8" t="n">
        <v>-4.72</v>
      </c>
    </row>
    <row r="14" spans="1:12">
      <c r="A14" s="3" t="s">
        <v>496</v>
      </c>
    </row>
    <row r="15" spans="1:12">
      <c r="A15" s="4" t="s">
        <v>59</v>
      </c>
      <c r="B15" s="8" t="n">
        <v>-10.54</v>
      </c>
      <c r="C15" s="8" t="n">
        <v>0.05</v>
      </c>
      <c r="D15" s="8" t="n">
        <v>-3.02</v>
      </c>
      <c r="E15" s="8" t="n">
        <v>0.15</v>
      </c>
      <c r="F15" s="8" t="n">
        <v>-0.21</v>
      </c>
      <c r="G15" s="8" t="n">
        <v>1.1</v>
      </c>
      <c r="H15" s="8" t="n">
        <v>1.09</v>
      </c>
      <c r="I15" s="8" t="n">
        <v>0.96</v>
      </c>
      <c r="J15" s="8" t="n">
        <v>-13.4</v>
      </c>
      <c r="K15" s="8" t="n">
        <v>2.97</v>
      </c>
      <c r="L15" s="8" t="n">
        <v>-5.13</v>
      </c>
    </row>
    <row r="16" spans="1:12">
      <c r="A16" s="4" t="s">
        <v>60</v>
      </c>
      <c r="B16" s="8" t="n">
        <v>0.02</v>
      </c>
      <c r="C16" s="8" t="n">
        <v>0.05</v>
      </c>
      <c r="D16" s="8" t="n">
        <v>-1.2</v>
      </c>
      <c r="E16" s="8" t="n">
        <v>0.09</v>
      </c>
      <c r="F16" s="8" t="n">
        <v>-6.44</v>
      </c>
      <c r="G16" s="8" t="n">
        <v>0.1</v>
      </c>
      <c r="H16" s="8" t="n">
        <v>0.08</v>
      </c>
      <c r="I16" s="8" t="n">
        <v>0.05</v>
      </c>
      <c r="J16" s="8" t="n">
        <v>-1.04</v>
      </c>
      <c r="K16" s="8" t="n">
        <v>-5.99</v>
      </c>
      <c r="L16" s="8" t="n">
        <v>0.41</v>
      </c>
    </row>
    <row r="17" spans="1:12">
      <c r="A17" s="4" t="s">
        <v>61</v>
      </c>
      <c r="B17" s="7" t="n">
        <v>-10.52</v>
      </c>
      <c r="C17" s="7" t="n">
        <v>0.1</v>
      </c>
      <c r="D17" s="7" t="n">
        <v>-4.22</v>
      </c>
      <c r="E17" s="7" t="n">
        <v>0.24</v>
      </c>
      <c r="F17" s="7" t="n">
        <v>-6.65</v>
      </c>
      <c r="G17" s="7" t="n">
        <v>1.2</v>
      </c>
      <c r="H17" s="7" t="n">
        <v>1.17</v>
      </c>
      <c r="I17" s="7" t="n">
        <v>1.01</v>
      </c>
      <c r="J17" s="7" t="n">
        <v>-14.44</v>
      </c>
      <c r="K17" s="7" t="n">
        <v>-3.02</v>
      </c>
      <c r="L17" s="7" t="n">
        <v>-4.72</v>
      </c>
    </row>
    <row r="18" spans="1:12">
      <c r="A18" s="4" t="s">
        <v>497</v>
      </c>
      <c r="J18" s="6" t="n">
        <v>32762</v>
      </c>
      <c r="K18" s="6" t="n">
        <v>71159</v>
      </c>
      <c r="L18" s="6" t="n">
        <v>71943</v>
      </c>
    </row>
    <row r="19" spans="1:12">
      <c r="A19" s="4" t="s">
        <v>66</v>
      </c>
      <c r="J19" s="6" t="n">
        <v>870</v>
      </c>
      <c r="K19" s="6" t="n">
        <v>2187</v>
      </c>
      <c r="L19" s="6" t="n">
        <v>251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35</v>
      </c>
      <c r="J1" s="2" t="s">
        <v>1</v>
      </c>
    </row>
    <row r="2" spans="1:12">
      <c r="B2" s="2" t="s">
        <v>2</v>
      </c>
      <c r="C2" s="2" t="s">
        <v>437</v>
      </c>
      <c r="D2" s="2" t="s">
        <v>4</v>
      </c>
      <c r="E2" s="2" t="s">
        <v>486</v>
      </c>
      <c r="F2" s="2" t="s">
        <v>32</v>
      </c>
      <c r="G2" s="2" t="s">
        <v>487</v>
      </c>
      <c r="H2" s="2" t="s">
        <v>488</v>
      </c>
      <c r="I2" s="2" t="s">
        <v>489</v>
      </c>
      <c r="J2" s="2" t="s">
        <v>2</v>
      </c>
      <c r="K2" s="2" t="s">
        <v>32</v>
      </c>
      <c r="L2" s="2" t="s">
        <v>33</v>
      </c>
    </row>
    <row r="3" spans="1:12">
      <c r="A3" s="3" t="s">
        <v>248</v>
      </c>
    </row>
    <row r="4" spans="1:12">
      <c r="A4" s="4" t="s">
        <v>499</v>
      </c>
      <c r="L4" s="6" t="n">
        <v>161000</v>
      </c>
    </row>
    <row r="5" spans="1:12">
      <c r="A5" s="4" t="s">
        <v>500</v>
      </c>
      <c r="B5" s="6" t="n">
        <v>83643</v>
      </c>
      <c r="C5" s="6" t="n">
        <v>26882</v>
      </c>
      <c r="D5" s="6" t="n">
        <v>4000</v>
      </c>
      <c r="E5" s="6" t="n">
        <v>0</v>
      </c>
      <c r="F5" s="6" t="n">
        <v>148148</v>
      </c>
      <c r="G5" s="6" t="n">
        <v>0</v>
      </c>
      <c r="H5" s="6" t="n">
        <v>0</v>
      </c>
      <c r="I5" s="6" t="n">
        <v>0</v>
      </c>
      <c r="J5" s="6" t="n">
        <v>0</v>
      </c>
      <c r="K5" s="6" t="n">
        <v>148148</v>
      </c>
      <c r="L5" s="5" t="n">
        <v>1052751</v>
      </c>
    </row>
    <row r="6" spans="1:12">
      <c r="A6" s="4" t="s">
        <v>501</v>
      </c>
      <c r="F6" s="6" t="n">
        <v>96300</v>
      </c>
    </row>
    <row r="7" spans="1:12">
      <c r="A7" s="4" t="s">
        <v>502</v>
      </c>
      <c r="L7" s="5" t="n">
        <v>370700</v>
      </c>
    </row>
    <row r="8" spans="1:12">
      <c r="A8" s="4" t="s">
        <v>503</v>
      </c>
      <c r="L8" s="6" t="n">
        <v>11352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35</v>
      </c>
      <c r="J1" s="2" t="s">
        <v>1</v>
      </c>
    </row>
    <row r="2" spans="1:12">
      <c r="B2" s="2" t="s">
        <v>2</v>
      </c>
      <c r="C2" s="2" t="s">
        <v>437</v>
      </c>
      <c r="D2" s="2" t="s">
        <v>4</v>
      </c>
      <c r="E2" s="2" t="s">
        <v>486</v>
      </c>
      <c r="F2" s="2" t="s">
        <v>32</v>
      </c>
      <c r="G2" s="2" t="s">
        <v>487</v>
      </c>
      <c r="H2" s="2" t="s">
        <v>488</v>
      </c>
      <c r="I2" s="2" t="s">
        <v>489</v>
      </c>
      <c r="J2" s="2" t="s">
        <v>2</v>
      </c>
      <c r="K2" s="2" t="s">
        <v>32</v>
      </c>
      <c r="L2" s="2" t="s">
        <v>33</v>
      </c>
    </row>
    <row r="3" spans="1:12">
      <c r="A3" s="3" t="s">
        <v>248</v>
      </c>
    </row>
    <row r="4" spans="1:12">
      <c r="A4" s="4" t="s">
        <v>505</v>
      </c>
      <c r="L4" s="6" t="n">
        <v>973651</v>
      </c>
    </row>
    <row r="5" spans="1:12">
      <c r="A5" s="4" t="s">
        <v>506</v>
      </c>
      <c r="L5" s="5" t="n">
        <v>79100</v>
      </c>
    </row>
    <row r="6" spans="1:12">
      <c r="A6" s="4" t="s">
        <v>507</v>
      </c>
      <c r="B6" s="6" t="n">
        <v>83643</v>
      </c>
      <c r="C6" s="6" t="n">
        <v>26882</v>
      </c>
      <c r="D6" s="6" t="n">
        <v>4000</v>
      </c>
      <c r="E6" s="6" t="n">
        <v>0</v>
      </c>
      <c r="F6" s="6" t="n">
        <v>148148</v>
      </c>
      <c r="G6" s="6" t="n">
        <v>0</v>
      </c>
      <c r="H6" s="6" t="n">
        <v>0</v>
      </c>
      <c r="I6" s="6" t="n">
        <v>0</v>
      </c>
      <c r="J6" s="6" t="n">
        <v>0</v>
      </c>
      <c r="K6" s="6" t="n">
        <v>148148</v>
      </c>
      <c r="L6" s="5" t="n">
        <v>1052751</v>
      </c>
    </row>
    <row r="7" spans="1:12">
      <c r="A7" s="4" t="s">
        <v>158</v>
      </c>
      <c r="F7" s="6" t="n">
        <v>655000</v>
      </c>
      <c r="J7" s="6" t="n">
        <v>0</v>
      </c>
      <c r="K7" s="6" t="n">
        <v>0</v>
      </c>
      <c r="L7" s="5" t="n">
        <v>453100</v>
      </c>
    </row>
    <row r="8" spans="1:12">
      <c r="A8" s="4" t="s">
        <v>508</v>
      </c>
      <c r="L8" s="6" t="n">
        <v>150585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153</v>
      </c>
    </row>
    <row r="3" spans="1:2">
      <c r="A3" s="3" t="s">
        <v>510</v>
      </c>
    </row>
    <row r="4" spans="1:2">
      <c r="A4" s="4" t="s">
        <v>35</v>
      </c>
      <c r="B4" s="6" t="n">
        <v>2061167</v>
      </c>
    </row>
    <row r="5" spans="1:2">
      <c r="A5" s="4" t="s">
        <v>511</v>
      </c>
      <c r="B5" s="6" t="n">
        <v>2151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2</v>
      </c>
      <c r="B1" s="2" t="s">
        <v>435</v>
      </c>
      <c r="C1" s="2" t="s">
        <v>1</v>
      </c>
    </row>
    <row r="2" spans="1:5">
      <c r="B2" s="2" t="s">
        <v>32</v>
      </c>
      <c r="C2" s="2" t="s">
        <v>2</v>
      </c>
      <c r="D2" s="2" t="s">
        <v>32</v>
      </c>
      <c r="E2" s="2" t="s">
        <v>33</v>
      </c>
    </row>
    <row r="3" spans="1:5">
      <c r="A3" s="3" t="s">
        <v>510</v>
      </c>
    </row>
    <row r="4" spans="1:5">
      <c r="A4" s="4" t="s">
        <v>513</v>
      </c>
      <c r="C4" s="6" t="n">
        <v>599000</v>
      </c>
    </row>
    <row r="5" spans="1:5">
      <c r="A5" s="4" t="s">
        <v>178</v>
      </c>
      <c r="C5" s="5" t="n">
        <v>645506</v>
      </c>
      <c r="D5" s="6" t="n">
        <v>0</v>
      </c>
      <c r="E5" s="6" t="n">
        <v>0</v>
      </c>
    </row>
    <row r="6" spans="1:5">
      <c r="A6" s="4" t="s">
        <v>514</v>
      </c>
      <c r="C6" s="5" t="n">
        <v>46500</v>
      </c>
    </row>
    <row r="7" spans="1:5">
      <c r="A7" s="4" t="s">
        <v>515</v>
      </c>
      <c r="C7" s="5" t="n">
        <v>51600</v>
      </c>
    </row>
    <row r="8" spans="1:5">
      <c r="A8" s="4" t="s">
        <v>158</v>
      </c>
      <c r="B8" s="6" t="n">
        <v>655000</v>
      </c>
      <c r="C8" s="5" t="n">
        <v>0</v>
      </c>
      <c r="D8" s="6" t="n">
        <v>0</v>
      </c>
      <c r="E8" s="6" t="n">
        <v>453100</v>
      </c>
    </row>
    <row r="9" spans="1:5">
      <c r="A9" s="4" t="s">
        <v>516</v>
      </c>
    </row>
    <row r="10" spans="1:5">
      <c r="A10" s="3" t="s">
        <v>510</v>
      </c>
    </row>
    <row r="11" spans="1:5">
      <c r="A11" s="4" t="s">
        <v>517</v>
      </c>
      <c r="C11" s="6" t="n">
        <v>-64800</v>
      </c>
    </row>
    <row r="12" spans="1:5">
      <c r="A12" s="4" t="s">
        <v>518</v>
      </c>
    </row>
    <row r="13" spans="1:5">
      <c r="A13" s="3" t="s">
        <v>510</v>
      </c>
    </row>
    <row r="14" spans="1:5">
      <c r="A14" s="4" t="s">
        <v>158</v>
      </c>
      <c r="B14" s="6" t="n">
        <v>655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435</v>
      </c>
      <c r="C1" s="2" t="s">
        <v>1</v>
      </c>
    </row>
    <row r="2" spans="1:5">
      <c r="B2" s="2" t="s">
        <v>32</v>
      </c>
      <c r="C2" s="2" t="s">
        <v>2</v>
      </c>
      <c r="D2" s="2" t="s">
        <v>32</v>
      </c>
      <c r="E2" s="2" t="s">
        <v>33</v>
      </c>
    </row>
    <row r="3" spans="1:5">
      <c r="A3" s="3" t="s">
        <v>90</v>
      </c>
    </row>
    <row r="4" spans="1:5">
      <c r="A4" s="4" t="s">
        <v>520</v>
      </c>
      <c r="B4" s="6" t="n">
        <v>14477</v>
      </c>
      <c r="C4" s="6" t="n">
        <v>0</v>
      </c>
      <c r="D4" s="6" t="n">
        <v>14477</v>
      </c>
      <c r="E4" s="6" t="n">
        <v>14507</v>
      </c>
    </row>
    <row r="5" spans="1:5">
      <c r="A5" s="4" t="s">
        <v>521</v>
      </c>
      <c r="B5" s="5" t="n">
        <v>414732</v>
      </c>
      <c r="C5" s="5" t="n">
        <v>0</v>
      </c>
      <c r="D5" s="5" t="n">
        <v>414732</v>
      </c>
    </row>
    <row r="6" spans="1:5">
      <c r="A6" s="4" t="s">
        <v>522</v>
      </c>
      <c r="B6" s="5" t="n">
        <v>462144</v>
      </c>
      <c r="C6" s="5" t="n">
        <v>0</v>
      </c>
      <c r="D6" s="5" t="n">
        <v>462144</v>
      </c>
    </row>
    <row r="7" spans="1:5">
      <c r="A7" s="3" t="s">
        <v>107</v>
      </c>
    </row>
    <row r="8" spans="1:5">
      <c r="A8" s="4" t="s">
        <v>523</v>
      </c>
      <c r="B8" s="5" t="n">
        <v>247469</v>
      </c>
      <c r="C8" s="5" t="n">
        <v>0</v>
      </c>
      <c r="D8" s="5" t="n">
        <v>247469</v>
      </c>
    </row>
    <row r="9" spans="1:5">
      <c r="A9" s="4" t="s">
        <v>524</v>
      </c>
      <c r="B9" s="5" t="n">
        <v>5388</v>
      </c>
      <c r="C9" s="5" t="n">
        <v>0</v>
      </c>
      <c r="D9" s="5" t="n">
        <v>5388</v>
      </c>
    </row>
    <row r="10" spans="1:5">
      <c r="A10" s="4" t="s">
        <v>158</v>
      </c>
      <c r="B10" s="5" t="n">
        <v>655000</v>
      </c>
      <c r="C10" s="6" t="n">
        <v>0</v>
      </c>
      <c r="D10" s="5" t="n">
        <v>0</v>
      </c>
      <c r="E10" s="6" t="n">
        <v>453100</v>
      </c>
    </row>
    <row r="11" spans="1:5">
      <c r="A11" s="4" t="s">
        <v>518</v>
      </c>
    </row>
    <row r="12" spans="1:5">
      <c r="A12" s="3" t="s">
        <v>90</v>
      </c>
    </row>
    <row r="13" spans="1:5">
      <c r="A13" s="4" t="s">
        <v>520</v>
      </c>
      <c r="B13" s="5" t="n">
        <v>14477</v>
      </c>
      <c r="D13" s="5" t="n">
        <v>14477</v>
      </c>
    </row>
    <row r="14" spans="1:5">
      <c r="A14" s="4" t="s">
        <v>465</v>
      </c>
      <c r="B14" s="5" t="n">
        <v>239146</v>
      </c>
      <c r="D14" s="5" t="n">
        <v>239146</v>
      </c>
    </row>
    <row r="15" spans="1:5">
      <c r="A15" s="4" t="s">
        <v>525</v>
      </c>
      <c r="B15" s="5" t="n">
        <v>153275</v>
      </c>
      <c r="D15" s="5" t="n">
        <v>153275</v>
      </c>
    </row>
    <row r="16" spans="1:5">
      <c r="A16" s="4" t="s">
        <v>526</v>
      </c>
      <c r="B16" s="5" t="n">
        <v>7834</v>
      </c>
      <c r="D16" s="5" t="n">
        <v>7834</v>
      </c>
    </row>
    <row r="17" spans="1:5">
      <c r="A17" s="4" t="s">
        <v>521</v>
      </c>
      <c r="B17" s="5" t="n">
        <v>414732</v>
      </c>
      <c r="D17" s="5" t="n">
        <v>414732</v>
      </c>
    </row>
    <row r="18" spans="1:5">
      <c r="A18" s="4" t="s">
        <v>527</v>
      </c>
      <c r="B18" s="5" t="n">
        <v>59746</v>
      </c>
      <c r="D18" s="5" t="n">
        <v>59746</v>
      </c>
    </row>
    <row r="19" spans="1:5">
      <c r="A19" s="4" t="s">
        <v>528</v>
      </c>
      <c r="B19" s="5" t="n">
        <v>229607</v>
      </c>
      <c r="D19" s="5" t="n">
        <v>229607</v>
      </c>
    </row>
    <row r="20" spans="1:5">
      <c r="A20" s="4" t="s">
        <v>529</v>
      </c>
      <c r="B20" s="5" t="n">
        <v>148440</v>
      </c>
      <c r="D20" s="5" t="n">
        <v>148440</v>
      </c>
    </row>
    <row r="21" spans="1:5">
      <c r="A21" s="4" t="s">
        <v>526</v>
      </c>
      <c r="B21" s="5" t="n">
        <v>24351</v>
      </c>
      <c r="D21" s="5" t="n">
        <v>24351</v>
      </c>
    </row>
    <row r="22" spans="1:5">
      <c r="A22" s="4" t="s">
        <v>522</v>
      </c>
      <c r="B22" s="5" t="n">
        <v>462144</v>
      </c>
      <c r="D22" s="5" t="n">
        <v>462144</v>
      </c>
    </row>
    <row r="23" spans="1:5">
      <c r="A23" s="4" t="s">
        <v>530</v>
      </c>
      <c r="B23" s="5" t="n">
        <v>876876</v>
      </c>
      <c r="D23" s="5" t="n">
        <v>876876</v>
      </c>
    </row>
    <row r="24" spans="1:5">
      <c r="A24" s="3" t="s">
        <v>107</v>
      </c>
    </row>
    <row r="25" spans="1:5">
      <c r="A25" s="4" t="s">
        <v>531</v>
      </c>
      <c r="B25" s="5" t="n">
        <v>141028</v>
      </c>
      <c r="D25" s="5" t="n">
        <v>141028</v>
      </c>
    </row>
    <row r="26" spans="1:5">
      <c r="A26" s="4" t="s">
        <v>142</v>
      </c>
      <c r="B26" s="5" t="n">
        <v>53986</v>
      </c>
      <c r="D26" s="5" t="n">
        <v>53986</v>
      </c>
    </row>
    <row r="27" spans="1:5">
      <c r="A27" s="4" t="s">
        <v>532</v>
      </c>
      <c r="B27" s="5" t="n">
        <v>52455</v>
      </c>
      <c r="D27" s="5" t="n">
        <v>52455</v>
      </c>
    </row>
    <row r="28" spans="1:5">
      <c r="A28" s="4" t="s">
        <v>523</v>
      </c>
      <c r="B28" s="5" t="n">
        <v>247469</v>
      </c>
      <c r="D28" s="5" t="n">
        <v>247469</v>
      </c>
    </row>
    <row r="29" spans="1:5">
      <c r="A29" s="4" t="s">
        <v>532</v>
      </c>
      <c r="B29" s="5" t="n">
        <v>5388</v>
      </c>
      <c r="D29" s="5" t="n">
        <v>5388</v>
      </c>
    </row>
    <row r="30" spans="1:5">
      <c r="A30" s="4" t="s">
        <v>524</v>
      </c>
      <c r="B30" s="5" t="n">
        <v>5388</v>
      </c>
      <c r="D30" s="5" t="n">
        <v>5388</v>
      </c>
    </row>
    <row r="31" spans="1:5">
      <c r="A31" s="4" t="s">
        <v>533</v>
      </c>
      <c r="B31" s="5" t="n">
        <v>252857</v>
      </c>
      <c r="D31" s="5" t="n">
        <v>252857</v>
      </c>
    </row>
    <row r="32" spans="1:5">
      <c r="A32" s="4" t="s">
        <v>534</v>
      </c>
      <c r="B32" s="5" t="n">
        <v>6874</v>
      </c>
      <c r="D32" s="6" t="n">
        <v>6874</v>
      </c>
    </row>
    <row r="33" spans="1:5">
      <c r="A33" s="4" t="s">
        <v>158</v>
      </c>
      <c r="B33" s="6" t="n">
        <v>655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2</v>
      </c>
    </row>
    <row r="2" spans="1:3">
      <c r="A2" s="3" t="s">
        <v>90</v>
      </c>
    </row>
    <row r="3" spans="1:3">
      <c r="A3" s="4" t="s">
        <v>91</v>
      </c>
      <c r="B3" s="6" t="n">
        <v>354639</v>
      </c>
      <c r="C3" s="6" t="n">
        <v>490679</v>
      </c>
    </row>
    <row r="4" spans="1:3">
      <c r="A4" s="4" t="s">
        <v>92</v>
      </c>
      <c r="B4" s="5" t="n">
        <v>759701</v>
      </c>
      <c r="C4" s="5" t="n">
        <v>488513</v>
      </c>
    </row>
    <row r="5" spans="1:3">
      <c r="A5" s="4" t="s">
        <v>93</v>
      </c>
      <c r="B5" s="5" t="n">
        <v>101573</v>
      </c>
      <c r="C5" s="5" t="n">
        <v>190102</v>
      </c>
    </row>
    <row r="6" spans="1:3">
      <c r="A6" s="4" t="s">
        <v>94</v>
      </c>
      <c r="B6" s="5" t="n">
        <v>315744</v>
      </c>
      <c r="C6" s="5" t="n">
        <v>410749</v>
      </c>
    </row>
    <row r="7" spans="1:3">
      <c r="A7" s="4" t="s">
        <v>95</v>
      </c>
      <c r="B7" s="5" t="n">
        <v>0</v>
      </c>
      <c r="C7" s="5" t="n">
        <v>414732</v>
      </c>
    </row>
    <row r="8" spans="1:3">
      <c r="A8" s="4" t="s">
        <v>96</v>
      </c>
      <c r="B8" s="5" t="n">
        <v>17845</v>
      </c>
      <c r="C8" s="5" t="n">
        <v>0</v>
      </c>
    </row>
    <row r="9" spans="1:3">
      <c r="A9" s="4" t="s">
        <v>97</v>
      </c>
      <c r="B9" s="5" t="n">
        <v>281171</v>
      </c>
      <c r="C9" s="5" t="n">
        <v>546977</v>
      </c>
    </row>
    <row r="10" spans="1:3">
      <c r="A10" s="4" t="s">
        <v>98</v>
      </c>
      <c r="B10" s="5" t="n">
        <v>1830673</v>
      </c>
      <c r="C10" s="5" t="n">
        <v>2541752</v>
      </c>
    </row>
    <row r="11" spans="1:3">
      <c r="A11" s="4" t="s">
        <v>99</v>
      </c>
      <c r="B11" s="5" t="n">
        <v>206118</v>
      </c>
      <c r="C11" s="5" t="n">
        <v>165256</v>
      </c>
    </row>
    <row r="12" spans="1:3">
      <c r="A12" s="4" t="s">
        <v>100</v>
      </c>
      <c r="B12" s="5" t="n">
        <v>418531</v>
      </c>
      <c r="C12" s="5" t="n">
        <v>505944</v>
      </c>
    </row>
    <row r="13" spans="1:3">
      <c r="A13" s="4" t="s">
        <v>101</v>
      </c>
      <c r="B13" s="5" t="n">
        <v>2836582</v>
      </c>
      <c r="C13" s="5" t="n">
        <v>2813803</v>
      </c>
    </row>
    <row r="14" spans="1:3">
      <c r="A14" s="4" t="s">
        <v>102</v>
      </c>
      <c r="B14" s="5" t="n">
        <v>196473</v>
      </c>
      <c r="C14" s="5" t="n">
        <v>219409</v>
      </c>
    </row>
    <row r="15" spans="1:3">
      <c r="A15" s="4" t="s">
        <v>103</v>
      </c>
      <c r="B15" s="5" t="n">
        <v>0</v>
      </c>
      <c r="C15" s="5" t="n">
        <v>730108</v>
      </c>
    </row>
    <row r="16" spans="1:3">
      <c r="A16" s="4" t="s">
        <v>104</v>
      </c>
      <c r="B16" s="5" t="n">
        <v>0</v>
      </c>
      <c r="C16" s="5" t="n">
        <v>462144</v>
      </c>
    </row>
    <row r="17" spans="1:3">
      <c r="A17" s="4" t="s">
        <v>105</v>
      </c>
      <c r="B17" s="5" t="n">
        <v>483205</v>
      </c>
      <c r="C17" s="5" t="n">
        <v>401004</v>
      </c>
    </row>
    <row r="18" spans="1:3">
      <c r="A18" s="4" t="s">
        <v>106</v>
      </c>
      <c r="B18" s="5" t="n">
        <v>5971582</v>
      </c>
      <c r="C18" s="5" t="n">
        <v>7839420</v>
      </c>
    </row>
    <row r="19" spans="1:3">
      <c r="A19" s="3" t="s">
        <v>107</v>
      </c>
    </row>
    <row r="20" spans="1:3">
      <c r="A20" s="4" t="s">
        <v>108</v>
      </c>
      <c r="B20" s="5" t="n">
        <v>1102151</v>
      </c>
      <c r="C20" s="5" t="n">
        <v>407500</v>
      </c>
    </row>
    <row r="21" spans="1:3">
      <c r="A21" s="4" t="s">
        <v>109</v>
      </c>
      <c r="B21" s="5" t="n">
        <v>1160291</v>
      </c>
      <c r="C21" s="5" t="n">
        <v>503910</v>
      </c>
    </row>
    <row r="22" spans="1:3">
      <c r="A22" s="4" t="s">
        <v>110</v>
      </c>
      <c r="B22" s="5" t="n">
        <v>971735</v>
      </c>
      <c r="C22" s="5" t="n">
        <v>964548</v>
      </c>
    </row>
    <row r="23" spans="1:3">
      <c r="A23" s="4" t="s">
        <v>111</v>
      </c>
      <c r="B23" s="5" t="n">
        <v>1275441</v>
      </c>
      <c r="C23" s="5" t="n">
        <v>1395349</v>
      </c>
    </row>
    <row r="24" spans="1:3">
      <c r="A24" s="4" t="s">
        <v>112</v>
      </c>
      <c r="B24" s="5" t="n">
        <v>0</v>
      </c>
      <c r="C24" s="5" t="n">
        <v>247469</v>
      </c>
    </row>
    <row r="25" spans="1:3">
      <c r="A25" s="4" t="s">
        <v>113</v>
      </c>
      <c r="B25" s="5" t="n">
        <v>752294</v>
      </c>
      <c r="C25" s="5" t="n">
        <v>1017473</v>
      </c>
    </row>
    <row r="26" spans="1:3">
      <c r="A26" s="4" t="s">
        <v>114</v>
      </c>
      <c r="B26" s="5" t="n">
        <v>5261912</v>
      </c>
      <c r="C26" s="5" t="n">
        <v>4536249</v>
      </c>
    </row>
    <row r="27" spans="1:3">
      <c r="A27" s="4" t="s">
        <v>115</v>
      </c>
      <c r="B27" s="5" t="n">
        <v>0</v>
      </c>
      <c r="C27" s="5" t="n">
        <v>1287923</v>
      </c>
    </row>
    <row r="28" spans="1:3">
      <c r="A28" s="4" t="s">
        <v>103</v>
      </c>
      <c r="B28" s="5" t="n">
        <v>63771</v>
      </c>
      <c r="C28" s="5" t="n">
        <v>7307</v>
      </c>
    </row>
    <row r="29" spans="1:3">
      <c r="A29" s="4" t="s">
        <v>116</v>
      </c>
      <c r="B29" s="5" t="n">
        <v>0</v>
      </c>
      <c r="C29" s="5" t="n">
        <v>5388</v>
      </c>
    </row>
    <row r="30" spans="1:3">
      <c r="A30" s="4" t="s">
        <v>117</v>
      </c>
      <c r="B30" s="5" t="n">
        <v>427535</v>
      </c>
      <c r="C30" s="5" t="n">
        <v>441216</v>
      </c>
    </row>
    <row r="31" spans="1:3">
      <c r="A31" s="4" t="s">
        <v>118</v>
      </c>
      <c r="B31" s="5" t="n">
        <v>5753218</v>
      </c>
      <c r="C31" s="5" t="n">
        <v>6278083</v>
      </c>
    </row>
    <row r="32" spans="1:3">
      <c r="A32" s="4" t="s">
        <v>119</v>
      </c>
      <c r="B32" s="4" t="s">
        <v>120</v>
      </c>
      <c r="C32" s="4" t="s">
        <v>120</v>
      </c>
    </row>
    <row r="33" spans="1:3">
      <c r="A33" s="3" t="s">
        <v>121</v>
      </c>
    </row>
    <row r="34" spans="1:3">
      <c r="A34" s="4" t="s">
        <v>122</v>
      </c>
      <c r="B34" s="5" t="n">
        <v>1288</v>
      </c>
      <c r="C34" s="5" t="n">
        <v>1288</v>
      </c>
    </row>
    <row r="35" spans="1:3">
      <c r="A35" s="4" t="s">
        <v>123</v>
      </c>
      <c r="B35" s="5" t="n">
        <v>743128</v>
      </c>
      <c r="C35" s="5" t="n">
        <v>782130</v>
      </c>
    </row>
    <row r="36" spans="1:3">
      <c r="A36" s="4" t="s">
        <v>124</v>
      </c>
      <c r="B36" s="5" t="n">
        <v>-101696</v>
      </c>
      <c r="C36" s="5" t="n">
        <v>1370606</v>
      </c>
    </row>
    <row r="37" spans="1:3">
      <c r="A37" s="4" t="s">
        <v>125</v>
      </c>
      <c r="B37" s="5" t="n">
        <v>-254642</v>
      </c>
      <c r="C37" s="5" t="n">
        <v>-344870</v>
      </c>
    </row>
    <row r="38" spans="1:3">
      <c r="A38" s="4" t="s">
        <v>126</v>
      </c>
      <c r="B38" s="5" t="n">
        <v>-316508</v>
      </c>
      <c r="C38" s="5" t="n">
        <v>-395616</v>
      </c>
    </row>
    <row r="39" spans="1:3">
      <c r="A39" s="4" t="s">
        <v>127</v>
      </c>
      <c r="B39" s="5" t="n">
        <v>71570</v>
      </c>
      <c r="C39" s="5" t="n">
        <v>1413538</v>
      </c>
    </row>
    <row r="40" spans="1:3">
      <c r="A40" s="4" t="s">
        <v>128</v>
      </c>
      <c r="B40" s="5" t="n">
        <v>146794</v>
      </c>
      <c r="C40" s="5" t="n">
        <v>147799</v>
      </c>
    </row>
    <row r="41" spans="1:3">
      <c r="A41" s="4" t="s">
        <v>129</v>
      </c>
      <c r="B41" s="5" t="n">
        <v>218364</v>
      </c>
      <c r="C41" s="5" t="n">
        <v>1561337</v>
      </c>
    </row>
    <row r="42" spans="1:3">
      <c r="A42" s="4" t="s">
        <v>130</v>
      </c>
      <c r="B42" s="6" t="n">
        <v>5971582</v>
      </c>
      <c r="C42" s="6" t="n">
        <v>7839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35</v>
      </c>
      <c r="B1" s="2" t="s">
        <v>435</v>
      </c>
      <c r="J1" s="2" t="s">
        <v>436</v>
      </c>
      <c r="K1" s="2" t="s">
        <v>1</v>
      </c>
    </row>
    <row r="2" spans="1:13">
      <c r="B2" s="2" t="s">
        <v>2</v>
      </c>
      <c r="C2" s="2" t="s">
        <v>437</v>
      </c>
      <c r="D2" s="2" t="s">
        <v>4</v>
      </c>
      <c r="E2" s="2" t="s">
        <v>486</v>
      </c>
      <c r="F2" s="2" t="s">
        <v>32</v>
      </c>
      <c r="G2" s="2" t="s">
        <v>487</v>
      </c>
      <c r="H2" s="2" t="s">
        <v>488</v>
      </c>
      <c r="I2" s="2" t="s">
        <v>489</v>
      </c>
      <c r="J2" s="2" t="s">
        <v>4</v>
      </c>
      <c r="K2" s="2" t="s">
        <v>2</v>
      </c>
      <c r="L2" s="2" t="s">
        <v>32</v>
      </c>
      <c r="M2" s="2" t="s">
        <v>33</v>
      </c>
    </row>
    <row r="3" spans="1:13">
      <c r="A3" s="3" t="s">
        <v>510</v>
      </c>
    </row>
    <row r="4" spans="1:13">
      <c r="A4" s="4" t="s">
        <v>536</v>
      </c>
      <c r="B4" s="6" t="n">
        <v>1724</v>
      </c>
      <c r="C4" s="6" t="n">
        <v>5166</v>
      </c>
      <c r="D4" s="6" t="n">
        <v>-120847</v>
      </c>
      <c r="E4" s="6" t="n">
        <v>9494</v>
      </c>
      <c r="F4" s="6" t="n">
        <v>-644707</v>
      </c>
      <c r="G4" s="6" t="n">
        <v>11090</v>
      </c>
      <c r="H4" s="6" t="n">
        <v>8679</v>
      </c>
      <c r="I4" s="6" t="n">
        <v>6039</v>
      </c>
      <c r="K4" s="6" t="n">
        <v>-104463</v>
      </c>
      <c r="L4" s="6" t="n">
        <v>-618899</v>
      </c>
      <c r="M4" s="6" t="n">
        <v>45894</v>
      </c>
    </row>
    <row r="5" spans="1:13">
      <c r="A5" s="4" t="s">
        <v>537</v>
      </c>
      <c r="K5" s="5" t="n">
        <v>-870</v>
      </c>
      <c r="L5" s="5" t="n">
        <v>-2187</v>
      </c>
      <c r="M5" s="5" t="n">
        <v>-2511</v>
      </c>
    </row>
    <row r="6" spans="1:13">
      <c r="A6" s="4" t="s">
        <v>538</v>
      </c>
      <c r="B6" s="5" t="n">
        <v>1724</v>
      </c>
      <c r="C6" s="5" t="n">
        <v>5166</v>
      </c>
      <c r="D6" s="6" t="n">
        <v>-121304</v>
      </c>
      <c r="E6" s="6" t="n">
        <v>9081</v>
      </c>
      <c r="F6" s="5" t="n">
        <v>-645079</v>
      </c>
      <c r="G6" s="6" t="n">
        <v>10160</v>
      </c>
      <c r="H6" s="6" t="n">
        <v>8242</v>
      </c>
      <c r="I6" s="6" t="n">
        <v>5591</v>
      </c>
      <c r="K6" s="5" t="n">
        <v>-105333</v>
      </c>
      <c r="L6" s="5" t="n">
        <v>-621086</v>
      </c>
      <c r="M6" s="5" t="n">
        <v>43383</v>
      </c>
    </row>
    <row r="7" spans="1:13">
      <c r="A7" s="4" t="s">
        <v>158</v>
      </c>
      <c r="F7" s="5" t="n">
        <v>655000</v>
      </c>
      <c r="K7" s="5" t="n">
        <v>0</v>
      </c>
      <c r="L7" s="5" t="n">
        <v>0</v>
      </c>
      <c r="M7" s="5" t="n">
        <v>453100</v>
      </c>
    </row>
    <row r="8" spans="1:13">
      <c r="A8" s="4" t="s">
        <v>518</v>
      </c>
    </row>
    <row r="9" spans="1:13">
      <c r="A9" s="3" t="s">
        <v>510</v>
      </c>
    </row>
    <row r="10" spans="1:13">
      <c r="A10" s="4" t="s">
        <v>35</v>
      </c>
      <c r="K10" s="5" t="n">
        <v>1114655</v>
      </c>
      <c r="L10" s="5" t="n">
        <v>2211835</v>
      </c>
      <c r="M10" s="5" t="n">
        <v>2385863</v>
      </c>
    </row>
    <row r="11" spans="1:13">
      <c r="A11" s="4" t="s">
        <v>36</v>
      </c>
      <c r="K11" s="5" t="n">
        <v>1047614</v>
      </c>
      <c r="L11" s="5" t="n">
        <v>2063189</v>
      </c>
      <c r="M11" s="5" t="n">
        <v>2227041</v>
      </c>
    </row>
    <row r="12" spans="1:13">
      <c r="A12" s="4" t="s">
        <v>37</v>
      </c>
      <c r="K12" s="5" t="n">
        <v>67041</v>
      </c>
      <c r="L12" s="5" t="n">
        <v>148646</v>
      </c>
      <c r="M12" s="5" t="n">
        <v>158822</v>
      </c>
    </row>
    <row r="13" spans="1:13">
      <c r="A13" s="4" t="s">
        <v>38</v>
      </c>
      <c r="K13" s="5" t="n">
        <v>29541</v>
      </c>
      <c r="L13" s="5" t="n">
        <v>51833</v>
      </c>
      <c r="M13" s="5" t="n">
        <v>50745</v>
      </c>
    </row>
    <row r="14" spans="1:13">
      <c r="A14" s="4" t="s">
        <v>39</v>
      </c>
      <c r="K14" s="5" t="n">
        <v>2550</v>
      </c>
      <c r="L14" s="5" t="n">
        <v>16600</v>
      </c>
      <c r="M14" s="5" t="n">
        <v>19960</v>
      </c>
    </row>
    <row r="15" spans="1:13">
      <c r="A15" s="4" t="s">
        <v>505</v>
      </c>
      <c r="K15" s="5" t="n">
        <v>64817</v>
      </c>
      <c r="L15" s="5" t="n">
        <v>0</v>
      </c>
      <c r="M15" s="5" t="n">
        <v>0</v>
      </c>
    </row>
    <row r="16" spans="1:13">
      <c r="A16" s="4" t="s">
        <v>539</v>
      </c>
      <c r="K16" s="5" t="n">
        <v>504</v>
      </c>
      <c r="L16" s="5" t="n">
        <v>-2328</v>
      </c>
      <c r="M16" s="5" t="n">
        <v>-1353</v>
      </c>
    </row>
    <row r="17" spans="1:13">
      <c r="A17" s="4" t="s">
        <v>158</v>
      </c>
      <c r="K17" s="5" t="n">
        <v>0</v>
      </c>
      <c r="L17" s="5" t="n">
        <v>655000</v>
      </c>
      <c r="M17" s="5" t="n">
        <v>0</v>
      </c>
    </row>
    <row r="18" spans="1:13">
      <c r="A18" s="4" t="s">
        <v>45</v>
      </c>
      <c r="K18" s="5" t="n">
        <v>-30371</v>
      </c>
      <c r="L18" s="5" t="n">
        <v>-572459</v>
      </c>
      <c r="M18" s="5" t="n">
        <v>89470</v>
      </c>
    </row>
    <row r="19" spans="1:13">
      <c r="A19" s="4" t="s">
        <v>46</v>
      </c>
      <c r="K19" s="5" t="n">
        <v>-13440</v>
      </c>
      <c r="L19" s="5" t="n">
        <v>-24109</v>
      </c>
      <c r="M19" s="5" t="n">
        <v>-23857</v>
      </c>
    </row>
    <row r="20" spans="1:13">
      <c r="A20" s="4" t="s">
        <v>47</v>
      </c>
      <c r="K20" s="5" t="n">
        <v>16</v>
      </c>
      <c r="L20" s="5" t="n">
        <v>1155</v>
      </c>
      <c r="M20" s="5" t="n">
        <v>1244</v>
      </c>
    </row>
    <row r="21" spans="1:13">
      <c r="A21" s="4" t="s">
        <v>48</v>
      </c>
      <c r="K21" s="5" t="n">
        <v>-43795</v>
      </c>
      <c r="L21" s="5" t="n">
        <v>-595413</v>
      </c>
      <c r="M21" s="5" t="n">
        <v>66857</v>
      </c>
    </row>
    <row r="22" spans="1:13">
      <c r="A22" s="4" t="s">
        <v>540</v>
      </c>
      <c r="B22" s="6" t="n">
        <v>1700</v>
      </c>
      <c r="C22" s="6" t="n">
        <v>5200</v>
      </c>
      <c r="J22" s="6" t="n">
        <v>-61000</v>
      </c>
      <c r="K22" s="5" t="n">
        <v>-60668</v>
      </c>
      <c r="L22" s="5" t="n">
        <v>-23486</v>
      </c>
      <c r="M22" s="5" t="n">
        <v>-20963</v>
      </c>
    </row>
    <row r="23" spans="1:13">
      <c r="A23" s="4" t="s">
        <v>536</v>
      </c>
      <c r="K23" s="5" t="n">
        <v>-104463</v>
      </c>
      <c r="L23" s="5" t="n">
        <v>-618899</v>
      </c>
      <c r="M23" s="5" t="n">
        <v>45894</v>
      </c>
    </row>
    <row r="24" spans="1:13">
      <c r="A24" s="4" t="s">
        <v>537</v>
      </c>
      <c r="K24" s="5" t="n">
        <v>-870</v>
      </c>
      <c r="L24" s="5" t="n">
        <v>-2187</v>
      </c>
      <c r="M24" s="5" t="n">
        <v>-2511</v>
      </c>
    </row>
    <row r="25" spans="1:13">
      <c r="A25" s="4" t="s">
        <v>538</v>
      </c>
      <c r="K25" s="6" t="n">
        <v>-105333</v>
      </c>
      <c r="L25" s="6" t="n">
        <v>-621086</v>
      </c>
      <c r="M25" s="6" t="n">
        <v>43383</v>
      </c>
    </row>
    <row r="26" spans="1:13">
      <c r="A26" s="4" t="s">
        <v>158</v>
      </c>
      <c r="F26" s="6" t="n">
        <v>655000</v>
      </c>
    </row>
  </sheetData>
  <mergeCells count="3">
    <mergeCell ref="A1:A2"/>
    <mergeCell ref="B1:I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10</v>
      </c>
    </row>
    <row r="4" spans="1:4">
      <c r="A4" s="4" t="s">
        <v>542</v>
      </c>
      <c r="B4" s="6" t="n">
        <v>-38974</v>
      </c>
      <c r="C4" s="6" t="n">
        <v>145643</v>
      </c>
      <c r="D4" s="6" t="n">
        <v>76365</v>
      </c>
    </row>
    <row r="5" spans="1:4">
      <c r="A5" s="4" t="s">
        <v>543</v>
      </c>
      <c r="B5" s="6" t="n">
        <v>-1459</v>
      </c>
      <c r="C5" s="6" t="n">
        <v>-6561</v>
      </c>
      <c r="D5" s="6" t="n">
        <v>-117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4</v>
      </c>
      <c r="B1" s="2" t="s">
        <v>2</v>
      </c>
      <c r="C1" s="2" t="s">
        <v>32</v>
      </c>
    </row>
    <row r="2" spans="1:3">
      <c r="A2" s="3" t="s">
        <v>253</v>
      </c>
    </row>
    <row r="3" spans="1:3">
      <c r="A3" s="4" t="s">
        <v>545</v>
      </c>
      <c r="B3" s="6" t="n">
        <v>55275</v>
      </c>
      <c r="C3" s="6" t="n">
        <v>65969</v>
      </c>
    </row>
    <row r="4" spans="1:3">
      <c r="A4" s="4" t="s">
        <v>546</v>
      </c>
      <c r="B4" s="5" t="n">
        <v>15652</v>
      </c>
      <c r="C4" s="5" t="n">
        <v>51625</v>
      </c>
    </row>
    <row r="5" spans="1:3">
      <c r="A5" s="4" t="s">
        <v>547</v>
      </c>
      <c r="B5" s="5" t="n">
        <v>30646</v>
      </c>
      <c r="C5" s="5" t="n">
        <v>72508</v>
      </c>
    </row>
    <row r="6" spans="1:3">
      <c r="A6" s="4" t="s">
        <v>206</v>
      </c>
      <c r="B6" s="6" t="n">
        <v>101573</v>
      </c>
      <c r="C6" s="6" t="n">
        <v>1901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21"/>
    <col customWidth="1" max="5" min="5" width="35"/>
    <col customWidth="1" max="6" min="6" width="28"/>
    <col customWidth="1" max="7" min="7" width="21"/>
    <col customWidth="1" max="8" min="8" width="21"/>
  </cols>
  <sheetData>
    <row r="1" spans="1:8">
      <c r="A1" s="1" t="s">
        <v>548</v>
      </c>
      <c r="B1" s="2" t="s">
        <v>435</v>
      </c>
      <c r="E1" s="2" t="s">
        <v>436</v>
      </c>
      <c r="F1" s="2" t="s">
        <v>1</v>
      </c>
    </row>
    <row r="2" spans="1:8">
      <c r="B2" s="2" t="s">
        <v>549</v>
      </c>
      <c r="C2" s="2" t="s">
        <v>550</v>
      </c>
      <c r="D2" s="2" t="s">
        <v>152</v>
      </c>
      <c r="E2" s="2" t="s">
        <v>551</v>
      </c>
      <c r="F2" s="2" t="s">
        <v>552</v>
      </c>
      <c r="G2" s="2" t="s">
        <v>152</v>
      </c>
      <c r="H2" s="2" t="s">
        <v>153</v>
      </c>
    </row>
    <row r="3" spans="1:8">
      <c r="A3" s="3" t="s">
        <v>553</v>
      </c>
    </row>
    <row r="4" spans="1:8">
      <c r="A4" s="4" t="s">
        <v>528</v>
      </c>
      <c r="B4" s="6" t="n">
        <v>2836582</v>
      </c>
      <c r="D4" s="6" t="n">
        <v>2813803</v>
      </c>
      <c r="F4" s="6" t="n">
        <v>2836582</v>
      </c>
      <c r="G4" s="6" t="n">
        <v>2813803</v>
      </c>
      <c r="H4" s="6" t="n">
        <v>2826899</v>
      </c>
    </row>
    <row r="5" spans="1:8">
      <c r="A5" s="4" t="s">
        <v>554</v>
      </c>
      <c r="B5" s="5" t="n">
        <v>3</v>
      </c>
      <c r="C5" s="5" t="n">
        <v>2</v>
      </c>
      <c r="E5" s="5" t="n">
        <v>4</v>
      </c>
      <c r="F5" s="5" t="n">
        <v>3</v>
      </c>
    </row>
    <row r="6" spans="1:8">
      <c r="A6" s="4" t="s">
        <v>555</v>
      </c>
      <c r="B6" s="5" t="n">
        <v>4</v>
      </c>
      <c r="C6" s="5" t="n">
        <v>2</v>
      </c>
      <c r="E6" s="5" t="n">
        <v>5</v>
      </c>
    </row>
    <row r="7" spans="1:8">
      <c r="A7" s="4" t="s">
        <v>41</v>
      </c>
      <c r="D7" s="5" t="n">
        <v>655000</v>
      </c>
      <c r="F7" s="6" t="n">
        <v>0</v>
      </c>
      <c r="G7" s="5" t="n">
        <v>0</v>
      </c>
      <c r="H7" s="5" t="n">
        <v>453100</v>
      </c>
    </row>
    <row r="8" spans="1:8">
      <c r="A8" s="4" t="s">
        <v>556</v>
      </c>
    </row>
    <row r="9" spans="1:8">
      <c r="A9" s="3" t="s">
        <v>553</v>
      </c>
    </row>
    <row r="10" spans="1:8">
      <c r="A10" s="4" t="s">
        <v>528</v>
      </c>
      <c r="B10" s="6" t="n">
        <v>1877084</v>
      </c>
      <c r="D10" s="5" t="n">
        <v>1850273</v>
      </c>
      <c r="F10" s="5" t="n">
        <v>1877084</v>
      </c>
      <c r="G10" s="5" t="n">
        <v>1850273</v>
      </c>
      <c r="H10" s="5" t="n">
        <v>1860181</v>
      </c>
    </row>
    <row r="11" spans="1:8">
      <c r="A11" s="4" t="s">
        <v>471</v>
      </c>
    </row>
    <row r="12" spans="1:8">
      <c r="A12" s="3" t="s">
        <v>553</v>
      </c>
    </row>
    <row r="13" spans="1:8">
      <c r="A13" s="4" t="s">
        <v>528</v>
      </c>
      <c r="B13" s="6" t="n">
        <v>664561</v>
      </c>
      <c r="D13" s="6" t="n">
        <v>665677</v>
      </c>
      <c r="F13" s="5" t="n">
        <v>664561</v>
      </c>
      <c r="G13" s="6" t="n">
        <v>665677</v>
      </c>
      <c r="H13" s="6" t="n">
        <v>666597</v>
      </c>
    </row>
    <row r="14" spans="1:8">
      <c r="A14" s="4" t="s">
        <v>555</v>
      </c>
      <c r="B14" s="5" t="n">
        <v>2</v>
      </c>
    </row>
    <row r="15" spans="1:8">
      <c r="A15" s="4" t="s">
        <v>557</v>
      </c>
    </row>
    <row r="16" spans="1:8">
      <c r="A16" s="3" t="s">
        <v>553</v>
      </c>
    </row>
    <row r="17" spans="1:8">
      <c r="A17" s="4" t="s">
        <v>555</v>
      </c>
      <c r="E17" s="5" t="n">
        <v>2</v>
      </c>
    </row>
    <row r="18" spans="1:8">
      <c r="A18" s="4" t="s">
        <v>558</v>
      </c>
    </row>
    <row r="19" spans="1:8">
      <c r="A19" s="3" t="s">
        <v>553</v>
      </c>
    </row>
    <row r="20" spans="1:8">
      <c r="A20" s="4" t="s">
        <v>559</v>
      </c>
      <c r="B20" s="6" t="n">
        <v>297000</v>
      </c>
      <c r="F20" s="5" t="n">
        <v>297000</v>
      </c>
    </row>
    <row r="21" spans="1:8">
      <c r="A21" s="4" t="s">
        <v>560</v>
      </c>
    </row>
    <row r="22" spans="1:8">
      <c r="A22" s="3" t="s">
        <v>553</v>
      </c>
    </row>
    <row r="23" spans="1:8">
      <c r="A23" s="4" t="s">
        <v>559</v>
      </c>
      <c r="B23" s="6" t="n">
        <v>200000</v>
      </c>
      <c r="F23" s="6" t="n">
        <v>200000</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562</v>
      </c>
    </row>
    <row r="4" spans="1:3">
      <c r="A4" s="4" t="s">
        <v>563</v>
      </c>
      <c r="B4" s="6" t="n">
        <v>2813803</v>
      </c>
      <c r="C4" s="6" t="n">
        <v>2826899</v>
      </c>
    </row>
    <row r="5" spans="1:3">
      <c r="A5" s="4" t="s">
        <v>564</v>
      </c>
      <c r="B5" s="5" t="n">
        <v>-4466</v>
      </c>
      <c r="C5" s="5" t="n">
        <v>-3526</v>
      </c>
    </row>
    <row r="6" spans="1:3">
      <c r="A6" s="4" t="s">
        <v>565</v>
      </c>
      <c r="B6" s="5" t="n">
        <v>27245</v>
      </c>
      <c r="C6" s="5" t="n">
        <v>-9570</v>
      </c>
    </row>
    <row r="7" spans="1:3">
      <c r="A7" s="4" t="s">
        <v>566</v>
      </c>
      <c r="B7" s="5" t="n">
        <v>2836582</v>
      </c>
      <c r="C7" s="5" t="n">
        <v>2813803</v>
      </c>
    </row>
    <row r="8" spans="1:3">
      <c r="A8" s="4" t="s">
        <v>567</v>
      </c>
      <c r="B8" s="5" t="n">
        <v>453100</v>
      </c>
    </row>
    <row r="9" spans="1:3">
      <c r="A9" s="4" t="s">
        <v>556</v>
      </c>
    </row>
    <row r="10" spans="1:3">
      <c r="A10" s="3" t="s">
        <v>562</v>
      </c>
    </row>
    <row r="11" spans="1:3">
      <c r="A11" s="4" t="s">
        <v>563</v>
      </c>
      <c r="B11" s="5" t="n">
        <v>1850273</v>
      </c>
      <c r="C11" s="5" t="n">
        <v>1860181</v>
      </c>
    </row>
    <row r="12" spans="1:3">
      <c r="A12" s="4" t="s">
        <v>564</v>
      </c>
      <c r="B12" s="5" t="n">
        <v>-434</v>
      </c>
      <c r="C12" s="5" t="n">
        <v>-338</v>
      </c>
    </row>
    <row r="13" spans="1:3">
      <c r="A13" s="4" t="s">
        <v>565</v>
      </c>
      <c r="B13" s="5" t="n">
        <v>27245</v>
      </c>
      <c r="C13" s="5" t="n">
        <v>-9570</v>
      </c>
    </row>
    <row r="14" spans="1:3">
      <c r="A14" s="4" t="s">
        <v>566</v>
      </c>
      <c r="B14" s="5" t="n">
        <v>1877084</v>
      </c>
      <c r="C14" s="5" t="n">
        <v>1850273</v>
      </c>
    </row>
    <row r="15" spans="1:3">
      <c r="A15" s="4" t="s">
        <v>471</v>
      </c>
    </row>
    <row r="16" spans="1:3">
      <c r="A16" s="3" t="s">
        <v>562</v>
      </c>
    </row>
    <row r="17" spans="1:3">
      <c r="A17" s="4" t="s">
        <v>563</v>
      </c>
      <c r="B17" s="5" t="n">
        <v>665677</v>
      </c>
      <c r="C17" s="5" t="n">
        <v>666597</v>
      </c>
    </row>
    <row r="18" spans="1:3">
      <c r="A18" s="4" t="s">
        <v>564</v>
      </c>
      <c r="B18" s="5" t="n">
        <v>-1116</v>
      </c>
      <c r="C18" s="5" t="n">
        <v>-920</v>
      </c>
    </row>
    <row r="19" spans="1:3">
      <c r="A19" s="4" t="s">
        <v>565</v>
      </c>
      <c r="B19" s="5" t="n">
        <v>0</v>
      </c>
      <c r="C19" s="5" t="n">
        <v>0</v>
      </c>
    </row>
    <row r="20" spans="1:3">
      <c r="A20" s="4" t="s">
        <v>566</v>
      </c>
      <c r="B20" s="5" t="n">
        <v>664561</v>
      </c>
      <c r="C20" s="5" t="n">
        <v>665677</v>
      </c>
    </row>
    <row r="21" spans="1:3">
      <c r="A21" s="4" t="s">
        <v>568</v>
      </c>
    </row>
    <row r="22" spans="1:3">
      <c r="A22" s="3" t="s">
        <v>562</v>
      </c>
    </row>
    <row r="23" spans="1:3">
      <c r="A23" s="4" t="s">
        <v>563</v>
      </c>
      <c r="B23" s="5" t="n">
        <v>297853</v>
      </c>
      <c r="C23" s="5" t="n">
        <v>300121</v>
      </c>
    </row>
    <row r="24" spans="1:3">
      <c r="A24" s="4" t="s">
        <v>564</v>
      </c>
      <c r="B24" s="5" t="n">
        <v>-2916</v>
      </c>
      <c r="C24" s="5" t="n">
        <v>-2268</v>
      </c>
    </row>
    <row r="25" spans="1:3">
      <c r="A25" s="4" t="s">
        <v>565</v>
      </c>
      <c r="B25" s="5" t="n">
        <v>0</v>
      </c>
      <c r="C25" s="5" t="n">
        <v>0</v>
      </c>
    </row>
    <row r="26" spans="1:3">
      <c r="A26" s="4" t="s">
        <v>566</v>
      </c>
      <c r="B26" s="6" t="n">
        <v>294937</v>
      </c>
      <c r="C26" s="6" t="n">
        <v>2978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33</v>
      </c>
    </row>
    <row r="3" spans="1:4">
      <c r="A3" s="3" t="s">
        <v>570</v>
      </c>
    </row>
    <row r="4" spans="1:4">
      <c r="A4" s="4" t="s">
        <v>571</v>
      </c>
      <c r="B4" s="6" t="n">
        <v>392307</v>
      </c>
      <c r="C4" s="6" t="n">
        <v>384692</v>
      </c>
    </row>
    <row r="5" spans="1:4">
      <c r="A5" s="4" t="s">
        <v>572</v>
      </c>
      <c r="B5" s="5" t="n">
        <v>-195834</v>
      </c>
      <c r="C5" s="5" t="n">
        <v>-165283</v>
      </c>
    </row>
    <row r="6" spans="1:4">
      <c r="A6" s="4" t="s">
        <v>573</v>
      </c>
      <c r="B6" s="6" t="n">
        <v>25841</v>
      </c>
      <c r="C6" s="6" t="n">
        <v>25839</v>
      </c>
      <c r="D6" s="6" t="n">
        <v>37665</v>
      </c>
    </row>
    <row r="7" spans="1:4">
      <c r="A7" s="4" t="s">
        <v>574</v>
      </c>
      <c r="B7" s="4" t="s">
        <v>575</v>
      </c>
      <c r="C7" s="4" t="s">
        <v>575</v>
      </c>
    </row>
    <row r="8" spans="1:4">
      <c r="A8" s="3" t="s">
        <v>576</v>
      </c>
    </row>
    <row r="9" spans="1:4">
      <c r="A9" s="5" t="n">
        <v>2018</v>
      </c>
      <c r="B9" s="6" t="n">
        <v>25900</v>
      </c>
    </row>
    <row r="10" spans="1:4">
      <c r="A10" s="5" t="n">
        <v>2019</v>
      </c>
      <c r="B10" s="5" t="n">
        <v>23800</v>
      </c>
    </row>
    <row r="11" spans="1:4">
      <c r="A11" s="5" t="n">
        <v>2020</v>
      </c>
      <c r="B11" s="5" t="n">
        <v>23400</v>
      </c>
    </row>
    <row r="12" spans="1:4">
      <c r="A12" s="5" t="n">
        <v>2021</v>
      </c>
      <c r="B12" s="5" t="n">
        <v>23400</v>
      </c>
    </row>
    <row r="13" spans="1:4">
      <c r="A13" s="5" t="n">
        <v>2022</v>
      </c>
      <c r="B13" s="5" t="n">
        <v>22000</v>
      </c>
    </row>
    <row r="14" spans="1:4">
      <c r="A14" s="4" t="s">
        <v>577</v>
      </c>
    </row>
    <row r="15" spans="1:4">
      <c r="A15" s="3" t="s">
        <v>570</v>
      </c>
    </row>
    <row r="16" spans="1:4">
      <c r="A16" s="4" t="s">
        <v>571</v>
      </c>
      <c r="B16" s="5" t="n">
        <v>99086</v>
      </c>
      <c r="C16" s="6" t="n">
        <v>99086</v>
      </c>
    </row>
    <row r="17" spans="1:4">
      <c r="A17" s="4" t="s">
        <v>572</v>
      </c>
      <c r="B17" s="6" t="n">
        <v>-26912</v>
      </c>
      <c r="C17" s="6" t="n">
        <v>-21374</v>
      </c>
    </row>
    <row r="18" spans="1:4">
      <c r="A18" s="4" t="s">
        <v>574</v>
      </c>
      <c r="B18" s="4" t="s">
        <v>578</v>
      </c>
      <c r="C18" s="4" t="s">
        <v>578</v>
      </c>
    </row>
    <row r="19" spans="1:4">
      <c r="A19" s="4" t="s">
        <v>579</v>
      </c>
    </row>
    <row r="20" spans="1:4">
      <c r="A20" s="3" t="s">
        <v>570</v>
      </c>
    </row>
    <row r="21" spans="1:4">
      <c r="A21" s="4" t="s">
        <v>571</v>
      </c>
      <c r="B21" s="6" t="n">
        <v>265742</v>
      </c>
      <c r="C21" s="6" t="n">
        <v>258516</v>
      </c>
    </row>
    <row r="22" spans="1:4">
      <c r="A22" s="4" t="s">
        <v>572</v>
      </c>
      <c r="B22" s="6" t="n">
        <v>-151174</v>
      </c>
      <c r="C22" s="6" t="n">
        <v>-129261</v>
      </c>
    </row>
    <row r="23" spans="1:4">
      <c r="A23" s="4" t="s">
        <v>574</v>
      </c>
      <c r="B23" s="4" t="s">
        <v>464</v>
      </c>
      <c r="C23" s="4" t="s">
        <v>464</v>
      </c>
    </row>
    <row r="24" spans="1:4">
      <c r="A24" s="4" t="s">
        <v>580</v>
      </c>
    </row>
    <row r="25" spans="1:4">
      <c r="A25" s="3" t="s">
        <v>570</v>
      </c>
    </row>
    <row r="26" spans="1:4">
      <c r="A26" s="4" t="s">
        <v>571</v>
      </c>
      <c r="B26" s="6" t="n">
        <v>27479</v>
      </c>
      <c r="C26" s="6" t="n">
        <v>27090</v>
      </c>
    </row>
    <row r="27" spans="1:4">
      <c r="A27" s="4" t="s">
        <v>572</v>
      </c>
      <c r="B27" s="6" t="n">
        <v>-17748</v>
      </c>
      <c r="C27" s="6" t="n">
        <v>-14648</v>
      </c>
    </row>
    <row r="28" spans="1:4">
      <c r="A28" s="4" t="s">
        <v>574</v>
      </c>
      <c r="B28" s="4" t="s">
        <v>581</v>
      </c>
      <c r="C28" s="4" t="s">
        <v>5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582</v>
      </c>
      <c r="B1" s="2" t="s">
        <v>1</v>
      </c>
    </row>
    <row r="2" spans="1:4">
      <c r="B2" s="2" t="s">
        <v>583</v>
      </c>
      <c r="C2" s="2" t="s">
        <v>152</v>
      </c>
      <c r="D2" s="2" t="s">
        <v>153</v>
      </c>
    </row>
    <row r="3" spans="1:4">
      <c r="A3" s="3" t="s">
        <v>584</v>
      </c>
    </row>
    <row r="4" spans="1:4">
      <c r="A4" s="4" t="s">
        <v>585</v>
      </c>
      <c r="B4" s="6" t="n">
        <v>312207</v>
      </c>
      <c r="C4" s="6" t="n">
        <v>541432</v>
      </c>
    </row>
    <row r="5" spans="1:4">
      <c r="A5" s="4" t="s">
        <v>586</v>
      </c>
      <c r="B5" s="6" t="n">
        <v>16951</v>
      </c>
      <c r="C5" s="5" t="n">
        <v>6451</v>
      </c>
      <c r="D5" s="6" t="n">
        <v>26240</v>
      </c>
    </row>
    <row r="6" spans="1:4">
      <c r="A6" s="4" t="s">
        <v>587</v>
      </c>
    </row>
    <row r="7" spans="1:4">
      <c r="A7" s="3" t="s">
        <v>584</v>
      </c>
    </row>
    <row r="8" spans="1:4">
      <c r="A8" s="4" t="s">
        <v>588</v>
      </c>
      <c r="B8" s="5" t="n">
        <v>2</v>
      </c>
    </row>
    <row r="9" spans="1:4">
      <c r="A9" s="4" t="s">
        <v>589</v>
      </c>
      <c r="B9" s="6" t="n">
        <v>2700000</v>
      </c>
    </row>
    <row r="10" spans="1:4">
      <c r="A10" s="4" t="s">
        <v>590</v>
      </c>
    </row>
    <row r="11" spans="1:4">
      <c r="A11" s="3" t="s">
        <v>584</v>
      </c>
    </row>
    <row r="12" spans="1:4">
      <c r="A12" s="4" t="s">
        <v>589</v>
      </c>
      <c r="B12" s="6" t="n">
        <v>675000</v>
      </c>
    </row>
    <row r="13" spans="1:4">
      <c r="A13" s="4" t="s">
        <v>591</v>
      </c>
    </row>
    <row r="14" spans="1:4">
      <c r="A14" s="3" t="s">
        <v>584</v>
      </c>
    </row>
    <row r="15" spans="1:4">
      <c r="A15" s="4" t="s">
        <v>588</v>
      </c>
      <c r="B15" s="5" t="n">
        <v>3</v>
      </c>
    </row>
    <row r="16" spans="1:4">
      <c r="A16" s="4" t="s">
        <v>589</v>
      </c>
      <c r="B16" s="6" t="n">
        <v>3300000</v>
      </c>
    </row>
    <row r="17" spans="1:4">
      <c r="A17" s="4" t="s">
        <v>592</v>
      </c>
    </row>
    <row r="18" spans="1:4">
      <c r="A18" s="3" t="s">
        <v>584</v>
      </c>
    </row>
    <row r="19" spans="1:4">
      <c r="A19" s="4" t="s">
        <v>589</v>
      </c>
      <c r="B19" s="5" t="n">
        <v>1400000</v>
      </c>
    </row>
    <row r="20" spans="1:4">
      <c r="A20" s="4" t="s">
        <v>585</v>
      </c>
      <c r="B20" s="6" t="n">
        <v>173600</v>
      </c>
      <c r="C20" s="6" t="n">
        <v>147000</v>
      </c>
    </row>
    <row r="21" spans="1:4">
      <c r="A21" s="4" t="s">
        <v>593</v>
      </c>
    </row>
    <row r="22" spans="1:4">
      <c r="A22" s="3" t="s">
        <v>584</v>
      </c>
    </row>
    <row r="23" spans="1:4">
      <c r="A23" s="4" t="s">
        <v>588</v>
      </c>
      <c r="B23" s="5" t="n">
        <v>3</v>
      </c>
    </row>
    <row r="24" spans="1:4">
      <c r="A24" s="4" t="s">
        <v>589</v>
      </c>
      <c r="B24" s="6" t="n">
        <v>5900000</v>
      </c>
    </row>
    <row r="25" spans="1:4">
      <c r="A25" s="4" t="s">
        <v>594</v>
      </c>
    </row>
    <row r="26" spans="1:4">
      <c r="A26" s="3" t="s">
        <v>584</v>
      </c>
    </row>
    <row r="27" spans="1:4">
      <c r="A27" s="4" t="s">
        <v>595</v>
      </c>
      <c r="B27" s="4" t="s">
        <v>596</v>
      </c>
    </row>
    <row r="28" spans="1:4">
      <c r="A28" s="4" t="s">
        <v>597</v>
      </c>
    </row>
    <row r="29" spans="1:4">
      <c r="A29" s="3" t="s">
        <v>584</v>
      </c>
    </row>
    <row r="30" spans="1:4">
      <c r="A30" s="4" t="s">
        <v>589</v>
      </c>
      <c r="B30" s="6" t="n">
        <v>6000000</v>
      </c>
    </row>
    <row r="31" spans="1:4">
      <c r="A31" s="4" t="s">
        <v>598</v>
      </c>
    </row>
    <row r="32" spans="1:4">
      <c r="A32" s="3" t="s">
        <v>584</v>
      </c>
    </row>
    <row r="33" spans="1:4">
      <c r="A33" s="4" t="s">
        <v>595</v>
      </c>
      <c r="B33" s="4" t="s">
        <v>599</v>
      </c>
    </row>
    <row r="34" spans="1:4">
      <c r="A34" s="4" t="s">
        <v>600</v>
      </c>
    </row>
    <row r="35" spans="1:4">
      <c r="A35" s="3" t="s">
        <v>584</v>
      </c>
    </row>
    <row r="36" spans="1:4">
      <c r="A36" s="4" t="s">
        <v>601</v>
      </c>
      <c r="B36" s="4" t="s">
        <v>602</v>
      </c>
    </row>
    <row r="37" spans="1:4">
      <c r="A37" s="4" t="s">
        <v>603</v>
      </c>
    </row>
    <row r="38" spans="1:4">
      <c r="A38" s="3" t="s">
        <v>584</v>
      </c>
    </row>
    <row r="39" spans="1:4">
      <c r="A39" s="4" t="s">
        <v>601</v>
      </c>
      <c r="B39" s="4" t="s">
        <v>604</v>
      </c>
    </row>
    <row r="40" spans="1:4">
      <c r="A40" s="4" t="s">
        <v>605</v>
      </c>
    </row>
    <row r="41" spans="1:4">
      <c r="A41" s="3" t="s">
        <v>584</v>
      </c>
    </row>
    <row r="42" spans="1:4">
      <c r="A42" s="4" t="s">
        <v>601</v>
      </c>
      <c r="B42" s="4" t="s">
        <v>604</v>
      </c>
    </row>
    <row r="43" spans="1:4">
      <c r="A43" s="4" t="s">
        <v>606</v>
      </c>
    </row>
    <row r="44" spans="1:4">
      <c r="A44" s="3" t="s">
        <v>584</v>
      </c>
    </row>
    <row r="45" spans="1:4">
      <c r="A45" s="4" t="s">
        <v>601</v>
      </c>
      <c r="B45" s="4" t="s">
        <v>602</v>
      </c>
    </row>
    <row r="46" spans="1:4">
      <c r="A46" s="4" t="s">
        <v>607</v>
      </c>
    </row>
    <row r="47" spans="1:4">
      <c r="A47" s="3" t="s">
        <v>584</v>
      </c>
    </row>
    <row r="48" spans="1:4">
      <c r="A48" s="4" t="s">
        <v>608</v>
      </c>
      <c r="B48" s="4" t="s">
        <v>602</v>
      </c>
    </row>
    <row r="49" spans="1:4">
      <c r="A49" s="4" t="s">
        <v>609</v>
      </c>
    </row>
    <row r="50" spans="1:4">
      <c r="A50" s="3" t="s">
        <v>584</v>
      </c>
    </row>
    <row r="51" spans="1:4">
      <c r="A51" s="4" t="s">
        <v>608</v>
      </c>
      <c r="B51" s="4" t="s">
        <v>604</v>
      </c>
    </row>
    <row r="52" spans="1:4">
      <c r="A52" s="4" t="s">
        <v>610</v>
      </c>
      <c r="B52" s="6" t="n">
        <v>57300</v>
      </c>
    </row>
    <row r="53" spans="1:4">
      <c r="A53" s="4" t="s">
        <v>611</v>
      </c>
      <c r="B53" s="6" t="n">
        <v>47300</v>
      </c>
    </row>
    <row r="54" spans="1:4">
      <c r="A54" s="4" t="s">
        <v>612</v>
      </c>
    </row>
    <row r="55" spans="1:4">
      <c r="A55" s="3" t="s">
        <v>584</v>
      </c>
    </row>
    <row r="56" spans="1:4">
      <c r="A56" s="4" t="s">
        <v>608</v>
      </c>
      <c r="B56" s="4" t="s">
        <v>602</v>
      </c>
    </row>
    <row r="57" spans="1:4">
      <c r="A57" s="4" t="s">
        <v>613</v>
      </c>
    </row>
    <row r="58" spans="1:4">
      <c r="A58" s="3" t="s">
        <v>584</v>
      </c>
    </row>
    <row r="59" spans="1:4">
      <c r="A59" s="4" t="s">
        <v>601</v>
      </c>
      <c r="B59" s="4" t="s">
        <v>602</v>
      </c>
    </row>
    <row r="60" spans="1:4">
      <c r="A60" s="4" t="s">
        <v>614</v>
      </c>
    </row>
    <row r="61" spans="1:4">
      <c r="A61" s="3" t="s">
        <v>584</v>
      </c>
    </row>
    <row r="62" spans="1:4">
      <c r="A62" s="4" t="s">
        <v>601</v>
      </c>
      <c r="B62" s="4" t="s">
        <v>604</v>
      </c>
    </row>
    <row r="63" spans="1:4">
      <c r="A63" s="4" t="s">
        <v>615</v>
      </c>
    </row>
    <row r="64" spans="1:4">
      <c r="A64" s="3" t="s">
        <v>584</v>
      </c>
    </row>
    <row r="65" spans="1:4">
      <c r="A65" s="4" t="s">
        <v>601</v>
      </c>
      <c r="B65" s="4" t="s">
        <v>602</v>
      </c>
    </row>
    <row r="66" spans="1:4">
      <c r="A66" s="4" t="s">
        <v>616</v>
      </c>
    </row>
    <row r="67" spans="1:4">
      <c r="A67" s="3" t="s">
        <v>584</v>
      </c>
    </row>
    <row r="68" spans="1:4">
      <c r="A68" s="4" t="s">
        <v>595</v>
      </c>
      <c r="B68" s="4" t="s">
        <v>617</v>
      </c>
    </row>
    <row r="69" spans="1:4">
      <c r="A69" s="4" t="s">
        <v>618</v>
      </c>
    </row>
    <row r="70" spans="1:4">
      <c r="A70" s="3" t="s">
        <v>584</v>
      </c>
    </row>
    <row r="71" spans="1:4">
      <c r="A71" s="4" t="s">
        <v>595</v>
      </c>
      <c r="B71" s="4" t="s">
        <v>619</v>
      </c>
    </row>
    <row r="72" spans="1:4">
      <c r="A72" s="4" t="s">
        <v>620</v>
      </c>
    </row>
    <row r="73" spans="1:4">
      <c r="A73" s="3" t="s">
        <v>584</v>
      </c>
    </row>
    <row r="74" spans="1:4">
      <c r="A74" s="4" t="s">
        <v>608</v>
      </c>
      <c r="B74" s="4" t="s">
        <v>602</v>
      </c>
    </row>
    <row r="75" spans="1:4">
      <c r="A75" s="4" t="s">
        <v>621</v>
      </c>
    </row>
    <row r="76" spans="1:4">
      <c r="A76" s="3" t="s">
        <v>584</v>
      </c>
    </row>
    <row r="77" spans="1:4">
      <c r="A77" s="4" t="s">
        <v>608</v>
      </c>
      <c r="B77" s="4" t="s">
        <v>604</v>
      </c>
    </row>
    <row r="78" spans="1:4">
      <c r="A78" s="4" t="s">
        <v>622</v>
      </c>
    </row>
    <row r="79" spans="1:4">
      <c r="A79" s="3" t="s">
        <v>584</v>
      </c>
    </row>
    <row r="80" spans="1:4">
      <c r="A80" s="4" t="s">
        <v>608</v>
      </c>
      <c r="B80" s="4" t="s">
        <v>604</v>
      </c>
    </row>
    <row r="81" spans="1:4">
      <c r="A81" s="4" t="s">
        <v>623</v>
      </c>
    </row>
    <row r="82" spans="1:4">
      <c r="A82" s="3" t="s">
        <v>584</v>
      </c>
    </row>
    <row r="83" spans="1:4">
      <c r="A83" s="4" t="s">
        <v>608</v>
      </c>
      <c r="B83" s="4" t="s">
        <v>6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138858</v>
      </c>
      <c r="C3" s="6" t="n">
        <v>374803</v>
      </c>
    </row>
    <row r="4" spans="1:3">
      <c r="A4" s="4" t="s">
        <v>627</v>
      </c>
      <c r="B4" s="5" t="n">
        <v>312207</v>
      </c>
      <c r="C4" s="5" t="n">
        <v>541432</v>
      </c>
    </row>
    <row r="5" spans="1:3">
      <c r="A5" s="4" t="s">
        <v>628</v>
      </c>
    </row>
    <row r="6" spans="1:3">
      <c r="A6" s="3" t="s">
        <v>625</v>
      </c>
    </row>
    <row r="7" spans="1:3">
      <c r="A7" s="4" t="s">
        <v>626</v>
      </c>
      <c r="B7" s="5" t="n">
        <v>138900</v>
      </c>
      <c r="C7" s="5" t="n">
        <v>374800</v>
      </c>
    </row>
    <row r="8" spans="1:3">
      <c r="A8" s="4" t="s">
        <v>627</v>
      </c>
      <c r="B8" s="5" t="n">
        <v>138600</v>
      </c>
      <c r="C8" s="5" t="n">
        <v>394400</v>
      </c>
    </row>
    <row r="9" spans="1:3">
      <c r="A9" s="4" t="s">
        <v>587</v>
      </c>
    </row>
    <row r="10" spans="1:3">
      <c r="A10" s="3" t="s">
        <v>625</v>
      </c>
    </row>
    <row r="11" spans="1:3">
      <c r="A11" s="4" t="s">
        <v>629</v>
      </c>
      <c r="B11" s="5" t="n">
        <v>140900</v>
      </c>
      <c r="C11" s="5" t="n">
        <v>260934</v>
      </c>
    </row>
    <row r="12" spans="1:3">
      <c r="A12" s="4" t="s">
        <v>630</v>
      </c>
      <c r="B12" s="5" t="n">
        <v>1096</v>
      </c>
      <c r="C12" s="5" t="n">
        <v>3204</v>
      </c>
    </row>
    <row r="13" spans="1:3">
      <c r="A13" s="4" t="s">
        <v>106</v>
      </c>
      <c r="B13" s="5" t="n">
        <v>141996</v>
      </c>
      <c r="C13" s="5" t="n">
        <v>264138</v>
      </c>
    </row>
    <row r="14" spans="1:3">
      <c r="A14" s="4" t="s">
        <v>631</v>
      </c>
      <c r="B14" s="5" t="n">
        <v>171953</v>
      </c>
      <c r="C14" s="5" t="n">
        <v>379339</v>
      </c>
    </row>
    <row r="15" spans="1:3">
      <c r="A15" s="4" t="s">
        <v>590</v>
      </c>
    </row>
    <row r="16" spans="1:3">
      <c r="A16" s="3" t="s">
        <v>625</v>
      </c>
    </row>
    <row r="17" spans="1:3">
      <c r="A17" s="4" t="s">
        <v>629</v>
      </c>
      <c r="B17" s="5" t="n">
        <v>98680</v>
      </c>
      <c r="C17" s="5" t="n">
        <v>84279</v>
      </c>
    </row>
    <row r="18" spans="1:3">
      <c r="A18" s="4" t="s">
        <v>630</v>
      </c>
      <c r="B18" s="5" t="n">
        <v>1129</v>
      </c>
      <c r="C18" s="5" t="n">
        <v>1969</v>
      </c>
    </row>
    <row r="19" spans="1:3">
      <c r="A19" s="4" t="s">
        <v>106</v>
      </c>
      <c r="B19" s="5" t="n">
        <v>99809</v>
      </c>
      <c r="C19" s="5" t="n">
        <v>86248</v>
      </c>
    </row>
    <row r="20" spans="1:3">
      <c r="A20" s="4" t="s">
        <v>631</v>
      </c>
      <c r="B20" s="5" t="n">
        <v>68556</v>
      </c>
      <c r="C20" s="5" t="n">
        <v>73138</v>
      </c>
    </row>
    <row r="21" spans="1:3">
      <c r="A21" s="4" t="s">
        <v>591</v>
      </c>
    </row>
    <row r="22" spans="1:3">
      <c r="A22" s="3" t="s">
        <v>625</v>
      </c>
    </row>
    <row r="23" spans="1:3">
      <c r="A23" s="4" t="s">
        <v>106</v>
      </c>
      <c r="B23" s="5" t="n">
        <v>92767</v>
      </c>
      <c r="C23" s="5" t="n">
        <v>337479</v>
      </c>
    </row>
    <row r="24" spans="1:3">
      <c r="A24" s="4" t="s">
        <v>631</v>
      </c>
      <c r="B24" s="6" t="n">
        <v>150126</v>
      </c>
      <c r="C24" s="6" t="n">
        <v>150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4" t="s">
        <v>593</v>
      </c>
    </row>
    <row r="3" spans="1:3">
      <c r="A3" s="3" t="s">
        <v>633</v>
      </c>
    </row>
    <row r="4" spans="1:3">
      <c r="A4" s="4" t="s">
        <v>629</v>
      </c>
      <c r="B4" s="6" t="n">
        <v>23061</v>
      </c>
      <c r="C4" s="6" t="n">
        <v>68867</v>
      </c>
    </row>
    <row r="5" spans="1:3">
      <c r="A5" s="4" t="s">
        <v>630</v>
      </c>
      <c r="B5" s="5" t="n">
        <v>71023</v>
      </c>
      <c r="C5" s="5" t="n">
        <v>0</v>
      </c>
    </row>
    <row r="6" spans="1:3">
      <c r="A6" s="4" t="s">
        <v>106</v>
      </c>
      <c r="B6" s="5" t="n">
        <v>94084</v>
      </c>
      <c r="C6" s="5" t="n">
        <v>68867</v>
      </c>
    </row>
    <row r="7" spans="1:3">
      <c r="A7" s="4" t="s">
        <v>631</v>
      </c>
      <c r="B7" s="5" t="n">
        <v>30082</v>
      </c>
      <c r="C7" s="5" t="n">
        <v>87822</v>
      </c>
    </row>
    <row r="8" spans="1:3">
      <c r="A8" s="4" t="s">
        <v>634</v>
      </c>
    </row>
    <row r="9" spans="1:3">
      <c r="A9" s="3" t="s">
        <v>633</v>
      </c>
    </row>
    <row r="10" spans="1:3">
      <c r="A10" s="4" t="s">
        <v>629</v>
      </c>
      <c r="B10" s="5" t="n">
        <v>32621</v>
      </c>
      <c r="C10" s="5" t="n">
        <v>16313</v>
      </c>
    </row>
    <row r="11" spans="1:3">
      <c r="A11" s="4" t="s">
        <v>631</v>
      </c>
      <c r="B11" s="5" t="n">
        <v>57820</v>
      </c>
      <c r="C11" s="5" t="n">
        <v>47652</v>
      </c>
    </row>
    <row r="12" spans="1:3">
      <c r="A12" s="4" t="s">
        <v>635</v>
      </c>
    </row>
    <row r="13" spans="1:3">
      <c r="A13" s="3" t="s">
        <v>633</v>
      </c>
    </row>
    <row r="14" spans="1:3">
      <c r="A14" s="4" t="s">
        <v>629</v>
      </c>
      <c r="B14" s="5" t="n">
        <v>26551</v>
      </c>
      <c r="C14" s="5" t="n">
        <v>69785</v>
      </c>
    </row>
    <row r="15" spans="1:3">
      <c r="A15" s="4" t="s">
        <v>630</v>
      </c>
      <c r="B15" s="5" t="n">
        <v>15753</v>
      </c>
      <c r="C15" s="5" t="n">
        <v>16382</v>
      </c>
    </row>
    <row r="16" spans="1:3">
      <c r="A16" s="4" t="s">
        <v>106</v>
      </c>
      <c r="B16" s="5" t="n">
        <v>42304</v>
      </c>
      <c r="C16" s="5" t="n">
        <v>86167</v>
      </c>
    </row>
    <row r="17" spans="1:3">
      <c r="A17" s="4" t="s">
        <v>631</v>
      </c>
      <c r="B17" s="6" t="n">
        <v>10404</v>
      </c>
      <c r="C17" s="6" t="n">
        <v>7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2</v>
      </c>
      <c r="D1" s="2" t="s">
        <v>33</v>
      </c>
    </row>
    <row r="2" spans="1:4">
      <c r="A2" s="3" t="s">
        <v>637</v>
      </c>
    </row>
    <row r="3" spans="1:4">
      <c r="A3" s="4" t="s">
        <v>638</v>
      </c>
      <c r="B3" s="6" t="n">
        <v>919922</v>
      </c>
      <c r="C3" s="6" t="n">
        <v>1065265</v>
      </c>
    </row>
    <row r="4" spans="1:4">
      <c r="A4" s="4" t="s">
        <v>639</v>
      </c>
      <c r="B4" s="5" t="n">
        <v>-501391</v>
      </c>
      <c r="C4" s="5" t="n">
        <v>-559321</v>
      </c>
    </row>
    <row r="5" spans="1:4">
      <c r="A5" s="4" t="s">
        <v>527</v>
      </c>
      <c r="B5" s="5" t="n">
        <v>418531</v>
      </c>
      <c r="C5" s="5" t="n">
        <v>505944</v>
      </c>
    </row>
    <row r="6" spans="1:4">
      <c r="A6" s="3" t="s">
        <v>640</v>
      </c>
    </row>
    <row r="7" spans="1:4">
      <c r="A7" s="4" t="s">
        <v>641</v>
      </c>
      <c r="B7" s="5" t="n">
        <v>138858</v>
      </c>
      <c r="C7" s="5" t="n">
        <v>374803</v>
      </c>
    </row>
    <row r="8" spans="1:4">
      <c r="A8" s="4" t="s">
        <v>217</v>
      </c>
      <c r="B8" s="5" t="n">
        <v>142313</v>
      </c>
      <c r="C8" s="5" t="n">
        <v>172174</v>
      </c>
    </row>
    <row r="9" spans="1:4">
      <c r="A9" s="4" t="s">
        <v>642</v>
      </c>
      <c r="B9" s="5" t="n">
        <v>281171</v>
      </c>
      <c r="C9" s="5" t="n">
        <v>546977</v>
      </c>
    </row>
    <row r="10" spans="1:4">
      <c r="A10" s="3" t="s">
        <v>643</v>
      </c>
    </row>
    <row r="11" spans="1:4">
      <c r="A11" s="4" t="s">
        <v>644</v>
      </c>
      <c r="B11" s="5" t="n">
        <v>314100</v>
      </c>
      <c r="C11" s="5" t="n">
        <v>231275</v>
      </c>
    </row>
    <row r="12" spans="1:4">
      <c r="A12" s="4" t="s">
        <v>645</v>
      </c>
      <c r="B12" s="5" t="n">
        <v>169105</v>
      </c>
      <c r="C12" s="5" t="n">
        <v>169729</v>
      </c>
    </row>
    <row r="13" spans="1:4">
      <c r="A13" s="4" t="s">
        <v>646</v>
      </c>
      <c r="B13" s="5" t="n">
        <v>483205</v>
      </c>
      <c r="C13" s="5" t="n">
        <v>401004</v>
      </c>
    </row>
    <row r="14" spans="1:4">
      <c r="A14" s="3" t="s">
        <v>647</v>
      </c>
    </row>
    <row r="15" spans="1:4">
      <c r="A15" s="4" t="s">
        <v>627</v>
      </c>
      <c r="B15" s="5" t="n">
        <v>312207</v>
      </c>
      <c r="C15" s="5" t="n">
        <v>541432</v>
      </c>
    </row>
    <row r="16" spans="1:4">
      <c r="A16" s="4" t="s">
        <v>648</v>
      </c>
      <c r="B16" s="5" t="n">
        <v>113217</v>
      </c>
      <c r="C16" s="5" t="n">
        <v>212441</v>
      </c>
    </row>
    <row r="17" spans="1:4">
      <c r="A17" s="4" t="s">
        <v>649</v>
      </c>
      <c r="B17" s="5" t="n">
        <v>41897</v>
      </c>
      <c r="C17" s="5" t="n">
        <v>46741</v>
      </c>
    </row>
    <row r="18" spans="1:4">
      <c r="A18" s="4" t="s">
        <v>650</v>
      </c>
      <c r="B18" s="5" t="n">
        <v>21034</v>
      </c>
      <c r="C18" s="5" t="n">
        <v>16727</v>
      </c>
    </row>
    <row r="19" spans="1:4">
      <c r="A19" s="4" t="s">
        <v>217</v>
      </c>
      <c r="B19" s="5" t="n">
        <v>263939</v>
      </c>
      <c r="C19" s="5" t="n">
        <v>200132</v>
      </c>
    </row>
    <row r="20" spans="1:4">
      <c r="A20" s="4" t="s">
        <v>585</v>
      </c>
      <c r="B20" s="5" t="n">
        <v>752294</v>
      </c>
      <c r="C20" s="5" t="n">
        <v>1017473</v>
      </c>
    </row>
    <row r="21" spans="1:4">
      <c r="A21" s="3" t="s">
        <v>651</v>
      </c>
    </row>
    <row r="22" spans="1:4">
      <c r="A22" s="4" t="s">
        <v>652</v>
      </c>
      <c r="B22" s="5" t="n">
        <v>178927</v>
      </c>
      <c r="C22" s="5" t="n">
        <v>174264</v>
      </c>
    </row>
    <row r="23" spans="1:4">
      <c r="A23" s="4" t="s">
        <v>650</v>
      </c>
      <c r="B23" s="5" t="n">
        <v>73566</v>
      </c>
      <c r="C23" s="5" t="n">
        <v>87680</v>
      </c>
    </row>
    <row r="24" spans="1:4">
      <c r="A24" s="4" t="s">
        <v>653</v>
      </c>
      <c r="B24" s="5" t="n">
        <v>30337</v>
      </c>
      <c r="C24" s="5" t="n">
        <v>30931</v>
      </c>
    </row>
    <row r="25" spans="1:4">
      <c r="A25" s="4" t="s">
        <v>654</v>
      </c>
      <c r="B25" s="5" t="n">
        <v>16251</v>
      </c>
      <c r="C25" s="5" t="n">
        <v>14162</v>
      </c>
      <c r="D25" s="6" t="n">
        <v>9140</v>
      </c>
    </row>
    <row r="26" spans="1:4">
      <c r="A26" s="4" t="s">
        <v>655</v>
      </c>
      <c r="B26" s="5" t="n">
        <v>128454</v>
      </c>
      <c r="C26" s="5" t="n">
        <v>134179</v>
      </c>
    </row>
    <row r="27" spans="1:4">
      <c r="A27" s="4" t="s">
        <v>656</v>
      </c>
      <c r="B27" s="5" t="n">
        <v>427535</v>
      </c>
      <c r="C27" s="5" t="n">
        <v>441216</v>
      </c>
    </row>
    <row r="28" spans="1:4">
      <c r="A28" s="4" t="s">
        <v>657</v>
      </c>
    </row>
    <row r="29" spans="1:4">
      <c r="A29" s="3" t="s">
        <v>637</v>
      </c>
    </row>
    <row r="30" spans="1:4">
      <c r="A30" s="4" t="s">
        <v>638</v>
      </c>
      <c r="B30" s="5" t="n">
        <v>537172</v>
      </c>
      <c r="C30" s="5" t="n">
        <v>595919</v>
      </c>
    </row>
    <row r="31" spans="1:4">
      <c r="A31" s="4" t="s">
        <v>658</v>
      </c>
    </row>
    <row r="32" spans="1:4">
      <c r="A32" s="3" t="s">
        <v>637</v>
      </c>
    </row>
    <row r="33" spans="1:4">
      <c r="A33" s="4" t="s">
        <v>638</v>
      </c>
      <c r="B33" s="5" t="n">
        <v>331681</v>
      </c>
      <c r="C33" s="5" t="n">
        <v>396466</v>
      </c>
    </row>
    <row r="34" spans="1:4">
      <c r="A34" s="4" t="s">
        <v>659</v>
      </c>
    </row>
    <row r="35" spans="1:4">
      <c r="A35" s="3" t="s">
        <v>637</v>
      </c>
    </row>
    <row r="36" spans="1:4">
      <c r="A36" s="4" t="s">
        <v>638</v>
      </c>
      <c r="B36" s="6" t="n">
        <v>51069</v>
      </c>
      <c r="C36" s="6" t="n">
        <v>72880</v>
      </c>
    </row>
    <row r="37" spans="1:4">
      <c r="A37" s="4" t="s">
        <v>642</v>
      </c>
    </row>
    <row r="38" spans="1:4">
      <c r="A38" s="3" t="s">
        <v>651</v>
      </c>
    </row>
    <row r="39" spans="1:4">
      <c r="A39" s="4" t="s">
        <v>660</v>
      </c>
      <c r="B39" s="4" t="s">
        <v>661</v>
      </c>
      <c r="C39" s="4" t="s">
        <v>661</v>
      </c>
    </row>
    <row r="40" spans="1:4">
      <c r="A40" s="4" t="s">
        <v>662</v>
      </c>
    </row>
    <row r="41" spans="1:4">
      <c r="A41" s="3" t="s">
        <v>651</v>
      </c>
    </row>
    <row r="42" spans="1:4">
      <c r="A42" s="4" t="s">
        <v>660</v>
      </c>
      <c r="B42" s="4" t="s">
        <v>661</v>
      </c>
      <c r="C42" s="4" t="s">
        <v>661</v>
      </c>
    </row>
    <row r="43" spans="1:4">
      <c r="A43" s="4" t="s">
        <v>663</v>
      </c>
    </row>
    <row r="44" spans="1:4">
      <c r="A44" s="3" t="s">
        <v>651</v>
      </c>
    </row>
    <row r="45" spans="1:4">
      <c r="A45" s="4" t="s">
        <v>664</v>
      </c>
      <c r="B45" s="4" t="s">
        <v>661</v>
      </c>
      <c r="C45" s="4" t="s">
        <v>661</v>
      </c>
    </row>
    <row r="46" spans="1:4">
      <c r="A46" s="4" t="s">
        <v>665</v>
      </c>
    </row>
    <row r="47" spans="1:4">
      <c r="A47" s="3" t="s">
        <v>651</v>
      </c>
    </row>
    <row r="48" spans="1:4">
      <c r="A48" s="4" t="s">
        <v>664</v>
      </c>
      <c r="B48" s="4" t="s">
        <v>661</v>
      </c>
      <c r="C48" s="4" t="s">
        <v>6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7"/>
    <col customWidth="1" max="3" min="3" width="24"/>
    <col customWidth="1" max="4" min="4" width="27"/>
    <col customWidth="1" max="5" min="5" width="24"/>
  </cols>
  <sheetData>
    <row r="1" spans="1:5">
      <c r="A1" s="1" t="s">
        <v>131</v>
      </c>
      <c r="B1" s="2" t="s">
        <v>132</v>
      </c>
      <c r="C1" s="2" t="s">
        <v>133</v>
      </c>
      <c r="D1" s="2" t="s">
        <v>134</v>
      </c>
      <c r="E1" s="2" t="s">
        <v>135</v>
      </c>
    </row>
    <row r="2" spans="1:5">
      <c r="A2" s="4" t="s">
        <v>136</v>
      </c>
      <c r="B2" s="6" t="n">
        <v>354639</v>
      </c>
      <c r="D2" s="6" t="n">
        <v>490679</v>
      </c>
    </row>
    <row r="3" spans="1:5">
      <c r="A3" s="4" t="s">
        <v>137</v>
      </c>
      <c r="B3" s="5" t="n">
        <v>759701</v>
      </c>
      <c r="D3" s="5" t="n">
        <v>488513</v>
      </c>
    </row>
    <row r="4" spans="1:5">
      <c r="A4" s="4" t="s">
        <v>138</v>
      </c>
      <c r="B4" s="5" t="n">
        <v>315744</v>
      </c>
      <c r="D4" s="5" t="n">
        <v>410749</v>
      </c>
    </row>
    <row r="5" spans="1:5">
      <c r="A5" s="4" t="s">
        <v>139</v>
      </c>
      <c r="B5" s="5" t="n">
        <v>281171</v>
      </c>
      <c r="D5" s="5" t="n">
        <v>546977</v>
      </c>
    </row>
    <row r="6" spans="1:5">
      <c r="A6" s="4" t="s">
        <v>140</v>
      </c>
      <c r="B6" s="5" t="n">
        <v>483205</v>
      </c>
      <c r="D6" s="5" t="n">
        <v>401004</v>
      </c>
    </row>
    <row r="7" spans="1:5">
      <c r="A7" s="4" t="s">
        <v>141</v>
      </c>
      <c r="B7" s="5" t="n">
        <v>971735</v>
      </c>
      <c r="D7" s="5" t="n">
        <v>964548</v>
      </c>
    </row>
    <row r="8" spans="1:5">
      <c r="A8" s="4" t="s">
        <v>142</v>
      </c>
      <c r="B8" s="5" t="n">
        <v>1275441</v>
      </c>
      <c r="D8" s="5" t="n">
        <v>1395349</v>
      </c>
    </row>
    <row r="9" spans="1:5">
      <c r="A9" s="4" t="s">
        <v>119</v>
      </c>
      <c r="B9" s="4" t="s">
        <v>120</v>
      </c>
      <c r="D9" s="4" t="s">
        <v>120</v>
      </c>
    </row>
    <row r="10" spans="1:5">
      <c r="A10" s="4" t="s">
        <v>143</v>
      </c>
      <c r="C10" s="9" t="n">
        <v>0.01</v>
      </c>
      <c r="E10" s="9" t="n">
        <v>0.01</v>
      </c>
    </row>
    <row r="11" spans="1:5">
      <c r="A11" s="4" t="s">
        <v>144</v>
      </c>
      <c r="B11" s="5" t="n">
        <v>250000000</v>
      </c>
      <c r="D11" s="5" t="n">
        <v>250000000</v>
      </c>
    </row>
    <row r="12" spans="1:5">
      <c r="A12" s="4" t="s">
        <v>145</v>
      </c>
      <c r="B12" s="5" t="n">
        <v>108857000</v>
      </c>
      <c r="D12" s="5" t="n">
        <v>108857000</v>
      </c>
    </row>
    <row r="13" spans="1:5">
      <c r="A13" s="4" t="s">
        <v>146</v>
      </c>
      <c r="B13" s="5" t="n">
        <v>101705000</v>
      </c>
      <c r="D13" s="5" t="n">
        <v>100113000</v>
      </c>
    </row>
    <row r="14" spans="1:5">
      <c r="A14" s="4" t="s">
        <v>147</v>
      </c>
      <c r="B14" s="5" t="n">
        <v>7152000</v>
      </c>
      <c r="D14" s="5" t="n">
        <v>8744000</v>
      </c>
    </row>
    <row r="15" spans="1:5">
      <c r="A15" s="4" t="s">
        <v>148</v>
      </c>
      <c r="B15" s="6" t="n">
        <v>0</v>
      </c>
      <c r="D15" s="6" t="n">
        <v>6874</v>
      </c>
    </row>
    <row r="16" spans="1:5">
      <c r="A16" s="4" t="s">
        <v>149</v>
      </c>
    </row>
    <row r="17" spans="1:5">
      <c r="A17" s="4" t="s">
        <v>136</v>
      </c>
      <c r="B17" s="5" t="n">
        <v>165771</v>
      </c>
      <c r="D17" s="5" t="n">
        <v>328387</v>
      </c>
    </row>
    <row r="18" spans="1:5">
      <c r="A18" s="4" t="s">
        <v>137</v>
      </c>
      <c r="B18" s="5" t="n">
        <v>42288</v>
      </c>
      <c r="D18" s="5" t="n">
        <v>53159</v>
      </c>
    </row>
    <row r="19" spans="1:5">
      <c r="A19" s="4" t="s">
        <v>138</v>
      </c>
      <c r="B19" s="5" t="n">
        <v>42997</v>
      </c>
      <c r="D19" s="5" t="n">
        <v>26186</v>
      </c>
    </row>
    <row r="20" spans="1:5">
      <c r="A20" s="4" t="s">
        <v>139</v>
      </c>
      <c r="B20" s="5" t="n">
        <v>163810</v>
      </c>
      <c r="D20" s="5" t="n">
        <v>426515</v>
      </c>
    </row>
    <row r="21" spans="1:5">
      <c r="A21" s="4" t="s">
        <v>140</v>
      </c>
      <c r="B21" s="5" t="n">
        <v>74067</v>
      </c>
      <c r="D21" s="5" t="n">
        <v>5484</v>
      </c>
    </row>
    <row r="22" spans="1:5">
      <c r="A22" s="4" t="s">
        <v>141</v>
      </c>
      <c r="B22" s="5" t="n">
        <v>348872</v>
      </c>
      <c r="D22" s="5" t="n">
        <v>337089</v>
      </c>
    </row>
    <row r="23" spans="1:5">
      <c r="A23" s="4" t="s">
        <v>142</v>
      </c>
      <c r="B23" s="6" t="n">
        <v>130484</v>
      </c>
      <c r="D23" s="6" t="n">
        <v>407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B4" s="6" t="n">
        <v>114500</v>
      </c>
    </row>
    <row r="5" spans="1:4">
      <c r="A5" s="4" t="s">
        <v>160</v>
      </c>
      <c r="B5" s="5" t="n">
        <v>17397</v>
      </c>
      <c r="C5" s="6" t="n">
        <v>0</v>
      </c>
      <c r="D5" s="6" t="n">
        <v>0</v>
      </c>
    </row>
    <row r="6" spans="1:4">
      <c r="A6" s="4" t="s">
        <v>669</v>
      </c>
      <c r="B6" s="5" t="n">
        <v>7200</v>
      </c>
    </row>
    <row r="7" spans="1:4">
      <c r="A7" s="4" t="s">
        <v>670</v>
      </c>
      <c r="B7" s="5" t="n">
        <v>2600</v>
      </c>
    </row>
    <row r="8" spans="1:4">
      <c r="A8" s="4" t="s">
        <v>671</v>
      </c>
      <c r="B8" s="5" t="n">
        <v>2300</v>
      </c>
    </row>
    <row r="9" spans="1:4">
      <c r="A9" s="4" t="s">
        <v>672</v>
      </c>
      <c r="B9" s="5" t="n">
        <v>1900</v>
      </c>
    </row>
    <row r="10" spans="1:4">
      <c r="A10" s="4" t="s">
        <v>673</v>
      </c>
      <c r="B10" s="5" t="n">
        <v>1500</v>
      </c>
    </row>
    <row r="11" spans="1:4">
      <c r="A11" s="4" t="s">
        <v>674</v>
      </c>
      <c r="B11" s="5" t="n">
        <v>100</v>
      </c>
    </row>
    <row r="12" spans="1:4">
      <c r="A12" s="4" t="s">
        <v>675</v>
      </c>
      <c r="B12" s="5" t="n">
        <v>41100</v>
      </c>
    </row>
    <row r="13" spans="1:4">
      <c r="A13" s="4" t="s">
        <v>676</v>
      </c>
      <c r="B13" s="5" t="n">
        <v>4100</v>
      </c>
    </row>
    <row r="14" spans="1:4">
      <c r="A14" s="4" t="s">
        <v>469</v>
      </c>
    </row>
    <row r="15" spans="1:4">
      <c r="A15" s="3" t="s">
        <v>667</v>
      </c>
    </row>
    <row r="16" spans="1:4">
      <c r="A16" s="4" t="s">
        <v>668</v>
      </c>
      <c r="B16" s="5" t="n">
        <v>35600</v>
      </c>
    </row>
    <row r="17" spans="1:4">
      <c r="A17" s="4" t="s">
        <v>677</v>
      </c>
      <c r="B17" s="5" t="n">
        <v>18200</v>
      </c>
    </row>
    <row r="18" spans="1:4">
      <c r="A18" s="4" t="s">
        <v>678</v>
      </c>
    </row>
    <row r="19" spans="1:4">
      <c r="A19" s="3" t="s">
        <v>667</v>
      </c>
    </row>
    <row r="20" spans="1:4">
      <c r="A20" s="4" t="s">
        <v>668</v>
      </c>
      <c r="B20" s="5" t="n">
        <v>33700</v>
      </c>
    </row>
    <row r="21" spans="1:4">
      <c r="A21" s="4" t="s">
        <v>679</v>
      </c>
    </row>
    <row r="22" spans="1:4">
      <c r="A22" s="3" t="s">
        <v>667</v>
      </c>
    </row>
    <row r="23" spans="1:4">
      <c r="A23" s="4" t="s">
        <v>668</v>
      </c>
      <c r="B23" s="5" t="n">
        <v>9600</v>
      </c>
    </row>
    <row r="24" spans="1:4">
      <c r="A24" s="4" t="s">
        <v>680</v>
      </c>
    </row>
    <row r="25" spans="1:4">
      <c r="A25" s="3" t="s">
        <v>667</v>
      </c>
    </row>
    <row r="26" spans="1:4">
      <c r="A26" s="4" t="s">
        <v>668</v>
      </c>
      <c r="B26" s="5" t="n">
        <v>7100</v>
      </c>
    </row>
    <row r="27" spans="1:4">
      <c r="A27" s="4" t="s">
        <v>677</v>
      </c>
      <c r="B27" s="5" t="n">
        <v>8500</v>
      </c>
    </row>
    <row r="28" spans="1:4">
      <c r="A28" s="4" t="s">
        <v>681</v>
      </c>
    </row>
    <row r="29" spans="1:4">
      <c r="A29" s="3" t="s">
        <v>667</v>
      </c>
    </row>
    <row r="30" spans="1:4">
      <c r="A30" s="4" t="s">
        <v>668</v>
      </c>
      <c r="B30" s="6" t="n">
        <v>1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83</v>
      </c>
    </row>
    <row r="4" spans="1:4">
      <c r="A4" s="4" t="s">
        <v>684</v>
      </c>
      <c r="B4" s="6" t="n">
        <v>114525</v>
      </c>
      <c r="C4" s="6" t="n">
        <v>0</v>
      </c>
      <c r="D4" s="6" t="n">
        <v>0</v>
      </c>
    </row>
    <row r="5" spans="1:4">
      <c r="A5" s="4" t="s">
        <v>469</v>
      </c>
    </row>
    <row r="6" spans="1:4">
      <c r="A6" s="3" t="s">
        <v>683</v>
      </c>
    </row>
    <row r="7" spans="1:4">
      <c r="A7" s="4" t="s">
        <v>677</v>
      </c>
      <c r="B7" s="5" t="n">
        <v>18200</v>
      </c>
    </row>
    <row r="8" spans="1:4">
      <c r="A8" s="4" t="s">
        <v>685</v>
      </c>
    </row>
    <row r="9" spans="1:4">
      <c r="A9" s="3" t="s">
        <v>683</v>
      </c>
    </row>
    <row r="10" spans="1:4">
      <c r="A10" s="4" t="s">
        <v>677</v>
      </c>
      <c r="B10" s="5" t="n">
        <v>4060</v>
      </c>
      <c r="C10" s="5" t="n">
        <v>5334</v>
      </c>
    </row>
    <row r="11" spans="1:4">
      <c r="A11" s="4" t="s">
        <v>684</v>
      </c>
      <c r="B11" s="5" t="n">
        <v>18213</v>
      </c>
      <c r="C11" s="5" t="n">
        <v>0</v>
      </c>
    </row>
    <row r="12" spans="1:4">
      <c r="A12" s="4" t="s">
        <v>686</v>
      </c>
      <c r="B12" s="5" t="n">
        <v>-6908</v>
      </c>
      <c r="C12" s="5" t="n">
        <v>-1274</v>
      </c>
    </row>
    <row r="13" spans="1:4">
      <c r="A13" s="4" t="s">
        <v>687</v>
      </c>
      <c r="B13" s="5" t="n">
        <v>241</v>
      </c>
      <c r="C13" s="5" t="n">
        <v>0</v>
      </c>
    </row>
    <row r="14" spans="1:4">
      <c r="A14" s="4" t="s">
        <v>677</v>
      </c>
      <c r="B14" s="6" t="n">
        <v>15606</v>
      </c>
      <c r="C14" s="6" t="n">
        <v>4060</v>
      </c>
      <c r="D14" s="6" t="n">
        <v>53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688</v>
      </c>
      <c r="B1" s="2" t="s">
        <v>1</v>
      </c>
    </row>
    <row r="2" spans="1:4">
      <c r="B2" s="2" t="s">
        <v>2</v>
      </c>
      <c r="C2" s="2" t="s">
        <v>32</v>
      </c>
      <c r="D2" s="2" t="s">
        <v>487</v>
      </c>
    </row>
    <row r="3" spans="1:4">
      <c r="A3" s="3" t="s">
        <v>689</v>
      </c>
    </row>
    <row r="4" spans="1:4">
      <c r="A4" s="4" t="s">
        <v>690</v>
      </c>
      <c r="B4" s="6" t="n">
        <v>1102151000</v>
      </c>
      <c r="C4" s="6" t="n">
        <v>407500000</v>
      </c>
    </row>
    <row r="5" spans="1:4">
      <c r="A5" s="4" t="s">
        <v>691</v>
      </c>
      <c r="B5" s="5" t="n">
        <v>1167219000</v>
      </c>
      <c r="C5" s="5" t="n">
        <v>506250000</v>
      </c>
    </row>
    <row r="6" spans="1:4">
      <c r="A6" s="4" t="s">
        <v>692</v>
      </c>
      <c r="B6" s="5" t="n">
        <v>-6928000</v>
      </c>
      <c r="C6" s="5" t="n">
        <v>-2340000</v>
      </c>
    </row>
    <row r="7" spans="1:4">
      <c r="A7" s="4" t="s">
        <v>693</v>
      </c>
      <c r="B7" s="5" t="n">
        <v>1160291000</v>
      </c>
      <c r="C7" s="5" t="n">
        <v>503910000</v>
      </c>
    </row>
    <row r="8" spans="1:4">
      <c r="A8" s="4" t="s">
        <v>694</v>
      </c>
      <c r="B8" s="5" t="n">
        <v>2262442000</v>
      </c>
      <c r="C8" s="5" t="n">
        <v>911410000</v>
      </c>
    </row>
    <row r="9" spans="1:4">
      <c r="A9" s="3" t="s">
        <v>695</v>
      </c>
    </row>
    <row r="10" spans="1:4">
      <c r="A10" s="4" t="s">
        <v>696</v>
      </c>
      <c r="B10" s="5" t="n">
        <v>800000000</v>
      </c>
    </row>
    <row r="11" spans="1:4">
      <c r="A11" s="4" t="s">
        <v>692</v>
      </c>
      <c r="B11" s="5" t="n">
        <v>0</v>
      </c>
    </row>
    <row r="12" spans="1:4">
      <c r="A12" s="4" t="s">
        <v>697</v>
      </c>
      <c r="B12" s="5" t="n">
        <v>-1167219000</v>
      </c>
      <c r="C12" s="5" t="n">
        <v>-506250000</v>
      </c>
    </row>
    <row r="13" spans="1:4">
      <c r="A13" s="4" t="s">
        <v>698</v>
      </c>
      <c r="B13" s="6" t="n">
        <v>0</v>
      </c>
      <c r="C13" s="5" t="n">
        <v>1287923000</v>
      </c>
    </row>
    <row r="14" spans="1:4">
      <c r="A14" s="4" t="s">
        <v>451</v>
      </c>
    </row>
    <row r="15" spans="1:4">
      <c r="A15" s="3" t="s">
        <v>695</v>
      </c>
    </row>
    <row r="16" spans="1:4">
      <c r="A16" s="4" t="s">
        <v>699</v>
      </c>
      <c r="B16" s="4" t="s">
        <v>700</v>
      </c>
    </row>
    <row r="17" spans="1:4">
      <c r="A17" s="4" t="s">
        <v>454</v>
      </c>
    </row>
    <row r="18" spans="1:4">
      <c r="A18" s="3" t="s">
        <v>695</v>
      </c>
    </row>
    <row r="19" spans="1:4">
      <c r="A19" s="4" t="s">
        <v>699</v>
      </c>
      <c r="B19" s="4" t="s">
        <v>701</v>
      </c>
    </row>
    <row r="20" spans="1:4">
      <c r="A20" s="4" t="s">
        <v>702</v>
      </c>
    </row>
    <row r="21" spans="1:4">
      <c r="A21" s="3" t="s">
        <v>695</v>
      </c>
    </row>
    <row r="22" spans="1:4">
      <c r="A22" s="4" t="s">
        <v>696</v>
      </c>
      <c r="B22" s="6" t="n">
        <v>584596000</v>
      </c>
      <c r="C22" s="5" t="n">
        <v>800000000</v>
      </c>
    </row>
    <row r="23" spans="1:4">
      <c r="A23" s="4" t="s">
        <v>703</v>
      </c>
    </row>
    <row r="24" spans="1:4">
      <c r="A24" s="3" t="s">
        <v>695</v>
      </c>
    </row>
    <row r="25" spans="1:4">
      <c r="A25" s="4" t="s">
        <v>696</v>
      </c>
      <c r="B25" s="5" t="n">
        <v>141877000</v>
      </c>
      <c r="C25" s="5" t="n">
        <v>200000000</v>
      </c>
    </row>
    <row r="26" spans="1:4">
      <c r="A26" s="4" t="s">
        <v>704</v>
      </c>
      <c r="B26" s="6" t="n">
        <v>200000000</v>
      </c>
    </row>
    <row r="27" spans="1:4">
      <c r="A27" s="4" t="s">
        <v>705</v>
      </c>
      <c r="B27" s="4" t="s">
        <v>706</v>
      </c>
    </row>
    <row r="28" spans="1:4">
      <c r="A28" s="4" t="s">
        <v>707</v>
      </c>
    </row>
    <row r="29" spans="1:4">
      <c r="A29" s="3" t="s">
        <v>695</v>
      </c>
    </row>
    <row r="30" spans="1:4">
      <c r="A30" s="4" t="s">
        <v>708</v>
      </c>
      <c r="B30" s="6" t="n">
        <v>440746000</v>
      </c>
      <c r="C30" s="5" t="n">
        <v>500000000</v>
      </c>
    </row>
    <row r="31" spans="1:4">
      <c r="A31" s="4" t="s">
        <v>709</v>
      </c>
      <c r="B31" s="4" t="s">
        <v>710</v>
      </c>
    </row>
    <row r="32" spans="1:4">
      <c r="A32" s="4" t="s">
        <v>704</v>
      </c>
      <c r="B32" s="6" t="n">
        <v>500000000</v>
      </c>
      <c r="D32" s="6" t="n">
        <v>440746000</v>
      </c>
    </row>
    <row r="33" spans="1:4">
      <c r="A33" s="4" t="s">
        <v>711</v>
      </c>
    </row>
    <row r="34" spans="1:4">
      <c r="A34" s="3" t="s">
        <v>695</v>
      </c>
    </row>
    <row r="35" spans="1:4">
      <c r="A35" s="4" t="s">
        <v>712</v>
      </c>
      <c r="B35" s="6" t="n">
        <v>0</v>
      </c>
      <c r="C35" s="5" t="n">
        <v>300000000</v>
      </c>
    </row>
    <row r="36" spans="1:4">
      <c r="A36" s="4" t="s">
        <v>709</v>
      </c>
      <c r="B36" s="4" t="s">
        <v>710</v>
      </c>
    </row>
    <row r="37" spans="1:4">
      <c r="A37" s="4" t="s">
        <v>704</v>
      </c>
      <c r="B37" s="6" t="n">
        <v>1000000000</v>
      </c>
    </row>
    <row r="38" spans="1:4">
      <c r="A38" s="4" t="s">
        <v>713</v>
      </c>
    </row>
    <row r="39" spans="1:4">
      <c r="A39" s="3" t="s">
        <v>695</v>
      </c>
    </row>
    <row r="40" spans="1:4">
      <c r="A40" s="4" t="s">
        <v>692</v>
      </c>
      <c r="C40" s="6" t="n">
        <v>-582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s>
  <sheetData>
    <row r="1" spans="1:12">
      <c r="A1" s="1" t="s">
        <v>714</v>
      </c>
      <c r="B1" s="2" t="s">
        <v>715</v>
      </c>
      <c r="C1" s="2" t="s">
        <v>716</v>
      </c>
      <c r="D1" s="2" t="s">
        <v>717</v>
      </c>
      <c r="E1" s="2" t="s">
        <v>718</v>
      </c>
      <c r="F1" s="2" t="s">
        <v>719</v>
      </c>
      <c r="G1" s="2" t="s">
        <v>720</v>
      </c>
      <c r="H1" s="2" t="s">
        <v>721</v>
      </c>
      <c r="I1" s="2" t="s">
        <v>722</v>
      </c>
      <c r="J1" s="2" t="s">
        <v>723</v>
      </c>
      <c r="K1" s="2" t="s">
        <v>152</v>
      </c>
      <c r="L1" s="2" t="s">
        <v>724</v>
      </c>
    </row>
    <row r="2" spans="1:12">
      <c r="A2" s="3" t="s">
        <v>725</v>
      </c>
    </row>
    <row r="3" spans="1:12">
      <c r="A3" s="4" t="s">
        <v>690</v>
      </c>
      <c r="I3" s="6" t="n">
        <v>1102151000</v>
      </c>
      <c r="K3" s="6" t="n">
        <v>407500000</v>
      </c>
    </row>
    <row r="4" spans="1:12">
      <c r="A4" s="4" t="s">
        <v>696</v>
      </c>
      <c r="I4" s="5" t="n">
        <v>800000000</v>
      </c>
    </row>
    <row r="5" spans="1:12">
      <c r="A5" s="4" t="s">
        <v>726</v>
      </c>
      <c r="J5" s="6" t="n">
        <v>100000000</v>
      </c>
    </row>
    <row r="6" spans="1:12">
      <c r="A6" s="4" t="s">
        <v>727</v>
      </c>
      <c r="I6" s="5" t="n">
        <v>35000000</v>
      </c>
    </row>
    <row r="7" spans="1:12">
      <c r="A7" s="4" t="s">
        <v>728</v>
      </c>
      <c r="F7" s="6" t="n">
        <v>221100000</v>
      </c>
      <c r="G7" s="6" t="n">
        <v>200000000</v>
      </c>
    </row>
    <row r="8" spans="1:12">
      <c r="A8" s="4" t="s">
        <v>698</v>
      </c>
      <c r="I8" s="5" t="n">
        <v>982000000</v>
      </c>
    </row>
    <row r="9" spans="1:12">
      <c r="A9" s="4" t="s">
        <v>729</v>
      </c>
      <c r="K9" s="5" t="n">
        <v>9305000</v>
      </c>
    </row>
    <row r="10" spans="1:12">
      <c r="A10" s="4" t="s">
        <v>730</v>
      </c>
    </row>
    <row r="11" spans="1:12">
      <c r="A11" s="3" t="s">
        <v>725</v>
      </c>
    </row>
    <row r="12" spans="1:12">
      <c r="A12" s="4" t="s">
        <v>731</v>
      </c>
      <c r="I12" s="5" t="n">
        <v>47916000</v>
      </c>
    </row>
    <row r="13" spans="1:12">
      <c r="A13" s="4" t="s">
        <v>732</v>
      </c>
    </row>
    <row r="14" spans="1:12">
      <c r="A14" s="3" t="s">
        <v>725</v>
      </c>
    </row>
    <row r="15" spans="1:12">
      <c r="A15" s="4" t="s">
        <v>731</v>
      </c>
      <c r="I15" s="5" t="n">
        <v>8095000</v>
      </c>
    </row>
    <row r="16" spans="1:12">
      <c r="A16" s="4" t="s">
        <v>702</v>
      </c>
    </row>
    <row r="17" spans="1:12">
      <c r="A17" s="3" t="s">
        <v>725</v>
      </c>
    </row>
    <row r="18" spans="1:12">
      <c r="A18" s="4" t="s">
        <v>696</v>
      </c>
      <c r="I18" s="5" t="n">
        <v>584596000</v>
      </c>
      <c r="K18" s="5" t="n">
        <v>800000000</v>
      </c>
    </row>
    <row r="19" spans="1:12">
      <c r="A19" s="4" t="s">
        <v>733</v>
      </c>
      <c r="I19" s="5" t="n">
        <v>211846000</v>
      </c>
    </row>
    <row r="20" spans="1:12">
      <c r="A20" s="4" t="s">
        <v>734</v>
      </c>
    </row>
    <row r="21" spans="1:12">
      <c r="A21" s="3" t="s">
        <v>725</v>
      </c>
    </row>
    <row r="22" spans="1:12">
      <c r="A22" s="4" t="s">
        <v>696</v>
      </c>
      <c r="I22" s="6" t="n">
        <v>104653000</v>
      </c>
    </row>
    <row r="23" spans="1:12">
      <c r="A23" s="4" t="s">
        <v>705</v>
      </c>
      <c r="I23" s="4" t="s">
        <v>701</v>
      </c>
    </row>
    <row r="24" spans="1:12">
      <c r="A24" s="4" t="s">
        <v>733</v>
      </c>
      <c r="I24" s="6" t="n">
        <v>44604000</v>
      </c>
    </row>
    <row r="25" spans="1:12">
      <c r="A25" s="4" t="s">
        <v>735</v>
      </c>
    </row>
    <row r="26" spans="1:12">
      <c r="A26" s="3" t="s">
        <v>725</v>
      </c>
    </row>
    <row r="27" spans="1:12">
      <c r="A27" s="4" t="s">
        <v>696</v>
      </c>
      <c r="I27" s="6" t="n">
        <v>165784000</v>
      </c>
    </row>
    <row r="28" spans="1:12">
      <c r="A28" s="4" t="s">
        <v>705</v>
      </c>
      <c r="I28" s="4" t="s">
        <v>700</v>
      </c>
    </row>
    <row r="29" spans="1:12">
      <c r="A29" s="4" t="s">
        <v>733</v>
      </c>
      <c r="I29" s="6" t="n">
        <v>58221000</v>
      </c>
    </row>
    <row r="30" spans="1:12">
      <c r="A30" s="4" t="s">
        <v>736</v>
      </c>
    </row>
    <row r="31" spans="1:12">
      <c r="A31" s="3" t="s">
        <v>725</v>
      </c>
    </row>
    <row r="32" spans="1:12">
      <c r="A32" s="4" t="s">
        <v>696</v>
      </c>
      <c r="I32" s="6" t="n">
        <v>195219000</v>
      </c>
    </row>
    <row r="33" spans="1:12">
      <c r="A33" s="4" t="s">
        <v>705</v>
      </c>
      <c r="I33" s="4" t="s">
        <v>737</v>
      </c>
    </row>
    <row r="34" spans="1:12">
      <c r="A34" s="4" t="s">
        <v>733</v>
      </c>
      <c r="I34" s="6" t="n">
        <v>78485000</v>
      </c>
    </row>
    <row r="35" spans="1:12">
      <c r="A35" s="4" t="s">
        <v>738</v>
      </c>
    </row>
    <row r="36" spans="1:12">
      <c r="A36" s="3" t="s">
        <v>725</v>
      </c>
    </row>
    <row r="37" spans="1:12">
      <c r="A37" s="4" t="s">
        <v>696</v>
      </c>
      <c r="I37" s="6" t="n">
        <v>118940000</v>
      </c>
    </row>
    <row r="38" spans="1:12">
      <c r="A38" s="4" t="s">
        <v>705</v>
      </c>
      <c r="I38" s="4" t="s">
        <v>739</v>
      </c>
    </row>
    <row r="39" spans="1:12">
      <c r="A39" s="4" t="s">
        <v>733</v>
      </c>
      <c r="I39" s="6" t="n">
        <v>30536000</v>
      </c>
    </row>
    <row r="40" spans="1:12">
      <c r="A40" s="4" t="s">
        <v>703</v>
      </c>
    </row>
    <row r="41" spans="1:12">
      <c r="A41" s="3" t="s">
        <v>725</v>
      </c>
    </row>
    <row r="42" spans="1:12">
      <c r="A42" s="4" t="s">
        <v>740</v>
      </c>
      <c r="I42" s="5" t="n">
        <v>200000000</v>
      </c>
    </row>
    <row r="43" spans="1:12">
      <c r="A43" s="4" t="s">
        <v>696</v>
      </c>
      <c r="I43" s="6" t="n">
        <v>141877000</v>
      </c>
      <c r="K43" s="5" t="n">
        <v>200000000</v>
      </c>
    </row>
    <row r="44" spans="1:12">
      <c r="A44" s="4" t="s">
        <v>705</v>
      </c>
      <c r="I44" s="4" t="s">
        <v>706</v>
      </c>
    </row>
    <row r="45" spans="1:12">
      <c r="A45" s="4" t="s">
        <v>733</v>
      </c>
      <c r="I45" s="6" t="n">
        <v>57100000</v>
      </c>
    </row>
    <row r="46" spans="1:12">
      <c r="A46" s="4" t="s">
        <v>741</v>
      </c>
    </row>
    <row r="47" spans="1:12">
      <c r="A47" s="3" t="s">
        <v>725</v>
      </c>
    </row>
    <row r="48" spans="1:12">
      <c r="A48" s="4" t="s">
        <v>742</v>
      </c>
      <c r="I48" s="4" t="s">
        <v>743</v>
      </c>
    </row>
    <row r="49" spans="1:12">
      <c r="A49" s="4" t="s">
        <v>744</v>
      </c>
    </row>
    <row r="50" spans="1:12">
      <c r="A50" s="3" t="s">
        <v>725</v>
      </c>
    </row>
    <row r="51" spans="1:12">
      <c r="A51" s="4" t="s">
        <v>745</v>
      </c>
      <c r="J51" s="5" t="n">
        <v>150000000</v>
      </c>
    </row>
    <row r="52" spans="1:12">
      <c r="A52" s="4" t="s">
        <v>746</v>
      </c>
    </row>
    <row r="53" spans="1:12">
      <c r="A53" s="3" t="s">
        <v>725</v>
      </c>
    </row>
    <row r="54" spans="1:12">
      <c r="A54" s="4" t="s">
        <v>745</v>
      </c>
      <c r="J54" s="5" t="n">
        <v>250000000</v>
      </c>
    </row>
    <row r="55" spans="1:12">
      <c r="A55" s="4" t="s">
        <v>747</v>
      </c>
    </row>
    <row r="56" spans="1:12">
      <c r="A56" s="3" t="s">
        <v>725</v>
      </c>
    </row>
    <row r="57" spans="1:12">
      <c r="A57" s="4" t="s">
        <v>745</v>
      </c>
      <c r="J57" s="5" t="n">
        <v>50000000</v>
      </c>
    </row>
    <row r="58" spans="1:12">
      <c r="A58" s="4" t="s">
        <v>748</v>
      </c>
      <c r="I58" s="4" t="s">
        <v>749</v>
      </c>
    </row>
    <row r="59" spans="1:12">
      <c r="A59" s="4" t="s">
        <v>750</v>
      </c>
    </row>
    <row r="60" spans="1:12">
      <c r="A60" s="3" t="s">
        <v>725</v>
      </c>
    </row>
    <row r="61" spans="1:12">
      <c r="A61" s="4" t="s">
        <v>751</v>
      </c>
      <c r="I61" s="6" t="n">
        <v>1535061000</v>
      </c>
    </row>
    <row r="62" spans="1:12">
      <c r="A62" s="4" t="s">
        <v>752</v>
      </c>
    </row>
    <row r="63" spans="1:12">
      <c r="A63" s="3" t="s">
        <v>725</v>
      </c>
    </row>
    <row r="64" spans="1:12">
      <c r="A64" s="4" t="s">
        <v>753</v>
      </c>
      <c r="I64" s="4" t="s">
        <v>754</v>
      </c>
    </row>
    <row r="65" spans="1:12">
      <c r="A65" s="4" t="s">
        <v>755</v>
      </c>
      <c r="I65" s="6" t="n">
        <v>1150000000</v>
      </c>
    </row>
    <row r="66" spans="1:12">
      <c r="A66" s="4" t="s">
        <v>756</v>
      </c>
      <c r="I66" s="5" t="n">
        <v>100000000</v>
      </c>
    </row>
    <row r="67" spans="1:12">
      <c r="A67" s="4" t="s">
        <v>690</v>
      </c>
      <c r="I67" s="5" t="n">
        <v>683202000</v>
      </c>
    </row>
    <row r="68" spans="1:12">
      <c r="A68" s="4" t="s">
        <v>751</v>
      </c>
      <c r="I68" s="5" t="n">
        <v>52084000</v>
      </c>
    </row>
    <row r="69" spans="1:12">
      <c r="A69" s="4" t="s">
        <v>757</v>
      </c>
      <c r="I69" s="5" t="n">
        <v>414714000</v>
      </c>
    </row>
    <row r="70" spans="1:12">
      <c r="A70" s="4" t="s">
        <v>758</v>
      </c>
    </row>
    <row r="71" spans="1:12">
      <c r="A71" s="3" t="s">
        <v>725</v>
      </c>
    </row>
    <row r="72" spans="1:12">
      <c r="A72" s="4" t="s">
        <v>756</v>
      </c>
      <c r="I72" s="5" t="n">
        <v>100000000</v>
      </c>
    </row>
    <row r="73" spans="1:12">
      <c r="A73" s="4" t="s">
        <v>751</v>
      </c>
      <c r="I73" s="5" t="n">
        <v>91905000</v>
      </c>
    </row>
    <row r="74" spans="1:12">
      <c r="A74" s="4" t="s">
        <v>757</v>
      </c>
      <c r="I74" s="6" t="n">
        <v>289146000</v>
      </c>
    </row>
    <row r="75" spans="1:12">
      <c r="A75" s="4" t="s">
        <v>759</v>
      </c>
      <c r="I75" s="4" t="s">
        <v>754</v>
      </c>
    </row>
    <row r="76" spans="1:12">
      <c r="A76" s="4" t="s">
        <v>760</v>
      </c>
      <c r="I76" s="6" t="n">
        <v>418949000</v>
      </c>
    </row>
    <row r="77" spans="1:12">
      <c r="A77" s="4" t="s">
        <v>761</v>
      </c>
      <c r="I77" s="6" t="n">
        <v>2704000</v>
      </c>
    </row>
    <row r="78" spans="1:12">
      <c r="A78" s="4" t="s">
        <v>762</v>
      </c>
      <c r="I78" s="4" t="s">
        <v>763</v>
      </c>
    </row>
    <row r="79" spans="1:12">
      <c r="A79" s="4" t="s">
        <v>764</v>
      </c>
    </row>
    <row r="80" spans="1:12">
      <c r="A80" s="3" t="s">
        <v>725</v>
      </c>
    </row>
    <row r="81" spans="1:12">
      <c r="A81" s="4" t="s">
        <v>755</v>
      </c>
      <c r="I81" s="6" t="n">
        <v>800000000</v>
      </c>
    </row>
    <row r="82" spans="1:12">
      <c r="A82" s="4" t="s">
        <v>765</v>
      </c>
    </row>
    <row r="83" spans="1:12">
      <c r="A83" s="3" t="s">
        <v>725</v>
      </c>
    </row>
    <row r="84" spans="1:12">
      <c r="A84" s="4" t="s">
        <v>766</v>
      </c>
      <c r="I84" s="6" t="n">
        <v>1700000000</v>
      </c>
    </row>
    <row r="85" spans="1:12">
      <c r="A85" s="4" t="s">
        <v>767</v>
      </c>
      <c r="I85" s="4" t="s">
        <v>768</v>
      </c>
    </row>
    <row r="86" spans="1:12">
      <c r="A86" s="4" t="s">
        <v>769</v>
      </c>
    </row>
    <row r="87" spans="1:12">
      <c r="A87" s="3" t="s">
        <v>725</v>
      </c>
    </row>
    <row r="88" spans="1:12">
      <c r="A88" s="4" t="s">
        <v>770</v>
      </c>
      <c r="I88" s="6" t="n">
        <v>344016000</v>
      </c>
    </row>
    <row r="89" spans="1:12">
      <c r="A89" s="4" t="s">
        <v>771</v>
      </c>
    </row>
    <row r="90" spans="1:12">
      <c r="A90" s="3" t="s">
        <v>725</v>
      </c>
    </row>
    <row r="91" spans="1:12">
      <c r="A91" s="4" t="s">
        <v>772</v>
      </c>
      <c r="I91" s="4" t="s">
        <v>773</v>
      </c>
    </row>
    <row r="92" spans="1:12">
      <c r="A92" s="4" t="s">
        <v>774</v>
      </c>
      <c r="I92" s="4" t="s">
        <v>661</v>
      </c>
    </row>
    <row r="93" spans="1:12">
      <c r="A93" s="4" t="s">
        <v>775</v>
      </c>
    </row>
    <row r="94" spans="1:12">
      <c r="A94" s="3" t="s">
        <v>725</v>
      </c>
    </row>
    <row r="95" spans="1:12">
      <c r="A95" s="4" t="s">
        <v>772</v>
      </c>
      <c r="I95" s="4" t="s">
        <v>661</v>
      </c>
    </row>
    <row r="96" spans="1:12">
      <c r="A96" s="4" t="s">
        <v>776</v>
      </c>
      <c r="I96" s="4" t="s">
        <v>777</v>
      </c>
    </row>
    <row r="97" spans="1:12">
      <c r="A97" s="4" t="s">
        <v>778</v>
      </c>
    </row>
    <row r="98" spans="1:12">
      <c r="A98" s="3" t="s">
        <v>725</v>
      </c>
    </row>
    <row r="99" spans="1:12">
      <c r="A99" s="4" t="s">
        <v>772</v>
      </c>
      <c r="I99" s="4" t="s">
        <v>779</v>
      </c>
    </row>
    <row r="100" spans="1:12">
      <c r="A100" s="4" t="s">
        <v>780</v>
      </c>
      <c r="I100" s="4" t="s">
        <v>781</v>
      </c>
    </row>
    <row r="101" spans="1:12">
      <c r="A101" s="4" t="s">
        <v>454</v>
      </c>
    </row>
    <row r="102" spans="1:12">
      <c r="A102" s="3" t="s">
        <v>725</v>
      </c>
    </row>
    <row r="103" spans="1:12">
      <c r="A103" s="4" t="s">
        <v>782</v>
      </c>
      <c r="I103" s="8" t="n">
        <v>1.75</v>
      </c>
    </row>
    <row r="104" spans="1:12">
      <c r="A104" s="4" t="s">
        <v>783</v>
      </c>
      <c r="I104" s="6" t="n">
        <v>3000000000</v>
      </c>
    </row>
    <row r="105" spans="1:12">
      <c r="A105" s="4" t="s">
        <v>784</v>
      </c>
    </row>
    <row r="106" spans="1:12">
      <c r="A106" s="3" t="s">
        <v>725</v>
      </c>
    </row>
    <row r="107" spans="1:12">
      <c r="A107" s="4" t="s">
        <v>785</v>
      </c>
      <c r="I107" s="4" t="s">
        <v>786</v>
      </c>
    </row>
    <row r="108" spans="1:12">
      <c r="A108" s="4" t="s">
        <v>787</v>
      </c>
      <c r="I108" s="4" t="s">
        <v>788</v>
      </c>
    </row>
    <row r="109" spans="1:12">
      <c r="A109" s="4" t="s">
        <v>789</v>
      </c>
    </row>
    <row r="110" spans="1:12">
      <c r="A110" s="3" t="s">
        <v>725</v>
      </c>
    </row>
    <row r="111" spans="1:12">
      <c r="A111" s="4" t="s">
        <v>783</v>
      </c>
      <c r="I111" s="6" t="n">
        <v>3140000000</v>
      </c>
      <c r="J111" s="6" t="n">
        <v>3000000000</v>
      </c>
    </row>
    <row r="112" spans="1:12">
      <c r="A112" s="4" t="s">
        <v>451</v>
      </c>
    </row>
    <row r="113" spans="1:12">
      <c r="A113" s="3" t="s">
        <v>725</v>
      </c>
    </row>
    <row r="114" spans="1:12">
      <c r="A114" s="4" t="s">
        <v>790</v>
      </c>
      <c r="H114" s="6" t="n">
        <v>500000000</v>
      </c>
      <c r="I114" s="6" t="n">
        <v>550000000</v>
      </c>
    </row>
    <row r="115" spans="1:12">
      <c r="A115" s="4" t="s">
        <v>791</v>
      </c>
      <c r="I115" s="8" t="n">
        <v>2.25</v>
      </c>
    </row>
    <row r="116" spans="1:12">
      <c r="A116" s="4" t="s">
        <v>792</v>
      </c>
    </row>
    <row r="117" spans="1:12">
      <c r="A117" s="3" t="s">
        <v>725</v>
      </c>
    </row>
    <row r="118" spans="1:12">
      <c r="A118" s="4" t="s">
        <v>790</v>
      </c>
      <c r="I118" s="6" t="n">
        <v>550000000</v>
      </c>
    </row>
    <row r="119" spans="1:12">
      <c r="A119" s="4" t="s">
        <v>793</v>
      </c>
    </row>
    <row r="120" spans="1:12">
      <c r="A120" s="3" t="s">
        <v>725</v>
      </c>
    </row>
    <row r="121" spans="1:12">
      <c r="A121" s="4" t="s">
        <v>790</v>
      </c>
      <c r="I121" s="5" t="n">
        <v>656200000</v>
      </c>
    </row>
    <row r="122" spans="1:12">
      <c r="A122" s="4" t="s">
        <v>794</v>
      </c>
    </row>
    <row r="123" spans="1:12">
      <c r="A123" s="3" t="s">
        <v>725</v>
      </c>
    </row>
    <row r="124" spans="1:12">
      <c r="A124" s="4" t="s">
        <v>712</v>
      </c>
      <c r="I124" s="6" t="n">
        <v>0</v>
      </c>
      <c r="K124" s="6" t="n">
        <v>300000000</v>
      </c>
    </row>
    <row r="125" spans="1:12">
      <c r="A125" s="4" t="s">
        <v>759</v>
      </c>
      <c r="I125" s="4" t="s">
        <v>795</v>
      </c>
    </row>
    <row r="126" spans="1:12">
      <c r="A126" s="4" t="s">
        <v>762</v>
      </c>
      <c r="K126" s="4" t="s">
        <v>796</v>
      </c>
    </row>
    <row r="127" spans="1:12">
      <c r="A127" s="4" t="s">
        <v>740</v>
      </c>
      <c r="I127" s="6" t="n">
        <v>1000000000</v>
      </c>
    </row>
    <row r="128" spans="1:12">
      <c r="A128" s="4" t="s">
        <v>797</v>
      </c>
    </row>
    <row r="129" spans="1:12">
      <c r="A129" s="3" t="s">
        <v>725</v>
      </c>
    </row>
    <row r="130" spans="1:12">
      <c r="A130" s="4" t="s">
        <v>753</v>
      </c>
      <c r="I130" s="4" t="s">
        <v>754</v>
      </c>
    </row>
    <row r="131" spans="1:12">
      <c r="A131" s="4" t="s">
        <v>762</v>
      </c>
      <c r="I131" s="4" t="s">
        <v>798</v>
      </c>
    </row>
    <row r="132" spans="1:12">
      <c r="A132" s="4" t="s">
        <v>740</v>
      </c>
      <c r="I132" s="6" t="n">
        <v>500000000</v>
      </c>
      <c r="L132" s="6" t="n">
        <v>440746000</v>
      </c>
    </row>
    <row r="133" spans="1:12">
      <c r="A133" s="4" t="s">
        <v>799</v>
      </c>
      <c r="I133" s="5" t="n">
        <v>75000000</v>
      </c>
    </row>
    <row r="134" spans="1:12">
      <c r="A134" s="4" t="s">
        <v>800</v>
      </c>
      <c r="I134" s="5" t="n">
        <v>75000000</v>
      </c>
    </row>
    <row r="135" spans="1:12">
      <c r="A135" s="4" t="s">
        <v>801</v>
      </c>
      <c r="I135" s="5" t="n">
        <v>290746000</v>
      </c>
    </row>
    <row r="136" spans="1:12">
      <c r="A136" s="4" t="s">
        <v>802</v>
      </c>
    </row>
    <row r="137" spans="1:12">
      <c r="A137" s="3" t="s">
        <v>725</v>
      </c>
    </row>
    <row r="138" spans="1:12">
      <c r="A138" s="4" t="s">
        <v>770</v>
      </c>
      <c r="I138" s="5" t="n">
        <v>411445000</v>
      </c>
    </row>
    <row r="139" spans="1:12">
      <c r="A139" s="4" t="s">
        <v>803</v>
      </c>
    </row>
    <row r="140" spans="1:12">
      <c r="A140" s="3" t="s">
        <v>725</v>
      </c>
    </row>
    <row r="141" spans="1:12">
      <c r="A141" s="4" t="s">
        <v>783</v>
      </c>
      <c r="B141" s="6" t="n">
        <v>2900000000</v>
      </c>
    </row>
    <row r="142" spans="1:12">
      <c r="A142" s="4" t="s">
        <v>804</v>
      </c>
    </row>
    <row r="143" spans="1:12">
      <c r="A143" s="3" t="s">
        <v>725</v>
      </c>
    </row>
    <row r="144" spans="1:12">
      <c r="A144" s="4" t="s">
        <v>790</v>
      </c>
      <c r="B144" s="5" t="n">
        <v>425000000</v>
      </c>
      <c r="D144" s="6" t="n">
        <v>450000000</v>
      </c>
      <c r="E144" s="6" t="n">
        <v>500000000</v>
      </c>
    </row>
    <row r="145" spans="1:12">
      <c r="A145" s="4" t="s">
        <v>805</v>
      </c>
    </row>
    <row r="146" spans="1:12">
      <c r="A146" s="3" t="s">
        <v>725</v>
      </c>
    </row>
    <row r="147" spans="1:12">
      <c r="A147" s="4" t="s">
        <v>790</v>
      </c>
      <c r="B147" s="6" t="n">
        <v>575000000</v>
      </c>
      <c r="C147" s="6" t="n">
        <v>550000000</v>
      </c>
      <c r="D147" s="6" t="n">
        <v>500000000</v>
      </c>
      <c r="E147" s="6" t="n">
        <v>500000000</v>
      </c>
    </row>
    <row r="148" spans="1:12">
      <c r="A148" s="4" t="s">
        <v>806</v>
      </c>
    </row>
    <row r="149" spans="1:12">
      <c r="A149" s="3" t="s">
        <v>725</v>
      </c>
    </row>
    <row r="150" spans="1:12">
      <c r="A150" s="4" t="s">
        <v>729</v>
      </c>
      <c r="I150" s="6" t="n">
        <v>76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7</v>
      </c>
      <c r="B1" s="2" t="s">
        <v>1</v>
      </c>
    </row>
    <row r="2" spans="1:3">
      <c r="B2" s="2" t="s">
        <v>2</v>
      </c>
      <c r="C2" s="2" t="s">
        <v>32</v>
      </c>
    </row>
    <row r="3" spans="1:3">
      <c r="A3" s="3" t="s">
        <v>808</v>
      </c>
    </row>
    <row r="4" spans="1:3">
      <c r="A4" s="4" t="s">
        <v>696</v>
      </c>
      <c r="B4" s="6" t="n">
        <v>800000000</v>
      </c>
    </row>
    <row r="5" spans="1:3">
      <c r="A5" s="4" t="s">
        <v>702</v>
      </c>
    </row>
    <row r="6" spans="1:3">
      <c r="A6" s="3" t="s">
        <v>808</v>
      </c>
    </row>
    <row r="7" spans="1:3">
      <c r="A7" s="4" t="s">
        <v>696</v>
      </c>
      <c r="B7" s="5" t="n">
        <v>584596000</v>
      </c>
      <c r="C7" s="6" t="n">
        <v>800000000</v>
      </c>
    </row>
    <row r="8" spans="1:3">
      <c r="A8" s="4" t="s">
        <v>809</v>
      </c>
    </row>
    <row r="9" spans="1:3">
      <c r="A9" s="3" t="s">
        <v>808</v>
      </c>
    </row>
    <row r="10" spans="1:3">
      <c r="A10" s="4" t="s">
        <v>696</v>
      </c>
      <c r="C10" s="5" t="n">
        <v>785700000</v>
      </c>
    </row>
    <row r="11" spans="1:3">
      <c r="A11" s="4" t="s">
        <v>703</v>
      </c>
    </row>
    <row r="12" spans="1:3">
      <c r="A12" s="3" t="s">
        <v>808</v>
      </c>
    </row>
    <row r="13" spans="1:3">
      <c r="A13" s="4" t="s">
        <v>696</v>
      </c>
      <c r="B13" s="5" t="n">
        <v>141877000</v>
      </c>
      <c r="C13" s="5" t="n">
        <v>200000000</v>
      </c>
    </row>
    <row r="14" spans="1:3">
      <c r="A14" s="4" t="s">
        <v>810</v>
      </c>
    </row>
    <row r="15" spans="1:3">
      <c r="A15" s="3" t="s">
        <v>808</v>
      </c>
    </row>
    <row r="16" spans="1:3">
      <c r="A16" s="4" t="s">
        <v>696</v>
      </c>
      <c r="C16" s="5" t="n">
        <v>206400000</v>
      </c>
    </row>
    <row r="17" spans="1:3">
      <c r="A17" s="4" t="s">
        <v>711</v>
      </c>
    </row>
    <row r="18" spans="1:3">
      <c r="A18" s="3" t="s">
        <v>808</v>
      </c>
    </row>
    <row r="19" spans="1:3">
      <c r="A19" s="4" t="s">
        <v>811</v>
      </c>
      <c r="B19" s="5" t="n">
        <v>0</v>
      </c>
      <c r="C19" s="6" t="n">
        <v>300000000</v>
      </c>
    </row>
    <row r="20" spans="1:3">
      <c r="A20" s="4" t="s">
        <v>812</v>
      </c>
    </row>
    <row r="21" spans="1:3">
      <c r="A21" s="3" t="s">
        <v>808</v>
      </c>
    </row>
    <row r="22" spans="1:3">
      <c r="A22" s="4" t="s">
        <v>813</v>
      </c>
      <c r="B22" s="6" t="n">
        <v>204100000</v>
      </c>
    </row>
    <row r="23" spans="1:3">
      <c r="A23" s="4" t="s">
        <v>814</v>
      </c>
    </row>
    <row r="24" spans="1:3">
      <c r="A24" s="3" t="s">
        <v>808</v>
      </c>
    </row>
    <row r="25" spans="1:3">
      <c r="A25" s="4" t="s">
        <v>815</v>
      </c>
      <c r="B25" s="4" t="s">
        <v>7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817</v>
      </c>
    </row>
    <row r="3" spans="1:3">
      <c r="A3" s="4" t="s">
        <v>642</v>
      </c>
      <c r="B3" s="6" t="n">
        <v>1671</v>
      </c>
      <c r="C3" s="6" t="n">
        <v>1146</v>
      </c>
    </row>
    <row r="4" spans="1:3">
      <c r="A4" s="4" t="s">
        <v>140</v>
      </c>
      <c r="B4" s="5" t="n">
        <v>556</v>
      </c>
      <c r="C4" s="5" t="n">
        <v>82</v>
      </c>
    </row>
    <row r="5" spans="1:3">
      <c r="A5" s="4" t="s">
        <v>818</v>
      </c>
      <c r="B5" s="5" t="n">
        <v>2227</v>
      </c>
      <c r="C5" s="5" t="n">
        <v>1228</v>
      </c>
    </row>
    <row r="6" spans="1:3">
      <c r="A6" s="3" t="s">
        <v>819</v>
      </c>
    </row>
    <row r="7" spans="1:3">
      <c r="A7" s="4" t="s">
        <v>585</v>
      </c>
      <c r="B7" s="5" t="n">
        <v>-4598</v>
      </c>
      <c r="C7" s="5" t="n">
        <v>-3509</v>
      </c>
    </row>
    <row r="8" spans="1:3">
      <c r="A8" s="4" t="s">
        <v>656</v>
      </c>
      <c r="B8" s="5" t="n">
        <v>-187</v>
      </c>
      <c r="C8" s="5" t="n">
        <v>-725</v>
      </c>
    </row>
    <row r="9" spans="1:3">
      <c r="A9" s="4" t="s">
        <v>820</v>
      </c>
      <c r="B9" s="5" t="n">
        <v>-4785</v>
      </c>
      <c r="C9" s="5" t="n">
        <v>-4234</v>
      </c>
    </row>
    <row r="10" spans="1:3">
      <c r="A10" s="11" t="n">
        <v>1</v>
      </c>
    </row>
    <row r="11" spans="1:3">
      <c r="A11" s="3" t="s">
        <v>817</v>
      </c>
    </row>
    <row r="12" spans="1:3">
      <c r="A12" s="4" t="s">
        <v>642</v>
      </c>
      <c r="B12" s="5" t="n">
        <v>0</v>
      </c>
      <c r="C12" s="5" t="n">
        <v>0</v>
      </c>
    </row>
    <row r="13" spans="1:3">
      <c r="A13" s="4" t="s">
        <v>140</v>
      </c>
      <c r="B13" s="5" t="n">
        <v>0</v>
      </c>
      <c r="C13" s="5" t="n">
        <v>0</v>
      </c>
    </row>
    <row r="14" spans="1:3">
      <c r="A14" s="4" t="s">
        <v>818</v>
      </c>
      <c r="B14" s="5" t="n">
        <v>0</v>
      </c>
      <c r="C14" s="5" t="n">
        <v>0</v>
      </c>
    </row>
    <row r="15" spans="1:3">
      <c r="A15" s="3" t="s">
        <v>819</v>
      </c>
    </row>
    <row r="16" spans="1:3">
      <c r="A16" s="4" t="s">
        <v>585</v>
      </c>
      <c r="B16" s="5" t="n">
        <v>0</v>
      </c>
      <c r="C16" s="5" t="n">
        <v>0</v>
      </c>
    </row>
    <row r="17" spans="1:3">
      <c r="A17" s="4" t="s">
        <v>656</v>
      </c>
      <c r="B17" s="5" t="n">
        <v>0</v>
      </c>
      <c r="C17" s="5" t="n">
        <v>0</v>
      </c>
    </row>
    <row r="18" spans="1:3">
      <c r="A18" s="4" t="s">
        <v>820</v>
      </c>
      <c r="B18" s="5" t="n">
        <v>0</v>
      </c>
      <c r="C18" s="5" t="n">
        <v>0</v>
      </c>
    </row>
    <row r="19" spans="1:3">
      <c r="A19" s="11" t="n">
        <v>2</v>
      </c>
    </row>
    <row r="20" spans="1:3">
      <c r="A20" s="3" t="s">
        <v>817</v>
      </c>
    </row>
    <row r="21" spans="1:3">
      <c r="A21" s="4" t="s">
        <v>642</v>
      </c>
      <c r="B21" s="5" t="n">
        <v>1671</v>
      </c>
      <c r="C21" s="5" t="n">
        <v>1146</v>
      </c>
    </row>
    <row r="22" spans="1:3">
      <c r="A22" s="4" t="s">
        <v>140</v>
      </c>
      <c r="B22" s="5" t="n">
        <v>556</v>
      </c>
      <c r="C22" s="5" t="n">
        <v>82</v>
      </c>
    </row>
    <row r="23" spans="1:3">
      <c r="A23" s="4" t="s">
        <v>818</v>
      </c>
      <c r="B23" s="5" t="n">
        <v>2227</v>
      </c>
      <c r="C23" s="5" t="n">
        <v>1228</v>
      </c>
    </row>
    <row r="24" spans="1:3">
      <c r="A24" s="3" t="s">
        <v>819</v>
      </c>
    </row>
    <row r="25" spans="1:3">
      <c r="A25" s="4" t="s">
        <v>585</v>
      </c>
      <c r="B25" s="5" t="n">
        <v>-4598</v>
      </c>
      <c r="C25" s="5" t="n">
        <v>-3509</v>
      </c>
    </row>
    <row r="26" spans="1:3">
      <c r="A26" s="4" t="s">
        <v>656</v>
      </c>
      <c r="B26" s="5" t="n">
        <v>-187</v>
      </c>
      <c r="C26" s="5" t="n">
        <v>-725</v>
      </c>
    </row>
    <row r="27" spans="1:3">
      <c r="A27" s="4" t="s">
        <v>820</v>
      </c>
      <c r="B27" s="5" t="n">
        <v>-4785</v>
      </c>
      <c r="C27" s="5" t="n">
        <v>-4234</v>
      </c>
    </row>
    <row r="28" spans="1:3">
      <c r="A28" s="11" t="n">
        <v>3</v>
      </c>
    </row>
    <row r="29" spans="1:3">
      <c r="A29" s="3" t="s">
        <v>817</v>
      </c>
    </row>
    <row r="30" spans="1:3">
      <c r="A30" s="4" t="s">
        <v>642</v>
      </c>
      <c r="B30" s="5" t="n">
        <v>0</v>
      </c>
      <c r="C30" s="5" t="n">
        <v>0</v>
      </c>
    </row>
    <row r="31" spans="1:3">
      <c r="A31" s="4" t="s">
        <v>140</v>
      </c>
      <c r="B31" s="5" t="n">
        <v>0</v>
      </c>
      <c r="C31" s="5" t="n">
        <v>0</v>
      </c>
    </row>
    <row r="32" spans="1:3">
      <c r="A32" s="4" t="s">
        <v>818</v>
      </c>
      <c r="B32" s="5" t="n">
        <v>0</v>
      </c>
      <c r="C32" s="5" t="n">
        <v>0</v>
      </c>
    </row>
    <row r="33" spans="1:3">
      <c r="A33" s="3" t="s">
        <v>819</v>
      </c>
    </row>
    <row r="34" spans="1:3">
      <c r="A34" s="4" t="s">
        <v>585</v>
      </c>
      <c r="B34" s="5" t="n">
        <v>0</v>
      </c>
      <c r="C34" s="5" t="n">
        <v>0</v>
      </c>
    </row>
    <row r="35" spans="1:3">
      <c r="A35" s="4" t="s">
        <v>656</v>
      </c>
      <c r="B35" s="5" t="n">
        <v>0</v>
      </c>
      <c r="C35" s="5" t="n">
        <v>0</v>
      </c>
    </row>
    <row r="36" spans="1:3">
      <c r="A36" s="4" t="s">
        <v>820</v>
      </c>
      <c r="B36" s="6" t="n">
        <v>0</v>
      </c>
      <c r="C3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822</v>
      </c>
    </row>
    <row r="3" spans="1:3">
      <c r="A3" s="4" t="s">
        <v>823</v>
      </c>
      <c r="B3" s="6" t="n">
        <v>2227</v>
      </c>
    </row>
    <row r="4" spans="1:3">
      <c r="A4" s="4" t="s">
        <v>824</v>
      </c>
      <c r="B4" s="5" t="n">
        <v>-4785</v>
      </c>
    </row>
    <row r="5" spans="1:3">
      <c r="A5" s="4" t="s">
        <v>825</v>
      </c>
    </row>
    <row r="6" spans="1:3">
      <c r="A6" s="3" t="s">
        <v>822</v>
      </c>
    </row>
    <row r="7" spans="1:3">
      <c r="A7" s="4" t="s">
        <v>823</v>
      </c>
      <c r="B7" s="5" t="n">
        <v>2227</v>
      </c>
      <c r="C7" s="6" t="n">
        <v>1228</v>
      </c>
    </row>
    <row r="8" spans="1:3">
      <c r="A8" s="4" t="s">
        <v>826</v>
      </c>
    </row>
    <row r="9" spans="1:3">
      <c r="A9" s="3" t="s">
        <v>822</v>
      </c>
    </row>
    <row r="10" spans="1:3">
      <c r="A10" s="4" t="s">
        <v>824</v>
      </c>
      <c r="B10" s="5" t="n">
        <v>-4785</v>
      </c>
      <c r="C10" s="5" t="n">
        <v>-4234</v>
      </c>
    </row>
    <row r="11" spans="1:3">
      <c r="A11" s="4" t="s">
        <v>332</v>
      </c>
    </row>
    <row r="12" spans="1:3">
      <c r="A12" s="3" t="s">
        <v>822</v>
      </c>
    </row>
    <row r="13" spans="1:3">
      <c r="A13" s="4" t="s">
        <v>823</v>
      </c>
      <c r="B13" s="5" t="n">
        <v>2227</v>
      </c>
    </row>
    <row r="14" spans="1:3">
      <c r="A14" s="4" t="s">
        <v>824</v>
      </c>
      <c r="B14" s="5" t="n">
        <v>-4785</v>
      </c>
    </row>
    <row r="15" spans="1:3">
      <c r="A15" s="4" t="s">
        <v>827</v>
      </c>
    </row>
    <row r="16" spans="1:3">
      <c r="A16" s="3" t="s">
        <v>822</v>
      </c>
    </row>
    <row r="17" spans="1:3">
      <c r="A17" s="4" t="s">
        <v>823</v>
      </c>
      <c r="B17" s="5" t="n">
        <v>385</v>
      </c>
      <c r="C17" s="5" t="n">
        <v>158</v>
      </c>
    </row>
    <row r="18" spans="1:3">
      <c r="A18" s="4" t="s">
        <v>828</v>
      </c>
    </row>
    <row r="19" spans="1:3">
      <c r="A19" s="3" t="s">
        <v>822</v>
      </c>
    </row>
    <row r="20" spans="1:3">
      <c r="A20" s="4" t="s">
        <v>824</v>
      </c>
      <c r="B20" s="5" t="n">
        <v>-140</v>
      </c>
      <c r="C20" s="5" t="n">
        <v>-536</v>
      </c>
    </row>
    <row r="21" spans="1:3">
      <c r="A21" s="4" t="s">
        <v>829</v>
      </c>
    </row>
    <row r="22" spans="1:3">
      <c r="A22" s="3" t="s">
        <v>822</v>
      </c>
    </row>
    <row r="23" spans="1:3">
      <c r="A23" s="4" t="s">
        <v>823</v>
      </c>
      <c r="B23" s="5" t="n">
        <v>0</v>
      </c>
      <c r="C23" s="5" t="n">
        <v>49</v>
      </c>
    </row>
    <row r="24" spans="1:3">
      <c r="A24" s="4" t="s">
        <v>830</v>
      </c>
    </row>
    <row r="25" spans="1:3">
      <c r="A25" s="3" t="s">
        <v>822</v>
      </c>
    </row>
    <row r="26" spans="1:3">
      <c r="A26" s="4" t="s">
        <v>824</v>
      </c>
      <c r="B26" s="5" t="n">
        <v>0</v>
      </c>
      <c r="C26" s="5" t="n">
        <v>0</v>
      </c>
    </row>
    <row r="27" spans="1:3">
      <c r="A27" s="4" t="s">
        <v>831</v>
      </c>
    </row>
    <row r="28" spans="1:3">
      <c r="A28" s="3" t="s">
        <v>822</v>
      </c>
    </row>
    <row r="29" spans="1:3">
      <c r="A29" s="4" t="s">
        <v>823</v>
      </c>
      <c r="B29" s="5" t="n">
        <v>385</v>
      </c>
      <c r="C29" s="5" t="n">
        <v>109</v>
      </c>
    </row>
    <row r="30" spans="1:3">
      <c r="A30" s="4" t="s">
        <v>832</v>
      </c>
    </row>
    <row r="31" spans="1:3">
      <c r="A31" s="3" t="s">
        <v>822</v>
      </c>
    </row>
    <row r="32" spans="1:3">
      <c r="A32" s="4" t="s">
        <v>824</v>
      </c>
      <c r="B32" s="5" t="n">
        <v>-140</v>
      </c>
      <c r="C32" s="5" t="n">
        <v>-536</v>
      </c>
    </row>
    <row r="33" spans="1:3">
      <c r="A33" s="4" t="s">
        <v>833</v>
      </c>
    </row>
    <row r="34" spans="1:3">
      <c r="A34" s="3" t="s">
        <v>822</v>
      </c>
    </row>
    <row r="35" spans="1:3">
      <c r="A35" s="4" t="s">
        <v>823</v>
      </c>
      <c r="B35" s="5" t="n">
        <v>1842</v>
      </c>
      <c r="C35" s="5" t="n">
        <v>1070</v>
      </c>
    </row>
    <row r="36" spans="1:3">
      <c r="A36" s="4" t="s">
        <v>834</v>
      </c>
    </row>
    <row r="37" spans="1:3">
      <c r="A37" s="3" t="s">
        <v>822</v>
      </c>
    </row>
    <row r="38" spans="1:3">
      <c r="A38" s="4" t="s">
        <v>824</v>
      </c>
      <c r="B38" s="5" t="n">
        <v>-4645</v>
      </c>
      <c r="C38" s="5" t="n">
        <v>-3698</v>
      </c>
    </row>
    <row r="39" spans="1:3">
      <c r="A39" s="4" t="s">
        <v>835</v>
      </c>
    </row>
    <row r="40" spans="1:3">
      <c r="A40" s="3" t="s">
        <v>822</v>
      </c>
    </row>
    <row r="41" spans="1:3">
      <c r="A41" s="4" t="s">
        <v>823</v>
      </c>
      <c r="B41" s="5" t="n">
        <v>1842</v>
      </c>
      <c r="C41" s="5" t="n">
        <v>1070</v>
      </c>
    </row>
    <row r="42" spans="1:3">
      <c r="A42" s="4" t="s">
        <v>836</v>
      </c>
    </row>
    <row r="43" spans="1:3">
      <c r="A43" s="3" t="s">
        <v>822</v>
      </c>
    </row>
    <row r="44" spans="1:3">
      <c r="A44" s="4" t="s">
        <v>824</v>
      </c>
      <c r="B44" s="6" t="n">
        <v>-4645</v>
      </c>
      <c r="C44" s="6" t="n">
        <v>-36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51</v>
      </c>
    </row>
    <row r="2" spans="1:2">
      <c r="A2" s="3" t="s">
        <v>817</v>
      </c>
    </row>
    <row r="3" spans="1:2">
      <c r="A3" s="4" t="s">
        <v>838</v>
      </c>
      <c r="B3" s="6" t="n">
        <v>2227</v>
      </c>
    </row>
    <row r="4" spans="1:2">
      <c r="A4" s="4" t="s">
        <v>839</v>
      </c>
      <c r="B4" s="5" t="n">
        <v>0</v>
      </c>
    </row>
    <row r="5" spans="1:2">
      <c r="A5" s="4" t="s">
        <v>840</v>
      </c>
      <c r="B5" s="5" t="n">
        <v>2227</v>
      </c>
    </row>
    <row r="6" spans="1:2">
      <c r="A6" s="4" t="s">
        <v>841</v>
      </c>
      <c r="B6" s="5" t="n">
        <v>-297</v>
      </c>
    </row>
    <row r="7" spans="1:2">
      <c r="A7" s="4" t="s">
        <v>842</v>
      </c>
      <c r="B7" s="5" t="n">
        <v>0</v>
      </c>
    </row>
    <row r="8" spans="1:2">
      <c r="A8" s="4" t="s">
        <v>843</v>
      </c>
      <c r="B8" s="5" t="n">
        <v>1930</v>
      </c>
    </row>
    <row r="9" spans="1:2">
      <c r="A9" s="3" t="s">
        <v>819</v>
      </c>
    </row>
    <row r="10" spans="1:2">
      <c r="A10" s="4" t="s">
        <v>838</v>
      </c>
      <c r="B10" s="5" t="n">
        <v>-4785</v>
      </c>
    </row>
    <row r="11" spans="1:2">
      <c r="A11" s="4" t="s">
        <v>839</v>
      </c>
      <c r="B11" s="5" t="n">
        <v>0</v>
      </c>
    </row>
    <row r="12" spans="1:2">
      <c r="A12" s="4" t="s">
        <v>840</v>
      </c>
      <c r="B12" s="5" t="n">
        <v>-4785</v>
      </c>
    </row>
    <row r="13" spans="1:2">
      <c r="A13" s="4" t="s">
        <v>841</v>
      </c>
      <c r="B13" s="5" t="n">
        <v>297</v>
      </c>
    </row>
    <row r="14" spans="1:2">
      <c r="A14" s="4" t="s">
        <v>842</v>
      </c>
      <c r="B14" s="5" t="n">
        <v>0</v>
      </c>
    </row>
    <row r="15" spans="1:2">
      <c r="A15" s="4" t="s">
        <v>843</v>
      </c>
      <c r="B15" s="5" t="n">
        <v>-4488</v>
      </c>
    </row>
    <row r="16" spans="1:2">
      <c r="A16" s="4" t="s">
        <v>332</v>
      </c>
    </row>
    <row r="17" spans="1:2">
      <c r="A17" s="3" t="s">
        <v>817</v>
      </c>
    </row>
    <row r="18" spans="1:2">
      <c r="A18" s="4" t="s">
        <v>838</v>
      </c>
      <c r="B18" s="5" t="n">
        <v>2227</v>
      </c>
    </row>
    <row r="19" spans="1:2">
      <c r="A19" s="4" t="s">
        <v>839</v>
      </c>
      <c r="B19" s="5" t="n">
        <v>0</v>
      </c>
    </row>
    <row r="20" spans="1:2">
      <c r="A20" s="4" t="s">
        <v>840</v>
      </c>
      <c r="B20" s="5" t="n">
        <v>2227</v>
      </c>
    </row>
    <row r="21" spans="1:2">
      <c r="A21" s="4" t="s">
        <v>841</v>
      </c>
      <c r="B21" s="5" t="n">
        <v>-297</v>
      </c>
    </row>
    <row r="22" spans="1:2">
      <c r="A22" s="4" t="s">
        <v>842</v>
      </c>
      <c r="B22" s="5" t="n">
        <v>0</v>
      </c>
    </row>
    <row r="23" spans="1:2">
      <c r="A23" s="4" t="s">
        <v>843</v>
      </c>
      <c r="B23" s="5" t="n">
        <v>1930</v>
      </c>
    </row>
    <row r="24" spans="1:2">
      <c r="A24" s="3" t="s">
        <v>819</v>
      </c>
    </row>
    <row r="25" spans="1:2">
      <c r="A25" s="4" t="s">
        <v>838</v>
      </c>
      <c r="B25" s="5" t="n">
        <v>-4785</v>
      </c>
    </row>
    <row r="26" spans="1:2">
      <c r="A26" s="4" t="s">
        <v>839</v>
      </c>
      <c r="B26" s="5" t="n">
        <v>0</v>
      </c>
    </row>
    <row r="27" spans="1:2">
      <c r="A27" s="4" t="s">
        <v>840</v>
      </c>
      <c r="B27" s="5" t="n">
        <v>-4785</v>
      </c>
    </row>
    <row r="28" spans="1:2">
      <c r="A28" s="4" t="s">
        <v>841</v>
      </c>
      <c r="B28" s="5" t="n">
        <v>297</v>
      </c>
    </row>
    <row r="29" spans="1:2">
      <c r="A29" s="4" t="s">
        <v>842</v>
      </c>
      <c r="B29" s="5" t="n">
        <v>0</v>
      </c>
    </row>
    <row r="30" spans="1:2">
      <c r="A30" s="4" t="s">
        <v>843</v>
      </c>
      <c r="B30" s="6" t="n">
        <v>-44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35</v>
      </c>
      <c r="J1" s="2" t="s">
        <v>1</v>
      </c>
    </row>
    <row r="2" spans="1:12">
      <c r="B2" s="2" t="s">
        <v>2</v>
      </c>
      <c r="C2" s="2" t="s">
        <v>437</v>
      </c>
      <c r="D2" s="2" t="s">
        <v>4</v>
      </c>
      <c r="E2" s="2" t="s">
        <v>486</v>
      </c>
      <c r="F2" s="2" t="s">
        <v>32</v>
      </c>
      <c r="G2" s="2" t="s">
        <v>487</v>
      </c>
      <c r="H2" s="2" t="s">
        <v>488</v>
      </c>
      <c r="I2" s="2" t="s">
        <v>489</v>
      </c>
      <c r="J2" s="2" t="s">
        <v>2</v>
      </c>
      <c r="K2" s="2" t="s">
        <v>32</v>
      </c>
      <c r="L2" s="2" t="s">
        <v>33</v>
      </c>
    </row>
    <row r="3" spans="1:12">
      <c r="A3" s="3" t="s">
        <v>845</v>
      </c>
    </row>
    <row r="4" spans="1:12">
      <c r="A4" s="4" t="s">
        <v>216</v>
      </c>
      <c r="B4" s="6" t="n">
        <v>-1065502</v>
      </c>
      <c r="C4" s="6" t="n">
        <v>11546</v>
      </c>
      <c r="D4" s="6" t="n">
        <v>-422510</v>
      </c>
      <c r="E4" s="6" t="n">
        <v>51905</v>
      </c>
      <c r="F4" s="6" t="n">
        <v>-660752</v>
      </c>
      <c r="G4" s="6" t="n">
        <v>168419</v>
      </c>
      <c r="H4" s="6" t="n">
        <v>132548</v>
      </c>
      <c r="I4" s="6" t="n">
        <v>119962</v>
      </c>
      <c r="J4" s="6" t="n">
        <v>-1424561</v>
      </c>
      <c r="K4" s="6" t="n">
        <v>-239823</v>
      </c>
      <c r="L4" s="6" t="n">
        <v>-429961</v>
      </c>
    </row>
    <row r="5" spans="1:12">
      <c r="A5" s="4" t="s">
        <v>846</v>
      </c>
    </row>
    <row r="6" spans="1:12">
      <c r="A6" s="3" t="s">
        <v>845</v>
      </c>
    </row>
    <row r="7" spans="1:12">
      <c r="A7" s="4" t="s">
        <v>847</v>
      </c>
      <c r="J7" s="5" t="n">
        <v>45</v>
      </c>
    </row>
    <row r="8" spans="1:12">
      <c r="A8" s="4" t="s">
        <v>848</v>
      </c>
    </row>
    <row r="9" spans="1:12">
      <c r="A9" s="3" t="s">
        <v>845</v>
      </c>
    </row>
    <row r="10" spans="1:12">
      <c r="A10" s="4" t="s">
        <v>849</v>
      </c>
      <c r="J10" s="5" t="n">
        <v>637</v>
      </c>
      <c r="K10" s="5" t="n">
        <v>-1044</v>
      </c>
    </row>
    <row r="11" spans="1:12">
      <c r="A11" s="4" t="s">
        <v>216</v>
      </c>
      <c r="J11" s="5" t="n">
        <v>700</v>
      </c>
      <c r="K11" s="5" t="n">
        <v>-1345</v>
      </c>
    </row>
    <row r="12" spans="1:12">
      <c r="A12" s="4" t="s">
        <v>850</v>
      </c>
    </row>
    <row r="13" spans="1:12">
      <c r="A13" s="3" t="s">
        <v>845</v>
      </c>
    </row>
    <row r="14" spans="1:12">
      <c r="A14" s="4" t="s">
        <v>849</v>
      </c>
      <c r="J14" s="5" t="n">
        <v>0</v>
      </c>
      <c r="K14" s="5" t="n">
        <v>-740</v>
      </c>
    </row>
    <row r="15" spans="1:12">
      <c r="A15" s="4" t="s">
        <v>216</v>
      </c>
      <c r="J15" s="5" t="n">
        <v>49</v>
      </c>
      <c r="K15" s="5" t="n">
        <v>-510</v>
      </c>
    </row>
    <row r="16" spans="1:12">
      <c r="A16" s="4" t="s">
        <v>851</v>
      </c>
    </row>
    <row r="17" spans="1:12">
      <c r="A17" s="3" t="s">
        <v>845</v>
      </c>
    </row>
    <row r="18" spans="1:12">
      <c r="A18" s="4" t="s">
        <v>849</v>
      </c>
      <c r="J18" s="5" t="n">
        <v>637</v>
      </c>
      <c r="K18" s="5" t="n">
        <v>-304</v>
      </c>
    </row>
    <row r="19" spans="1:12">
      <c r="A19" s="4" t="s">
        <v>216</v>
      </c>
      <c r="J19" s="6" t="n">
        <v>651</v>
      </c>
      <c r="K19" s="6" t="n">
        <v>-83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845</v>
      </c>
    </row>
    <row r="4" spans="1:3">
      <c r="A4" s="4" t="s">
        <v>853</v>
      </c>
      <c r="B4" s="6" t="n">
        <v>-8598</v>
      </c>
      <c r="C4" s="6" t="n">
        <v>-15287</v>
      </c>
    </row>
    <row r="5" spans="1:3">
      <c r="A5" s="4" t="s">
        <v>332</v>
      </c>
    </row>
    <row r="6" spans="1:3">
      <c r="A6" s="3" t="s">
        <v>845</v>
      </c>
    </row>
    <row r="7" spans="1:3">
      <c r="A7" s="4" t="s">
        <v>853</v>
      </c>
      <c r="B7" s="6" t="n">
        <v>-8598</v>
      </c>
      <c r="C7" s="6" t="n">
        <v>-152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69</v>
      </c>
      <c r="B4" s="6" t="n">
        <v>-1424561</v>
      </c>
      <c r="C4" s="6" t="n">
        <v>-239823</v>
      </c>
      <c r="D4" s="6" t="n">
        <v>-429961</v>
      </c>
    </row>
    <row r="5" spans="1:4">
      <c r="A5" s="3" t="s">
        <v>155</v>
      </c>
    </row>
    <row r="6" spans="1:4">
      <c r="A6" s="4" t="s">
        <v>156</v>
      </c>
      <c r="B6" s="5" t="n">
        <v>92248</v>
      </c>
      <c r="C6" s="5" t="n">
        <v>122522</v>
      </c>
      <c r="D6" s="5" t="n">
        <v>161135</v>
      </c>
    </row>
    <row r="7" spans="1:4">
      <c r="A7" s="4" t="s">
        <v>157</v>
      </c>
      <c r="B7" s="5" t="n">
        <v>46721</v>
      </c>
      <c r="C7" s="5" t="n">
        <v>5130</v>
      </c>
      <c r="D7" s="5" t="n">
        <v>6377</v>
      </c>
    </row>
    <row r="8" spans="1:4">
      <c r="A8" s="4" t="s">
        <v>158</v>
      </c>
      <c r="B8" s="5" t="n">
        <v>0</v>
      </c>
      <c r="C8" s="5" t="n">
        <v>655000</v>
      </c>
      <c r="D8" s="5" t="n">
        <v>453100</v>
      </c>
    </row>
    <row r="9" spans="1:4">
      <c r="A9" s="4" t="s">
        <v>159</v>
      </c>
      <c r="B9" s="5" t="n">
        <v>51742</v>
      </c>
      <c r="C9" s="5" t="n">
        <v>148148</v>
      </c>
      <c r="D9" s="5" t="n">
        <v>1040751</v>
      </c>
    </row>
    <row r="10" spans="1:4">
      <c r="A10" s="4" t="s">
        <v>160</v>
      </c>
      <c r="B10" s="5" t="n">
        <v>17397</v>
      </c>
      <c r="C10" s="5" t="n">
        <v>0</v>
      </c>
      <c r="D10" s="5" t="n">
        <v>0</v>
      </c>
    </row>
    <row r="11" spans="1:4">
      <c r="A11" s="4" t="s">
        <v>161</v>
      </c>
      <c r="B11" s="5" t="n">
        <v>-62664</v>
      </c>
      <c r="C11" s="5" t="n">
        <v>0</v>
      </c>
      <c r="D11" s="5" t="n">
        <v>0</v>
      </c>
    </row>
    <row r="12" spans="1:4">
      <c r="A12" s="4" t="s">
        <v>162</v>
      </c>
      <c r="B12" s="5" t="n">
        <v>792121</v>
      </c>
      <c r="C12" s="5" t="n">
        <v>-86881</v>
      </c>
      <c r="D12" s="5" t="n">
        <v>-146453</v>
      </c>
    </row>
    <row r="13" spans="1:4">
      <c r="A13" s="4" t="s">
        <v>163</v>
      </c>
      <c r="B13" s="5" t="n">
        <v>52930</v>
      </c>
      <c r="C13" s="5" t="n">
        <v>39611</v>
      </c>
      <c r="D13" s="5" t="n">
        <v>57506</v>
      </c>
    </row>
    <row r="14" spans="1:4">
      <c r="A14" s="4" t="s">
        <v>164</v>
      </c>
      <c r="B14" s="5" t="n">
        <v>1624</v>
      </c>
      <c r="C14" s="5" t="n">
        <v>2339</v>
      </c>
      <c r="D14" s="5" t="n">
        <v>2619</v>
      </c>
    </row>
    <row r="15" spans="1:4">
      <c r="A15" s="4" t="s">
        <v>165</v>
      </c>
      <c r="B15" s="5" t="n">
        <v>2103</v>
      </c>
      <c r="C15" s="5" t="n">
        <v>2178</v>
      </c>
      <c r="D15" s="5" t="n">
        <v>2853</v>
      </c>
    </row>
    <row r="16" spans="1:4">
      <c r="A16" s="4" t="s">
        <v>166</v>
      </c>
      <c r="B16" s="5" t="n">
        <v>0</v>
      </c>
      <c r="C16" s="5" t="n">
        <v>-51</v>
      </c>
      <c r="D16" s="5" t="n">
        <v>-287</v>
      </c>
    </row>
    <row r="17" spans="1:4">
      <c r="A17" s="3" t="s">
        <v>167</v>
      </c>
    </row>
    <row r="18" spans="1:4">
      <c r="A18" s="4" t="s">
        <v>168</v>
      </c>
      <c r="B18" s="5" t="n">
        <v>-261215</v>
      </c>
      <c r="C18" s="5" t="n">
        <v>603558</v>
      </c>
      <c r="D18" s="5" t="n">
        <v>-213508</v>
      </c>
    </row>
    <row r="19" spans="1:4">
      <c r="A19" s="4" t="s">
        <v>169</v>
      </c>
      <c r="B19" s="5" t="n">
        <v>-28053</v>
      </c>
      <c r="C19" s="5" t="n">
        <v>-360486</v>
      </c>
      <c r="D19" s="5" t="n">
        <v>-939608</v>
      </c>
    </row>
    <row r="20" spans="1:4">
      <c r="A20" s="4" t="s">
        <v>170</v>
      </c>
      <c r="B20" s="5" t="n">
        <v>90233</v>
      </c>
      <c r="C20" s="5" t="n">
        <v>95528</v>
      </c>
      <c r="D20" s="5" t="n">
        <v>-6091</v>
      </c>
    </row>
    <row r="21" spans="1:4">
      <c r="A21" s="4" t="s">
        <v>171</v>
      </c>
      <c r="B21" s="5" t="n">
        <v>-63107</v>
      </c>
      <c r="C21" s="5" t="n">
        <v>-56501</v>
      </c>
      <c r="D21" s="5" t="n">
        <v>105856</v>
      </c>
    </row>
    <row r="22" spans="1:4">
      <c r="A22" s="4" t="s">
        <v>172</v>
      </c>
      <c r="B22" s="5" t="n">
        <v>-35998</v>
      </c>
      <c r="C22" s="5" t="n">
        <v>-232075</v>
      </c>
      <c r="D22" s="5" t="n">
        <v>-36224</v>
      </c>
    </row>
    <row r="23" spans="1:4">
      <c r="A23" s="4" t="s">
        <v>173</v>
      </c>
      <c r="B23" s="5" t="n">
        <v>-103372</v>
      </c>
      <c r="C23" s="5" t="n">
        <v>-40512</v>
      </c>
      <c r="D23" s="5" t="n">
        <v>-151458</v>
      </c>
    </row>
    <row r="24" spans="1:4">
      <c r="A24" s="4" t="s">
        <v>174</v>
      </c>
      <c r="B24" s="5" t="n">
        <v>-29782</v>
      </c>
      <c r="C24" s="5" t="n">
        <v>-14932</v>
      </c>
      <c r="D24" s="5" t="n">
        <v>22117</v>
      </c>
    </row>
    <row r="25" spans="1:4">
      <c r="A25" s="4" t="s">
        <v>175</v>
      </c>
      <c r="B25" s="5" t="n">
        <v>-47720</v>
      </c>
      <c r="C25" s="5" t="n">
        <v>11705</v>
      </c>
      <c r="D25" s="5" t="n">
        <v>15062</v>
      </c>
    </row>
    <row r="26" spans="1:4">
      <c r="A26" s="4" t="s">
        <v>176</v>
      </c>
      <c r="B26" s="5" t="n">
        <v>-909353</v>
      </c>
      <c r="C26" s="5" t="n">
        <v>654458</v>
      </c>
      <c r="D26" s="5" t="n">
        <v>-56214</v>
      </c>
    </row>
    <row r="27" spans="1:4">
      <c r="A27" s="3" t="s">
        <v>177</v>
      </c>
    </row>
    <row r="28" spans="1:4">
      <c r="A28" s="4" t="s">
        <v>178</v>
      </c>
      <c r="B28" s="5" t="n">
        <v>645506</v>
      </c>
      <c r="C28" s="5" t="n">
        <v>0</v>
      </c>
      <c r="D28" s="5" t="n">
        <v>0</v>
      </c>
    </row>
    <row r="29" spans="1:4">
      <c r="A29" s="4" t="s">
        <v>179</v>
      </c>
      <c r="B29" s="5" t="n">
        <v>-46168</v>
      </c>
      <c r="C29" s="5" t="n">
        <v>-52462</v>
      </c>
      <c r="D29" s="5" t="n">
        <v>-78852</v>
      </c>
    </row>
    <row r="30" spans="1:4">
      <c r="A30" s="4" t="s">
        <v>180</v>
      </c>
      <c r="B30" s="5" t="n">
        <v>235946</v>
      </c>
      <c r="C30" s="5" t="n">
        <v>-49755</v>
      </c>
      <c r="D30" s="5" t="n">
        <v>-253890</v>
      </c>
    </row>
    <row r="31" spans="1:4">
      <c r="A31" s="4" t="s">
        <v>181</v>
      </c>
      <c r="B31" s="5" t="n">
        <v>9344</v>
      </c>
      <c r="C31" s="5" t="n">
        <v>4763</v>
      </c>
      <c r="D31" s="5" t="n">
        <v>9235</v>
      </c>
    </row>
    <row r="32" spans="1:4">
      <c r="A32" s="4" t="s">
        <v>182</v>
      </c>
      <c r="B32" s="5" t="n">
        <v>99000</v>
      </c>
      <c r="C32" s="5" t="n">
        <v>0</v>
      </c>
      <c r="D32" s="5" t="n">
        <v>0</v>
      </c>
    </row>
    <row r="33" spans="1:4">
      <c r="A33" s="4" t="s">
        <v>183</v>
      </c>
      <c r="B33" s="5" t="n">
        <v>-14918</v>
      </c>
      <c r="C33" s="5" t="n">
        <v>-71835</v>
      </c>
      <c r="D33" s="5" t="n">
        <v>-58169</v>
      </c>
    </row>
    <row r="34" spans="1:4">
      <c r="A34" s="4" t="s">
        <v>184</v>
      </c>
      <c r="B34" s="5" t="n">
        <v>928710</v>
      </c>
      <c r="C34" s="5" t="n">
        <v>-169289</v>
      </c>
      <c r="D34" s="5" t="n">
        <v>-381676</v>
      </c>
    </row>
    <row r="35" spans="1:4">
      <c r="A35" s="3" t="s">
        <v>185</v>
      </c>
    </row>
    <row r="36" spans="1:4">
      <c r="A36" s="4" t="s">
        <v>186</v>
      </c>
      <c r="B36" s="5" t="n">
        <v>694651</v>
      </c>
      <c r="C36" s="5" t="n">
        <v>-245500</v>
      </c>
      <c r="D36" s="5" t="n">
        <v>488259</v>
      </c>
    </row>
    <row r="37" spans="1:4">
      <c r="A37" s="4" t="s">
        <v>187</v>
      </c>
      <c r="B37" s="5" t="n">
        <v>0</v>
      </c>
      <c r="C37" s="5" t="n">
        <v>0</v>
      </c>
      <c r="D37" s="5" t="n">
        <v>700000</v>
      </c>
    </row>
    <row r="38" spans="1:4">
      <c r="A38" s="4" t="s">
        <v>188</v>
      </c>
      <c r="B38" s="5" t="n">
        <v>-229225</v>
      </c>
      <c r="C38" s="5" t="n">
        <v>206583</v>
      </c>
      <c r="D38" s="5" t="n">
        <v>226191</v>
      </c>
    </row>
    <row r="39" spans="1:4">
      <c r="A39" s="4" t="s">
        <v>189</v>
      </c>
      <c r="B39" s="5" t="n">
        <v>-632781</v>
      </c>
      <c r="C39" s="5" t="n">
        <v>-150000</v>
      </c>
      <c r="D39" s="5" t="n">
        <v>-420155</v>
      </c>
    </row>
    <row r="40" spans="1:4">
      <c r="A40" s="4" t="s">
        <v>166</v>
      </c>
      <c r="B40" s="5" t="n">
        <v>0</v>
      </c>
      <c r="C40" s="5" t="n">
        <v>51</v>
      </c>
      <c r="D40" s="5" t="n">
        <v>287</v>
      </c>
    </row>
    <row r="41" spans="1:4">
      <c r="A41" s="4" t="s">
        <v>190</v>
      </c>
      <c r="B41" s="5" t="n">
        <v>-13517</v>
      </c>
      <c r="C41" s="5" t="n">
        <v>-206569</v>
      </c>
      <c r="D41" s="5" t="n">
        <v>-230814</v>
      </c>
    </row>
    <row r="42" spans="1:4">
      <c r="A42" s="4" t="s">
        <v>191</v>
      </c>
      <c r="B42" s="5" t="n">
        <v>11743</v>
      </c>
      <c r="C42" s="5" t="n">
        <v>16329</v>
      </c>
      <c r="D42" s="5" t="n">
        <v>20164</v>
      </c>
    </row>
    <row r="43" spans="1:4">
      <c r="A43" s="4" t="s">
        <v>192</v>
      </c>
      <c r="B43" s="5" t="n">
        <v>-14109</v>
      </c>
      <c r="C43" s="5" t="n">
        <v>-28733</v>
      </c>
      <c r="D43" s="5" t="n">
        <v>-29847</v>
      </c>
    </row>
    <row r="44" spans="1:4">
      <c r="A44" s="4" t="s">
        <v>193</v>
      </c>
      <c r="B44" s="5" t="n">
        <v>-29921</v>
      </c>
      <c r="C44" s="5" t="n">
        <v>-74331</v>
      </c>
      <c r="D44" s="5" t="n">
        <v>-56681</v>
      </c>
    </row>
    <row r="45" spans="1:4">
      <c r="A45" s="4" t="s">
        <v>194</v>
      </c>
      <c r="B45" s="5" t="n">
        <v>-44134</v>
      </c>
      <c r="C45" s="5" t="n">
        <v>0</v>
      </c>
      <c r="D45" s="5" t="n">
        <v>0</v>
      </c>
    </row>
    <row r="46" spans="1:4">
      <c r="A46" s="4" t="s">
        <v>195</v>
      </c>
      <c r="B46" s="5" t="n">
        <v>-257293</v>
      </c>
      <c r="C46" s="5" t="n">
        <v>-482170</v>
      </c>
      <c r="D46" s="5" t="n">
        <v>697404</v>
      </c>
    </row>
    <row r="47" spans="1:4">
      <c r="A47" s="4" t="s">
        <v>196</v>
      </c>
      <c r="B47" s="5" t="n">
        <v>87419</v>
      </c>
      <c r="C47" s="5" t="n">
        <v>-48064</v>
      </c>
      <c r="D47" s="5" t="n">
        <v>-60616</v>
      </c>
    </row>
    <row r="48" spans="1:4">
      <c r="A48" s="4" t="s">
        <v>197</v>
      </c>
      <c r="B48" s="5" t="n">
        <v>-150517</v>
      </c>
      <c r="C48" s="5" t="n">
        <v>-45065</v>
      </c>
      <c r="D48" s="5" t="n">
        <v>198898</v>
      </c>
    </row>
    <row r="49" spans="1:4">
      <c r="A49" s="4" t="s">
        <v>198</v>
      </c>
      <c r="B49" s="5" t="n">
        <v>505156</v>
      </c>
      <c r="C49" s="5" t="n">
        <v>550221</v>
      </c>
      <c r="D49" s="5" t="n">
        <v>351323</v>
      </c>
    </row>
    <row r="50" spans="1:4">
      <c r="A50" s="4" t="s">
        <v>199</v>
      </c>
      <c r="B50" s="5" t="n">
        <v>354639</v>
      </c>
      <c r="C50" s="5" t="n">
        <v>505156</v>
      </c>
      <c r="D50" s="5" t="n">
        <v>550221</v>
      </c>
    </row>
    <row r="51" spans="1:4">
      <c r="A51" s="4" t="s">
        <v>200</v>
      </c>
      <c r="B51" s="5" t="n">
        <v>0</v>
      </c>
      <c r="C51" s="5" t="n">
        <v>-14477</v>
      </c>
      <c r="D51" s="5" t="n">
        <v>-14507</v>
      </c>
    </row>
    <row r="52" spans="1:4">
      <c r="A52" s="4" t="s">
        <v>201</v>
      </c>
      <c r="B52" s="5" t="n">
        <v>354639</v>
      </c>
      <c r="C52" s="5" t="n">
        <v>490679</v>
      </c>
      <c r="D52" s="5" t="n">
        <v>535714</v>
      </c>
    </row>
    <row r="53" spans="1:4">
      <c r="A53" s="3" t="s">
        <v>202</v>
      </c>
    </row>
    <row r="54" spans="1:4">
      <c r="A54" s="4" t="s">
        <v>203</v>
      </c>
      <c r="B54" s="5" t="n">
        <v>148413</v>
      </c>
      <c r="C54" s="5" t="n">
        <v>99333</v>
      </c>
      <c r="D54" s="5" t="n">
        <v>83147</v>
      </c>
    </row>
    <row r="55" spans="1:4">
      <c r="A55" s="4" t="s">
        <v>204</v>
      </c>
      <c r="B55" s="6" t="n">
        <v>84849</v>
      </c>
      <c r="C55" s="6" t="n">
        <v>44873</v>
      </c>
      <c r="D55" s="6" t="n">
        <v>1324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5</v>
      </c>
    </row>
    <row r="4" spans="1:4">
      <c r="A4" s="4" t="s">
        <v>856</v>
      </c>
      <c r="B4" s="6" t="n">
        <v>31764</v>
      </c>
      <c r="C4" s="6" t="n">
        <v>60144</v>
      </c>
      <c r="D4" s="6" t="n">
        <v>42722</v>
      </c>
    </row>
    <row r="5" spans="1:4">
      <c r="A5" s="4" t="s">
        <v>857</v>
      </c>
      <c r="B5" s="5" t="n">
        <v>968446</v>
      </c>
      <c r="C5" s="5" t="n">
        <v>859501</v>
      </c>
    </row>
    <row r="6" spans="1:4">
      <c r="A6" s="4" t="s">
        <v>858</v>
      </c>
      <c r="B6" s="5" t="n">
        <v>48937</v>
      </c>
      <c r="C6" s="5" t="n">
        <v>59939</v>
      </c>
      <c r="D6" s="5" t="n">
        <v>79563</v>
      </c>
    </row>
    <row r="7" spans="1:4">
      <c r="A7" s="4" t="s">
        <v>859</v>
      </c>
    </row>
    <row r="8" spans="1:4">
      <c r="A8" s="3" t="s">
        <v>855</v>
      </c>
    </row>
    <row r="9" spans="1:4">
      <c r="A9" s="4" t="s">
        <v>858</v>
      </c>
      <c r="B9" s="5" t="n">
        <v>49907</v>
      </c>
      <c r="C9" s="6" t="n">
        <v>49932</v>
      </c>
      <c r="D9" s="6" t="n">
        <v>57364</v>
      </c>
    </row>
    <row r="10" spans="1:4">
      <c r="A10" s="4" t="s">
        <v>860</v>
      </c>
    </row>
    <row r="11" spans="1:4">
      <c r="A11" s="3" t="s">
        <v>855</v>
      </c>
    </row>
    <row r="12" spans="1:4">
      <c r="A12" s="4" t="s">
        <v>861</v>
      </c>
      <c r="B12" s="5" t="n">
        <v>18200</v>
      </c>
    </row>
    <row r="13" spans="1:4">
      <c r="A13" s="4" t="s">
        <v>862</v>
      </c>
      <c r="B13" s="5" t="n">
        <v>-600</v>
      </c>
    </row>
    <row r="14" spans="1:4">
      <c r="A14" s="4" t="s">
        <v>863</v>
      </c>
      <c r="B14" s="5" t="n">
        <v>3000</v>
      </c>
    </row>
    <row r="15" spans="1:4">
      <c r="A15" s="4" t="s">
        <v>864</v>
      </c>
    </row>
    <row r="16" spans="1:4">
      <c r="A16" s="3" t="s">
        <v>855</v>
      </c>
    </row>
    <row r="17" spans="1:4">
      <c r="A17" s="4" t="s">
        <v>861</v>
      </c>
      <c r="B17" s="6" t="n">
        <v>2400</v>
      </c>
    </row>
    <row r="18" spans="1:4">
      <c r="A18" s="4" t="s">
        <v>865</v>
      </c>
    </row>
    <row r="19" spans="1:4">
      <c r="A19" s="3" t="s">
        <v>855</v>
      </c>
    </row>
    <row r="20" spans="1:4">
      <c r="A20" s="4" t="s">
        <v>866</v>
      </c>
      <c r="B20" s="4" t="s">
        <v>867</v>
      </c>
    </row>
    <row r="21" spans="1:4">
      <c r="A21" s="4" t="s">
        <v>868</v>
      </c>
      <c r="B21" s="4" t="s">
        <v>661</v>
      </c>
    </row>
    <row r="22" spans="1:4">
      <c r="A22" s="4" t="s">
        <v>869</v>
      </c>
    </row>
    <row r="23" spans="1:4">
      <c r="A23" s="3" t="s">
        <v>855</v>
      </c>
    </row>
    <row r="24" spans="1:4">
      <c r="A24" s="4" t="s">
        <v>870</v>
      </c>
      <c r="B24" s="4" t="s">
        <v>596</v>
      </c>
    </row>
    <row r="25" spans="1:4">
      <c r="A25" s="4" t="s">
        <v>871</v>
      </c>
    </row>
    <row r="26" spans="1:4">
      <c r="A26" s="3" t="s">
        <v>855</v>
      </c>
    </row>
    <row r="27" spans="1:4">
      <c r="A27" s="4" t="s">
        <v>870</v>
      </c>
      <c r="B27" s="4" t="s">
        <v>872</v>
      </c>
    </row>
    <row r="28" spans="1:4">
      <c r="A28" s="4" t="s">
        <v>873</v>
      </c>
    </row>
    <row r="29" spans="1:4">
      <c r="A29" s="3" t="s">
        <v>855</v>
      </c>
    </row>
    <row r="30" spans="1:4">
      <c r="A30" s="4" t="s">
        <v>870</v>
      </c>
      <c r="B30" s="4" t="s">
        <v>874</v>
      </c>
    </row>
    <row r="31" spans="1:4">
      <c r="A31" s="4" t="s">
        <v>875</v>
      </c>
    </row>
    <row r="32" spans="1:4">
      <c r="A32" s="3" t="s">
        <v>855</v>
      </c>
    </row>
    <row r="33" spans="1:4">
      <c r="A33" s="4" t="s">
        <v>870</v>
      </c>
      <c r="B33" s="4" t="s">
        <v>876</v>
      </c>
    </row>
    <row r="34" spans="1:4">
      <c r="A34" s="4" t="s">
        <v>877</v>
      </c>
    </row>
    <row r="35" spans="1:4">
      <c r="A35" s="3" t="s">
        <v>855</v>
      </c>
    </row>
    <row r="36" spans="1:4">
      <c r="A36" s="4" t="s">
        <v>870</v>
      </c>
      <c r="B36" s="4" t="s">
        <v>617</v>
      </c>
    </row>
    <row r="37" spans="1:4">
      <c r="A37" s="4" t="s">
        <v>878</v>
      </c>
    </row>
    <row r="38" spans="1:4">
      <c r="A38" s="3" t="s">
        <v>855</v>
      </c>
    </row>
    <row r="39" spans="1:4">
      <c r="A39" s="4" t="s">
        <v>870</v>
      </c>
      <c r="B39" s="4" t="s">
        <v>6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4" t="s">
        <v>860</v>
      </c>
    </row>
    <row r="4" spans="1:4">
      <c r="A4" s="3" t="s">
        <v>855</v>
      </c>
    </row>
    <row r="5" spans="1:4">
      <c r="A5" s="4" t="s">
        <v>880</v>
      </c>
      <c r="B5" s="6" t="n">
        <v>11728</v>
      </c>
      <c r="C5" s="6" t="n">
        <v>9337</v>
      </c>
      <c r="D5" s="6" t="n">
        <v>10611</v>
      </c>
    </row>
    <row r="6" spans="1:4">
      <c r="A6" s="4" t="s">
        <v>881</v>
      </c>
      <c r="B6" s="5" t="n">
        <v>19120</v>
      </c>
      <c r="C6" s="5" t="n">
        <v>23078</v>
      </c>
      <c r="D6" s="5" t="n">
        <v>23242</v>
      </c>
    </row>
    <row r="7" spans="1:4">
      <c r="A7" s="4" t="s">
        <v>882</v>
      </c>
      <c r="B7" s="5" t="n">
        <v>-23969</v>
      </c>
      <c r="C7" s="5" t="n">
        <v>-26314</v>
      </c>
      <c r="D7" s="5" t="n">
        <v>-28341</v>
      </c>
    </row>
    <row r="8" spans="1:4">
      <c r="A8" s="4" t="s">
        <v>883</v>
      </c>
      <c r="B8" s="5" t="n">
        <v>-635</v>
      </c>
      <c r="C8" s="5" t="n">
        <v>-617</v>
      </c>
      <c r="D8" s="5" t="n">
        <v>-620</v>
      </c>
    </row>
    <row r="9" spans="1:4">
      <c r="A9" s="4" t="s">
        <v>884</v>
      </c>
      <c r="B9" s="5" t="n">
        <v>6184</v>
      </c>
      <c r="C9" s="5" t="n">
        <v>5719</v>
      </c>
      <c r="D9" s="5" t="n">
        <v>7648</v>
      </c>
    </row>
    <row r="10" spans="1:4">
      <c r="A10" s="4" t="s">
        <v>885</v>
      </c>
      <c r="B10" s="5" t="n">
        <v>2426</v>
      </c>
      <c r="C10" s="5" t="n">
        <v>0</v>
      </c>
      <c r="D10" s="5" t="n">
        <v>0</v>
      </c>
    </row>
    <row r="11" spans="1:4">
      <c r="A11" s="4" t="s">
        <v>886</v>
      </c>
      <c r="B11" s="5" t="n">
        <v>14854</v>
      </c>
      <c r="C11" s="5" t="n">
        <v>11203</v>
      </c>
      <c r="D11" s="5" t="n">
        <v>12540</v>
      </c>
    </row>
    <row r="12" spans="1:4">
      <c r="A12" s="4" t="s">
        <v>864</v>
      </c>
    </row>
    <row r="13" spans="1:4">
      <c r="A13" s="3" t="s">
        <v>855</v>
      </c>
    </row>
    <row r="14" spans="1:4">
      <c r="A14" s="4" t="s">
        <v>880</v>
      </c>
      <c r="B14" s="5" t="n">
        <v>685</v>
      </c>
      <c r="C14" s="5" t="n">
        <v>704</v>
      </c>
      <c r="D14" s="5" t="n">
        <v>791</v>
      </c>
    </row>
    <row r="15" spans="1:4">
      <c r="A15" s="4" t="s">
        <v>881</v>
      </c>
      <c r="B15" s="5" t="n">
        <v>1366</v>
      </c>
      <c r="C15" s="5" t="n">
        <v>1361</v>
      </c>
      <c r="D15" s="5" t="n">
        <v>1545</v>
      </c>
    </row>
    <row r="16" spans="1:4">
      <c r="A16" s="4" t="s">
        <v>882</v>
      </c>
      <c r="B16" s="5" t="n">
        <v>0</v>
      </c>
      <c r="C16" s="5" t="n">
        <v>0</v>
      </c>
      <c r="D16" s="5" t="n">
        <v>0</v>
      </c>
    </row>
    <row r="17" spans="1:4">
      <c r="A17" s="4" t="s">
        <v>883</v>
      </c>
      <c r="B17" s="5" t="n">
        <v>0</v>
      </c>
      <c r="C17" s="5" t="n">
        <v>0</v>
      </c>
      <c r="D17" s="5" t="n">
        <v>0</v>
      </c>
    </row>
    <row r="18" spans="1:4">
      <c r="A18" s="4" t="s">
        <v>884</v>
      </c>
      <c r="B18" s="5" t="n">
        <v>-2741</v>
      </c>
      <c r="C18" s="5" t="n">
        <v>-3361</v>
      </c>
      <c r="D18" s="5" t="n">
        <v>-2696</v>
      </c>
    </row>
    <row r="19" spans="1:4">
      <c r="A19" s="4" t="s">
        <v>885</v>
      </c>
      <c r="B19" s="5" t="n">
        <v>0</v>
      </c>
      <c r="C19" s="5" t="n">
        <v>0</v>
      </c>
      <c r="D19" s="5" t="n">
        <v>0</v>
      </c>
    </row>
    <row r="20" spans="1:4">
      <c r="A20" s="4" t="s">
        <v>886</v>
      </c>
      <c r="B20" s="6" t="n">
        <v>-690</v>
      </c>
      <c r="C20" s="6" t="n">
        <v>-1296</v>
      </c>
      <c r="D20" s="6" t="n">
        <v>-3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33</v>
      </c>
    </row>
    <row r="3" spans="1:4">
      <c r="A3" s="3" t="s">
        <v>888</v>
      </c>
    </row>
    <row r="4" spans="1:4">
      <c r="A4" s="4" t="s">
        <v>889</v>
      </c>
      <c r="B4" s="6" t="n">
        <v>703104</v>
      </c>
    </row>
    <row r="5" spans="1:4">
      <c r="A5" s="4" t="s">
        <v>890</v>
      </c>
      <c r="B5" s="5" t="n">
        <v>797936</v>
      </c>
      <c r="C5" s="6" t="n">
        <v>703104</v>
      </c>
    </row>
    <row r="6" spans="1:4">
      <c r="A6" s="4" t="s">
        <v>860</v>
      </c>
    </row>
    <row r="7" spans="1:4">
      <c r="A7" s="3" t="s">
        <v>891</v>
      </c>
    </row>
    <row r="8" spans="1:4">
      <c r="A8" s="4" t="s">
        <v>892</v>
      </c>
      <c r="B8" s="5" t="n">
        <v>877257</v>
      </c>
      <c r="C8" s="5" t="n">
        <v>824968</v>
      </c>
    </row>
    <row r="9" spans="1:4">
      <c r="A9" s="4" t="s">
        <v>880</v>
      </c>
      <c r="B9" s="5" t="n">
        <v>11728</v>
      </c>
      <c r="C9" s="5" t="n">
        <v>9337</v>
      </c>
      <c r="D9" s="6" t="n">
        <v>10611</v>
      </c>
    </row>
    <row r="10" spans="1:4">
      <c r="A10" s="4" t="s">
        <v>881</v>
      </c>
      <c r="B10" s="5" t="n">
        <v>19120</v>
      </c>
      <c r="C10" s="5" t="n">
        <v>23078</v>
      </c>
      <c r="D10" s="5" t="n">
        <v>23242</v>
      </c>
    </row>
    <row r="11" spans="1:4">
      <c r="A11" s="4" t="s">
        <v>893</v>
      </c>
      <c r="B11" s="5" t="n">
        <v>-422</v>
      </c>
      <c r="C11" s="5" t="n">
        <v>127406</v>
      </c>
    </row>
    <row r="12" spans="1:4">
      <c r="A12" s="4" t="s">
        <v>894</v>
      </c>
      <c r="B12" s="5" t="n">
        <v>2880</v>
      </c>
      <c r="C12" s="5" t="n">
        <v>2850</v>
      </c>
    </row>
    <row r="13" spans="1:4">
      <c r="A13" s="4" t="s">
        <v>895</v>
      </c>
      <c r="B13" s="5" t="n">
        <v>-42899</v>
      </c>
      <c r="C13" s="5" t="n">
        <v>-36955</v>
      </c>
    </row>
    <row r="14" spans="1:4">
      <c r="A14" s="4" t="s">
        <v>896</v>
      </c>
      <c r="B14" s="5" t="n">
        <v>-4556</v>
      </c>
      <c r="C14" s="5" t="n">
        <v>0</v>
      </c>
    </row>
    <row r="15" spans="1:4">
      <c r="A15" s="4" t="s">
        <v>897</v>
      </c>
      <c r="B15" s="5" t="n">
        <v>106654</v>
      </c>
      <c r="C15" s="5" t="n">
        <v>-73427</v>
      </c>
    </row>
    <row r="16" spans="1:4">
      <c r="A16" s="4" t="s">
        <v>898</v>
      </c>
      <c r="B16" s="5" t="n">
        <v>969762</v>
      </c>
      <c r="C16" s="5" t="n">
        <v>877257</v>
      </c>
      <c r="D16" s="5" t="n">
        <v>824968</v>
      </c>
    </row>
    <row r="17" spans="1:4">
      <c r="A17" s="3" t="s">
        <v>888</v>
      </c>
    </row>
    <row r="18" spans="1:4">
      <c r="A18" s="4" t="s">
        <v>889</v>
      </c>
      <c r="B18" s="5" t="n">
        <v>703104</v>
      </c>
      <c r="C18" s="5" t="n">
        <v>707088</v>
      </c>
    </row>
    <row r="19" spans="1:4">
      <c r="A19" s="4" t="s">
        <v>899</v>
      </c>
      <c r="B19" s="5" t="n">
        <v>36491</v>
      </c>
      <c r="C19" s="5" t="n">
        <v>78360</v>
      </c>
    </row>
    <row r="20" spans="1:4">
      <c r="A20" s="4" t="s">
        <v>895</v>
      </c>
      <c r="B20" s="5" t="n">
        <v>-42899</v>
      </c>
      <c r="C20" s="5" t="n">
        <v>-36955</v>
      </c>
    </row>
    <row r="21" spans="1:4">
      <c r="A21" s="4" t="s">
        <v>900</v>
      </c>
      <c r="B21" s="5" t="n">
        <v>17775</v>
      </c>
      <c r="C21" s="5" t="n">
        <v>16770</v>
      </c>
    </row>
    <row r="22" spans="1:4">
      <c r="A22" s="4" t="s">
        <v>894</v>
      </c>
      <c r="B22" s="5" t="n">
        <v>2880</v>
      </c>
      <c r="C22" s="5" t="n">
        <v>2850</v>
      </c>
    </row>
    <row r="23" spans="1:4">
      <c r="A23" s="4" t="s">
        <v>896</v>
      </c>
      <c r="B23" s="5" t="n">
        <v>-4556</v>
      </c>
      <c r="C23" s="5" t="n">
        <v>0</v>
      </c>
    </row>
    <row r="24" spans="1:4">
      <c r="A24" s="4" t="s">
        <v>897</v>
      </c>
      <c r="B24" s="5" t="n">
        <v>85141</v>
      </c>
      <c r="C24" s="5" t="n">
        <v>-65009</v>
      </c>
    </row>
    <row r="25" spans="1:4">
      <c r="A25" s="4" t="s">
        <v>890</v>
      </c>
      <c r="B25" s="5" t="n">
        <v>797936</v>
      </c>
      <c r="C25" s="5" t="n">
        <v>703104</v>
      </c>
      <c r="D25" s="5" t="n">
        <v>707088</v>
      </c>
    </row>
    <row r="26" spans="1:4">
      <c r="A26" s="4" t="s">
        <v>901</v>
      </c>
      <c r="B26" s="5" t="n">
        <v>-171826</v>
      </c>
      <c r="C26" s="5" t="n">
        <v>-174153</v>
      </c>
    </row>
    <row r="27" spans="1:4">
      <c r="A27" s="3" t="s">
        <v>902</v>
      </c>
    </row>
    <row r="28" spans="1:4">
      <c r="A28" s="4" t="s">
        <v>903</v>
      </c>
      <c r="B28" s="5" t="n">
        <v>9884</v>
      </c>
      <c r="C28" s="5" t="n">
        <v>2798</v>
      </c>
    </row>
    <row r="29" spans="1:4">
      <c r="A29" s="4" t="s">
        <v>904</v>
      </c>
      <c r="B29" s="5" t="n">
        <v>-2783</v>
      </c>
      <c r="C29" s="5" t="n">
        <v>-2687</v>
      </c>
    </row>
    <row r="30" spans="1:4">
      <c r="A30" s="4" t="s">
        <v>905</v>
      </c>
      <c r="B30" s="5" t="n">
        <v>-178927</v>
      </c>
      <c r="C30" s="5" t="n">
        <v>-174264</v>
      </c>
    </row>
    <row r="31" spans="1:4">
      <c r="A31" s="4" t="s">
        <v>906</v>
      </c>
      <c r="B31" s="5" t="n">
        <v>-171826</v>
      </c>
      <c r="C31" s="5" t="n">
        <v>-174153</v>
      </c>
    </row>
    <row r="32" spans="1:4">
      <c r="A32" s="4" t="s">
        <v>907</v>
      </c>
      <c r="B32" s="5" t="n">
        <v>-3053</v>
      </c>
      <c r="C32" s="5" t="n">
        <v>-3259</v>
      </c>
    </row>
    <row r="33" spans="1:4">
      <c r="A33" s="4" t="s">
        <v>908</v>
      </c>
      <c r="B33" s="5" t="n">
        <v>202361</v>
      </c>
      <c r="C33" s="5" t="n">
        <v>200334</v>
      </c>
    </row>
    <row r="34" spans="1:4">
      <c r="A34" s="4" t="s">
        <v>909</v>
      </c>
      <c r="B34" s="5" t="n">
        <v>199308</v>
      </c>
      <c r="C34" s="5" t="n">
        <v>197075</v>
      </c>
    </row>
    <row r="35" spans="1:4">
      <c r="A35" s="4" t="s">
        <v>861</v>
      </c>
      <c r="B35" s="5" t="n">
        <v>18200</v>
      </c>
    </row>
    <row r="36" spans="1:4">
      <c r="A36" s="4" t="s">
        <v>862</v>
      </c>
      <c r="B36" s="5" t="n">
        <v>-600</v>
      </c>
    </row>
    <row r="37" spans="1:4">
      <c r="A37" s="4" t="s">
        <v>863</v>
      </c>
      <c r="B37" s="5" t="n">
        <v>3000</v>
      </c>
    </row>
    <row r="38" spans="1:4">
      <c r="A38" s="4" t="s">
        <v>864</v>
      </c>
    </row>
    <row r="39" spans="1:4">
      <c r="A39" s="3" t="s">
        <v>891</v>
      </c>
    </row>
    <row r="40" spans="1:4">
      <c r="A40" s="4" t="s">
        <v>892</v>
      </c>
      <c r="B40" s="5" t="n">
        <v>33407</v>
      </c>
      <c r="C40" s="5" t="n">
        <v>30948</v>
      </c>
    </row>
    <row r="41" spans="1:4">
      <c r="A41" s="4" t="s">
        <v>880</v>
      </c>
      <c r="B41" s="5" t="n">
        <v>685</v>
      </c>
      <c r="C41" s="5" t="n">
        <v>704</v>
      </c>
      <c r="D41" s="5" t="n">
        <v>791</v>
      </c>
    </row>
    <row r="42" spans="1:4">
      <c r="A42" s="4" t="s">
        <v>881</v>
      </c>
      <c r="B42" s="5" t="n">
        <v>1366</v>
      </c>
      <c r="C42" s="5" t="n">
        <v>1361</v>
      </c>
      <c r="D42" s="5" t="n">
        <v>1545</v>
      </c>
    </row>
    <row r="43" spans="1:4">
      <c r="A43" s="4" t="s">
        <v>893</v>
      </c>
      <c r="B43" s="5" t="n">
        <v>-1121</v>
      </c>
      <c r="C43" s="5" t="n">
        <v>2702</v>
      </c>
    </row>
    <row r="44" spans="1:4">
      <c r="A44" s="4" t="s">
        <v>894</v>
      </c>
      <c r="B44" s="5" t="n">
        <v>598</v>
      </c>
      <c r="C44" s="5" t="n">
        <v>502</v>
      </c>
    </row>
    <row r="45" spans="1:4">
      <c r="A45" s="4" t="s">
        <v>895</v>
      </c>
      <c r="B45" s="5" t="n">
        <v>-2241</v>
      </c>
      <c r="C45" s="5" t="n">
        <v>-2810</v>
      </c>
    </row>
    <row r="46" spans="1:4">
      <c r="A46" s="4" t="s">
        <v>896</v>
      </c>
      <c r="B46" s="5" t="n">
        <v>0</v>
      </c>
      <c r="C46" s="5" t="n">
        <v>0</v>
      </c>
    </row>
    <row r="47" spans="1:4">
      <c r="A47" s="4" t="s">
        <v>897</v>
      </c>
      <c r="B47" s="5" t="n">
        <v>0</v>
      </c>
      <c r="C47" s="5" t="n">
        <v>0</v>
      </c>
    </row>
    <row r="48" spans="1:4">
      <c r="A48" s="4" t="s">
        <v>898</v>
      </c>
      <c r="B48" s="5" t="n">
        <v>32694</v>
      </c>
      <c r="C48" s="5" t="n">
        <v>33407</v>
      </c>
      <c r="D48" s="5" t="n">
        <v>30948</v>
      </c>
    </row>
    <row r="49" spans="1:4">
      <c r="A49" s="3" t="s">
        <v>888</v>
      </c>
    </row>
    <row r="50" spans="1:4">
      <c r="A50" s="4" t="s">
        <v>889</v>
      </c>
      <c r="B50" s="5" t="n">
        <v>0</v>
      </c>
      <c r="C50" s="5" t="n">
        <v>0</v>
      </c>
    </row>
    <row r="51" spans="1:4">
      <c r="A51" s="4" t="s">
        <v>899</v>
      </c>
      <c r="B51" s="5" t="n">
        <v>0</v>
      </c>
      <c r="C51" s="5" t="n">
        <v>0</v>
      </c>
    </row>
    <row r="52" spans="1:4">
      <c r="A52" s="4" t="s">
        <v>895</v>
      </c>
      <c r="B52" s="5" t="n">
        <v>-2241</v>
      </c>
      <c r="C52" s="5" t="n">
        <v>-2810</v>
      </c>
    </row>
    <row r="53" spans="1:4">
      <c r="A53" s="4" t="s">
        <v>900</v>
      </c>
      <c r="B53" s="5" t="n">
        <v>1643</v>
      </c>
      <c r="C53" s="5" t="n">
        <v>2308</v>
      </c>
    </row>
    <row r="54" spans="1:4">
      <c r="A54" s="4" t="s">
        <v>894</v>
      </c>
      <c r="B54" s="5" t="n">
        <v>598</v>
      </c>
      <c r="C54" s="5" t="n">
        <v>502</v>
      </c>
    </row>
    <row r="55" spans="1:4">
      <c r="A55" s="4" t="s">
        <v>896</v>
      </c>
      <c r="B55" s="5" t="n">
        <v>0</v>
      </c>
      <c r="C55" s="5" t="n">
        <v>0</v>
      </c>
    </row>
    <row r="56" spans="1:4">
      <c r="A56" s="4" t="s">
        <v>897</v>
      </c>
      <c r="B56" s="5" t="n">
        <v>0</v>
      </c>
      <c r="C56" s="5" t="n">
        <v>0</v>
      </c>
    </row>
    <row r="57" spans="1:4">
      <c r="A57" s="4" t="s">
        <v>890</v>
      </c>
      <c r="B57" s="5" t="n">
        <v>0</v>
      </c>
      <c r="C57" s="5" t="n">
        <v>0</v>
      </c>
      <c r="D57" s="6" t="n">
        <v>0</v>
      </c>
    </row>
    <row r="58" spans="1:4">
      <c r="A58" s="4" t="s">
        <v>901</v>
      </c>
      <c r="B58" s="5" t="n">
        <v>-32694</v>
      </c>
      <c r="C58" s="5" t="n">
        <v>-33407</v>
      </c>
    </row>
    <row r="59" spans="1:4">
      <c r="A59" s="3" t="s">
        <v>902</v>
      </c>
    </row>
    <row r="60" spans="1:4">
      <c r="A60" s="4" t="s">
        <v>903</v>
      </c>
      <c r="B60" s="5" t="n">
        <v>0</v>
      </c>
      <c r="C60" s="5" t="n">
        <v>0</v>
      </c>
    </row>
    <row r="61" spans="1:4">
      <c r="A61" s="4" t="s">
        <v>904</v>
      </c>
      <c r="B61" s="5" t="n">
        <v>-2357</v>
      </c>
      <c r="C61" s="5" t="n">
        <v>-2476</v>
      </c>
    </row>
    <row r="62" spans="1:4">
      <c r="A62" s="4" t="s">
        <v>905</v>
      </c>
      <c r="B62" s="5" t="n">
        <v>-30337</v>
      </c>
      <c r="C62" s="5" t="n">
        <v>-30931</v>
      </c>
    </row>
    <row r="63" spans="1:4">
      <c r="A63" s="4" t="s">
        <v>906</v>
      </c>
      <c r="B63" s="5" t="n">
        <v>-32694</v>
      </c>
      <c r="C63" s="5" t="n">
        <v>-33407</v>
      </c>
    </row>
    <row r="64" spans="1:4">
      <c r="A64" s="4" t="s">
        <v>907</v>
      </c>
      <c r="B64" s="5" t="n">
        <v>0</v>
      </c>
      <c r="C64" s="5" t="n">
        <v>0</v>
      </c>
    </row>
    <row r="65" spans="1:4">
      <c r="A65" s="4" t="s">
        <v>908</v>
      </c>
      <c r="B65" s="5" t="n">
        <v>-23888</v>
      </c>
      <c r="C65" s="5" t="n">
        <v>-25508</v>
      </c>
    </row>
    <row r="66" spans="1:4">
      <c r="A66" s="4" t="s">
        <v>909</v>
      </c>
      <c r="B66" s="5" t="n">
        <v>-23888</v>
      </c>
      <c r="C66" s="6" t="n">
        <v>-25508</v>
      </c>
    </row>
    <row r="67" spans="1:4">
      <c r="A67" s="4" t="s">
        <v>861</v>
      </c>
      <c r="B67" s="6" t="n">
        <v>2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274</v>
      </c>
    </row>
    <row r="3" spans="1:3">
      <c r="A3" s="4" t="s">
        <v>911</v>
      </c>
      <c r="B3" s="6" t="n">
        <v>852008</v>
      </c>
      <c r="C3" s="6" t="n">
        <v>766618</v>
      </c>
    </row>
    <row r="4" spans="1:3">
      <c r="A4" s="4" t="s">
        <v>912</v>
      </c>
      <c r="B4" s="5" t="n">
        <v>850692</v>
      </c>
      <c r="C4" s="5" t="n">
        <v>748862</v>
      </c>
    </row>
    <row r="5" spans="1:3">
      <c r="A5" s="4" t="s">
        <v>913</v>
      </c>
      <c r="B5" s="6" t="n">
        <v>670299</v>
      </c>
      <c r="C5" s="6" t="n">
        <v>5896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2</v>
      </c>
    </row>
    <row r="3" spans="1:3">
      <c r="A3" s="4" t="s">
        <v>860</v>
      </c>
    </row>
    <row r="4" spans="1:3">
      <c r="A4" s="3" t="s">
        <v>915</v>
      </c>
    </row>
    <row r="5" spans="1:3">
      <c r="A5" s="4" t="s">
        <v>916</v>
      </c>
      <c r="B5" s="4" t="s">
        <v>917</v>
      </c>
      <c r="C5" s="4" t="s">
        <v>918</v>
      </c>
    </row>
    <row r="6" spans="1:3">
      <c r="A6" s="4" t="s">
        <v>919</v>
      </c>
      <c r="B6" s="4" t="s">
        <v>920</v>
      </c>
      <c r="C6" s="4" t="s">
        <v>921</v>
      </c>
    </row>
    <row r="7" spans="1:3">
      <c r="A7" s="3" t="s">
        <v>922</v>
      </c>
    </row>
    <row r="8" spans="1:3">
      <c r="A8" s="4" t="s">
        <v>916</v>
      </c>
      <c r="B8" s="4" t="s">
        <v>918</v>
      </c>
      <c r="C8" s="4" t="s">
        <v>923</v>
      </c>
    </row>
    <row r="9" spans="1:3">
      <c r="A9" s="4" t="s">
        <v>924</v>
      </c>
      <c r="B9" s="4" t="s">
        <v>925</v>
      </c>
      <c r="C9" s="4" t="s">
        <v>926</v>
      </c>
    </row>
    <row r="10" spans="1:3">
      <c r="A10" s="4" t="s">
        <v>919</v>
      </c>
      <c r="B10" s="4" t="s">
        <v>920</v>
      </c>
      <c r="C10" s="4" t="s">
        <v>921</v>
      </c>
    </row>
    <row r="11" spans="1:3">
      <c r="A11" s="4" t="s">
        <v>864</v>
      </c>
    </row>
    <row r="12" spans="1:3">
      <c r="A12" s="3" t="s">
        <v>915</v>
      </c>
    </row>
    <row r="13" spans="1:3">
      <c r="A13" s="4" t="s">
        <v>916</v>
      </c>
      <c r="B13" s="4" t="s">
        <v>927</v>
      </c>
      <c r="C13" s="4" t="s">
        <v>928</v>
      </c>
    </row>
    <row r="14" spans="1:3">
      <c r="A14" s="3" t="s">
        <v>922</v>
      </c>
    </row>
    <row r="15" spans="1:3">
      <c r="A15" s="4" t="s">
        <v>916</v>
      </c>
      <c r="B15" s="4" t="s">
        <v>928</v>
      </c>
      <c r="C15" s="4" t="s">
        <v>9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51</v>
      </c>
    </row>
    <row r="2" spans="1:2">
      <c r="A2" s="4" t="s">
        <v>860</v>
      </c>
    </row>
    <row r="3" spans="1:2">
      <c r="A3" s="3" t="s">
        <v>855</v>
      </c>
    </row>
    <row r="4" spans="1:2">
      <c r="A4" s="5" t="n">
        <v>2018</v>
      </c>
      <c r="B4" s="6" t="n">
        <v>36373</v>
      </c>
    </row>
    <row r="5" spans="1:2">
      <c r="A5" s="5" t="n">
        <v>2019</v>
      </c>
      <c r="B5" s="5" t="n">
        <v>36489</v>
      </c>
    </row>
    <row r="6" spans="1:2">
      <c r="A6" s="5" t="n">
        <v>2020</v>
      </c>
      <c r="B6" s="5" t="n">
        <v>37918</v>
      </c>
    </row>
    <row r="7" spans="1:2">
      <c r="A7" s="5" t="n">
        <v>2021</v>
      </c>
      <c r="B7" s="5" t="n">
        <v>38579</v>
      </c>
    </row>
    <row r="8" spans="1:2">
      <c r="A8" s="5" t="n">
        <v>2021</v>
      </c>
      <c r="B8" s="5" t="n">
        <v>39168</v>
      </c>
    </row>
    <row r="9" spans="1:2">
      <c r="A9" s="4" t="s">
        <v>931</v>
      </c>
      <c r="B9" s="5" t="n">
        <v>203571</v>
      </c>
    </row>
    <row r="10" spans="1:2">
      <c r="A10" s="4" t="s">
        <v>864</v>
      </c>
    </row>
    <row r="11" spans="1:2">
      <c r="A11" s="3" t="s">
        <v>855</v>
      </c>
    </row>
    <row r="12" spans="1:2">
      <c r="A12" s="5" t="n">
        <v>2018</v>
      </c>
      <c r="B12" s="5" t="n">
        <v>2357</v>
      </c>
    </row>
    <row r="13" spans="1:2">
      <c r="A13" s="5" t="n">
        <v>2019</v>
      </c>
      <c r="B13" s="5" t="n">
        <v>2363</v>
      </c>
    </row>
    <row r="14" spans="1:2">
      <c r="A14" s="5" t="n">
        <v>2020</v>
      </c>
      <c r="B14" s="5" t="n">
        <v>2314</v>
      </c>
    </row>
    <row r="15" spans="1:2">
      <c r="A15" s="5" t="n">
        <v>2021</v>
      </c>
      <c r="B15" s="5" t="n">
        <v>2243</v>
      </c>
    </row>
    <row r="16" spans="1:2">
      <c r="A16" s="5" t="n">
        <v>2021</v>
      </c>
      <c r="B16" s="5" t="n">
        <v>2174</v>
      </c>
    </row>
    <row r="17" spans="1:2">
      <c r="A17" s="4" t="s">
        <v>931</v>
      </c>
      <c r="B17" s="6" t="n">
        <v>99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855</v>
      </c>
    </row>
    <row r="3" spans="1:3">
      <c r="A3" s="4" t="s">
        <v>933</v>
      </c>
      <c r="B3" s="6" t="n">
        <v>797936</v>
      </c>
      <c r="C3" s="6" t="n">
        <v>703104</v>
      </c>
    </row>
    <row r="4" spans="1:3">
      <c r="A4" s="4" t="s">
        <v>934</v>
      </c>
    </row>
    <row r="5" spans="1:3">
      <c r="A5" s="3" t="s">
        <v>855</v>
      </c>
    </row>
    <row r="6" spans="1:3">
      <c r="A6" s="4" t="s">
        <v>933</v>
      </c>
      <c r="B6" s="5" t="n">
        <v>3663</v>
      </c>
      <c r="C6" s="5" t="n">
        <v>3310</v>
      </c>
    </row>
    <row r="7" spans="1:3">
      <c r="A7" s="4" t="s">
        <v>935</v>
      </c>
    </row>
    <row r="8" spans="1:3">
      <c r="A8" s="3" t="s">
        <v>855</v>
      </c>
    </row>
    <row r="9" spans="1:3">
      <c r="A9" s="4" t="s">
        <v>933</v>
      </c>
      <c r="B9" s="5" t="n">
        <v>174772</v>
      </c>
      <c r="C9" s="5" t="n">
        <v>155560</v>
      </c>
    </row>
    <row r="10" spans="1:3">
      <c r="A10" s="4" t="s">
        <v>936</v>
      </c>
    </row>
    <row r="11" spans="1:3">
      <c r="A11" s="3" t="s">
        <v>855</v>
      </c>
    </row>
    <row r="12" spans="1:3">
      <c r="A12" s="4" t="s">
        <v>933</v>
      </c>
      <c r="B12" s="5" t="n">
        <v>19753</v>
      </c>
      <c r="C12" s="5" t="n">
        <v>17342</v>
      </c>
    </row>
    <row r="13" spans="1:3">
      <c r="A13" s="4" t="s">
        <v>937</v>
      </c>
    </row>
    <row r="14" spans="1:3">
      <c r="A14" s="3" t="s">
        <v>855</v>
      </c>
    </row>
    <row r="15" spans="1:3">
      <c r="A15" s="4" t="s">
        <v>933</v>
      </c>
      <c r="B15" s="5" t="n">
        <v>15113</v>
      </c>
      <c r="C15" s="5" t="n">
        <v>13766</v>
      </c>
    </row>
    <row r="16" spans="1:3">
      <c r="A16" s="4" t="s">
        <v>938</v>
      </c>
    </row>
    <row r="17" spans="1:3">
      <c r="A17" s="3" t="s">
        <v>855</v>
      </c>
    </row>
    <row r="18" spans="1:3">
      <c r="A18" s="4" t="s">
        <v>933</v>
      </c>
      <c r="B18" s="5" t="n">
        <v>226341</v>
      </c>
      <c r="C18" s="5" t="n">
        <v>180850</v>
      </c>
    </row>
    <row r="19" spans="1:3">
      <c r="A19" s="4" t="s">
        <v>939</v>
      </c>
    </row>
    <row r="20" spans="1:3">
      <c r="A20" s="3" t="s">
        <v>855</v>
      </c>
    </row>
    <row r="21" spans="1:3">
      <c r="A21" s="4" t="s">
        <v>933</v>
      </c>
      <c r="B21" s="5" t="n">
        <v>111536</v>
      </c>
      <c r="C21" s="5" t="n">
        <v>110626</v>
      </c>
    </row>
    <row r="22" spans="1:3">
      <c r="A22" s="4" t="s">
        <v>940</v>
      </c>
    </row>
    <row r="23" spans="1:3">
      <c r="A23" s="3" t="s">
        <v>855</v>
      </c>
    </row>
    <row r="24" spans="1:3">
      <c r="A24" s="4" t="s">
        <v>933</v>
      </c>
      <c r="B24" s="5" t="n">
        <v>70346</v>
      </c>
      <c r="C24" s="5" t="n">
        <v>64174</v>
      </c>
    </row>
    <row r="25" spans="1:3">
      <c r="A25" s="4" t="s">
        <v>941</v>
      </c>
    </row>
    <row r="26" spans="1:3">
      <c r="A26" s="3" t="s">
        <v>855</v>
      </c>
    </row>
    <row r="27" spans="1:3">
      <c r="A27" s="4" t="s">
        <v>933</v>
      </c>
      <c r="B27" s="5" t="n">
        <v>52998</v>
      </c>
      <c r="C27" s="5" t="n">
        <v>50321</v>
      </c>
    </row>
    <row r="28" spans="1:3">
      <c r="A28" s="4" t="s">
        <v>942</v>
      </c>
    </row>
    <row r="29" spans="1:3">
      <c r="A29" s="3" t="s">
        <v>855</v>
      </c>
    </row>
    <row r="30" spans="1:3">
      <c r="A30" s="4" t="s">
        <v>933</v>
      </c>
      <c r="B30" s="5" t="n">
        <v>123414</v>
      </c>
      <c r="C30" s="5" t="n">
        <v>107155</v>
      </c>
    </row>
    <row r="31" spans="1:3">
      <c r="A31" s="11" t="n">
        <v>1</v>
      </c>
    </row>
    <row r="32" spans="1:3">
      <c r="A32" s="3" t="s">
        <v>855</v>
      </c>
    </row>
    <row r="33" spans="1:3">
      <c r="A33" s="4" t="s">
        <v>933</v>
      </c>
      <c r="B33" s="5" t="n">
        <v>3663</v>
      </c>
      <c r="C33" s="5" t="n">
        <v>3310</v>
      </c>
    </row>
    <row r="34" spans="1:3">
      <c r="A34" s="4" t="s">
        <v>943</v>
      </c>
    </row>
    <row r="35" spans="1:3">
      <c r="A35" s="3" t="s">
        <v>855</v>
      </c>
    </row>
    <row r="36" spans="1:3">
      <c r="A36" s="4" t="s">
        <v>933</v>
      </c>
      <c r="B36" s="5" t="n">
        <v>3663</v>
      </c>
      <c r="C36" s="5" t="n">
        <v>3310</v>
      </c>
    </row>
    <row r="37" spans="1:3">
      <c r="A37" s="4" t="s">
        <v>944</v>
      </c>
    </row>
    <row r="38" spans="1:3">
      <c r="A38" s="3" t="s">
        <v>855</v>
      </c>
    </row>
    <row r="39" spans="1:3">
      <c r="A39" s="4" t="s">
        <v>933</v>
      </c>
      <c r="B39" s="5" t="n">
        <v>0</v>
      </c>
      <c r="C39" s="5" t="n">
        <v>0</v>
      </c>
    </row>
    <row r="40" spans="1:3">
      <c r="A40" s="4" t="s">
        <v>945</v>
      </c>
    </row>
    <row r="41" spans="1:3">
      <c r="A41" s="3" t="s">
        <v>855</v>
      </c>
    </row>
    <row r="42" spans="1:3">
      <c r="A42" s="4" t="s">
        <v>933</v>
      </c>
      <c r="B42" s="5" t="n">
        <v>0</v>
      </c>
      <c r="C42" s="5" t="n">
        <v>0</v>
      </c>
    </row>
    <row r="43" spans="1:3">
      <c r="A43" s="4" t="s">
        <v>946</v>
      </c>
    </row>
    <row r="44" spans="1:3">
      <c r="A44" s="3" t="s">
        <v>855</v>
      </c>
    </row>
    <row r="45" spans="1:3">
      <c r="A45" s="4" t="s">
        <v>933</v>
      </c>
      <c r="B45" s="5" t="n">
        <v>0</v>
      </c>
      <c r="C45" s="5" t="n">
        <v>0</v>
      </c>
    </row>
    <row r="46" spans="1:3">
      <c r="A46" s="4" t="s">
        <v>947</v>
      </c>
    </row>
    <row r="47" spans="1:3">
      <c r="A47" s="3" t="s">
        <v>855</v>
      </c>
    </row>
    <row r="48" spans="1:3">
      <c r="A48" s="4" t="s">
        <v>933</v>
      </c>
      <c r="B48" s="5" t="n">
        <v>0</v>
      </c>
      <c r="C48" s="5" t="n">
        <v>0</v>
      </c>
    </row>
    <row r="49" spans="1:3">
      <c r="A49" s="4" t="s">
        <v>948</v>
      </c>
    </row>
    <row r="50" spans="1:3">
      <c r="A50" s="3" t="s">
        <v>855</v>
      </c>
    </row>
    <row r="51" spans="1:3">
      <c r="A51" s="4" t="s">
        <v>933</v>
      </c>
      <c r="B51" s="5" t="n">
        <v>0</v>
      </c>
      <c r="C51" s="5" t="n">
        <v>0</v>
      </c>
    </row>
    <row r="52" spans="1:3">
      <c r="A52" s="4" t="s">
        <v>949</v>
      </c>
    </row>
    <row r="53" spans="1:3">
      <c r="A53" s="3" t="s">
        <v>855</v>
      </c>
    </row>
    <row r="54" spans="1:3">
      <c r="A54" s="4" t="s">
        <v>933</v>
      </c>
      <c r="B54" s="5" t="n">
        <v>0</v>
      </c>
      <c r="C54" s="5" t="n">
        <v>0</v>
      </c>
    </row>
    <row r="55" spans="1:3">
      <c r="A55" s="4" t="s">
        <v>950</v>
      </c>
    </row>
    <row r="56" spans="1:3">
      <c r="A56" s="3" t="s">
        <v>855</v>
      </c>
    </row>
    <row r="57" spans="1:3">
      <c r="A57" s="4" t="s">
        <v>933</v>
      </c>
      <c r="B57" s="5" t="n">
        <v>0</v>
      </c>
      <c r="C57" s="5" t="n">
        <v>0</v>
      </c>
    </row>
    <row r="58" spans="1:3">
      <c r="A58" s="4" t="s">
        <v>951</v>
      </c>
    </row>
    <row r="59" spans="1:3">
      <c r="A59" s="3" t="s">
        <v>855</v>
      </c>
    </row>
    <row r="60" spans="1:3">
      <c r="A60" s="4" t="s">
        <v>933</v>
      </c>
      <c r="B60" s="5" t="n">
        <v>0</v>
      </c>
      <c r="C60" s="5" t="n">
        <v>0</v>
      </c>
    </row>
    <row r="61" spans="1:3">
      <c r="A61" s="11" t="n">
        <v>2</v>
      </c>
    </row>
    <row r="62" spans="1:3">
      <c r="A62" s="3" t="s">
        <v>855</v>
      </c>
    </row>
    <row r="63" spans="1:3">
      <c r="A63" s="4" t="s">
        <v>933</v>
      </c>
      <c r="B63" s="5" t="n">
        <v>794273</v>
      </c>
      <c r="C63" s="5" t="n">
        <v>699794</v>
      </c>
    </row>
    <row r="64" spans="1:3">
      <c r="A64" s="4" t="s">
        <v>952</v>
      </c>
    </row>
    <row r="65" spans="1:3">
      <c r="A65" s="3" t="s">
        <v>855</v>
      </c>
    </row>
    <row r="66" spans="1:3">
      <c r="A66" s="4" t="s">
        <v>933</v>
      </c>
      <c r="B66" s="5" t="n">
        <v>0</v>
      </c>
      <c r="C66" s="5" t="n">
        <v>0</v>
      </c>
    </row>
    <row r="67" spans="1:3">
      <c r="A67" s="4" t="s">
        <v>953</v>
      </c>
    </row>
    <row r="68" spans="1:3">
      <c r="A68" s="3" t="s">
        <v>855</v>
      </c>
    </row>
    <row r="69" spans="1:3">
      <c r="A69" s="4" t="s">
        <v>933</v>
      </c>
      <c r="B69" s="5" t="n">
        <v>174772</v>
      </c>
      <c r="C69" s="5" t="n">
        <v>155560</v>
      </c>
    </row>
    <row r="70" spans="1:3">
      <c r="A70" s="4" t="s">
        <v>954</v>
      </c>
    </row>
    <row r="71" spans="1:3">
      <c r="A71" s="3" t="s">
        <v>855</v>
      </c>
    </row>
    <row r="72" spans="1:3">
      <c r="A72" s="4" t="s">
        <v>933</v>
      </c>
      <c r="B72" s="5" t="n">
        <v>19753</v>
      </c>
      <c r="C72" s="5" t="n">
        <v>17342</v>
      </c>
    </row>
    <row r="73" spans="1:3">
      <c r="A73" s="4" t="s">
        <v>955</v>
      </c>
    </row>
    <row r="74" spans="1:3">
      <c r="A74" s="3" t="s">
        <v>855</v>
      </c>
    </row>
    <row r="75" spans="1:3">
      <c r="A75" s="4" t="s">
        <v>933</v>
      </c>
      <c r="B75" s="5" t="n">
        <v>15113</v>
      </c>
      <c r="C75" s="5" t="n">
        <v>13766</v>
      </c>
    </row>
    <row r="76" spans="1:3">
      <c r="A76" s="4" t="s">
        <v>956</v>
      </c>
    </row>
    <row r="77" spans="1:3">
      <c r="A77" s="3" t="s">
        <v>855</v>
      </c>
    </row>
    <row r="78" spans="1:3">
      <c r="A78" s="4" t="s">
        <v>933</v>
      </c>
      <c r="B78" s="5" t="n">
        <v>226341</v>
      </c>
      <c r="C78" s="5" t="n">
        <v>180850</v>
      </c>
    </row>
    <row r="79" spans="1:3">
      <c r="A79" s="4" t="s">
        <v>957</v>
      </c>
    </row>
    <row r="80" spans="1:3">
      <c r="A80" s="3" t="s">
        <v>855</v>
      </c>
    </row>
    <row r="81" spans="1:3">
      <c r="A81" s="4" t="s">
        <v>933</v>
      </c>
      <c r="B81" s="5" t="n">
        <v>111536</v>
      </c>
      <c r="C81" s="5" t="n">
        <v>110626</v>
      </c>
    </row>
    <row r="82" spans="1:3">
      <c r="A82" s="4" t="s">
        <v>958</v>
      </c>
    </row>
    <row r="83" spans="1:3">
      <c r="A83" s="3" t="s">
        <v>855</v>
      </c>
    </row>
    <row r="84" spans="1:3">
      <c r="A84" s="4" t="s">
        <v>933</v>
      </c>
      <c r="B84" s="5" t="n">
        <v>70346</v>
      </c>
      <c r="C84" s="5" t="n">
        <v>64174</v>
      </c>
    </row>
    <row r="85" spans="1:3">
      <c r="A85" s="4" t="s">
        <v>959</v>
      </c>
    </row>
    <row r="86" spans="1:3">
      <c r="A86" s="3" t="s">
        <v>855</v>
      </c>
    </row>
    <row r="87" spans="1:3">
      <c r="A87" s="4" t="s">
        <v>933</v>
      </c>
      <c r="B87" s="5" t="n">
        <v>52998</v>
      </c>
      <c r="C87" s="5" t="n">
        <v>50321</v>
      </c>
    </row>
    <row r="88" spans="1:3">
      <c r="A88" s="4" t="s">
        <v>960</v>
      </c>
    </row>
    <row r="89" spans="1:3">
      <c r="A89" s="3" t="s">
        <v>855</v>
      </c>
    </row>
    <row r="90" spans="1:3">
      <c r="A90" s="4" t="s">
        <v>933</v>
      </c>
      <c r="B90" s="5" t="n">
        <v>123414</v>
      </c>
      <c r="C90" s="5" t="n">
        <v>107155</v>
      </c>
    </row>
    <row r="91" spans="1:3">
      <c r="A91" s="11" t="n">
        <v>3</v>
      </c>
    </row>
    <row r="92" spans="1:3">
      <c r="A92" s="3" t="s">
        <v>855</v>
      </c>
    </row>
    <row r="93" spans="1:3">
      <c r="A93" s="4" t="s">
        <v>933</v>
      </c>
      <c r="B93" s="5" t="n">
        <v>0</v>
      </c>
      <c r="C93" s="5" t="n">
        <v>0</v>
      </c>
    </row>
    <row r="94" spans="1:3">
      <c r="A94" s="4" t="s">
        <v>961</v>
      </c>
    </row>
    <row r="95" spans="1:3">
      <c r="A95" s="3" t="s">
        <v>855</v>
      </c>
    </row>
    <row r="96" spans="1:3">
      <c r="A96" s="4" t="s">
        <v>933</v>
      </c>
      <c r="B96" s="5" t="n">
        <v>0</v>
      </c>
      <c r="C96" s="5" t="n">
        <v>0</v>
      </c>
    </row>
    <row r="97" spans="1:3">
      <c r="A97" s="4" t="s">
        <v>962</v>
      </c>
    </row>
    <row r="98" spans="1:3">
      <c r="A98" s="3" t="s">
        <v>855</v>
      </c>
    </row>
    <row r="99" spans="1:3">
      <c r="A99" s="4" t="s">
        <v>933</v>
      </c>
      <c r="B99" s="5" t="n">
        <v>0</v>
      </c>
      <c r="C99" s="5" t="n">
        <v>0</v>
      </c>
    </row>
    <row r="100" spans="1:3">
      <c r="A100" s="4" t="s">
        <v>963</v>
      </c>
    </row>
    <row r="101" spans="1:3">
      <c r="A101" s="3" t="s">
        <v>855</v>
      </c>
    </row>
    <row r="102" spans="1:3">
      <c r="A102" s="4" t="s">
        <v>933</v>
      </c>
      <c r="B102" s="5" t="n">
        <v>0</v>
      </c>
      <c r="C102" s="5" t="n">
        <v>0</v>
      </c>
    </row>
    <row r="103" spans="1:3">
      <c r="A103" s="4" t="s">
        <v>964</v>
      </c>
    </row>
    <row r="104" spans="1:3">
      <c r="A104" s="3" t="s">
        <v>855</v>
      </c>
    </row>
    <row r="105" spans="1:3">
      <c r="A105" s="4" t="s">
        <v>933</v>
      </c>
      <c r="B105" s="5" t="n">
        <v>0</v>
      </c>
      <c r="C105" s="5" t="n">
        <v>0</v>
      </c>
    </row>
    <row r="106" spans="1:3">
      <c r="A106" s="4" t="s">
        <v>965</v>
      </c>
    </row>
    <row r="107" spans="1:3">
      <c r="A107" s="3" t="s">
        <v>855</v>
      </c>
    </row>
    <row r="108" spans="1:3">
      <c r="A108" s="4" t="s">
        <v>933</v>
      </c>
      <c r="B108" s="5" t="n">
        <v>0</v>
      </c>
      <c r="C108" s="5" t="n">
        <v>0</v>
      </c>
    </row>
    <row r="109" spans="1:3">
      <c r="A109" s="4" t="s">
        <v>966</v>
      </c>
    </row>
    <row r="110" spans="1:3">
      <c r="A110" s="3" t="s">
        <v>855</v>
      </c>
    </row>
    <row r="111" spans="1:3">
      <c r="A111" s="4" t="s">
        <v>933</v>
      </c>
      <c r="B111" s="5" t="n">
        <v>0</v>
      </c>
      <c r="C111" s="5" t="n">
        <v>0</v>
      </c>
    </row>
    <row r="112" spans="1:3">
      <c r="A112" s="4" t="s">
        <v>967</v>
      </c>
    </row>
    <row r="113" spans="1:3">
      <c r="A113" s="3" t="s">
        <v>855</v>
      </c>
    </row>
    <row r="114" spans="1:3">
      <c r="A114" s="4" t="s">
        <v>933</v>
      </c>
      <c r="B114" s="5" t="n">
        <v>0</v>
      </c>
      <c r="C114" s="5" t="n">
        <v>0</v>
      </c>
    </row>
    <row r="115" spans="1:3">
      <c r="A115" s="4" t="s">
        <v>968</v>
      </c>
    </row>
    <row r="116" spans="1:3">
      <c r="A116" s="3" t="s">
        <v>855</v>
      </c>
    </row>
    <row r="117" spans="1:3">
      <c r="A117" s="4" t="s">
        <v>933</v>
      </c>
      <c r="B117" s="5" t="n">
        <v>0</v>
      </c>
      <c r="C117" s="5" t="n">
        <v>0</v>
      </c>
    </row>
    <row r="118" spans="1:3">
      <c r="A118" s="4" t="s">
        <v>969</v>
      </c>
    </row>
    <row r="119" spans="1:3">
      <c r="A119" s="3" t="s">
        <v>855</v>
      </c>
    </row>
    <row r="120" spans="1:3">
      <c r="A120" s="4" t="s">
        <v>933</v>
      </c>
      <c r="B120" s="6" t="n">
        <v>0</v>
      </c>
      <c r="C12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s>
  <sheetData>
    <row r="1" spans="1:4">
      <c r="A1" s="1" t="s">
        <v>970</v>
      </c>
      <c r="B1" s="2" t="s">
        <v>1</v>
      </c>
    </row>
    <row r="2" spans="1:4">
      <c r="B2" s="2" t="s">
        <v>2</v>
      </c>
      <c r="C2" s="2" t="s">
        <v>32</v>
      </c>
      <c r="D2" s="2" t="s">
        <v>33</v>
      </c>
    </row>
    <row r="3" spans="1:4">
      <c r="A3" s="3" t="s">
        <v>971</v>
      </c>
    </row>
    <row r="4" spans="1:4">
      <c r="A4" s="4" t="s">
        <v>972</v>
      </c>
      <c r="B4" s="6" t="n">
        <v>48937</v>
      </c>
      <c r="C4" s="6" t="n">
        <v>59939</v>
      </c>
      <c r="D4" s="6" t="n">
        <v>79563</v>
      </c>
    </row>
    <row r="5" spans="1:4">
      <c r="A5" s="4" t="s">
        <v>973</v>
      </c>
    </row>
    <row r="6" spans="1:4">
      <c r="A6" s="3" t="s">
        <v>971</v>
      </c>
    </row>
    <row r="7" spans="1:4">
      <c r="A7" s="4" t="s">
        <v>974</v>
      </c>
      <c r="B7" s="4" t="s">
        <v>975</v>
      </c>
    </row>
    <row r="8" spans="1:4">
      <c r="A8" s="4" t="s">
        <v>976</v>
      </c>
      <c r="B8" s="4" t="s">
        <v>977</v>
      </c>
      <c r="C8" s="4" t="s">
        <v>978</v>
      </c>
    </row>
    <row r="9" spans="1:4">
      <c r="A9" s="4" t="s">
        <v>979</v>
      </c>
      <c r="B9" s="4" t="s">
        <v>980</v>
      </c>
    </row>
    <row r="10" spans="1:4">
      <c r="A10" s="4" t="s">
        <v>972</v>
      </c>
      <c r="B10" s="6" t="n">
        <v>18565</v>
      </c>
      <c r="C10" s="6" t="n">
        <v>26375</v>
      </c>
      <c r="D10" s="5" t="n">
        <v>23079</v>
      </c>
    </row>
    <row r="11" spans="1:4">
      <c r="A11" s="4" t="s">
        <v>981</v>
      </c>
    </row>
    <row r="12" spans="1:4">
      <c r="A12" s="3" t="s">
        <v>971</v>
      </c>
    </row>
    <row r="13" spans="1:4">
      <c r="A13" s="4" t="s">
        <v>974</v>
      </c>
      <c r="B13" s="4" t="s">
        <v>982</v>
      </c>
    </row>
    <row r="14" spans="1:4">
      <c r="A14" s="4" t="s">
        <v>976</v>
      </c>
      <c r="B14" s="4" t="s">
        <v>978</v>
      </c>
      <c r="C14" s="4" t="s">
        <v>978</v>
      </c>
    </row>
    <row r="15" spans="1:4">
      <c r="A15" s="4" t="s">
        <v>979</v>
      </c>
      <c r="B15" s="4" t="s">
        <v>980</v>
      </c>
    </row>
    <row r="16" spans="1:4">
      <c r="A16" s="4" t="s">
        <v>972</v>
      </c>
      <c r="B16" s="6" t="n">
        <v>4597</v>
      </c>
      <c r="C16" s="6" t="n">
        <v>2241</v>
      </c>
      <c r="D16" s="5" t="n">
        <v>2144</v>
      </c>
    </row>
    <row r="17" spans="1:4">
      <c r="A17" s="4" t="s">
        <v>983</v>
      </c>
    </row>
    <row r="18" spans="1:4">
      <c r="A18" s="3" t="s">
        <v>971</v>
      </c>
    </row>
    <row r="19" spans="1:4">
      <c r="A19" s="4" t="s">
        <v>974</v>
      </c>
      <c r="B19" s="4" t="s">
        <v>984</v>
      </c>
    </row>
    <row r="20" spans="1:4">
      <c r="A20" s="4" t="s">
        <v>976</v>
      </c>
      <c r="B20" s="4" t="s">
        <v>985</v>
      </c>
      <c r="C20" s="4" t="s">
        <v>985</v>
      </c>
    </row>
    <row r="21" spans="1:4">
      <c r="A21" s="4" t="s">
        <v>979</v>
      </c>
      <c r="B21" s="4" t="s">
        <v>28</v>
      </c>
    </row>
    <row r="22" spans="1:4">
      <c r="A22" s="4" t="s">
        <v>972</v>
      </c>
      <c r="B22" s="6" t="n">
        <v>1219</v>
      </c>
      <c r="C22" s="6" t="n">
        <v>3372</v>
      </c>
      <c r="D22" s="5" t="n">
        <v>5522</v>
      </c>
    </row>
    <row r="23" spans="1:4">
      <c r="A23" s="4" t="s">
        <v>986</v>
      </c>
      <c r="B23" s="4" t="s">
        <v>987</v>
      </c>
    </row>
    <row r="24" spans="1:4">
      <c r="A24" s="4" t="s">
        <v>988</v>
      </c>
    </row>
    <row r="25" spans="1:4">
      <c r="A25" s="3" t="s">
        <v>971</v>
      </c>
    </row>
    <row r="26" spans="1:4">
      <c r="A26" s="4" t="s">
        <v>974</v>
      </c>
      <c r="B26" s="4" t="s">
        <v>989</v>
      </c>
    </row>
    <row r="27" spans="1:4">
      <c r="A27" s="4" t="s">
        <v>976</v>
      </c>
      <c r="B27" s="4" t="s">
        <v>978</v>
      </c>
      <c r="C27" s="4" t="s">
        <v>978</v>
      </c>
    </row>
    <row r="28" spans="1:4">
      <c r="A28" s="4" t="s">
        <v>979</v>
      </c>
      <c r="B28" s="4" t="s">
        <v>980</v>
      </c>
    </row>
    <row r="29" spans="1:4">
      <c r="A29" s="4" t="s">
        <v>972</v>
      </c>
      <c r="B29" s="6" t="n">
        <v>0</v>
      </c>
      <c r="C29" s="6" t="n">
        <v>1295</v>
      </c>
      <c r="D29" s="5" t="n">
        <v>5469</v>
      </c>
    </row>
    <row r="30" spans="1:4">
      <c r="A30" s="4" t="s">
        <v>986</v>
      </c>
      <c r="B30" s="4" t="s">
        <v>990</v>
      </c>
    </row>
    <row r="31" spans="1:4">
      <c r="A31" s="4" t="s">
        <v>991</v>
      </c>
    </row>
    <row r="32" spans="1:4">
      <c r="A32" s="3" t="s">
        <v>971</v>
      </c>
    </row>
    <row r="33" spans="1:4">
      <c r="A33" s="4" t="s">
        <v>974</v>
      </c>
      <c r="B33" s="4" t="s">
        <v>992</v>
      </c>
    </row>
    <row r="34" spans="1:4">
      <c r="A34" s="4" t="s">
        <v>976</v>
      </c>
      <c r="B34" s="4" t="s">
        <v>985</v>
      </c>
      <c r="C34" s="4" t="s">
        <v>985</v>
      </c>
    </row>
    <row r="35" spans="1:4">
      <c r="A35" s="4" t="s">
        <v>979</v>
      </c>
      <c r="B35" s="4" t="s">
        <v>28</v>
      </c>
    </row>
    <row r="36" spans="1:4">
      <c r="A36" s="4" t="s">
        <v>972</v>
      </c>
      <c r="B36" s="6" t="n">
        <v>92</v>
      </c>
      <c r="C36" s="6" t="n">
        <v>731</v>
      </c>
      <c r="D36" s="5" t="n">
        <v>2102</v>
      </c>
    </row>
    <row r="37" spans="1:4">
      <c r="A37" s="4" t="s">
        <v>986</v>
      </c>
      <c r="B37" s="4" t="s">
        <v>990</v>
      </c>
    </row>
    <row r="38" spans="1:4">
      <c r="A38" s="4" t="s">
        <v>993</v>
      </c>
    </row>
    <row r="39" spans="1:4">
      <c r="A39" s="3" t="s">
        <v>971</v>
      </c>
    </row>
    <row r="40" spans="1:4">
      <c r="A40" s="4" t="s">
        <v>974</v>
      </c>
      <c r="B40" s="4" t="s">
        <v>994</v>
      </c>
    </row>
    <row r="41" spans="1:4">
      <c r="A41" s="4" t="s">
        <v>976</v>
      </c>
      <c r="B41" s="4" t="s">
        <v>985</v>
      </c>
      <c r="C41" s="4" t="s">
        <v>985</v>
      </c>
    </row>
    <row r="42" spans="1:4">
      <c r="A42" s="4" t="s">
        <v>979</v>
      </c>
      <c r="B42" s="4" t="s">
        <v>28</v>
      </c>
    </row>
    <row r="43" spans="1:4">
      <c r="A43" s="4" t="s">
        <v>972</v>
      </c>
      <c r="B43" s="6" t="n">
        <v>0</v>
      </c>
      <c r="C43" s="6" t="n">
        <v>0</v>
      </c>
      <c r="D43" s="5" t="n">
        <v>6524</v>
      </c>
    </row>
    <row r="44" spans="1:4">
      <c r="A44" s="4" t="s">
        <v>995</v>
      </c>
    </row>
    <row r="45" spans="1:4">
      <c r="A45" s="3" t="s">
        <v>971</v>
      </c>
    </row>
    <row r="46" spans="1:4">
      <c r="A46" s="4" t="s">
        <v>974</v>
      </c>
      <c r="B46" s="4" t="s">
        <v>996</v>
      </c>
    </row>
    <row r="47" spans="1:4">
      <c r="A47" s="4" t="s">
        <v>976</v>
      </c>
      <c r="B47" s="4" t="s">
        <v>985</v>
      </c>
      <c r="C47" s="4" t="s">
        <v>985</v>
      </c>
    </row>
    <row r="48" spans="1:4">
      <c r="A48" s="4" t="s">
        <v>979</v>
      </c>
      <c r="B48" s="4" t="s">
        <v>28</v>
      </c>
    </row>
    <row r="49" spans="1:4">
      <c r="A49" s="4" t="s">
        <v>972</v>
      </c>
      <c r="B49" s="6" t="n">
        <v>0</v>
      </c>
      <c r="C49" s="6" t="n">
        <v>0</v>
      </c>
      <c r="D49" s="5" t="n">
        <v>3458</v>
      </c>
    </row>
    <row r="50" spans="1:4">
      <c r="A50" s="4" t="s">
        <v>997</v>
      </c>
    </row>
    <row r="51" spans="1:4">
      <c r="A51" s="3" t="s">
        <v>971</v>
      </c>
    </row>
    <row r="52" spans="1:4">
      <c r="A52" s="4" t="s">
        <v>974</v>
      </c>
      <c r="B52" s="4" t="s">
        <v>998</v>
      </c>
    </row>
    <row r="53" spans="1:4">
      <c r="A53" s="4" t="s">
        <v>976</v>
      </c>
      <c r="B53" s="4" t="s">
        <v>985</v>
      </c>
      <c r="C53" s="4" t="s">
        <v>985</v>
      </c>
    </row>
    <row r="54" spans="1:4">
      <c r="A54" s="4" t="s">
        <v>979</v>
      </c>
      <c r="B54" s="4" t="s">
        <v>28</v>
      </c>
    </row>
    <row r="55" spans="1:4">
      <c r="A55" s="4" t="s">
        <v>972</v>
      </c>
      <c r="B55" s="6" t="n">
        <v>0</v>
      </c>
      <c r="C55" s="6" t="n">
        <v>0</v>
      </c>
      <c r="D55" s="5" t="n">
        <v>3510</v>
      </c>
    </row>
    <row r="56" spans="1:4">
      <c r="A56" s="4" t="s">
        <v>999</v>
      </c>
    </row>
    <row r="57" spans="1:4">
      <c r="A57" s="3" t="s">
        <v>971</v>
      </c>
    </row>
    <row r="58" spans="1:4">
      <c r="A58" s="4" t="s">
        <v>974</v>
      </c>
      <c r="B58" s="5" t="n">
        <v>366708</v>
      </c>
    </row>
    <row r="59" spans="1:4">
      <c r="A59" s="4" t="s">
        <v>976</v>
      </c>
      <c r="B59" s="4" t="s">
        <v>1000</v>
      </c>
      <c r="C59" s="4" t="s">
        <v>1000</v>
      </c>
    </row>
    <row r="60" spans="1:4">
      <c r="A60" s="4" t="s">
        <v>979</v>
      </c>
      <c r="B60" s="4" t="s">
        <v>1000</v>
      </c>
    </row>
    <row r="61" spans="1:4">
      <c r="A61" s="4" t="s">
        <v>972</v>
      </c>
      <c r="B61" s="6" t="n">
        <v>5929</v>
      </c>
      <c r="C61" s="6" t="n">
        <v>6709</v>
      </c>
      <c r="D61" s="5" t="n">
        <v>8645</v>
      </c>
    </row>
    <row r="62" spans="1:4">
      <c r="A62" s="4" t="s">
        <v>986</v>
      </c>
      <c r="B62" s="4" t="s">
        <v>990</v>
      </c>
    </row>
    <row r="63" spans="1:4">
      <c r="A63" s="4" t="s">
        <v>1001</v>
      </c>
    </row>
    <row r="64" spans="1:4">
      <c r="A64" s="3" t="s">
        <v>971</v>
      </c>
    </row>
    <row r="65" spans="1:4">
      <c r="A65" s="4" t="s">
        <v>972</v>
      </c>
      <c r="B65" s="6" t="n">
        <v>18535</v>
      </c>
      <c r="C65" s="6" t="n">
        <v>19216</v>
      </c>
      <c r="D65" s="6" t="n">
        <v>19110</v>
      </c>
    </row>
    <row r="66" spans="1:4">
      <c r="A66" s="4" t="s">
        <v>1002</v>
      </c>
    </row>
    <row r="67" spans="1:4">
      <c r="A67" s="3" t="s">
        <v>971</v>
      </c>
    </row>
    <row r="68" spans="1:4">
      <c r="A68" s="4" t="s">
        <v>1003</v>
      </c>
      <c r="C68" s="4" t="s">
        <v>661</v>
      </c>
      <c r="D68" s="4" t="s">
        <v>661</v>
      </c>
    </row>
    <row r="69" spans="1:4">
      <c r="A69" s="4" t="s">
        <v>1004</v>
      </c>
    </row>
    <row r="70" spans="1:4">
      <c r="A70" s="3" t="s">
        <v>971</v>
      </c>
    </row>
    <row r="71" spans="1:4">
      <c r="A71" s="4" t="s">
        <v>1003</v>
      </c>
      <c r="D71" s="4" t="s">
        <v>661</v>
      </c>
    </row>
    <row r="72" spans="1:4">
      <c r="A72" s="4" t="s">
        <v>1005</v>
      </c>
    </row>
    <row r="73" spans="1:4">
      <c r="A73" s="3" t="s">
        <v>971</v>
      </c>
    </row>
    <row r="74" spans="1:4">
      <c r="A74" s="4" t="s">
        <v>1003</v>
      </c>
      <c r="C74" s="4" t="s">
        <v>661</v>
      </c>
      <c r="D74" s="4" t="s">
        <v>661</v>
      </c>
    </row>
    <row r="75" spans="1:4">
      <c r="A75" s="4" t="s">
        <v>1006</v>
      </c>
    </row>
    <row r="76" spans="1:4">
      <c r="A76" s="3" t="s">
        <v>971</v>
      </c>
    </row>
    <row r="77" spans="1:4">
      <c r="A77" s="4" t="s">
        <v>1003</v>
      </c>
      <c r="C77" s="4" t="s">
        <v>661</v>
      </c>
      <c r="D77" s="4" t="s">
        <v>661</v>
      </c>
    </row>
    <row r="78" spans="1:4">
      <c r="A78" s="4" t="s">
        <v>1007</v>
      </c>
    </row>
    <row r="79" spans="1:4">
      <c r="A79" s="3" t="s">
        <v>971</v>
      </c>
    </row>
    <row r="80" spans="1:4">
      <c r="A80" s="4" t="s">
        <v>1003</v>
      </c>
      <c r="C80" s="4" t="s">
        <v>661</v>
      </c>
      <c r="D80" s="4" t="s">
        <v>661</v>
      </c>
    </row>
    <row r="81" spans="1:4">
      <c r="A81" s="4" t="s">
        <v>1008</v>
      </c>
    </row>
    <row r="82" spans="1:4">
      <c r="A82" s="3" t="s">
        <v>971</v>
      </c>
    </row>
    <row r="83" spans="1:4">
      <c r="A83" s="4" t="s">
        <v>1003</v>
      </c>
      <c r="C83" s="4" t="s">
        <v>661</v>
      </c>
      <c r="D83" s="4" t="s">
        <v>661</v>
      </c>
    </row>
    <row r="84" spans="1:4">
      <c r="A84" s="4" t="s">
        <v>859</v>
      </c>
    </row>
    <row r="85" spans="1:4">
      <c r="A85" s="3" t="s">
        <v>971</v>
      </c>
    </row>
    <row r="86" spans="1:4">
      <c r="A86" s="4" t="s">
        <v>972</v>
      </c>
      <c r="B86" s="6" t="n">
        <v>49907</v>
      </c>
      <c r="C86" s="6" t="n">
        <v>49932</v>
      </c>
      <c r="D86" s="6" t="n">
        <v>573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1009</v>
      </c>
      <c r="B1" s="2" t="s">
        <v>1010</v>
      </c>
      <c r="C1" s="2" t="s">
        <v>1</v>
      </c>
    </row>
    <row r="2" spans="1:6">
      <c r="B2" s="2" t="s">
        <v>721</v>
      </c>
      <c r="C2" s="2" t="s">
        <v>1011</v>
      </c>
      <c r="D2" s="2" t="s">
        <v>152</v>
      </c>
      <c r="E2" s="2" t="s">
        <v>153</v>
      </c>
      <c r="F2" s="2" t="s">
        <v>1012</v>
      </c>
    </row>
    <row r="3" spans="1:6">
      <c r="A3" s="3" t="s">
        <v>1013</v>
      </c>
    </row>
    <row r="4" spans="1:6">
      <c r="A4" s="4" t="s">
        <v>1014</v>
      </c>
      <c r="C4" s="6" t="n">
        <v>83036</v>
      </c>
      <c r="D4" s="6" t="n">
        <v>93577</v>
      </c>
      <c r="E4" s="6" t="n">
        <v>127394</v>
      </c>
    </row>
    <row r="5" spans="1:6">
      <c r="A5" s="4" t="s">
        <v>1015</v>
      </c>
      <c r="C5" s="5" t="n">
        <v>243000</v>
      </c>
    </row>
    <row r="6" spans="1:6">
      <c r="A6" s="4" t="s">
        <v>1016</v>
      </c>
      <c r="B6" s="6" t="n">
        <v>195000</v>
      </c>
    </row>
    <row r="7" spans="1:6">
      <c r="A7" s="4" t="s">
        <v>1017</v>
      </c>
      <c r="C7" s="5" t="n">
        <v>40000</v>
      </c>
    </row>
    <row r="8" spans="1:6">
      <c r="A8" s="4" t="s">
        <v>1018</v>
      </c>
      <c r="C8" s="5" t="n">
        <v>8500</v>
      </c>
    </row>
    <row r="9" spans="1:6">
      <c r="A9" s="4" t="s">
        <v>1019</v>
      </c>
      <c r="C9" s="6" t="n">
        <v>89440</v>
      </c>
    </row>
    <row r="10" spans="1:6">
      <c r="A10" s="4" t="s">
        <v>1020</v>
      </c>
    </row>
    <row r="11" spans="1:6">
      <c r="A11" s="3" t="s">
        <v>1013</v>
      </c>
    </row>
    <row r="12" spans="1:6">
      <c r="A12" s="4" t="s">
        <v>1021</v>
      </c>
      <c r="C12" s="5" t="n">
        <v>6200</v>
      </c>
    </row>
    <row r="13" spans="1:6">
      <c r="A13" s="4" t="s">
        <v>1022</v>
      </c>
      <c r="C13" s="5" t="n">
        <v>1200</v>
      </c>
    </row>
    <row r="14" spans="1:6">
      <c r="A14" s="4" t="s">
        <v>1023</v>
      </c>
      <c r="C14" s="5" t="n">
        <v>5000</v>
      </c>
    </row>
    <row r="15" spans="1:6">
      <c r="A15" s="4" t="s">
        <v>1024</v>
      </c>
      <c r="C15" s="6" t="n">
        <v>2</v>
      </c>
    </row>
    <row r="16" spans="1:6">
      <c r="A16" s="4" t="s">
        <v>1025</v>
      </c>
    </row>
    <row r="17" spans="1:6">
      <c r="A17" s="3" t="s">
        <v>1013</v>
      </c>
    </row>
    <row r="18" spans="1:6">
      <c r="A18" s="4" t="s">
        <v>1026</v>
      </c>
      <c r="F18" s="6" t="n">
        <v>-976506</v>
      </c>
    </row>
    <row r="19" spans="1:6">
      <c r="A19" s="4" t="s">
        <v>1027</v>
      </c>
      <c r="F19" s="5" t="n">
        <v>2150506</v>
      </c>
    </row>
    <row r="20" spans="1:6">
      <c r="A20" s="4" t="s">
        <v>1028</v>
      </c>
    </row>
    <row r="21" spans="1:6">
      <c r="A21" s="3" t="s">
        <v>1013</v>
      </c>
    </row>
    <row r="22" spans="1:6">
      <c r="A22" s="4" t="s">
        <v>1026</v>
      </c>
      <c r="F22" s="5" t="n">
        <v>1601805</v>
      </c>
    </row>
    <row r="23" spans="1:6">
      <c r="A23" s="4" t="s">
        <v>1027</v>
      </c>
      <c r="F23" s="6" t="n">
        <v>42780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51</v>
      </c>
    </row>
    <row r="2" spans="1:2">
      <c r="A2" s="3" t="s">
        <v>277</v>
      </c>
    </row>
    <row r="3" spans="1:2">
      <c r="A3" s="5" t="n">
        <v>2018</v>
      </c>
      <c r="B3" s="6" t="n">
        <v>55633</v>
      </c>
    </row>
    <row r="4" spans="1:2">
      <c r="A4" s="5" t="n">
        <v>2019</v>
      </c>
      <c r="B4" s="5" t="n">
        <v>40802</v>
      </c>
    </row>
    <row r="5" spans="1:2">
      <c r="A5" s="5" t="n">
        <v>2020</v>
      </c>
      <c r="B5" s="5" t="n">
        <v>33593</v>
      </c>
    </row>
    <row r="6" spans="1:2">
      <c r="A6" s="5" t="n">
        <v>2021</v>
      </c>
      <c r="B6" s="5" t="n">
        <v>26980</v>
      </c>
    </row>
    <row r="7" spans="1:2">
      <c r="A7" s="5" t="n">
        <v>2022</v>
      </c>
      <c r="B7" s="5" t="n">
        <v>20224</v>
      </c>
    </row>
    <row r="8" spans="1:2">
      <c r="A8" s="4" t="s">
        <v>1030</v>
      </c>
      <c r="B8" s="5" t="n">
        <v>58209</v>
      </c>
    </row>
    <row r="9" spans="1:2">
      <c r="A9" s="4" t="s">
        <v>206</v>
      </c>
      <c r="B9" s="6" t="n">
        <v>2354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 customWidth="1" max="6" min="6" width="15"/>
    <col customWidth="1" max="7" min="7" width="46"/>
    <col customWidth="1" max="8" min="8" width="28"/>
  </cols>
  <sheetData>
    <row r="1" spans="1:8">
      <c r="A1" s="1" t="s">
        <v>205</v>
      </c>
      <c r="B1" s="2" t="s">
        <v>206</v>
      </c>
      <c r="C1" s="2" t="s">
        <v>207</v>
      </c>
      <c r="D1" s="2" t="s">
        <v>208</v>
      </c>
      <c r="E1" s="2" t="s">
        <v>209</v>
      </c>
      <c r="F1" s="2" t="s">
        <v>210</v>
      </c>
      <c r="G1" s="2" t="s">
        <v>211</v>
      </c>
      <c r="H1" s="2" t="s">
        <v>212</v>
      </c>
    </row>
    <row r="2" spans="1:8">
      <c r="A2" s="4" t="s">
        <v>213</v>
      </c>
      <c r="C2" s="5" t="n">
        <v>107806</v>
      </c>
      <c r="F2" s="5" t="n">
        <v>601</v>
      </c>
    </row>
    <row r="3" spans="1:8">
      <c r="A3" s="4" t="s">
        <v>214</v>
      </c>
      <c r="B3" s="6" t="n">
        <v>2876303</v>
      </c>
      <c r="C3" s="6" t="n">
        <v>1283</v>
      </c>
      <c r="D3" s="6" t="n">
        <v>776864</v>
      </c>
      <c r="E3" s="6" t="n">
        <v>2246770</v>
      </c>
      <c r="F3" s="6" t="n">
        <v>-24428</v>
      </c>
      <c r="G3" s="6" t="n">
        <v>-262397</v>
      </c>
      <c r="H3" s="6" t="n">
        <v>138211</v>
      </c>
    </row>
    <row r="4" spans="1:8">
      <c r="A4" s="3" t="s">
        <v>215</v>
      </c>
    </row>
    <row r="5" spans="1:8">
      <c r="A5" s="4" t="s">
        <v>216</v>
      </c>
      <c r="B5" s="5" t="n">
        <v>-429961</v>
      </c>
      <c r="E5" s="5" t="n">
        <v>-504415</v>
      </c>
      <c r="H5" s="5" t="n">
        <v>74454</v>
      </c>
    </row>
    <row r="6" spans="1:8">
      <c r="A6" s="4" t="s">
        <v>217</v>
      </c>
      <c r="B6" s="5" t="n">
        <v>-3750</v>
      </c>
      <c r="H6" s="5" t="n">
        <v>-3750</v>
      </c>
    </row>
    <row r="7" spans="1:8">
      <c r="A7" s="4" t="s">
        <v>218</v>
      </c>
      <c r="B7" s="5" t="n">
        <v>-78128</v>
      </c>
      <c r="G7" s="5" t="n">
        <v>-75494</v>
      </c>
      <c r="H7" s="5" t="n">
        <v>-2634</v>
      </c>
    </row>
    <row r="8" spans="1:8">
      <c r="A8" s="4" t="s">
        <v>219</v>
      </c>
      <c r="B8" s="5" t="n">
        <v>1746</v>
      </c>
      <c r="G8" s="5" t="n">
        <v>1746</v>
      </c>
    </row>
    <row r="9" spans="1:8">
      <c r="A9" s="4" t="s">
        <v>220</v>
      </c>
      <c r="B9" s="5" t="n">
        <v>-819</v>
      </c>
      <c r="G9" s="5" t="n">
        <v>-819</v>
      </c>
    </row>
    <row r="10" spans="1:8">
      <c r="A10" s="4" t="s">
        <v>221</v>
      </c>
      <c r="B10" s="5" t="n">
        <v>42924</v>
      </c>
      <c r="G10" s="5" t="n">
        <v>42924</v>
      </c>
    </row>
    <row r="11" spans="1:8">
      <c r="A11" s="4" t="s">
        <v>193</v>
      </c>
      <c r="B11" s="5" t="n">
        <v>-56681</v>
      </c>
      <c r="H11" s="5" t="n">
        <v>-56681</v>
      </c>
    </row>
    <row r="12" spans="1:8">
      <c r="A12" s="4" t="s">
        <v>222</v>
      </c>
      <c r="B12" s="5" t="n">
        <v>-29847</v>
      </c>
      <c r="E12" s="5" t="n">
        <v>-29847</v>
      </c>
    </row>
    <row r="13" spans="1:8">
      <c r="A13" s="4" t="s">
        <v>163</v>
      </c>
      <c r="B13" s="5" t="n">
        <v>57506</v>
      </c>
      <c r="D13" s="5" t="n">
        <v>57506</v>
      </c>
    </row>
    <row r="14" spans="1:8">
      <c r="A14" s="4" t="s">
        <v>223</v>
      </c>
      <c r="F14" s="5" t="n">
        <v>450</v>
      </c>
    </row>
    <row r="15" spans="1:8">
      <c r="A15" s="4" t="s">
        <v>224</v>
      </c>
      <c r="B15" s="5" t="n">
        <v>0</v>
      </c>
      <c r="C15" s="6" t="n">
        <v>5</v>
      </c>
      <c r="D15" s="5" t="n">
        <v>19894</v>
      </c>
      <c r="F15" s="6" t="n">
        <v>-19899</v>
      </c>
    </row>
    <row r="16" spans="1:8">
      <c r="A16" s="4" t="s">
        <v>225</v>
      </c>
      <c r="C16" s="5" t="n">
        <v>5001</v>
      </c>
      <c r="F16" s="5" t="n">
        <v>5001</v>
      </c>
    </row>
    <row r="17" spans="1:8">
      <c r="A17" s="4" t="s">
        <v>190</v>
      </c>
      <c r="B17" s="5" t="n">
        <v>-230814</v>
      </c>
      <c r="F17" s="6" t="n">
        <v>-230814</v>
      </c>
    </row>
    <row r="18" spans="1:8">
      <c r="A18" s="4" t="s">
        <v>226</v>
      </c>
      <c r="C18" s="5" t="n">
        <v>1622</v>
      </c>
      <c r="F18" s="5" t="n">
        <v>-1622</v>
      </c>
    </row>
    <row r="19" spans="1:8">
      <c r="A19" s="4" t="s">
        <v>191</v>
      </c>
      <c r="B19" s="5" t="n">
        <v>15111</v>
      </c>
      <c r="D19" s="5" t="n">
        <v>-53623</v>
      </c>
      <c r="F19" s="6" t="n">
        <v>68734</v>
      </c>
    </row>
    <row r="20" spans="1:8">
      <c r="A20" s="4" t="s">
        <v>227</v>
      </c>
      <c r="C20" s="5" t="n">
        <v>104427</v>
      </c>
      <c r="F20" s="5" t="n">
        <v>4430</v>
      </c>
    </row>
    <row r="21" spans="1:8">
      <c r="A21" s="4" t="s">
        <v>228</v>
      </c>
      <c r="B21" s="5" t="n">
        <v>2163590</v>
      </c>
      <c r="C21" s="6" t="n">
        <v>1288</v>
      </c>
      <c r="D21" s="5" t="n">
        <v>800641</v>
      </c>
      <c r="E21" s="5" t="n">
        <v>1712508</v>
      </c>
      <c r="F21" s="6" t="n">
        <v>-206407</v>
      </c>
      <c r="G21" s="5" t="n">
        <v>-294040</v>
      </c>
      <c r="H21" s="5" t="n">
        <v>149600</v>
      </c>
    </row>
    <row r="22" spans="1:8">
      <c r="A22" s="3" t="s">
        <v>215</v>
      </c>
    </row>
    <row r="23" spans="1:8">
      <c r="A23" s="4" t="s">
        <v>216</v>
      </c>
      <c r="B23" s="5" t="n">
        <v>-239823</v>
      </c>
      <c r="E23" s="5" t="n">
        <v>-313169</v>
      </c>
      <c r="H23" s="5" t="n">
        <v>73346</v>
      </c>
    </row>
    <row r="24" spans="1:8">
      <c r="A24" s="4" t="s">
        <v>218</v>
      </c>
      <c r="B24" s="5" t="n">
        <v>-56097</v>
      </c>
      <c r="G24" s="5" t="n">
        <v>-55281</v>
      </c>
      <c r="H24" s="5" t="n">
        <v>-816</v>
      </c>
    </row>
    <row r="25" spans="1:8">
      <c r="A25" s="4" t="s">
        <v>219</v>
      </c>
      <c r="B25" s="5" t="n">
        <v>754</v>
      </c>
      <c r="G25" s="5" t="n">
        <v>754</v>
      </c>
    </row>
    <row r="26" spans="1:8">
      <c r="A26" s="4" t="s">
        <v>220</v>
      </c>
      <c r="B26" s="5" t="n">
        <v>-516</v>
      </c>
      <c r="G26" s="5" t="n">
        <v>-516</v>
      </c>
    </row>
    <row r="27" spans="1:8">
      <c r="A27" s="4" t="s">
        <v>221</v>
      </c>
      <c r="B27" s="5" t="n">
        <v>-46533</v>
      </c>
      <c r="G27" s="5" t="n">
        <v>-46533</v>
      </c>
    </row>
    <row r="28" spans="1:8">
      <c r="A28" s="4" t="s">
        <v>193</v>
      </c>
      <c r="B28" s="5" t="n">
        <v>-74331</v>
      </c>
      <c r="H28" s="5" t="n">
        <v>-74331</v>
      </c>
    </row>
    <row r="29" spans="1:8">
      <c r="A29" s="4" t="s">
        <v>222</v>
      </c>
      <c r="B29" s="5" t="n">
        <v>-28733</v>
      </c>
      <c r="E29" s="5" t="n">
        <v>-28733</v>
      </c>
    </row>
    <row r="30" spans="1:8">
      <c r="A30" s="4" t="s">
        <v>163</v>
      </c>
      <c r="B30" s="5" t="n">
        <v>39611</v>
      </c>
      <c r="D30" s="5" t="n">
        <v>39611</v>
      </c>
    </row>
    <row r="31" spans="1:8">
      <c r="A31" s="4" t="s">
        <v>225</v>
      </c>
      <c r="C31" s="5" t="n">
        <v>5772</v>
      </c>
      <c r="F31" s="5" t="n">
        <v>5772</v>
      </c>
    </row>
    <row r="32" spans="1:8">
      <c r="A32" s="4" t="s">
        <v>190</v>
      </c>
      <c r="B32" s="5" t="n">
        <v>-206569</v>
      </c>
      <c r="F32" s="6" t="n">
        <v>-206569</v>
      </c>
    </row>
    <row r="33" spans="1:8">
      <c r="A33" s="4" t="s">
        <v>226</v>
      </c>
      <c r="C33" s="5" t="n">
        <v>1458</v>
      </c>
      <c r="F33" s="5" t="n">
        <v>-1458</v>
      </c>
    </row>
    <row r="34" spans="1:8">
      <c r="A34" s="4" t="s">
        <v>191</v>
      </c>
      <c r="B34" s="5" t="n">
        <v>9984</v>
      </c>
      <c r="D34" s="5" t="n">
        <v>-58122</v>
      </c>
      <c r="F34" s="6" t="n">
        <v>68106</v>
      </c>
    </row>
    <row r="35" spans="1:8">
      <c r="A35" s="4" t="s">
        <v>229</v>
      </c>
      <c r="C35" s="5" t="n">
        <v>100113</v>
      </c>
      <c r="F35" s="5" t="n">
        <v>8744</v>
      </c>
    </row>
    <row r="36" spans="1:8">
      <c r="A36" s="4" t="s">
        <v>230</v>
      </c>
      <c r="B36" s="5" t="n">
        <v>1561337</v>
      </c>
      <c r="C36" s="6" t="n">
        <v>1288</v>
      </c>
      <c r="D36" s="5" t="n">
        <v>782130</v>
      </c>
      <c r="E36" s="5" t="n">
        <v>1370606</v>
      </c>
      <c r="F36" s="6" t="n">
        <v>-344870</v>
      </c>
      <c r="G36" s="5" t="n">
        <v>-395616</v>
      </c>
      <c r="H36" s="5" t="n">
        <v>147799</v>
      </c>
    </row>
    <row r="37" spans="1:8">
      <c r="A37" s="3" t="s">
        <v>215</v>
      </c>
    </row>
    <row r="38" spans="1:8">
      <c r="A38" s="4" t="s">
        <v>216</v>
      </c>
      <c r="B38" s="5" t="n">
        <v>-1424561</v>
      </c>
      <c r="E38" s="5" t="n">
        <v>-1458193</v>
      </c>
      <c r="H38" s="5" t="n">
        <v>33632</v>
      </c>
    </row>
    <row r="39" spans="1:8">
      <c r="A39" s="4" t="s">
        <v>231</v>
      </c>
      <c r="B39" s="5" t="n">
        <v>-7035</v>
      </c>
      <c r="H39" s="5" t="n">
        <v>-7035</v>
      </c>
    </row>
    <row r="40" spans="1:8">
      <c r="A40" s="4" t="s">
        <v>218</v>
      </c>
      <c r="B40" s="5" t="n">
        <v>83447</v>
      </c>
      <c r="G40" s="5" t="n">
        <v>81128</v>
      </c>
      <c r="H40" s="5" t="n">
        <v>2319</v>
      </c>
    </row>
    <row r="41" spans="1:8">
      <c r="A41" s="4" t="s">
        <v>219</v>
      </c>
      <c r="B41" s="5" t="n">
        <v>512</v>
      </c>
      <c r="G41" s="5" t="n">
        <v>512</v>
      </c>
    </row>
    <row r="42" spans="1:8">
      <c r="A42" s="4" t="s">
        <v>220</v>
      </c>
      <c r="B42" s="5" t="n">
        <v>-136</v>
      </c>
      <c r="G42" s="5" t="n">
        <v>-136</v>
      </c>
    </row>
    <row r="43" spans="1:8">
      <c r="A43" s="4" t="s">
        <v>221</v>
      </c>
      <c r="B43" s="5" t="n">
        <v>-2396</v>
      </c>
      <c r="G43" s="5" t="n">
        <v>-2396</v>
      </c>
    </row>
    <row r="44" spans="1:8">
      <c r="A44" s="4" t="s">
        <v>193</v>
      </c>
      <c r="B44" s="5" t="n">
        <v>-29921</v>
      </c>
      <c r="H44" s="5" t="n">
        <v>-29921</v>
      </c>
    </row>
    <row r="45" spans="1:8">
      <c r="A45" s="4" t="s">
        <v>222</v>
      </c>
      <c r="B45" s="5" t="n">
        <v>-14109</v>
      </c>
      <c r="E45" s="5" t="n">
        <v>-14109</v>
      </c>
    </row>
    <row r="46" spans="1:8">
      <c r="A46" s="4" t="s">
        <v>163</v>
      </c>
      <c r="B46" s="5" t="n">
        <v>52930</v>
      </c>
      <c r="D46" s="5" t="n">
        <v>52930</v>
      </c>
    </row>
    <row r="47" spans="1:8">
      <c r="A47" s="4" t="s">
        <v>225</v>
      </c>
      <c r="C47" s="5" t="n">
        <v>551</v>
      </c>
      <c r="F47" s="5" t="n">
        <v>551</v>
      </c>
    </row>
    <row r="48" spans="1:8">
      <c r="A48" s="4" t="s">
        <v>190</v>
      </c>
      <c r="B48" s="5" t="n">
        <v>-13517</v>
      </c>
      <c r="F48" s="6" t="n">
        <v>-13517</v>
      </c>
    </row>
    <row r="49" spans="1:8">
      <c r="A49" s="4" t="s">
        <v>226</v>
      </c>
      <c r="C49" s="5" t="n">
        <v>2143</v>
      </c>
      <c r="F49" s="5" t="n">
        <v>-2143</v>
      </c>
    </row>
    <row r="50" spans="1:8">
      <c r="A50" s="4" t="s">
        <v>191</v>
      </c>
      <c r="B50" s="5" t="n">
        <v>11813</v>
      </c>
      <c r="D50" s="5" t="n">
        <v>-91932</v>
      </c>
      <c r="F50" s="6" t="n">
        <v>103745</v>
      </c>
    </row>
    <row r="51" spans="1:8">
      <c r="A51" s="4" t="s">
        <v>232</v>
      </c>
      <c r="C51" s="5" t="n">
        <v>101705</v>
      </c>
      <c r="F51" s="5" t="n">
        <v>7152</v>
      </c>
    </row>
    <row r="52" spans="1:8">
      <c r="A52" s="4" t="s">
        <v>233</v>
      </c>
      <c r="B52" s="6" t="n">
        <v>218364</v>
      </c>
      <c r="C52" s="6" t="n">
        <v>1288</v>
      </c>
      <c r="D52" s="6" t="n">
        <v>743128</v>
      </c>
      <c r="E52" s="6" t="n">
        <v>-101696</v>
      </c>
      <c r="F52" s="6" t="n">
        <v>-254642</v>
      </c>
      <c r="G52" s="6" t="n">
        <v>-316508</v>
      </c>
      <c r="H52" s="6" t="n">
        <v>14679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31</v>
      </c>
      <c r="B1" s="2" t="s">
        <v>2</v>
      </c>
    </row>
    <row r="2" spans="1:2">
      <c r="A2" s="3" t="s">
        <v>280</v>
      </c>
    </row>
    <row r="3" spans="1:2">
      <c r="A3" s="4" t="s">
        <v>1032</v>
      </c>
      <c r="B3" s="4" t="s">
        <v>10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v>
      </c>
    </row>
    <row r="2" spans="1:2">
      <c r="B2" s="2" t="s">
        <v>151</v>
      </c>
    </row>
    <row r="3" spans="1:2">
      <c r="A3" s="3" t="s">
        <v>1035</v>
      </c>
    </row>
    <row r="4" spans="1:2">
      <c r="A4" s="4" t="s">
        <v>1036</v>
      </c>
      <c r="B4" s="6" t="n">
        <v>1561337</v>
      </c>
    </row>
    <row r="5" spans="1:2">
      <c r="A5" s="4" t="s">
        <v>1037</v>
      </c>
      <c r="B5" s="5" t="n">
        <v>218364</v>
      </c>
    </row>
    <row r="6" spans="1:2">
      <c r="A6" s="4" t="s">
        <v>1038</v>
      </c>
    </row>
    <row r="7" spans="1:2">
      <c r="A7" s="3" t="s">
        <v>1035</v>
      </c>
    </row>
    <row r="8" spans="1:2">
      <c r="A8" s="4" t="s">
        <v>1036</v>
      </c>
      <c r="B8" s="5" t="n">
        <v>-264562</v>
      </c>
    </row>
    <row r="9" spans="1:2">
      <c r="A9" s="4" t="s">
        <v>1039</v>
      </c>
      <c r="B9" s="5" t="n">
        <v>81128</v>
      </c>
    </row>
    <row r="10" spans="1:2">
      <c r="A10" s="4" t="s">
        <v>1040</v>
      </c>
      <c r="B10" s="5" t="n">
        <v>0</v>
      </c>
    </row>
    <row r="11" spans="1:2">
      <c r="A11" s="4" t="s">
        <v>1041</v>
      </c>
      <c r="B11" s="5" t="n">
        <v>81128</v>
      </c>
    </row>
    <row r="12" spans="1:2">
      <c r="A12" s="4" t="s">
        <v>1037</v>
      </c>
      <c r="B12" s="5" t="n">
        <v>-183434</v>
      </c>
    </row>
    <row r="13" spans="1:2">
      <c r="A13" s="4" t="s">
        <v>1042</v>
      </c>
    </row>
    <row r="14" spans="1:2">
      <c r="A14" s="3" t="s">
        <v>1035</v>
      </c>
    </row>
    <row r="15" spans="1:2">
      <c r="A15" s="4" t="s">
        <v>1036</v>
      </c>
      <c r="B15" s="5" t="n">
        <v>-213</v>
      </c>
    </row>
    <row r="16" spans="1:2">
      <c r="A16" s="4" t="s">
        <v>1039</v>
      </c>
      <c r="B16" s="5" t="n">
        <v>976</v>
      </c>
    </row>
    <row r="17" spans="1:2">
      <c r="A17" s="4" t="s">
        <v>1040</v>
      </c>
      <c r="B17" s="5" t="n">
        <v>-464</v>
      </c>
    </row>
    <row r="18" spans="1:2">
      <c r="A18" s="4" t="s">
        <v>1041</v>
      </c>
      <c r="B18" s="5" t="n">
        <v>512</v>
      </c>
    </row>
    <row r="19" spans="1:2">
      <c r="A19" s="4" t="s">
        <v>1037</v>
      </c>
      <c r="B19" s="5" t="n">
        <v>299</v>
      </c>
    </row>
    <row r="20" spans="1:2">
      <c r="A20" s="4" t="s">
        <v>1043</v>
      </c>
    </row>
    <row r="21" spans="1:2">
      <c r="A21" s="3" t="s">
        <v>1035</v>
      </c>
    </row>
    <row r="22" spans="1:2">
      <c r="A22" s="4" t="s">
        <v>1036</v>
      </c>
      <c r="B22" s="5" t="n">
        <v>-130841</v>
      </c>
    </row>
    <row r="23" spans="1:2">
      <c r="A23" s="4" t="s">
        <v>1039</v>
      </c>
      <c r="B23" s="5" t="n">
        <v>-6628</v>
      </c>
    </row>
    <row r="24" spans="1:2">
      <c r="A24" s="4" t="s">
        <v>1040</v>
      </c>
      <c r="B24" s="5" t="n">
        <v>4096</v>
      </c>
    </row>
    <row r="25" spans="1:2">
      <c r="A25" s="4" t="s">
        <v>1041</v>
      </c>
      <c r="B25" s="5" t="n">
        <v>-2532</v>
      </c>
    </row>
    <row r="26" spans="1:2">
      <c r="A26" s="4" t="s">
        <v>1037</v>
      </c>
      <c r="B26" s="5" t="n">
        <v>-133373</v>
      </c>
    </row>
    <row r="27" spans="1:2">
      <c r="A27" s="4" t="s">
        <v>211</v>
      </c>
    </row>
    <row r="28" spans="1:2">
      <c r="A28" s="3" t="s">
        <v>1035</v>
      </c>
    </row>
    <row r="29" spans="1:2">
      <c r="A29" s="4" t="s">
        <v>1036</v>
      </c>
      <c r="B29" s="5" t="n">
        <v>-395616</v>
      </c>
    </row>
    <row r="30" spans="1:2">
      <c r="A30" s="4" t="s">
        <v>1039</v>
      </c>
      <c r="B30" s="5" t="n">
        <v>75476</v>
      </c>
    </row>
    <row r="31" spans="1:2">
      <c r="A31" s="4" t="s">
        <v>1040</v>
      </c>
      <c r="B31" s="5" t="n">
        <v>3632</v>
      </c>
    </row>
    <row r="32" spans="1:2">
      <c r="A32" s="4" t="s">
        <v>1041</v>
      </c>
      <c r="B32" s="5" t="n">
        <v>79108</v>
      </c>
    </row>
    <row r="33" spans="1:2">
      <c r="A33" s="4" t="s">
        <v>1037</v>
      </c>
      <c r="B33" s="6" t="n">
        <v>-3165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151</v>
      </c>
    </row>
    <row r="3" spans="1:2">
      <c r="A3" s="3" t="s">
        <v>1045</v>
      </c>
    </row>
    <row r="4" spans="1:2">
      <c r="A4" s="4" t="s">
        <v>1046</v>
      </c>
      <c r="B4" s="6" t="n">
        <v>-700</v>
      </c>
    </row>
    <row r="5" spans="1:2">
      <c r="A5" s="4" t="s">
        <v>1047</v>
      </c>
      <c r="B5" s="5" t="n">
        <v>236</v>
      </c>
    </row>
    <row r="6" spans="1:2">
      <c r="A6" s="4" t="s">
        <v>1048</v>
      </c>
      <c r="B6" s="5" t="n">
        <v>-464</v>
      </c>
    </row>
    <row r="7" spans="1:2">
      <c r="A7" s="4" t="s">
        <v>883</v>
      </c>
      <c r="B7" s="5" t="n">
        <v>-635</v>
      </c>
    </row>
    <row r="8" spans="1:2">
      <c r="A8" s="4" t="s">
        <v>1049</v>
      </c>
      <c r="B8" s="5" t="n">
        <v>5941</v>
      </c>
    </row>
    <row r="9" spans="1:2">
      <c r="A9" s="4" t="s">
        <v>1050</v>
      </c>
      <c r="B9" s="5" t="n">
        <v>5306</v>
      </c>
    </row>
    <row r="10" spans="1:2">
      <c r="A10" s="4" t="s">
        <v>1047</v>
      </c>
      <c r="B10" s="5" t="n">
        <v>-1210</v>
      </c>
    </row>
    <row r="11" spans="1:2">
      <c r="A11" s="4" t="s">
        <v>1048</v>
      </c>
      <c r="B11" s="5" t="n">
        <v>4096</v>
      </c>
    </row>
    <row r="12" spans="1:2">
      <c r="A12" s="4" t="s">
        <v>1051</v>
      </c>
    </row>
    <row r="13" spans="1:2">
      <c r="A13" s="3" t="s">
        <v>1045</v>
      </c>
    </row>
    <row r="14" spans="1:2">
      <c r="A14" s="4" t="s">
        <v>1046</v>
      </c>
      <c r="B14" s="5" t="n">
        <v>-49</v>
      </c>
    </row>
    <row r="15" spans="1:2">
      <c r="A15" s="4" t="s">
        <v>1052</v>
      </c>
    </row>
    <row r="16" spans="1:2">
      <c r="A16" s="3" t="s">
        <v>1045</v>
      </c>
    </row>
    <row r="17" spans="1:2">
      <c r="A17" s="4" t="s">
        <v>1046</v>
      </c>
      <c r="B17" s="6" t="n">
        <v>-6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053</v>
      </c>
      <c r="B1" s="2" t="s">
        <v>1</v>
      </c>
    </row>
    <row r="2" spans="1:4">
      <c r="B2" s="2" t="s">
        <v>2</v>
      </c>
      <c r="C2" s="2" t="s">
        <v>32</v>
      </c>
      <c r="D2" s="2" t="s">
        <v>33</v>
      </c>
    </row>
    <row r="3" spans="1:4">
      <c r="A3" s="3" t="s">
        <v>1054</v>
      </c>
    </row>
    <row r="4" spans="1:4">
      <c r="A4" s="4" t="s">
        <v>163</v>
      </c>
      <c r="B4" s="6" t="n">
        <v>58424</v>
      </c>
      <c r="C4" s="6" t="n">
        <v>39420</v>
      </c>
      <c r="D4" s="6" t="n">
        <v>56128</v>
      </c>
    </row>
    <row r="5" spans="1:4">
      <c r="A5" s="4" t="s">
        <v>1055</v>
      </c>
      <c r="B5" s="6" t="n">
        <v>24238</v>
      </c>
    </row>
    <row r="6" spans="1:4">
      <c r="A6" s="4" t="s">
        <v>1056</v>
      </c>
      <c r="B6" s="4" t="s">
        <v>1057</v>
      </c>
    </row>
    <row r="7" spans="1:4">
      <c r="A7" s="4" t="s">
        <v>1058</v>
      </c>
      <c r="B7" s="6" t="n">
        <v>12676</v>
      </c>
      <c r="C7" s="5" t="n">
        <v>10377</v>
      </c>
      <c r="D7" s="5" t="n">
        <v>16924</v>
      </c>
    </row>
    <row r="8" spans="1:4">
      <c r="A8" s="4" t="s">
        <v>1059</v>
      </c>
    </row>
    <row r="9" spans="1:4">
      <c r="A9" s="3" t="s">
        <v>1054</v>
      </c>
    </row>
    <row r="10" spans="1:4">
      <c r="A10" s="4" t="s">
        <v>1060</v>
      </c>
      <c r="B10" s="6" t="n">
        <v>56775</v>
      </c>
      <c r="C10" s="5" t="n">
        <v>36921</v>
      </c>
      <c r="D10" s="5" t="n">
        <v>53086</v>
      </c>
    </row>
    <row r="11" spans="1:4">
      <c r="A11" s="4" t="s">
        <v>1061</v>
      </c>
      <c r="B11" s="5" t="n">
        <v>5284000</v>
      </c>
    </row>
    <row r="12" spans="1:4">
      <c r="A12" s="4" t="s">
        <v>1062</v>
      </c>
    </row>
    <row r="13" spans="1:4">
      <c r="A13" s="3" t="s">
        <v>1054</v>
      </c>
    </row>
    <row r="14" spans="1:4">
      <c r="A14" s="4" t="s">
        <v>1060</v>
      </c>
      <c r="B14" s="6" t="n">
        <v>1649</v>
      </c>
      <c r="C14" s="6" t="n">
        <v>2499</v>
      </c>
      <c r="D14" s="6" t="n">
        <v>3042</v>
      </c>
    </row>
    <row r="15" spans="1:4">
      <c r="A15" s="4" t="s">
        <v>1063</v>
      </c>
      <c r="B15" s="5" t="n">
        <v>2225000</v>
      </c>
    </row>
    <row r="16" spans="1:4">
      <c r="A16" s="4" t="s">
        <v>1064</v>
      </c>
      <c r="B16" s="4" t="s">
        <v>1065</v>
      </c>
    </row>
    <row r="17" spans="1:4">
      <c r="A17" s="4" t="s">
        <v>1066</v>
      </c>
      <c r="B17" s="4" t="s">
        <v>1067</v>
      </c>
    </row>
    <row r="18" spans="1:4">
      <c r="A18" s="4" t="s">
        <v>1068</v>
      </c>
    </row>
    <row r="19" spans="1:4">
      <c r="A19" s="3" t="s">
        <v>1054</v>
      </c>
    </row>
    <row r="20" spans="1:4">
      <c r="A20" s="4" t="s">
        <v>1069</v>
      </c>
      <c r="B20" s="4" t="s">
        <v>462</v>
      </c>
    </row>
    <row r="21" spans="1:4">
      <c r="A21" s="4" t="s">
        <v>1070</v>
      </c>
      <c r="B21" s="5" t="n">
        <v>47000</v>
      </c>
      <c r="C21" s="5" t="n">
        <v>37000</v>
      </c>
      <c r="D21" s="5" t="n">
        <v>28000</v>
      </c>
    </row>
    <row r="22" spans="1:4">
      <c r="A22" s="4" t="s">
        <v>1071</v>
      </c>
      <c r="B22" s="7" t="n">
        <v>29.72</v>
      </c>
    </row>
    <row r="23" spans="1:4">
      <c r="A23" s="4" t="s">
        <v>1072</v>
      </c>
      <c r="B23" s="5" t="n">
        <v>37000</v>
      </c>
    </row>
    <row r="24" spans="1:4">
      <c r="A24" s="4" t="s">
        <v>1073</v>
      </c>
      <c r="B24" s="7" t="n">
        <v>38.18</v>
      </c>
    </row>
    <row r="25" spans="1:4">
      <c r="A25" s="4" t="s">
        <v>1074</v>
      </c>
    </row>
    <row r="26" spans="1:4">
      <c r="A26" s="3" t="s">
        <v>1054</v>
      </c>
    </row>
    <row r="27" spans="1:4">
      <c r="A27" s="4" t="s">
        <v>1069</v>
      </c>
      <c r="B27" s="4" t="s">
        <v>795</v>
      </c>
    </row>
    <row r="28" spans="1:4">
      <c r="A28" s="4" t="s">
        <v>1070</v>
      </c>
      <c r="C28" s="5" t="n">
        <v>1058000</v>
      </c>
      <c r="D28" s="5" t="n">
        <v>1043000</v>
      </c>
    </row>
    <row r="29" spans="1:4">
      <c r="A29" s="4" t="s">
        <v>1071</v>
      </c>
      <c r="C29" s="7" t="n">
        <v>33.36</v>
      </c>
      <c r="D29" s="7" t="n">
        <v>42.39</v>
      </c>
    </row>
    <row r="30" spans="1:4">
      <c r="A30" s="4" t="s">
        <v>1075</v>
      </c>
      <c r="B30" s="6" t="n">
        <v>13889</v>
      </c>
      <c r="C30" s="6" t="n">
        <v>26469</v>
      </c>
      <c r="D30" s="6" t="n">
        <v>28081</v>
      </c>
    </row>
    <row r="31" spans="1:4">
      <c r="A31" s="4" t="s">
        <v>1076</v>
      </c>
    </row>
    <row r="32" spans="1:4">
      <c r="A32" s="3" t="s">
        <v>1054</v>
      </c>
    </row>
    <row r="33" spans="1:4">
      <c r="A33" s="4" t="s">
        <v>1077</v>
      </c>
      <c r="B33" s="5" t="n">
        <v>449</v>
      </c>
      <c r="C33" s="6" t="n">
        <v>533</v>
      </c>
      <c r="D33" s="6" t="n">
        <v>1126</v>
      </c>
    </row>
    <row r="34" spans="1:4">
      <c r="A34" s="4" t="s">
        <v>1078</v>
      </c>
      <c r="B34" s="5" t="n">
        <v>1138</v>
      </c>
    </row>
    <row r="35" spans="1:4">
      <c r="A35" s="4" t="s">
        <v>1079</v>
      </c>
      <c r="B35" s="6" t="n">
        <v>149</v>
      </c>
    </row>
    <row r="36" spans="1:4">
      <c r="A36" s="4" t="s">
        <v>1080</v>
      </c>
    </row>
    <row r="37" spans="1:4">
      <c r="A37" s="3" t="s">
        <v>1054</v>
      </c>
    </row>
    <row r="38" spans="1:4">
      <c r="A38" s="4" t="s">
        <v>1069</v>
      </c>
      <c r="B38" s="4" t="s">
        <v>1081</v>
      </c>
    </row>
    <row r="39" spans="1:4">
      <c r="A39" s="4" t="s">
        <v>1082</v>
      </c>
      <c r="B39" s="4" t="s">
        <v>458</v>
      </c>
    </row>
    <row r="40" spans="1:4">
      <c r="A40" s="4" t="s">
        <v>1083</v>
      </c>
    </row>
    <row r="41" spans="1:4">
      <c r="A41" s="3" t="s">
        <v>1054</v>
      </c>
    </row>
    <row r="42" spans="1:4">
      <c r="A42" s="4" t="s">
        <v>1069</v>
      </c>
      <c r="B42" s="4" t="s">
        <v>1084</v>
      </c>
    </row>
    <row r="43" spans="1:4">
      <c r="A43" s="4" t="s">
        <v>1085</v>
      </c>
    </row>
    <row r="44" spans="1:4">
      <c r="A44" s="3" t="s">
        <v>1054</v>
      </c>
    </row>
    <row r="45" spans="1:4">
      <c r="A45" s="4" t="s">
        <v>1069</v>
      </c>
      <c r="B45" s="4" t="s">
        <v>1081</v>
      </c>
    </row>
    <row r="46" spans="1:4">
      <c r="A46" s="4" t="s">
        <v>1070</v>
      </c>
      <c r="B46" s="5" t="n">
        <v>597000</v>
      </c>
      <c r="C46" s="5" t="n">
        <v>665000</v>
      </c>
      <c r="D46" s="5" t="n">
        <v>702000</v>
      </c>
    </row>
    <row r="47" spans="1:4">
      <c r="A47" s="4" t="s">
        <v>1071</v>
      </c>
      <c r="B47" s="6" t="n">
        <v>36</v>
      </c>
      <c r="C47" s="7" t="n">
        <v>33.56</v>
      </c>
      <c r="D47" s="7" t="n">
        <v>41.67</v>
      </c>
    </row>
    <row r="48" spans="1:4">
      <c r="A48" s="4" t="s">
        <v>1072</v>
      </c>
      <c r="B48" s="5" t="n">
        <v>50000</v>
      </c>
    </row>
    <row r="49" spans="1:4">
      <c r="A49" s="4" t="s">
        <v>1073</v>
      </c>
      <c r="B49" s="7" t="n">
        <v>35.98</v>
      </c>
    </row>
    <row r="50" spans="1:4">
      <c r="A50" s="4" t="s">
        <v>1075</v>
      </c>
      <c r="B50" s="6" t="n">
        <v>1781</v>
      </c>
      <c r="C50" s="6" t="n">
        <v>24446</v>
      </c>
      <c r="D50" s="6" t="n">
        <v>23463</v>
      </c>
    </row>
    <row r="51" spans="1:4">
      <c r="A51" s="4" t="s">
        <v>1086</v>
      </c>
    </row>
    <row r="52" spans="1:4">
      <c r="A52" s="3" t="s">
        <v>1054</v>
      </c>
    </row>
    <row r="53" spans="1:4">
      <c r="A53" s="4" t="s">
        <v>1060</v>
      </c>
      <c r="B53" s="6" t="n">
        <v>5414</v>
      </c>
    </row>
    <row r="54" spans="1:4">
      <c r="A54" s="4" t="s">
        <v>1069</v>
      </c>
      <c r="B54" s="4" t="s">
        <v>1081</v>
      </c>
      <c r="C54" s="4" t="s">
        <v>795</v>
      </c>
    </row>
    <row r="55" spans="1:4">
      <c r="A55" s="4" t="s">
        <v>1070</v>
      </c>
      <c r="B55" s="5" t="n">
        <v>149000</v>
      </c>
      <c r="C55" s="5" t="n">
        <v>166000</v>
      </c>
      <c r="D55" s="5" t="n">
        <v>130000</v>
      </c>
    </row>
    <row r="56" spans="1:4">
      <c r="A56" s="4" t="s">
        <v>1071</v>
      </c>
      <c r="B56" s="7" t="n">
        <v>44.21</v>
      </c>
      <c r="C56" s="7" t="n">
        <v>37.41</v>
      </c>
      <c r="D56" s="7" t="n">
        <v>37.35</v>
      </c>
    </row>
    <row r="57" spans="1:4">
      <c r="A57" s="4" t="s">
        <v>1087</v>
      </c>
      <c r="B57" s="4" t="s">
        <v>1088</v>
      </c>
      <c r="C57" s="4" t="s">
        <v>1089</v>
      </c>
      <c r="D57" s="4" t="s">
        <v>1090</v>
      </c>
    </row>
    <row r="58" spans="1:4">
      <c r="A58" s="4" t="s">
        <v>1091</v>
      </c>
      <c r="B58" s="4" t="s">
        <v>1092</v>
      </c>
      <c r="C58" s="4" t="s">
        <v>1093</v>
      </c>
      <c r="D58" s="4" t="s">
        <v>1094</v>
      </c>
    </row>
    <row r="59" spans="1:4">
      <c r="A59" s="4" t="s">
        <v>1095</v>
      </c>
      <c r="B59" s="4" t="s">
        <v>1096</v>
      </c>
      <c r="C59" s="4" t="s">
        <v>1096</v>
      </c>
      <c r="D59" s="4" t="s">
        <v>1097</v>
      </c>
    </row>
    <row r="60" spans="1:4">
      <c r="A60" s="4" t="s">
        <v>1098</v>
      </c>
      <c r="D60" s="4" t="s">
        <v>1099</v>
      </c>
    </row>
    <row r="61" spans="1:4">
      <c r="A61" s="4" t="s">
        <v>1100</v>
      </c>
    </row>
    <row r="62" spans="1:4">
      <c r="A62" s="3" t="s">
        <v>1054</v>
      </c>
    </row>
    <row r="63" spans="1:4">
      <c r="A63" s="4" t="s">
        <v>163</v>
      </c>
      <c r="B63" s="6" t="n">
        <v>6874</v>
      </c>
      <c r="C63" s="6" t="n">
        <v>2792</v>
      </c>
      <c r="D63" s="6" t="n">
        <v>4738</v>
      </c>
    </row>
    <row r="64" spans="1:4">
      <c r="A64" s="4" t="s">
        <v>1058</v>
      </c>
      <c r="B64" s="5" t="n">
        <v>892</v>
      </c>
      <c r="C64" s="5" t="n">
        <v>527</v>
      </c>
      <c r="D64" s="5" t="n">
        <v>854</v>
      </c>
    </row>
    <row r="65" spans="1:4">
      <c r="A65" s="4" t="s">
        <v>1101</v>
      </c>
    </row>
    <row r="66" spans="1:4">
      <c r="A66" s="3" t="s">
        <v>1054</v>
      </c>
    </row>
    <row r="67" spans="1:4">
      <c r="A67" s="4" t="s">
        <v>1060</v>
      </c>
      <c r="B67" s="5" t="n">
        <v>6798</v>
      </c>
      <c r="C67" s="5" t="n">
        <v>2374</v>
      </c>
      <c r="D67" s="5" t="n">
        <v>4203</v>
      </c>
    </row>
    <row r="68" spans="1:4">
      <c r="A68" s="4" t="s">
        <v>1102</v>
      </c>
    </row>
    <row r="69" spans="1:4">
      <c r="A69" s="3" t="s">
        <v>1054</v>
      </c>
    </row>
    <row r="70" spans="1:4">
      <c r="A70" s="4" t="s">
        <v>1060</v>
      </c>
      <c r="B70" s="5" t="n">
        <v>76</v>
      </c>
      <c r="C70" s="6" t="n">
        <v>418</v>
      </c>
      <c r="D70" s="6" t="n">
        <v>535</v>
      </c>
    </row>
    <row r="71" spans="1:4">
      <c r="A71" s="4" t="s">
        <v>1103</v>
      </c>
    </row>
    <row r="72" spans="1:4">
      <c r="A72" s="3" t="s">
        <v>1054</v>
      </c>
    </row>
    <row r="73" spans="1:4">
      <c r="A73" s="4" t="s">
        <v>1060</v>
      </c>
      <c r="B73" s="5" t="n">
        <v>307</v>
      </c>
    </row>
    <row r="74" spans="1:4">
      <c r="A74" s="4" t="s">
        <v>1104</v>
      </c>
    </row>
    <row r="75" spans="1:4">
      <c r="A75" s="3" t="s">
        <v>1054</v>
      </c>
    </row>
    <row r="76" spans="1:4">
      <c r="A76" s="4" t="s">
        <v>1060</v>
      </c>
      <c r="B76" s="6" t="n">
        <v>5023</v>
      </c>
    </row>
    <row r="77" spans="1:4">
      <c r="A77" s="4" t="s">
        <v>1070</v>
      </c>
      <c r="B77" s="5" t="n">
        <v>280</v>
      </c>
    </row>
    <row r="78" spans="1:4">
      <c r="A78" s="4" t="s">
        <v>1071</v>
      </c>
      <c r="B78" s="7" t="n">
        <v>17.92</v>
      </c>
    </row>
    <row r="79" spans="1:4">
      <c r="A79" s="4" t="s">
        <v>1105</v>
      </c>
    </row>
    <row r="80" spans="1:4">
      <c r="A80" s="3" t="s">
        <v>1054</v>
      </c>
    </row>
    <row r="81" spans="1:4">
      <c r="A81" s="4" t="s">
        <v>1060</v>
      </c>
      <c r="B81" s="6" t="n">
        <v>1525</v>
      </c>
    </row>
    <row r="82" spans="1:4">
      <c r="A82" s="4" t="s">
        <v>1070</v>
      </c>
      <c r="B82" s="5" t="n">
        <v>60</v>
      </c>
    </row>
    <row r="83" spans="1:4">
      <c r="A83" s="4" t="s">
        <v>1071</v>
      </c>
      <c r="B83" s="7" t="n">
        <v>41.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33</v>
      </c>
    </row>
    <row r="3" spans="1:4">
      <c r="A3" s="3" t="s">
        <v>1054</v>
      </c>
    </row>
    <row r="4" spans="1:4">
      <c r="A4" s="4" t="s">
        <v>1107</v>
      </c>
      <c r="B4" s="6" t="n">
        <v>52930</v>
      </c>
      <c r="C4" s="6" t="n">
        <v>39611</v>
      </c>
      <c r="D4" s="6" t="n">
        <v>57506</v>
      </c>
    </row>
    <row r="5" spans="1:4">
      <c r="A5" s="4" t="s">
        <v>1074</v>
      </c>
    </row>
    <row r="6" spans="1:4">
      <c r="A6" s="3" t="s">
        <v>1108</v>
      </c>
    </row>
    <row r="7" spans="1:4">
      <c r="A7" s="4" t="s">
        <v>1109</v>
      </c>
      <c r="C7" s="5" t="n">
        <v>1058000</v>
      </c>
      <c r="D7" s="5" t="n">
        <v>1043000</v>
      </c>
    </row>
    <row r="8" spans="1:4">
      <c r="A8" s="3" t="s">
        <v>1110</v>
      </c>
    </row>
    <row r="9" spans="1:4">
      <c r="A9" s="4" t="s">
        <v>1111</v>
      </c>
      <c r="C9" s="7" t="n">
        <v>33.36</v>
      </c>
      <c r="D9" s="7" t="n">
        <v>42.39</v>
      </c>
    </row>
    <row r="10" spans="1:4">
      <c r="A10" s="4" t="s">
        <v>1112</v>
      </c>
    </row>
    <row r="11" spans="1:4">
      <c r="A11" s="3" t="s">
        <v>1108</v>
      </c>
    </row>
    <row r="12" spans="1:4">
      <c r="A12" s="4" t="s">
        <v>1113</v>
      </c>
      <c r="B12" s="5" t="n">
        <v>1834000</v>
      </c>
    </row>
    <row r="13" spans="1:4">
      <c r="A13" s="4" t="s">
        <v>1109</v>
      </c>
      <c r="B13" s="5" t="n">
        <v>1131000</v>
      </c>
    </row>
    <row r="14" spans="1:4">
      <c r="A14" s="4" t="s">
        <v>1114</v>
      </c>
      <c r="B14" s="5" t="n">
        <v>-1469000</v>
      </c>
    </row>
    <row r="15" spans="1:4">
      <c r="A15" s="4" t="s">
        <v>1115</v>
      </c>
      <c r="B15" s="5" t="n">
        <v>-112000</v>
      </c>
    </row>
    <row r="16" spans="1:4">
      <c r="A16" s="4" t="s">
        <v>1116</v>
      </c>
      <c r="B16" s="5" t="n">
        <v>1384000</v>
      </c>
      <c r="C16" s="5" t="n">
        <v>1834000</v>
      </c>
    </row>
    <row r="17" spans="1:4">
      <c r="A17" s="3" t="s">
        <v>1110</v>
      </c>
    </row>
    <row r="18" spans="1:4">
      <c r="A18" s="4" t="s">
        <v>1117</v>
      </c>
      <c r="B18" s="7" t="n">
        <v>41.99</v>
      </c>
    </row>
    <row r="19" spans="1:4">
      <c r="A19" s="4" t="s">
        <v>1111</v>
      </c>
      <c r="B19" s="8" t="n">
        <v>31.84</v>
      </c>
    </row>
    <row r="20" spans="1:4">
      <c r="A20" s="4" t="s">
        <v>1073</v>
      </c>
      <c r="B20" s="8" t="n">
        <v>39.11</v>
      </c>
    </row>
    <row r="21" spans="1:4">
      <c r="A21" s="4" t="s">
        <v>1118</v>
      </c>
      <c r="B21" s="8" t="n">
        <v>37.73</v>
      </c>
    </row>
    <row r="22" spans="1:4">
      <c r="A22" s="4" t="s">
        <v>1119</v>
      </c>
      <c r="B22" s="7" t="n">
        <v>34.96</v>
      </c>
      <c r="C22" s="7" t="n">
        <v>41.99</v>
      </c>
    </row>
    <row r="23" spans="1:4">
      <c r="A23" s="4" t="s">
        <v>1068</v>
      </c>
    </row>
    <row r="24" spans="1:4">
      <c r="A24" s="3" t="s">
        <v>1108</v>
      </c>
    </row>
    <row r="25" spans="1:4">
      <c r="A25" s="4" t="s">
        <v>1113</v>
      </c>
      <c r="B25" s="5" t="n">
        <v>37000</v>
      </c>
    </row>
    <row r="26" spans="1:4">
      <c r="A26" s="4" t="s">
        <v>1109</v>
      </c>
      <c r="B26" s="5" t="n">
        <v>47000</v>
      </c>
      <c r="C26" s="5" t="n">
        <v>37000</v>
      </c>
      <c r="D26" s="5" t="n">
        <v>28000</v>
      </c>
    </row>
    <row r="27" spans="1:4">
      <c r="A27" s="4" t="s">
        <v>1114</v>
      </c>
      <c r="B27" s="5" t="n">
        <v>-37000</v>
      </c>
    </row>
    <row r="28" spans="1:4">
      <c r="A28" s="4" t="s">
        <v>1116</v>
      </c>
      <c r="B28" s="5" t="n">
        <v>47000</v>
      </c>
      <c r="C28" s="5" t="n">
        <v>37000</v>
      </c>
    </row>
    <row r="29" spans="1:4">
      <c r="A29" s="3" t="s">
        <v>1110</v>
      </c>
    </row>
    <row r="30" spans="1:4">
      <c r="A30" s="4" t="s">
        <v>1117</v>
      </c>
      <c r="B30" s="7" t="n">
        <v>38.18</v>
      </c>
    </row>
    <row r="31" spans="1:4">
      <c r="A31" s="4" t="s">
        <v>1111</v>
      </c>
      <c r="B31" s="8" t="n">
        <v>29.72</v>
      </c>
    </row>
    <row r="32" spans="1:4">
      <c r="A32" s="4" t="s">
        <v>1073</v>
      </c>
      <c r="B32" s="8" t="n">
        <v>38.18</v>
      </c>
    </row>
    <row r="33" spans="1:4">
      <c r="A33" s="4" t="s">
        <v>1119</v>
      </c>
      <c r="B33" s="7" t="n">
        <v>29.72</v>
      </c>
      <c r="C33" s="7" t="n">
        <v>38.18</v>
      </c>
    </row>
    <row r="34" spans="1:4">
      <c r="A34" s="4" t="s">
        <v>1120</v>
      </c>
    </row>
    <row r="35" spans="1:4">
      <c r="A35" s="3" t="s">
        <v>1054</v>
      </c>
    </row>
    <row r="36" spans="1:4">
      <c r="A36" s="4" t="s">
        <v>1060</v>
      </c>
      <c r="B36" s="6" t="n">
        <v>34415</v>
      </c>
    </row>
    <row r="37" spans="1:4">
      <c r="A37" s="4" t="s">
        <v>1121</v>
      </c>
    </row>
    <row r="38" spans="1:4">
      <c r="A38" s="3" t="s">
        <v>1054</v>
      </c>
    </row>
    <row r="39" spans="1:4">
      <c r="A39" s="4" t="s">
        <v>1060</v>
      </c>
      <c r="B39" s="5" t="n">
        <v>6491</v>
      </c>
    </row>
    <row r="40" spans="1:4">
      <c r="A40" s="4" t="s">
        <v>1122</v>
      </c>
    </row>
    <row r="41" spans="1:4">
      <c r="A41" s="3" t="s">
        <v>1054</v>
      </c>
    </row>
    <row r="42" spans="1:4">
      <c r="A42" s="4" t="s">
        <v>1060</v>
      </c>
      <c r="B42" s="6" t="n">
        <v>103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123</v>
      </c>
      <c r="B1" s="2" t="s">
        <v>1</v>
      </c>
    </row>
    <row r="2" spans="1:2">
      <c r="B2" s="2" t="s">
        <v>1124</v>
      </c>
    </row>
    <row r="3" spans="1:2">
      <c r="A3" s="3" t="s">
        <v>1125</v>
      </c>
    </row>
    <row r="4" spans="1:2">
      <c r="A4" s="4" t="s">
        <v>1126</v>
      </c>
      <c r="B4" s="5" t="n">
        <v>598</v>
      </c>
    </row>
    <row r="5" spans="1:2">
      <c r="A5" s="4" t="s">
        <v>1127</v>
      </c>
      <c r="B5" s="5" t="n">
        <v>-66</v>
      </c>
    </row>
    <row r="6" spans="1:2">
      <c r="A6" s="4" t="s">
        <v>1128</v>
      </c>
      <c r="B6" s="5" t="n">
        <v>-35</v>
      </c>
    </row>
    <row r="7" spans="1:2">
      <c r="A7" s="4" t="s">
        <v>1129</v>
      </c>
      <c r="B7" s="5" t="n">
        <v>497</v>
      </c>
    </row>
    <row r="8" spans="1:2">
      <c r="A8" s="4" t="s">
        <v>1130</v>
      </c>
      <c r="B8" s="5" t="n">
        <v>490</v>
      </c>
    </row>
    <row r="9" spans="1:2">
      <c r="A9" s="3" t="s">
        <v>1131</v>
      </c>
    </row>
    <row r="10" spans="1:2">
      <c r="A10" s="4" t="s">
        <v>1132</v>
      </c>
      <c r="B10" s="7" t="n">
        <v>19.47</v>
      </c>
    </row>
    <row r="11" spans="1:2">
      <c r="A11" s="4" t="s">
        <v>1133</v>
      </c>
      <c r="B11" s="8" t="n">
        <v>17.12</v>
      </c>
    </row>
    <row r="12" spans="1:2">
      <c r="A12" s="4" t="s">
        <v>1134</v>
      </c>
      <c r="B12" s="8" t="n">
        <v>51.88</v>
      </c>
    </row>
    <row r="13" spans="1:2">
      <c r="A13" s="4" t="s">
        <v>1135</v>
      </c>
      <c r="B13" s="8" t="n">
        <v>17.55</v>
      </c>
    </row>
    <row r="14" spans="1:2">
      <c r="A14" s="4" t="s">
        <v>1136</v>
      </c>
      <c r="B14" s="7" t="n">
        <v>17.33</v>
      </c>
    </row>
    <row r="15" spans="1:2">
      <c r="A15" s="3" t="s">
        <v>1137</v>
      </c>
    </row>
    <row r="16" spans="1:2">
      <c r="A16" s="4" t="s">
        <v>1138</v>
      </c>
      <c r="B16" s="4" t="s">
        <v>1139</v>
      </c>
    </row>
    <row r="17" spans="1:2">
      <c r="A17" s="4" t="s">
        <v>1140</v>
      </c>
      <c r="B17" s="4" t="s">
        <v>1139</v>
      </c>
    </row>
    <row r="18" spans="1:2">
      <c r="A18" s="3" t="s">
        <v>1141</v>
      </c>
    </row>
    <row r="19" spans="1:2">
      <c r="A19" s="4" t="s">
        <v>1142</v>
      </c>
      <c r="B19" s="6" t="n">
        <v>2603</v>
      </c>
    </row>
    <row r="20" spans="1:2">
      <c r="A20" s="4" t="s">
        <v>1143</v>
      </c>
      <c r="B20" s="6" t="n">
        <v>26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44</v>
      </c>
      <c r="B1" s="2" t="s">
        <v>435</v>
      </c>
      <c r="D1" s="2" t="s">
        <v>1010</v>
      </c>
      <c r="E1" s="2" t="s">
        <v>1</v>
      </c>
    </row>
    <row r="2" spans="1:7">
      <c r="B2" s="2" t="s">
        <v>2</v>
      </c>
      <c r="C2" s="2" t="s">
        <v>32</v>
      </c>
      <c r="D2" s="2" t="s">
        <v>437</v>
      </c>
      <c r="E2" s="2" t="s">
        <v>2</v>
      </c>
      <c r="F2" s="2" t="s">
        <v>32</v>
      </c>
      <c r="G2" s="2" t="s">
        <v>33</v>
      </c>
    </row>
    <row r="3" spans="1:7">
      <c r="A3" s="3" t="s">
        <v>1145</v>
      </c>
    </row>
    <row r="4" spans="1:7">
      <c r="A4" s="4" t="s">
        <v>1146</v>
      </c>
      <c r="E4" s="6" t="n">
        <v>-821900</v>
      </c>
      <c r="F4" s="6" t="n">
        <v>-54587</v>
      </c>
      <c r="G4" s="6" t="n">
        <v>-1007172</v>
      </c>
    </row>
    <row r="5" spans="1:7">
      <c r="A5" s="4" t="s">
        <v>1147</v>
      </c>
      <c r="E5" s="5" t="n">
        <v>300737</v>
      </c>
      <c r="F5" s="5" t="n">
        <v>412737</v>
      </c>
      <c r="G5" s="5" t="n">
        <v>429123</v>
      </c>
    </row>
    <row r="6" spans="1:7">
      <c r="A6" s="4" t="s">
        <v>48</v>
      </c>
      <c r="E6" s="5" t="n">
        <v>-521163</v>
      </c>
      <c r="F6" s="5" t="n">
        <v>358150</v>
      </c>
      <c r="G6" s="5" t="n">
        <v>-578049</v>
      </c>
    </row>
    <row r="7" spans="1:7">
      <c r="A7" s="3" t="s">
        <v>1148</v>
      </c>
    </row>
    <row r="8" spans="1:7">
      <c r="A8" s="4" t="s">
        <v>1149</v>
      </c>
      <c r="E8" s="5" t="n">
        <v>1020</v>
      </c>
      <c r="F8" s="5" t="n">
        <v>740</v>
      </c>
      <c r="G8" s="5" t="n">
        <v>9605</v>
      </c>
    </row>
    <row r="9" spans="1:7">
      <c r="A9" s="4" t="s">
        <v>1150</v>
      </c>
      <c r="E9" s="5" t="n">
        <v>-5770</v>
      </c>
      <c r="F9" s="5" t="n">
        <v>-5567</v>
      </c>
      <c r="G9" s="5" t="n">
        <v>-5893</v>
      </c>
    </row>
    <row r="10" spans="1:7">
      <c r="A10" s="4" t="s">
        <v>1147</v>
      </c>
      <c r="E10" s="5" t="n">
        <v>-62571</v>
      </c>
      <c r="F10" s="5" t="n">
        <v>-78829</v>
      </c>
      <c r="G10" s="5" t="n">
        <v>-80488</v>
      </c>
    </row>
    <row r="11" spans="1:7">
      <c r="A11" s="4" t="s">
        <v>1151</v>
      </c>
      <c r="E11" s="5" t="n">
        <v>-67321</v>
      </c>
      <c r="F11" s="5" t="n">
        <v>-83656</v>
      </c>
      <c r="G11" s="5" t="n">
        <v>-76776</v>
      </c>
    </row>
    <row r="12" spans="1:7">
      <c r="A12" s="3" t="s">
        <v>162</v>
      </c>
    </row>
    <row r="13" spans="1:7">
      <c r="A13" s="4" t="s">
        <v>1149</v>
      </c>
      <c r="E13" s="5" t="n">
        <v>-549635</v>
      </c>
      <c r="F13" s="5" t="n">
        <v>100686</v>
      </c>
      <c r="G13" s="5" t="n">
        <v>208886</v>
      </c>
    </row>
    <row r="14" spans="1:7">
      <c r="A14" s="4" t="s">
        <v>1150</v>
      </c>
      <c r="E14" s="5" t="n">
        <v>-89128</v>
      </c>
      <c r="F14" s="5" t="n">
        <v>-2707</v>
      </c>
      <c r="G14" s="5" t="n">
        <v>191</v>
      </c>
    </row>
    <row r="15" spans="1:7">
      <c r="A15" s="4" t="s">
        <v>1147</v>
      </c>
      <c r="E15" s="5" t="n">
        <v>-92851</v>
      </c>
      <c r="F15" s="5" t="n">
        <v>6603</v>
      </c>
      <c r="G15" s="5" t="n">
        <v>-30107</v>
      </c>
    </row>
    <row r="16" spans="1:7">
      <c r="A16" s="4" t="s">
        <v>1152</v>
      </c>
      <c r="E16" s="5" t="n">
        <v>-731614</v>
      </c>
      <c r="F16" s="5" t="n">
        <v>104582</v>
      </c>
      <c r="G16" s="5" t="n">
        <v>178970</v>
      </c>
    </row>
    <row r="17" spans="1:7">
      <c r="A17" s="4" t="s">
        <v>1153</v>
      </c>
      <c r="E17" s="5" t="n">
        <v>-798935</v>
      </c>
      <c r="F17" s="5" t="n">
        <v>20926</v>
      </c>
      <c r="G17" s="5" t="n">
        <v>102194</v>
      </c>
    </row>
    <row r="18" spans="1:7">
      <c r="A18" s="4" t="s">
        <v>1154</v>
      </c>
      <c r="F18" s="5" t="n">
        <v>6409</v>
      </c>
      <c r="G18" s="5" t="n">
        <v>4925</v>
      </c>
    </row>
    <row r="19" spans="1:7">
      <c r="A19" s="4" t="s">
        <v>1155</v>
      </c>
      <c r="E19" s="5" t="n">
        <v>1051000</v>
      </c>
    </row>
    <row r="20" spans="1:7">
      <c r="A20" s="4" t="s">
        <v>1156</v>
      </c>
      <c r="B20" s="6" t="n">
        <v>702026</v>
      </c>
      <c r="D20" s="6" t="n">
        <v>750800</v>
      </c>
    </row>
    <row r="21" spans="1:7">
      <c r="A21" s="4" t="s">
        <v>515</v>
      </c>
      <c r="E21" s="6" t="n">
        <v>51600</v>
      </c>
    </row>
    <row r="22" spans="1:7">
      <c r="A22" s="4" t="s">
        <v>1157</v>
      </c>
    </row>
    <row r="23" spans="1:7">
      <c r="A23" s="3" t="s">
        <v>162</v>
      </c>
    </row>
    <row r="24" spans="1:7">
      <c r="A24" s="4" t="s">
        <v>1156</v>
      </c>
      <c r="F24" s="6" t="n">
        <v>-15000</v>
      </c>
    </row>
    <row r="25" spans="1:7">
      <c r="A25" s="4" t="s">
        <v>1158</v>
      </c>
      <c r="C25" s="6" t="n">
        <v>67000</v>
      </c>
    </row>
    <row r="26" spans="1:7">
      <c r="A26" s="4" t="s">
        <v>1159</v>
      </c>
    </row>
    <row r="27" spans="1:7">
      <c r="A27" s="3" t="s">
        <v>162</v>
      </c>
    </row>
    <row r="28" spans="1:7">
      <c r="A28" s="4" t="s">
        <v>1156</v>
      </c>
      <c r="G28" s="5" t="n">
        <v>62600</v>
      </c>
    </row>
    <row r="29" spans="1:7">
      <c r="A29" s="4" t="s">
        <v>1160</v>
      </c>
    </row>
    <row r="30" spans="1:7">
      <c r="A30" s="3" t="s">
        <v>162</v>
      </c>
    </row>
    <row r="31" spans="1:7">
      <c r="A31" s="4" t="s">
        <v>515</v>
      </c>
      <c r="G31" s="6" t="n">
        <v>58000</v>
      </c>
    </row>
  </sheetData>
  <mergeCells count="3">
    <mergeCell ref="A1:A2"/>
    <mergeCell ref="B1:C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33</v>
      </c>
    </row>
    <row r="3" spans="1:4">
      <c r="A3" s="3" t="s">
        <v>1162</v>
      </c>
    </row>
    <row r="4" spans="1:4">
      <c r="A4" s="4" t="s">
        <v>1163</v>
      </c>
      <c r="B4" s="4" t="s">
        <v>1164</v>
      </c>
      <c r="C4" s="4" t="s">
        <v>1164</v>
      </c>
      <c r="D4" s="4" t="s">
        <v>1164</v>
      </c>
    </row>
    <row r="5" spans="1:4">
      <c r="A5" s="4" t="s">
        <v>1165</v>
      </c>
      <c r="B5" s="6" t="n">
        <v>130291</v>
      </c>
      <c r="C5" s="6" t="n">
        <v>-89538</v>
      </c>
      <c r="D5" s="6" t="n">
        <v>144512</v>
      </c>
    </row>
    <row r="6" spans="1:4">
      <c r="A6" s="4" t="s">
        <v>1166</v>
      </c>
      <c r="B6" s="5" t="n">
        <v>-61684</v>
      </c>
      <c r="C6" s="5" t="n">
        <v>-6461</v>
      </c>
      <c r="D6" s="5" t="n">
        <v>-3984</v>
      </c>
    </row>
    <row r="7" spans="1:4">
      <c r="A7" s="4" t="s">
        <v>1167</v>
      </c>
      <c r="B7" s="5" t="n">
        <v>-15493</v>
      </c>
      <c r="C7" s="5" t="n">
        <v>-8302</v>
      </c>
      <c r="D7" s="5" t="n">
        <v>-8951</v>
      </c>
    </row>
    <row r="8" spans="1:4">
      <c r="A8" s="4" t="s">
        <v>1168</v>
      </c>
      <c r="B8" s="5" t="n">
        <v>-564586</v>
      </c>
      <c r="C8" s="5" t="n">
        <v>0</v>
      </c>
      <c r="D8" s="5" t="n">
        <v>0</v>
      </c>
    </row>
    <row r="9" spans="1:4">
      <c r="A9" s="4" t="s">
        <v>1169</v>
      </c>
      <c r="B9" s="5" t="n">
        <v>-306430</v>
      </c>
      <c r="C9" s="5" t="n">
        <v>0</v>
      </c>
      <c r="D9" s="5" t="n">
        <v>0</v>
      </c>
    </row>
    <row r="10" spans="1:4">
      <c r="A10" s="4" t="s">
        <v>1170</v>
      </c>
      <c r="B10" s="5" t="n">
        <v>-105452</v>
      </c>
      <c r="C10" s="5" t="n">
        <v>-8020</v>
      </c>
      <c r="D10" s="5" t="n">
        <v>-1985</v>
      </c>
    </row>
    <row r="11" spans="1:4">
      <c r="A11" s="4" t="s">
        <v>1171</v>
      </c>
      <c r="B11" s="5" t="n">
        <v>1700</v>
      </c>
      <c r="C11" s="5" t="n">
        <v>23809</v>
      </c>
      <c r="D11" s="5" t="n">
        <v>4642</v>
      </c>
    </row>
    <row r="12" spans="1:4">
      <c r="A12" s="4" t="s">
        <v>1172</v>
      </c>
      <c r="B12" s="5" t="n">
        <v>78730</v>
      </c>
      <c r="C12" s="5" t="n">
        <v>4855</v>
      </c>
      <c r="D12" s="5" t="n">
        <v>102941</v>
      </c>
    </row>
    <row r="13" spans="1:4">
      <c r="A13" s="4" t="s">
        <v>1173</v>
      </c>
      <c r="B13" s="5" t="n">
        <v>6650</v>
      </c>
      <c r="C13" s="5" t="n">
        <v>64376</v>
      </c>
      <c r="D13" s="5" t="n">
        <v>-10369</v>
      </c>
    </row>
    <row r="14" spans="1:4">
      <c r="A14" s="4" t="s">
        <v>1174</v>
      </c>
      <c r="B14" s="5" t="n">
        <v>9002</v>
      </c>
      <c r="C14" s="5" t="n">
        <v>20165</v>
      </c>
      <c r="D14" s="5" t="n">
        <v>19427</v>
      </c>
    </row>
    <row r="15" spans="1:4">
      <c r="A15" s="4" t="s">
        <v>1175</v>
      </c>
      <c r="D15" s="5" t="n">
        <v>-158585</v>
      </c>
    </row>
    <row r="16" spans="1:4">
      <c r="A16" s="4" t="s">
        <v>1176</v>
      </c>
      <c r="B16" s="5" t="n">
        <v>28773</v>
      </c>
      <c r="C16" s="5" t="n">
        <v>18856</v>
      </c>
      <c r="D16" s="5" t="n">
        <v>0</v>
      </c>
    </row>
    <row r="17" spans="1:4">
      <c r="A17" s="4" t="s">
        <v>1177</v>
      </c>
      <c r="B17" s="5" t="n">
        <v>-5417</v>
      </c>
      <c r="C17" s="5" t="n">
        <v>0</v>
      </c>
      <c r="D17" s="5" t="n">
        <v>0</v>
      </c>
    </row>
    <row r="18" spans="1:4">
      <c r="A18" s="4" t="s">
        <v>183</v>
      </c>
      <c r="B18" s="5" t="n">
        <v>4981</v>
      </c>
      <c r="C18" s="5" t="n">
        <v>1186</v>
      </c>
      <c r="D18" s="5" t="n">
        <v>14546</v>
      </c>
    </row>
    <row r="19" spans="1:4">
      <c r="A19" s="4" t="s">
        <v>1153</v>
      </c>
      <c r="B19" s="6" t="n">
        <v>-798935</v>
      </c>
      <c r="C19" s="6" t="n">
        <v>20926</v>
      </c>
      <c r="D19" s="6" t="n">
        <v>102194</v>
      </c>
    </row>
    <row r="20" spans="1:4">
      <c r="A20" s="4" t="s">
        <v>1178</v>
      </c>
      <c r="B20" s="4" t="s">
        <v>1179</v>
      </c>
      <c r="C20" s="4" t="s">
        <v>1180</v>
      </c>
      <c r="D20" s="4" t="s">
        <v>11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1183</v>
      </c>
    </row>
    <row r="3" spans="1:3">
      <c r="A3" s="4" t="s">
        <v>1184</v>
      </c>
      <c r="B3" s="6" t="n">
        <v>443761</v>
      </c>
      <c r="C3" s="6" t="n">
        <v>595630</v>
      </c>
    </row>
    <row r="4" spans="1:3">
      <c r="A4" s="4" t="s">
        <v>1185</v>
      </c>
      <c r="B4" s="5" t="n">
        <v>229923</v>
      </c>
      <c r="C4" s="5" t="n">
        <v>203195</v>
      </c>
    </row>
    <row r="5" spans="1:3">
      <c r="A5" s="4" t="s">
        <v>1186</v>
      </c>
      <c r="B5" s="5" t="n">
        <v>67081</v>
      </c>
      <c r="C5" s="5" t="n">
        <v>50410</v>
      </c>
    </row>
    <row r="6" spans="1:3">
      <c r="A6" s="4" t="s">
        <v>1187</v>
      </c>
      <c r="B6" s="5" t="n">
        <v>29530</v>
      </c>
      <c r="C6" s="5" t="n">
        <v>55748</v>
      </c>
    </row>
    <row r="7" spans="1:3">
      <c r="A7" s="4" t="s">
        <v>1188</v>
      </c>
      <c r="B7" s="5" t="n">
        <v>59548</v>
      </c>
      <c r="C7" s="5" t="n">
        <v>80733</v>
      </c>
    </row>
    <row r="8" spans="1:3">
      <c r="A8" s="4" t="s">
        <v>1189</v>
      </c>
      <c r="B8" s="5" t="n">
        <v>7682</v>
      </c>
      <c r="C8" s="5" t="n">
        <v>16209</v>
      </c>
    </row>
    <row r="9" spans="1:3">
      <c r="A9" s="4" t="s">
        <v>1190</v>
      </c>
      <c r="B9" s="5" t="n">
        <v>145833</v>
      </c>
      <c r="C9" s="5" t="n">
        <v>117558</v>
      </c>
    </row>
    <row r="10" spans="1:3">
      <c r="A10" s="4" t="s">
        <v>217</v>
      </c>
      <c r="B10" s="5" t="n">
        <v>74629</v>
      </c>
      <c r="C10" s="5" t="n">
        <v>70969</v>
      </c>
    </row>
    <row r="11" spans="1:3">
      <c r="A11" s="4" t="s">
        <v>1191</v>
      </c>
      <c r="B11" s="5" t="n">
        <v>1057987</v>
      </c>
      <c r="C11" s="5" t="n">
        <v>1190452</v>
      </c>
    </row>
    <row r="12" spans="1:3">
      <c r="A12" s="4" t="s">
        <v>1192</v>
      </c>
      <c r="B12" s="5" t="n">
        <v>-954299</v>
      </c>
      <c r="C12" s="5" t="n">
        <v>-160568</v>
      </c>
    </row>
    <row r="13" spans="1:3">
      <c r="A13" s="4" t="s">
        <v>1193</v>
      </c>
      <c r="B13" s="5" t="n">
        <v>103688</v>
      </c>
      <c r="C13" s="5" t="n">
        <v>1029884</v>
      </c>
    </row>
    <row r="14" spans="1:3">
      <c r="A14" s="3" t="s">
        <v>1194</v>
      </c>
    </row>
    <row r="15" spans="1:3">
      <c r="A15" s="4" t="s">
        <v>1195</v>
      </c>
      <c r="B15" s="5" t="n">
        <v>-1586</v>
      </c>
      <c r="C15" s="5" t="n">
        <v>-14644</v>
      </c>
    </row>
    <row r="16" spans="1:3">
      <c r="A16" s="4" t="s">
        <v>156</v>
      </c>
      <c r="B16" s="5" t="n">
        <v>-165873</v>
      </c>
      <c r="C16" s="5" t="n">
        <v>-292439</v>
      </c>
    </row>
    <row r="17" spans="1:3">
      <c r="A17" s="4" t="s">
        <v>1196</v>
      </c>
      <c r="B17" s="5" t="n">
        <v>-167459</v>
      </c>
      <c r="C17" s="5" t="n">
        <v>-307083</v>
      </c>
    </row>
    <row r="18" spans="1:3">
      <c r="A18" s="4" t="s">
        <v>1197</v>
      </c>
      <c r="B18" s="6" t="n">
        <v>-63771</v>
      </c>
    </row>
    <row r="19" spans="1:3">
      <c r="A19" s="4" t="s">
        <v>1197</v>
      </c>
      <c r="C19" s="6" t="n">
        <v>7228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198</v>
      </c>
      <c r="B1" s="2" t="s">
        <v>435</v>
      </c>
      <c r="C1" s="2" t="s">
        <v>1010</v>
      </c>
      <c r="D1" s="2" t="s">
        <v>1</v>
      </c>
    </row>
    <row r="2" spans="1:7">
      <c r="B2" s="2" t="s">
        <v>2</v>
      </c>
      <c r="C2" s="2" t="s">
        <v>437</v>
      </c>
      <c r="D2" s="2" t="s">
        <v>2</v>
      </c>
      <c r="E2" s="2" t="s">
        <v>32</v>
      </c>
      <c r="F2" s="2" t="s">
        <v>33</v>
      </c>
      <c r="G2" s="2" t="s">
        <v>1199</v>
      </c>
    </row>
    <row r="3" spans="1:7">
      <c r="A3" s="3" t="s">
        <v>1200</v>
      </c>
    </row>
    <row r="4" spans="1:7">
      <c r="A4" s="4" t="s">
        <v>1201</v>
      </c>
      <c r="B4" s="6" t="n">
        <v>281600</v>
      </c>
      <c r="D4" s="6" t="n">
        <v>281600</v>
      </c>
    </row>
    <row r="5" spans="1:7">
      <c r="A5" s="4" t="s">
        <v>1202</v>
      </c>
      <c r="B5" s="5" t="n">
        <v>1057987</v>
      </c>
      <c r="D5" s="5" t="n">
        <v>1057987</v>
      </c>
      <c r="E5" s="6" t="n">
        <v>1190452</v>
      </c>
    </row>
    <row r="6" spans="1:7">
      <c r="A6" s="4" t="s">
        <v>1203</v>
      </c>
      <c r="E6" s="5" t="n">
        <v>1096700</v>
      </c>
      <c r="G6" s="6" t="n">
        <v>1509000</v>
      </c>
    </row>
    <row r="7" spans="1:7">
      <c r="A7" s="4" t="s">
        <v>729</v>
      </c>
      <c r="E7" s="5" t="n">
        <v>9305</v>
      </c>
    </row>
    <row r="8" spans="1:7">
      <c r="A8" s="4" t="s">
        <v>1156</v>
      </c>
      <c r="B8" s="5" t="n">
        <v>702026</v>
      </c>
      <c r="C8" s="6" t="n">
        <v>750800</v>
      </c>
    </row>
    <row r="9" spans="1:7">
      <c r="A9" s="4" t="s">
        <v>1204</v>
      </c>
      <c r="B9" s="5" t="n">
        <v>67100</v>
      </c>
      <c r="D9" s="5" t="n">
        <v>67100</v>
      </c>
    </row>
    <row r="10" spans="1:7">
      <c r="A10" s="4" t="s">
        <v>1205</v>
      </c>
      <c r="D10" s="5" t="n">
        <v>306430</v>
      </c>
    </row>
    <row r="11" spans="1:7">
      <c r="A11" s="4" t="s">
        <v>1206</v>
      </c>
      <c r="B11" s="5" t="n">
        <v>47100</v>
      </c>
      <c r="D11" s="5" t="n">
        <v>47100</v>
      </c>
    </row>
    <row r="12" spans="1:7">
      <c r="A12" s="4" t="s">
        <v>1207</v>
      </c>
      <c r="D12" s="5" t="n">
        <v>7900</v>
      </c>
    </row>
    <row r="13" spans="1:7">
      <c r="A13" s="4" t="s">
        <v>1208</v>
      </c>
      <c r="B13" s="5" t="n">
        <v>14600</v>
      </c>
      <c r="D13" s="5" t="n">
        <v>14600</v>
      </c>
    </row>
    <row r="14" spans="1:7">
      <c r="A14" s="4" t="s">
        <v>1209</v>
      </c>
      <c r="D14" s="5" t="n">
        <v>6700</v>
      </c>
    </row>
    <row r="15" spans="1:7">
      <c r="A15" s="4" t="s">
        <v>1210</v>
      </c>
      <c r="B15" s="5" t="n">
        <v>16251</v>
      </c>
      <c r="D15" s="5" t="n">
        <v>16251</v>
      </c>
      <c r="E15" s="5" t="n">
        <v>14162</v>
      </c>
      <c r="F15" s="6" t="n">
        <v>9140</v>
      </c>
    </row>
    <row r="16" spans="1:7">
      <c r="A16" s="4" t="s">
        <v>1211</v>
      </c>
    </row>
    <row r="17" spans="1:7">
      <c r="A17" s="3" t="s">
        <v>1200</v>
      </c>
    </row>
    <row r="18" spans="1:7">
      <c r="A18" s="4" t="s">
        <v>1204</v>
      </c>
      <c r="B18" s="5" t="n">
        <v>162300</v>
      </c>
      <c r="D18" s="5" t="n">
        <v>162300</v>
      </c>
    </row>
    <row r="19" spans="1:7">
      <c r="A19" s="4" t="s">
        <v>1212</v>
      </c>
    </row>
    <row r="20" spans="1:7">
      <c r="A20" s="3" t="s">
        <v>1200</v>
      </c>
    </row>
    <row r="21" spans="1:7">
      <c r="A21" s="4" t="s">
        <v>1204</v>
      </c>
      <c r="B21" s="5" t="n">
        <v>135700</v>
      </c>
      <c r="D21" s="5" t="n">
        <v>135700</v>
      </c>
    </row>
    <row r="22" spans="1:7">
      <c r="A22" s="4" t="s">
        <v>1213</v>
      </c>
    </row>
    <row r="23" spans="1:7">
      <c r="A23" s="3" t="s">
        <v>1200</v>
      </c>
    </row>
    <row r="24" spans="1:7">
      <c r="A24" s="4" t="s">
        <v>1204</v>
      </c>
      <c r="B24" s="5" t="n">
        <v>298000</v>
      </c>
      <c r="D24" s="5" t="n">
        <v>298000</v>
      </c>
    </row>
    <row r="25" spans="1:7">
      <c r="A25" s="4" t="s">
        <v>1214</v>
      </c>
      <c r="B25" s="5" t="n">
        <v>72200</v>
      </c>
      <c r="D25" s="5" t="n">
        <v>72200</v>
      </c>
    </row>
    <row r="26" spans="1:7">
      <c r="A26" s="4" t="s">
        <v>1215</v>
      </c>
    </row>
    <row r="27" spans="1:7">
      <c r="A27" s="3" t="s">
        <v>1200</v>
      </c>
    </row>
    <row r="28" spans="1:7">
      <c r="A28" s="4" t="s">
        <v>1202</v>
      </c>
      <c r="B28" s="5" t="n">
        <v>878914</v>
      </c>
      <c r="D28" s="5" t="n">
        <v>878914</v>
      </c>
      <c r="E28" s="6" t="n">
        <v>1059405</v>
      </c>
    </row>
    <row r="29" spans="1:7">
      <c r="A29" s="4" t="s">
        <v>1216</v>
      </c>
    </row>
    <row r="30" spans="1:7">
      <c r="A30" s="3" t="s">
        <v>1200</v>
      </c>
    </row>
    <row r="31" spans="1:7">
      <c r="A31" s="4" t="s">
        <v>1214</v>
      </c>
      <c r="B31" s="5" t="n">
        <v>1792100</v>
      </c>
      <c r="D31" s="5" t="n">
        <v>1792100</v>
      </c>
    </row>
    <row r="32" spans="1:7">
      <c r="A32" s="4" t="s">
        <v>1217</v>
      </c>
    </row>
    <row r="33" spans="1:7">
      <c r="A33" s="3" t="s">
        <v>1200</v>
      </c>
    </row>
    <row r="34" spans="1:7">
      <c r="A34" s="4" t="s">
        <v>1214</v>
      </c>
      <c r="B34" s="5" t="n">
        <v>225200</v>
      </c>
      <c r="D34" s="5" t="n">
        <v>225200</v>
      </c>
    </row>
    <row r="35" spans="1:7">
      <c r="A35" s="4" t="s">
        <v>1218</v>
      </c>
    </row>
    <row r="36" spans="1:7">
      <c r="A36" s="3" t="s">
        <v>1200</v>
      </c>
    </row>
    <row r="37" spans="1:7">
      <c r="A37" s="4" t="s">
        <v>1156</v>
      </c>
      <c r="B37" s="5" t="n">
        <v>702000</v>
      </c>
    </row>
    <row r="38" spans="1:7">
      <c r="A38" s="4" t="s">
        <v>1219</v>
      </c>
    </row>
    <row r="39" spans="1:7">
      <c r="A39" s="3" t="s">
        <v>1200</v>
      </c>
    </row>
    <row r="40" spans="1:7">
      <c r="A40" s="4" t="s">
        <v>1214</v>
      </c>
      <c r="B40" s="6" t="n">
        <v>376300</v>
      </c>
      <c r="D40" s="6" t="n">
        <v>3763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20:54:28Z</dcterms:created>
  <dcterms:modified xmlns:dcterms="http://purl.org/dc/terms/" xmlns:xsi="http://www.w3.org/2001/XMLSchema-instance" xsi:type="dcterms:W3CDTF">2018-02-20T20:54:28Z</dcterms:modified>
</cp:coreProperties>
</file>